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CONDENSED CONSOLIDATED AND COM8" sheetId="8" r:id="rId8"/>
    <s:sheet name="CONDENSED CONSOLIDATED AND COM9" sheetId="9" r:id="rId9"/>
    <s:sheet name="Nature of Business and Basis of" sheetId="10" r:id="rId10"/>
    <s:sheet name="Summary of Significant Accounti" sheetId="11" r:id="rId11"/>
    <s:sheet name="Supplemental Financial Informat" sheetId="12" r:id="rId12"/>
    <s:sheet name="Earning Per Share" sheetId="13" r:id="rId13"/>
    <s:sheet name="Acquisitions and Collaborations" sheetId="14" r:id="rId14"/>
    <s:sheet name="Goodwill and Other Intangible A" sheetId="15" r:id="rId15"/>
    <s:sheet name="Business Optimization Items" sheetId="16" r:id="rId16"/>
    <s:sheet name="Debt, Capital Lease Obligations" sheetId="17" r:id="rId17"/>
    <s:sheet name="Derivative Instruments and Hedg" sheetId="18" r:id="rId18"/>
    <s:sheet name="Financial Instruments and Fair " sheetId="19" r:id="rId19"/>
    <s:sheet name="Commitments and Contingencies" sheetId="20" r:id="rId20"/>
    <s:sheet name="Retirement and Other Benefit Pr" sheetId="21" r:id="rId21"/>
    <s:sheet name="Accumulated Other Comprehensive" sheetId="22" r:id="rId22"/>
    <s:sheet name="Income Tax" sheetId="23" r:id="rId23"/>
    <s:sheet name="Share-Based Compensation" sheetId="24" r:id="rId24"/>
    <s:sheet name="Legal Proceedings" sheetId="25" r:id="rId25"/>
    <s:sheet name="Agreements and Transactions wit" sheetId="26" r:id="rId26"/>
    <s:sheet name="Discontinued Operations" sheetId="27" r:id="rId27"/>
    <s:sheet name="Geographic and Product Informat" sheetId="28" r:id="rId28"/>
    <s:sheet name="Quarterly Financial Results and" sheetId="29" r:id="rId29"/>
    <s:sheet name="Debt, Financial Instruments and" sheetId="30" r:id="rId30"/>
    <s:sheet name="Nature of Business and Basis 31" sheetId="31" r:id="rId31"/>
    <s:sheet name="Supplemental Financial Inform32" sheetId="32" r:id="rId32"/>
    <s:sheet name="Summary of Significant Accoun33" sheetId="33" r:id="rId33"/>
    <s:sheet name="Earning Per Share (Tables)" sheetId="34" r:id="rId34"/>
    <s:sheet name="Acquisitions and Collaboratio35" sheetId="35" r:id="rId35"/>
    <s:sheet name="Goodwill and Other Intangible36" sheetId="36" r:id="rId36"/>
    <s:sheet name="Business Optimization Items (Ta" sheetId="37" r:id="rId37"/>
    <s:sheet name="Debt, Capital Lease Obligatio38" sheetId="38" r:id="rId38"/>
    <s:sheet name="Derivative Instruments and He39" sheetId="39" r:id="rId39"/>
    <s:sheet name="Financial Instruments and Fai40" sheetId="40" r:id="rId40"/>
    <s:sheet name="Commitments and Contingencies (" sheetId="41" r:id="rId41"/>
    <s:sheet name="Retirement and Other Benefit 42" sheetId="42" r:id="rId42"/>
    <s:sheet name="Accumulated Other Comprehensi43" sheetId="43" r:id="rId43"/>
    <s:sheet name="Income Tax (Tables)" sheetId="44" r:id="rId44"/>
    <s:sheet name="Share-Based Compensation (Table" sheetId="45" r:id="rId45"/>
    <s:sheet name="Agreements and Transactions w46" sheetId="46" r:id="rId46"/>
    <s:sheet name="Discontinued Operations (Tables" sheetId="47" r:id="rId47"/>
    <s:sheet name="Geographic and Product Inform48" sheetId="48" r:id="rId48"/>
    <s:sheet name="Quarterly Financial Results a49" sheetId="49" r:id="rId49"/>
    <s:sheet name="Nature of Business and Basis 50" sheetId="50" r:id="rId50"/>
    <s:sheet name="Summary of Significant Accoun51" sheetId="51" r:id="rId51"/>
    <s:sheet name="Inventories (Detail)" sheetId="52" r:id="rId52"/>
    <s:sheet name="Summary of Significant Accoun53" sheetId="53" r:id="rId53"/>
    <s:sheet name="Supplemental Financial Inform54" sheetId="54" r:id="rId54"/>
    <s:sheet name="Net Interest Expense (Detail)" sheetId="55" r:id="rId55"/>
    <s:sheet name="Other (Income) Expense, Net (De" sheetId="56" r:id="rId56"/>
    <s:sheet name="Prepaid Expenses and Other Curr" sheetId="57" r:id="rId57"/>
    <s:sheet name="Accrued Liabilities (Detail)" sheetId="58" r:id="rId58"/>
    <s:sheet name="Other Long-Term Liabilities (De" sheetId="59" r:id="rId59"/>
    <s:sheet name="Non-cash Investing and Financin" sheetId="60" r:id="rId60"/>
    <s:sheet name="Interest and Taxes Paid (Detail" sheetId="61" r:id="rId61"/>
    <s:sheet name="Earnings Per Share - Additional" sheetId="62" r:id="rId62"/>
    <s:sheet name="Reconciliation of Basic Shares " sheetId="63" r:id="rId63"/>
    <s:sheet name="Summary of Fair Value of Consid" sheetId="64" r:id="rId64"/>
    <s:sheet name="Acquisitions and Collaboratio65" sheetId="65" r:id="rId65"/>
    <s:sheet name="Acquisitions and Collaboratio66" sheetId="66" r:id="rId66"/>
    <s:sheet name="Goodwill (Detail)" sheetId="67" r:id="rId67"/>
    <s:sheet name="Goodwill and Other Intangible68" sheetId="68" r:id="rId68"/>
    <s:sheet name="Other Intangible Assets, Net (D" sheetId="69" r:id="rId69"/>
    <s:sheet name="Anticipated Annual Amortization" sheetId="70" r:id="rId70"/>
    <s:sheet name="Business Optimization Initiativ" sheetId="71" r:id="rId71"/>
    <s:sheet name="Business Optimization Items - A" sheetId="72" r:id="rId72"/>
    <s:sheet name="Business Optimization Charges (" sheetId="73" r:id="rId73"/>
    <s:sheet name="Debt, Capital Lease Obligatio74" sheetId="74" r:id="rId74"/>
    <s:sheet name="Debt and Capital Leases Outstan" sheetId="75" r:id="rId75"/>
    <s:sheet name="Future Payments on Capital Leas" sheetId="76" r:id="rId76"/>
    <s:sheet name="Derivative Instruments and He77" sheetId="77" r:id="rId77"/>
    <s:sheet name="Summary of Gains and Losses on " sheetId="78" r:id="rId78"/>
    <s:sheet name="Gross Notional Amount, Classifi" sheetId="79" r:id="rId79"/>
    <s:sheet name="Financial Instruments and Fai80" sheetId="80" r:id="rId80"/>
    <s:sheet name="Financial Assets and Liabilitie" sheetId="81" r:id="rId81"/>
    <s:sheet name="Available for Sale Equity Secur" sheetId="82" r:id="rId82"/>
    <s:sheet name="Reconciliation of Fair Value Me" sheetId="83" r:id="rId83"/>
    <s:sheet name="Book Values and Fair Values of " sheetId="84" r:id="rId84"/>
    <s:sheet name="Commitments and Contingencies -" sheetId="85" r:id="rId85"/>
    <s:sheet name="Summary Future Minimum Lease Pa" sheetId="86" r:id="rId86"/>
    <s:sheet name="Retirement and Other Benefit 87" sheetId="87" r:id="rId87"/>
    <s:sheet name="Reconciliation of Pension and O" sheetId="88" r:id="rId88"/>
    <s:sheet name="Information Relating to Individ" sheetId="89" r:id="rId89"/>
    <s:sheet name="Information Relating to Indiv90" sheetId="90" r:id="rId90"/>
    <s:sheet name="Expected Net Pension and OPEB P" sheetId="91" r:id="rId91"/>
    <s:sheet name="Summary of Pre-Tax losses Inclu" sheetId="92" r:id="rId92"/>
    <s:sheet name="Summary of Net-of-Tax Amounts R" sheetId="93" r:id="rId93"/>
    <s:sheet name="Summary of Net-of-Tax Amounts94" sheetId="94" r:id="rId94"/>
    <s:sheet name="Summary of Pre-Tax Amounts Expe" sheetId="95" r:id="rId95"/>
    <s:sheet name="Net Periodic Benefit Cost (Deta" sheetId="96" r:id="rId96"/>
    <s:sheet name="Weighted Average Assumptions, N" sheetId="97" r:id="rId97"/>
    <s:sheet name="Effect of One-Percent Change in" sheetId="98" r:id="rId98"/>
    <s:sheet name="Fair Value of Pension Plan Asse" sheetId="99" r:id="rId99"/>
    <s:sheet name="Funded Status Percentage of the" sheetId="100" r:id="rId100"/>
    <s:sheet name="Net-of-Tax Summary of Changes i" sheetId="101" r:id="rId101"/>
    <s:sheet name="Summary of Amounts Reclassifica" sheetId="102" r:id="rId102"/>
    <s:sheet name="Income from Continuing Operatio" sheetId="103" r:id="rId103"/>
    <s:sheet name="Income Taxes on Continuing Oper" sheetId="104" r:id="rId104"/>
    <s:sheet name="Income Tax Expense Reconciliati" sheetId="105" r:id="rId105"/>
    <s:sheet name="Income Taxes - Additional Infor" sheetId="106" r:id="rId106"/>
    <s:sheet name="Deferred Tax Assets and Liabili" sheetId="107" r:id="rId107"/>
    <s:sheet name="Reconciliation of Company's Unr" sheetId="108" r:id="rId108"/>
    <s:sheet name="Share-Based Compensation - Addi" sheetId="109" r:id="rId109"/>
    <s:sheet name="Share-Based Compensation Expens" sheetId="110" r:id="rId110"/>
    <s:sheet name="Stock Options Fair Value Assump" sheetId="111" r:id="rId111"/>
    <s:sheet name="Summary of Stock Option Activit" sheetId="112" r:id="rId112"/>
    <s:sheet name="Summary of Nonvested Restricted" sheetId="113" r:id="rId113"/>
    <s:sheet name="Performance Stock Units Fair Va" sheetId="114" r:id="rId114"/>
    <s:sheet name="Summary of Nonvested Performanc" sheetId="115" r:id="rId115"/>
    <s:sheet name="Legal Proceedings - Additional " sheetId="116" r:id="rId116"/>
    <s:sheet name="Agreements and Transactions 117" sheetId="117" r:id="rId117"/>
    <s:sheet name="Summary of Amounts in Condensed" sheetId="118" r:id="rId118"/>
    <s:sheet name="Corporate Overhead and Other Al" sheetId="119" r:id="rId119"/>
    <s:sheet name="Discontinued Operations - Addit" sheetId="120" r:id="rId120"/>
    <s:sheet name="Summary of Operating Results Re" sheetId="121" r:id="rId121"/>
    <s:sheet name="Geographic Information (Detail)" sheetId="122" r:id="rId122"/>
    <s:sheet name="Significant Product Sales (Deta" sheetId="123" r:id="rId123"/>
    <s:sheet name="Geographic and Product Infor124" sheetId="124" r:id="rId124"/>
    <s:sheet name="Quarterly Financial Results 125" sheetId="125" r:id="rId125"/>
    <s:sheet name="Quarterly Financial Results 126" sheetId="126" r:id="rId126"/>
  </s:sheets>
  <s:definedNames/>
  <s:calcPr calcId="124519" calcMode="auto" fullCalcOnLoad="1"/>
</s:workbook>
</file>

<file path=xl/sharedStrings.xml><?xml version="1.0" encoding="utf-8"?>
<sst xmlns="http://schemas.openxmlformats.org/spreadsheetml/2006/main" uniqueCount="1312">
  <si>
    <t>Document and Entity Information</t>
  </si>
  <si>
    <t>3 Months Ended</t>
  </si>
  <si>
    <t>Mar. 31, 2016</t>
  </si>
  <si>
    <t>Document Information [Line Items]</t>
  </si>
  <si>
    <t>Document Type</t>
  </si>
  <si>
    <t>S-4/A</t>
  </si>
  <si>
    <t>Amendment Flag</t>
  </si>
  <si>
    <t>false</t>
  </si>
  <si>
    <t>Document Period End Date</t>
  </si>
  <si>
    <t>Mar. 31,
		2016</t>
  </si>
  <si>
    <t>Trading Symbol</t>
  </si>
  <si>
    <t>BXLT</t>
  </si>
  <si>
    <t>Entity Registrant Name</t>
  </si>
  <si>
    <t>Baxalta Inc</t>
  </si>
  <si>
    <t>Entity Central Index Key</t>
  </si>
  <si>
    <t>Entity Filer Category</t>
  </si>
  <si>
    <t>Non-accelerated Filer</t>
  </si>
  <si>
    <t>CONDENSED CONSOLIDATED AND COMBINED BALANCE SHEETS - USD ($) $ in Millions</t>
  </si>
  <si>
    <t>Dec. 31, 2015</t>
  </si>
  <si>
    <t>Dec. 31, 2014</t>
  </si>
  <si>
    <t>Current Assets:</t>
  </si>
  <si>
    <t>Cash and equivalents</t>
  </si>
  <si>
    <t>Accounts and other current receivables, net</t>
  </si>
  <si>
    <t>Inventories</t>
  </si>
  <si>
    <t>Prepaid expenses and other current assets</t>
  </si>
  <si>
    <t>Total current assets</t>
  </si>
  <si>
    <t>Property, plant and equipment, net</t>
  </si>
  <si>
    <t>Goodwill</t>
  </si>
  <si>
    <t>Other intangible assets, net</t>
  </si>
  <si>
    <t>Deferred income taxes</t>
  </si>
  <si>
    <t>Other long-term assets</t>
  </si>
  <si>
    <t>Total assets</t>
  </si>
  <si>
    <t>Current Liabilities:</t>
  </si>
  <si>
    <t>Current maturities of long-term debt and lease obligations</t>
  </si>
  <si>
    <t>[1]</t>
  </si>
  <si>
    <t>Short-term debt</t>
  </si>
  <si>
    <t>Accounts payable</t>
  </si>
  <si>
    <t>Accrued liabilities</t>
  </si>
  <si>
    <t>Total current liabilities</t>
  </si>
  <si>
    <t>Long-term debt and capital lease obligations</t>
  </si>
  <si>
    <t>Other long-term liabilities</t>
  </si>
  <si>
    <t>Commitments and contingencies</t>
  </si>
  <si>
    <t xml:space="preserve"> </t>
  </si>
  <si>
    <t>Equity:</t>
  </si>
  <si>
    <t>Common stock</t>
  </si>
  <si>
    <t>Additional paid-in capital</t>
  </si>
  <si>
    <t>Net parent company investment</t>
  </si>
  <si>
    <t>Retained earnings</t>
  </si>
  <si>
    <t>Accumulated other comprehensive loss</t>
  </si>
  <si>
    <t>Total equity</t>
  </si>
  <si>
    <t>Total liabilities and equity</t>
  </si>
  <si>
    <t>Book values include any discounts, premiums and adjustments related to hedging instruments.</t>
  </si>
  <si>
    <t>CONDENSED CONSOLIDATED AND COMBINED BALANCE SHEETS (Parenthetical) - $ / shares</t>
  </si>
  <si>
    <t>Common stock,par value</t>
  </si>
  <si>
    <t>Common stock,shares authorized</t>
  </si>
  <si>
    <t>Common stock,shares issued</t>
  </si>
  <si>
    <t>Common stock,shares outstanding</t>
  </si>
  <si>
    <t>CONDENSED CONSOLIDATED AND COMBINED STATEMENTS OF INCOME - USD ($) shares in Millions, $ in Millions</t>
  </si>
  <si>
    <t>12 Months Ended</t>
  </si>
  <si>
    <t>Mar. 31, 2015</t>
  </si>
  <si>
    <t>Dec. 31, 2013</t>
  </si>
  <si>
    <t>Net sales</t>
  </si>
  <si>
    <t>Cost of sales</t>
  </si>
  <si>
    <t>Gross margin</t>
  </si>
  <si>
    <t>Selling, general and administrative expenses</t>
  </si>
  <si>
    <t>Research and development expenses</t>
  </si>
  <si>
    <t>Net interest expense</t>
  </si>
  <si>
    <t>Other (income) expense, net</t>
  </si>
  <si>
    <t>Income from continuing operations before income taxes</t>
  </si>
  <si>
    <t>Income tax expense</t>
  </si>
  <si>
    <t>Net income from continuing operations</t>
  </si>
  <si>
    <t>[2]</t>
  </si>
  <si>
    <t>Income from discontinued operations, net of tax</t>
  </si>
  <si>
    <t>Net income</t>
  </si>
  <si>
    <t>Income from continuing operations per common share</t>
  </si>
  <si>
    <t>Basic</t>
  </si>
  <si>
    <t>Diluted</t>
  </si>
  <si>
    <t>Income from discontinued operations per common share</t>
  </si>
  <si>
    <t>Net income per common share</t>
  </si>
  <si>
    <t>Weighted-average number of common shares outstanding</t>
  </si>
  <si>
    <t>Cash dividends declared per common share</t>
  </si>
  <si>
    <t>The first quarter of 2015 included net after-tax charges from continuing operations of $33 million related to intangible asset amortization, business optimization items, and separation costs; and a $9 million after-tax favorable adjustment to the gain recorded on sale of the company's commercial vaccines business reported in discontinued operations. The second quarter of 2015 included net after-tax charges from continuing operations of $109 million related to intangible asset amortization, business optimization items, separation costs, and milestone payments associated with the company's collaboration agreements; and a $4 million after-tax charge reported in discontinued operations. The third quarter of 2015 included net after-tax charges from continuing operations of $104 million related to intangible asset amortization, separation costs, IPR&amp;D and other impairment charges, a decrease in the fair value of contingent payment liabilities, milestone payments associated with the company's collaboration agreements and business development items; and a $28 million after-tax gain recorded on the sale of certain vaccines R&amp;D programs reported in discontinued operations. The fourth quarter of 2015 included net after-tax charges from continuing operations of $286 million related to intangible asset amortization, business optimization items, separation costs, upfront and milestone payments to collaboration partners, a decrease in the fair value of contingent payment liabilities, a currency-related item and favorable adjustments to previously recorded impairment charges; and a $6 million after-tax unfavorable adjustment to the gain recorded on sale of the company's commercial vaccines business reported in discontinued operations.</t>
  </si>
  <si>
    <t>The first quarter of 2014 included net after-tax charges from continuing operations of $24 million related to intangible asset amortization, business optimization items, plasma-related litigation and milestone payments associated with the company's collaboration agreements; and an $8 million after-tax charge reported in discontinued operations. The second quarter of 2014 included net after-tax charges from continuing operations of $63 million related to intangible asset amortization, business optimization items, separation costs, milestone payments associated with the company's collaboration agreements and an increase in fair value of contingent payment liabilities. The third quarter of 2014 included net after-tax charges from continuing operations of $166 million related to intangible asset amortization, business optimization items, separation costs, the Branded Prescription Drug Fee and milestone payments associated with the company's collaboration arrangements; and after-tax charges of $5 million after-tax charge reported in discontinued operations. The fourth quarter of 2014 included net after-tax charges from continuing operations of $146 million related to intangible asset amortization, business optimization items, separation costs, milestone payments associated with the company's collaboration agreements, other-than-temporary impairment and an increase in fair value of contingent payment liabilities; and a $417 million after-tax gain on the sale of the company's commercial vaccines business reported in discontinued operations.</t>
  </si>
  <si>
    <t>CONDENSED CONSOLIDATED AND COMBINED STATEMENTS OF COMPREHENSIVE INCOME - USD ($) $ in Millions</t>
  </si>
  <si>
    <t>Other comprehensive income (loss), net of tax:</t>
  </si>
  <si>
    <t>Currency translation adjustments, net of tax (expense) benefit</t>
  </si>
  <si>
    <t>Pension and other employee benefits, net of tax benefit (expense)</t>
  </si>
  <si>
    <t>Available-for-sale securities, net of tax benefit (expense)</t>
  </si>
  <si>
    <t>Hedging activities, net of tax benefit (expense)</t>
  </si>
  <si>
    <t>Total other comprehensive (loss) income, net of tax</t>
  </si>
  <si>
    <t>Comprehensive income</t>
  </si>
  <si>
    <t>CONDENSED CONSOLIDATED AND COMBINED STATEMENTS OF COMPREHENSIVE INCOME (Parenthetical) - USD ($) $ in Millions</t>
  </si>
  <si>
    <t>Tax benefit (expense) on currency translation adjustments</t>
  </si>
  <si>
    <t>Tax benefit (expense) on pension and other employee benefits</t>
  </si>
  <si>
    <t>Available-for-sale securities, tax benefit (expense)</t>
  </si>
  <si>
    <t>Tax benefit (expense) on hedging activities</t>
  </si>
  <si>
    <t>Maximum</t>
  </si>
  <si>
    <t>CONDENSED CONSOLIDATED AND COMBINED STATEMENTS OF CASH FLOWS - USD ($) $ in Millions</t>
  </si>
  <si>
    <t>Cash flows from operations</t>
  </si>
  <si>
    <t>Adjustments</t>
  </si>
  <si>
    <t>Depreciation and amortization</t>
  </si>
  <si>
    <t>Share-based compensation expense</t>
  </si>
  <si>
    <t>Excess tax benefits from share-based compensation</t>
  </si>
  <si>
    <t>Business optimization (benefits) charges, net</t>
  </si>
  <si>
    <t>Gain on sale of discontinued operations</t>
  </si>
  <si>
    <t>Net periodic pension benefit and OPEB cost</t>
  </si>
  <si>
    <t>Change in fair value of contingent payment liabilities</t>
  </si>
  <si>
    <t>IPR&amp;D impairment charge</t>
  </si>
  <si>
    <t>Other</t>
  </si>
  <si>
    <t>Changes in balance sheet items</t>
  </si>
  <si>
    <t>Due to/from Baxter International Inc</t>
  </si>
  <si>
    <t>Business optimization payments</t>
  </si>
  <si>
    <t>Net cash provided from (used for) operations</t>
  </si>
  <si>
    <t>Cash flows from investing activities</t>
  </si>
  <si>
    <t>Capital expenditures</t>
  </si>
  <si>
    <t>Acquisitions, net of cash acquired</t>
  </si>
  <si>
    <t>Divestiture of vaccines business</t>
  </si>
  <si>
    <t>Other investing activities</t>
  </si>
  <si>
    <t>Net cash used for investing activities</t>
  </si>
  <si>
    <t>Cash flows from financing activities</t>
  </si>
  <si>
    <t>Net proceeds from issuance of long-term debt</t>
  </si>
  <si>
    <t>Payments of obligations</t>
  </si>
  <si>
    <t>Cash dividends on common stock</t>
  </si>
  <si>
    <t>Net transactions with Baxter International Inc.</t>
  </si>
  <si>
    <t>Increase in debt with maturities of three months or less, net</t>
  </si>
  <si>
    <t>Proceeds and excess tax benefits related to share-based compensation</t>
  </si>
  <si>
    <t>Other financing activities</t>
  </si>
  <si>
    <t>Net cash provided from (used for) financing activities</t>
  </si>
  <si>
    <t>Effect of foreign exchange rate changes on cash and equivalents</t>
  </si>
  <si>
    <t>Change in cash and equivalents</t>
  </si>
  <si>
    <t>Cash and equivalents at beginning of period</t>
  </si>
  <si>
    <t>Cash and equivalents at end of period</t>
  </si>
  <si>
    <t>CONDENSED CONSOLIDATED AND COMBINED STATEMENTS OF CHANGES IN EQUITY - USD ($) $ in Millions</t>
  </si>
  <si>
    <t>Total</t>
  </si>
  <si>
    <t>Common Stock</t>
  </si>
  <si>
    <t>Additional Paid-in Capital</t>
  </si>
  <si>
    <t>Net Parent Company Investment</t>
  </si>
  <si>
    <t>Retained Earnings</t>
  </si>
  <si>
    <t>AOCI</t>
  </si>
  <si>
    <t>Balance at Dec. 31, 2012</t>
  </si>
  <si>
    <t>Net transfers from Baxter International Inc.</t>
  </si>
  <si>
    <t>Other comprehensive income (loss), net of tax</t>
  </si>
  <si>
    <t>Balance at Dec. 31, 2013</t>
  </si>
  <si>
    <t>Balance at Dec. 31, 2014</t>
  </si>
  <si>
    <t>Balance at Mar. 31, 2015</t>
  </si>
  <si>
    <t>Separation-related adjustments</t>
  </si>
  <si>
    <t>Reclassification of net parent company investment to additional paid-in capital</t>
  </si>
  <si>
    <t>Issuance of common stock upon separation</t>
  </si>
  <si>
    <t>Issuance of common stock upon separation (In shares)</t>
  </si>
  <si>
    <t>Shares issued under employee benefit plans and other (in shares)</t>
  </si>
  <si>
    <t>Shares issued under employee benefit plans and other</t>
  </si>
  <si>
    <t>Dividends declared ($0.07 per share)</t>
  </si>
  <si>
    <t>Balance (in shares) at Dec. 31, 2015</t>
  </si>
  <si>
    <t>Balance at Dec. 31, 2015</t>
  </si>
  <si>
    <t>Balance (in shares) at Mar. 31, 2016</t>
  </si>
  <si>
    <t>Balance at Mar. 31, 2016</t>
  </si>
  <si>
    <t>CONDENSED CONSOLIDATED AND COMBINED STATEMENTS OF CHANGES IN EQUITY (Parenthetical) - $ / shares</t>
  </si>
  <si>
    <t>Feb. 23, 2016</t>
  </si>
  <si>
    <t>Nov. 17, 2015</t>
  </si>
  <si>
    <t>Jul. 28, 2015</t>
  </si>
  <si>
    <t>Sep. 30, 2015</t>
  </si>
  <si>
    <t>Jun. 30, 2015</t>
  </si>
  <si>
    <t>Sep. 30, 2014</t>
  </si>
  <si>
    <t>Jun. 30, 2014</t>
  </si>
  <si>
    <t>Mar. 31, 2014</t>
  </si>
  <si>
    <t>Dividends declared per share</t>
  </si>
  <si>
    <t>Nature of Business and Basis of Preparation</t>
  </si>
  <si>
    <t>NOTE 1 NATURE OF BUSINESS AND
BASIS OF PREPARATION
Baxalta Incorporated,
together with its subsidiaries, (Baxalta or the company) is a
global innovative biopharmaceutical leader with a sustainable
portfolio of differentiated therapies that seek to address unmet
medical needs across many disease areas, including hematology,
immunology and oncology. Separation from
Baxter Baxalta was incorporated in
Delaware on September 8, 2014. The company separated from Baxter
International Inc. (Baxter or Parent) on July 1, 2015 (the
separation), becoming an independent company as a result of a pro
rata distribution by Baxter of 80.5% of Baxalta’s common
stock to Baxter’s shareholders. Baxter retained an
approximate 19.5% ownership stake in Baxalta immediately following
the distribution. Baxalta common stock began trading “regular
way” under the ticker symbol “BXLT” on the New
York Stock Exchange on July 1, 2015. In January 2016 and March
2016, Baxter exchanged portions of its retained stake in Baxalta
common stock for indebtedness of Baxter held by third parties. The
shares of Baxalta common stock exchanged were then sold by such
third parties in secondary public offerings pursuant to
registration statements filed by Baxalta. Following these
transactions, Baxter held approximately 4.5% of Baxalta’s
total shares outstanding. In April 2016, Baxter
commenced an offer to exchange up to 13.4 million shares of Baxalta
common stock that are currently owned by Baxter, which represents
approximately 2.0% of the outstanding common stock of Baxalta, for
shares of Baxter common stock that are validly tendered and not
validly withdrawn in the exchange offer. Prior to or following the
completion of that exchange offer, Baxter has informed Baxalta that
Baxter intends to make a contribution to Baxter’s U.S.
pension fund or distribute as a special dividend to all Baxter
stockholders, on a pro rata basis, some or all of its remaining
shares of Baxalta common stock. Following the completion of these
transactions, if Baxter disposes of all of the remaining shares of
Baxalta common stock held by it, Baxalta will be wholly independent
from Baxter, except that certain agreements between Baxter and
Baxalta will remain in place. Merger Agreement with
Shire plc In January 2016, the
company announced that it had reached an agreement (merger
agreement) with Shire plc (Shire) under which Shire would acquire
Baxalta, forming a global leader in rare diseases. Under the terms
of the agreement, Baxalta shareholders will receive $18.00 in cash
and 0.1482 Shire American Depository Shares (ADS) per each Baxalta
share. The transaction has been approved by the boards of directors
of both Shire and Baxalta. Closing of the transaction is subject to
approval by Baxalta and Shire shareholders, certain regulatory
approvals, receipt of certain tax opinions and other customary
closing conditions. The Baxalta and Shire shareholder votes are
scheduled for May 27, 2016. The transaction is expected to close in
early June 2016. The merger agreement
provides for certain termination rights for both Shire and Baxalta.
Upon termination of the merger agreement under certain specified
circumstances, Baxalta may be required to disburse to Shire a
termination fee of $369 million and Shire may be required to pay
the company a termination fee of $369 million. In addition, if the
merger agreement is terminated under certain specified
circumstances following the receipt of an acquisition proposal by
Baxalta, Baxalta may be required to reimburse Shire for transaction
expenses up to $110 million (which expenses would be credited
against any termination fee subsequently disbursed by Baxalta).
Conversely, if the merger agreement is terminated under certain
specified circumstances following the receipt of an acquisition
proposal by Shire, Shire may be required to reimburse Baxalta for
transaction expenses up to $65 million (which expenses would
be credited against any termination fee subsequently payable by
Shire).
Basis of
Preparation The unaudited interim
condensed consolidated and combined financial statements of the
company for all periods presented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The year-end condensed consolidated balance
sheet data was derived from the audited consolidated financial
statements, but does not include all disclosures required by GAAP.
These unaudited interim condensed consolidated and combined
financial statements should be read in conjunction with the
financial statements and notes contained in the company’s
2015 Annual Report on Form 10-K, as filed with the SEC on March 3,
2016 (2015 Annual Report). In the opinion of
management, the unaudited interim condensed consolidated and
combin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As further described above,
Baxalta became an independent publicly traded company following the
separation from Baxter on July 1, 2015. The accompanying unaudited
interim condensed consolidated and combined financial statements
reflect the consolidated financial position and results of
operations of the company as an independent, publicly-traded
company for periods after the July 1, 2015 separation. The
consolidated and combined financial statements reflect the combined
results of operations of the company as a combined reporting entity
of Baxter for periods prior to the separation. Prior to the separation,
the company’s financial statements were prepared on a
standalone basis and were derived from Baxter’s consolidated
financial statements and accounting records as if the former
biopharmaceuticals business of Baxter had been part of Baxalta. The
combined financial statements reflected the company’s
financial position, results of operations and cash flows as the
business was operated as part of Baxter prior to the separation, in
conformity with GAAP. Prior to the separation,
all transactions between the company and Baxter were considered to
be effectively settled in the combined financial statements at the
time the transaction was recorded. The total net effect of the
settlement of the transactions with Baxter were reflected in the
statements of cash flows in periods prior to the separation as a
financing activity and in the statement of shareholders’
equity as net parent company investment. Prior to the separation,
the combined financial statements included an allocation of
expenses related to certain Baxter corporate functions, including
senior management, legal, human resources, finance, treasury,
information technology, and quality assurance. These expenses were
allocated to the company based on direct usage or benefit where
specifically identifiable, with the remainder allocated primarily
on a pro rata basis of revenue, headcount, square footage, or other
measures. The company considers the expense methodology and results
to be reasonable for all periods prior to the separation. However,
the allocations may not be indicative of the actual expense that
would have been incurred had the company operated as an
independent, publicly traded company for the periods prior to the
separation. Prior to the separation,
the company’s equity balance represented the excess of total
assets over total liabilities, including the due to/from balances
between the company and Baxter (net parent company investment) and
accumulated other comprehensive income (AOCI). Net parent company
investment was primarily impacted by distributions and
contributions to or from Baxter, which were the result of treasury
activities and net funding provided by or distributed to Baxter. In
connection with the separation, the company’s net parent
company investment balance was reclassified to additional paid-in
capital. New Accounting
Standards In March 2016, the
Financial Accounting Standards Board (FASB) issued Accounting
Standards Update (ASU) No. 2016-09, Improvements to Employer
Share-Based Compensation Accounting, which includes provisions
intended to simplify various aspects related to how share-based
payments are accounted for and presented in the financial
statements. Key provisions of ASU 2016-09 include a requirement to
record tax effects of share-based payments at settlement (or
expiration) through the statement of income, which is to be adopted
on a prospective basis, and to report tax-related cash flows
resulting from share-based payments as operating activities on the
statement of cash flows, which can be adopted on a prospective or
retrospective basis. ASU 2016-09 will be effective for the company
beginning on January 1, 2017. Early adoption is permitted. The
company is currently evaluating the impact of adopting this
standard on its consolidated financial statements. In February 2016, the FASB
issued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In January 2016, the FASB
issued ASU No. 2016-01, Financial Instruments – Overall
(Subtopic 825-10) – Recognition and Measurement of Financial
Assets and Financial Liabilities. ASU 2016-01 requires that
equity investments, except those accounted for under the equity
method of accounting or those that result in consolidation of the
investee, be measured at fair value, with subsequent changes in
fair value recognized in net income. In addition, the ASU requires
a qualitative assessment of equity investments without readily
determinable fair values when assessing impairment, the evaluation
of a valuation allowance on a deferred tax asset related to
available-for-sale securities and certain presentation and
disclosures for financial instruments. ASU 2016-01 is applied by
means of a cumulative-effect adjustment to the balance sheet as of
the beginning of the fiscal year of adoption, which will be January
1, 2018. Early adoption is not permitted. The company is currently
evaluating the impact of adopting this standard on its consolidated
financial statements. In July 2015, the FASB
issued ASU No. 2015-11, Inventory (Topic 330): Simplifying the
Measurement of Inventory, which clarifies that inventory should be
measured at the lower of cost or net realizable value. ASU
2015-11 defines net realizable value as the estimated selling
prices in the ordinary course of business, less reasonably
predictable costs of completion, disposal and
transportation. The company adopted ASU No. 2015-11 beginning
on January 1, 2016 on a prospective basis. The impact of this
adoption was not material. In April 2015, the FASB
issued ASU No. 2015-05, Intangibles – Goodwill and Other
– Internal-Use Software (Subtopic 350-40): Customer’s
Accounting for Fees Paid in a Cloud Computing Arrangement, which
provides guidance to customers about how to account for cloud
computing arrangements when such arrangements include software
licenses. The company adopted ASU No. 2015-05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July 2015, the FASB voted to approve a one-year
deferral on the original effective date of January 1, 2017;
therefore ASU No. 2014-09 will be effective for the company
beginning on January 1, 2018. Early adoption is permitted as
of the original effective date.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NOTE 1 NATURE OF BUSINESS AND
BASIS OF PREPARATION
Baxalta Incorporated,
together with its subsidiaries, (Baxalta or the company) is a
global innovative biopharmaceutical leader with a sustainable
portfolio of differentiated therapies that seek to address unmet
medical needs across many disease areas, including hematology,
immunology and oncology. Separation from
Baxter Baxalta was incorporated in
Delaware on September 8, 2014. The company separated from
Baxter International Inc. (Baxter) on July 1, 2015 (the
separation), becoming an independent company as a result of a pro
rata distribution by Baxter of 80.5% of Baxalta’s common
stock to Baxter’s shareholders. Baxter retained an
approximate 19.5% ownership stake in Baxalta immediately following
this distribution. Baxter’s Board of Directors approved the
distribution of its shares of Baxalta on June 5, 2015.
Baxalta’s Registration Statement was declared effective by
the U.S. Securities and Exchange Commission (SEC) on June 9,
2015. On July 1, 2015, Baxter’s shareholders of record
as of the close of business on June 17, 2015 received one
share of Baxalta common stock for every one share of Baxter’s
common stock held as of the record date. Baxalta common stock began
trading “regular way” under the ticker symbol
“BXLT” on the New York Stock Exchange on July 1,
2015. In January 2016, Baxter
exchanged a portion of its retained stake in Baxalta common stock
for indebtedness of Baxter held by a third party. The shares of
Baxalta common stock exchanged were then sold in a secondary public
offering pursuant to a registration statement filed by Baxalta.
Immediately following this transaction, Baxter held approximately
13.9% of Baxalta’s total shares outstanding. Merger Agreement with
Shire In January 2016, the
company announced that it had reached an agreement (merger
agreement) with Shire plc (Shire) under which Shire would acquire
Baxalta, forming a global leader in rare diseases. Under the terms
of the agreement, Baxalta shareholders will receive $18.00 in cash
and 0.1482 Shire American Depository Shares (ADS) per each Baxalta
share. The transaction has been approved by the boards of directors
of both Shire and Baxalta. Closing of the transaction is subject to
approval by Baxalta and Shire shareholders, certain regulatory
approvals, receipt of certain tax opinions and other customary
closing conditions. The transaction is expected to close in
mid-2016. The merger agreement
provides for certain termination rights for both Shire and Baxalta.
Upon termination of the merger agreement under certain specified
circumstances, Baxalta may be required to disburse to Shire a
termination fee of $369 million and Shire may be required to pay
the company a termination fee of $369 million. In addition, if the
merger agreement is terminated under certain specified
circumstances following the receipt of an acquisition proposal by
Baxalta, Baxalta may be required to reimburse Shire for transaction
expenses up to $110 million (which expenses would be credited
against any termination fee subsequently disbursed by Baxalta), and
if the merger agreement is terminated under certain specified
circumstances following the receipt of an acquisition proposal by
Shire, Shire may be required to reimburse Baxalta for transaction
expenses up to $65 million (which expenses would be credited
against any termination fee subsequently payable by
Shire). Nature of
Business The principal business of
the company is the development, manufacture and marketing of a
diverse portfolio of treatments for hemophilia and other bleeding
disorders, immune deficiencies, alpha-1 antitrypsin deficiency,
burns and shock, and other chronic and acute medical conditions, as
well as oncology treatments for acute lymphoblastic leukemia. The
company is also investing in emerging technology platforms,
including gene therapy and biosimilars.
The company’s
business strategy is aimed at improving diagnosis, treatment and
standards of care across a wide range of bleeding disorders and
other rare chronic and acute medical conditions, capitalizing on
the company’s differentiated portfolio, ensuring the
sustainability of supply to meet growing demand for therapies
across core disease areas, and accelerating innovation by
developing and launching new treatments while leveraging its
expertise into new emerging therapeutics through acquisitions of
and collaborations with others. The company’s primary
manufacturing facilities are located in the United States, Austria,
Switzerland, Singapore and Belgium. The company distributes its
products through its own direct sales force, independent
distributors and drug wholesalers, and sells to customers
throughout the world. Basis of
Preparation The accompanying
consolidated and combined financial statements reflect the
consolidated financial position and consolidated results of
operations of the company as an independent, publicly-traded
company for periods after the July 1, 2015 separation. The
consolidated and combined financial statements reflect the combined
financial position and combined results of operations of the
company as a combined reporting entity of Baxter for periods prior
to the separation. During 2015, the company
recorded certain separation-related adjustments in its statement of
changes in equity, resulting in a net $72 million decrease in
equity. The adjustments primarily related to differences in the
amount of assets, liabilities and accumulated other comprehensive
income (AOCI) transferred to Baxalta (transferred items) and the
amount of the transferred items reported in the company’s
combined balance sheet as of June 30, 2015. In addition, the
company reported separation-related adjustments for deferred
hedging gains and pension losses reported in AOCI that were assumed
during the three months ended June 30, 2015. Additional
separation-related adjustments could be recorded in future
periods. Prior to the separation,
the combined financial statements were prepared on a standalone
basis and were derived from Baxter’s consolidated financial
statements and accounting records as if the former
biopharmaceuticals business of Baxter had been part of Baxalta. The
combined financial statements reflected the company’s
financial position, results of operations and cash flows as the
business was operated as part of Baxter prior to the separation, in
conformity with generally accepted accounting principles in the
United States (GAAP). Prior to the separation,
the combined financial statements included the attribution of
certain assets and liabilities that were historically held at the
Baxter corporate level but which were specifically identifiable or
attributable to the company. All intercompany transactions and
accounts within the company were eliminated. All transactions
between the company and Baxter were considered to be effectively
settled in the combined financial statements at the time the
transaction was recorded. The total net effect of the settlement of
the transactions with Baxter were reflected in the combined
statements of cash flows in periods prior to the separation as a
financing activity and in the combined balance sheet as net parent
company investment. Prior to the separation,
the combined financial statements included an allocation of
expenses related to certain Baxter corporate functions, including
senior management, legal, human resources, finance, treasury,
information technology, and quality assurance. These expenses were
allocated to the company based on direct usage or benefit where
specifically identifiable, with the remainder allocated primarily
on a pro rata basis of revenue, headcount, square footage, or other
measures. The company considers the expense methodology and results
to be reasonable for all periods prior to the separation. However,
the allocations may not be indicative of the actual expense that
would have been incurred had the company operated as an
independent, publicly traded company for the periods prior to the
separation. In periods prior to the
separation, Baxalta’s employees participated in various
benefit and share-based compensation plans maintained by Baxter. A
portion of the cost of those plans was included in the
company’s financial statements. However, the combined balance
sheets in periods prior to the separation did not include any
equity related to share-based compensation plans. As of and prior
to December 31, 2014, the company’s combined balance
sheets did not include net pension obligations, with the exception
of those related to certain plans in Austria. Refer to Note 12 and
Note 15 for further description of the accounting for retirement
and other benefit programs and share-based compensation,
respectively. Prior to the separation,
the company’s equity balance represented the excess of total
assets over total liabilities, including the due to/from balances
between the company and Baxter (net parent company investment) and
AOCI. Net parent company investment was primarily impacted by
distributions and contributions to or from Baxter, which were the
result of treasury activities and net funding provided by or
distributed to Baxter, including a $4 billion cash distribution
made by Baxalta to Baxter in June 2015. In connection with the
separation, the company’s net parent company investment
balance was reclassified to additional paid-in capital.</t>
  </si>
  <si>
    <t>Summary of Significant Accounting Policies</t>
  </si>
  <si>
    <t>NOTE 2 SUMMARY OF SIGNIFICANT
ACCOUNTING POLICIES
Use of
Estimates The preparation of the
financial statements in conformity with GAAP requires the company
to make estimates and assumptions that affect reported amounts and
related disclosures. Actual results could differ from these
estimates. Reclassifications Certain reclassifications
have been made to the prior period financial statements to conform
to the current period presentation. These reclassifications had no
effect on previously reported results of operations or
shareholders’ equity. Revenue
Recognition The company recognizes
revenues from product sales when earned. Specifically, revenue is
recognized when persuasive evidence of an arrangement exists,
delivery has occurred, the price is fixed or determinable, and
collectability is reasonably assured. For product sales, revenue is
not recognized until title and risk of loss have transferred to the
customer. The shipping terms for the majority of the
company’s revenue arrangements indicate title and risk of
loss pass at delivery. Provisions for rebates, chargebacks to
wholesalers and distributors, returns, and discounts are provided
for at the time the related sales are recorded, and are reflected
as a reduction of sales. Cash and
Equivalents Cash and equivalents
include cash, time deposits, certificate of deposits and money
market funds with an original maturity of three months or
less. Accounts Receivable and
Allowance for Doubtful Accounts In the normal course of
business, the company provides credit to its customers and
maintains reserves for potential credit losses. The company’s
allowance for doubtful accounts was $11 million, $20 million and
$21 million as of December 31, 2015, 2014 and 2013,
respectively. The decrease in the allowance for doubtful accounts
from December 31, 2014 to December 31, 2015 was primarily
due to reserves in countries with operations that have not yet
transferred to Baxalta, which were reported in the company’s
combined reserves as of December 31, 2014 but not in its
consolidated reserves as of December 31, 2015. Refer to Note
17 for additional information regarding operations in countries
that have not yet transferred from Baxter to Baxalta. Inventories
as of December 31 (in millions)
2015
2014
Raw materials $ 589 $ 524
Work in process 1,021 976
Finished goods 563 460
Total
inventories $ 2,173 $ 1,960
Inventories are stated at
the lower of cost (first-in, first-out method) or market value.
Market value for raw materials is based on replacement costs, and
market value for work in process and finished goods is based on net
realizable value. Property, Plant and
Equipment, Net
as of December 31 (in millions)
2015
2014
Land $ 105 $ 105
Buildings and leasehold
improvements 1,433 1,260
Machinery and
equipment 2,311 2,259
Construction in
progress 2,718 2,109
Total property, plant and
equipment, at cost 6,567 5,733
Accumulated
depreciation (1,533 ) (1,541 )
Property, plant and
equipment (PP&amp;E), net $ 5,034 $ 4,192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Machinery and
equipment includes capitalized software costs, which are amortized
on a straight-line basis over the estimated useful lives of the
software. The company’s policy is to place construction in
process assets in service and begin depreciation when the asset is
ready for its intended use. Depreciation expense was
$204 million in 2015, $189 million in 2014, and $168 million in
2013. The company’s accumulated depreciation balance did not
significantly change from December 31, 2014 to
December 31, 2015. Increases resulting from depreciation
expense were offset primarily by disposals of assets that had
previously been fully depreciated or impaired and cumulative
translation adjustments (CTA). Gross assets recorded under
capital leases and reported in buildings and leasehold improvements
and construction in progress were $339 million and $283 million as
of December 31, 2015 and December 31, 2014, respectively,
and associated accumulated depreciation was $7 million and $3
million as of December 31, 2015 and December 31, 2014,
respectively.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considerations
are recognized in earnings. Research and
Development Research and development
(R&amp;D) costs are expensed as incurred. Pre-regulatory approval
contingent milestone obligations to counterparties in collaborative
arrangements are expensed when the milestone is achieved. Payments
made to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products under development
acquired in a business combination which have not received
regulatory approval and have no alternative future use. Acquired
IPR&amp;D is capitalized as an indefinite-lived intangible asset.
Development costs incurred after the acquisition date are expensed
as incurred. Upon receipt of regulatory approval of the related
product, the indefinite-lived intangible asset is accounted for as
a finite-lived intangible asset and generally amortized on a
straight-line basis over the estimated economic life of the related
product, subject to annual impairment reviews as discussed below.
If the R&amp;D project is abandoned, the indefinite-lived asset is
charged to expense. 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generally provide that the
company obtain commercialization rights to a product under
development. The agreements often require the company make upfront
payments and include additional contingent milestone payments
relating to the achievement of specified development, regulatory
and commercial milestones, as well as royalty payments. The company
may also be responsible for other on-going costs associated with
the arrangements, including R&amp;D cost reimbursements to the
counterparty. Royalty payments are
expensed as cost of sales when they become due and payable. Any
purchases of product from the partner during the development stage
are expensed as R&amp;D, while such purchases during the
commercialization phase are capitalized as inventory and recognized
as cost of sales when the related finished products are sold. The
company presents upfront payments to collaboration partners as
investing activities and milestone payments as operating activities
in the consolidated and combined statements of cash
flows. 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Goodwill Goodwill is not amortized,
but is subject to an impairment review annually and whenever
indicators of impairment exist. Goodwill would be impaired if
the carrying value of a reporting unit exceeded the fair value of
that reporting unit. For the annual impairment review, the company
may elect to complete a qualitative assessment to determine if it
is more likely than not that the fair value of a reporting unit is
less than its carrying value and, if the company determines it is
not, then it would not be required to calculate the fair value of
the reporting unit. If the company elects to bypass the
qualitative assessment or determines that it is more likely than
not that the fair value of the reporting unit is less than its
carrying value, then the company would calculate the fair value of
the reporting unit using the present value of estimated cash flows
discounted using a risk-free market rate adjusted for a market
participant’s view of similar companies and perceived risks
in the cash flows. If the carrying value of the reporting unit
exceeds the fair value of the reporting unit, then the implied fair
value of goodwill is determined by subtracting the fair value of
all identifiable net assets other than goodwill from the fair value
of the reporting unit, with an impairment charge recorded for the
excess, if any, of carrying amount of goodwill over the implied
fair value. Intangible Assets Not
Subject to Amortization Indefinite-lived intangible
assets, such as acquired IPR&amp;D, are subject to an impairment
review annually and whenever indicators of impairment exist.
Indefinite-lived intangible assets would be impaired if the
carrying amount of the asset exceeded the fair value of the
asset.
Other Long-Lived
Assets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company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 With respect to uncertain
tax positions, the company determines whether the position is more
likely than not to be sustained upon examination, based on the
technical merits of the position. Any tax position that meets the
more likely than 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 In the company’s
financial statements for periods prior to July 1, 2015, income
tax expense and tax balances were calculated as if the company was
a separate taxpayer, although the company’s operations were
included in tax returns filed by Baxter. After separation on
July 1, 2015, income tax expense and income tax balances
represent the company’s federal, state and foreign income
taxes as an independent company. Prior to the separation,
Baxalta maintained an income taxes payable to/from account with
Baxter. Baxalta is deemed to have settled current tax balances with
the Baxter taxpaying entities in the respective jurisdictions.
These settlements were reflected as changes in net parent company
investment. As a standalone entity, the
company will file tax returns on its own behalf and its deferred
taxes and effective tax rate may not be comparable to those in
historical periods. New Accounting
Standards In February 2016, the
Financial Accounting Standards Board (FASB) issued Accounting
Standards Update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In January 2016, the FASB
issued ASU No. 2016-01, Financial Instruments — Overall
(Subtopic 825-10) — Recognition and Measurement of Financial
Assets and Financial Liabilities. ASU 2016-01 requires that
equity investments, except those accounted for under the equity
method of accounting or those that result in consolidation of the
investee, to be measured at fair value, with subsequent changes in
fair value recognized in net income. In addition, the ASU requires
a qualitative assessment of equity investments without readily
determinable fair values when assessing impairment, the evaluation
of a valuation allowance on a deferred tax asset related to
available-for-sale securities and certain presentation and
disclosures for financial instruments. ASU 2016-01 In November 2015, the FASB
issued ASU No. 2015-17, Income Taxes (Topic 740): Balance
Sheet Classification of Deferred Taxes, which requires that
deferred tax assets and liabilities be classified as noncurrent on
the balance sheet rather than being separated into current and
noncurrent. ASU 2015-17 is effective for fiscal years, and interim
periods within those years, beginning after December 31, 2016.
Early adoption is permitted, and the company has elected to early
adopt on a retroactive basis, which resulted in certain
reclassifications to the December 31, 2014 combined balance
sheet as further described in Note 14. In July 2015, the FASB
issued ASU No. 2015-11, Inventory (Topic 330): Simplifying the
Measurement of Inventory, which clarifies that inventory should be
measured at the lower of cost or net realizable value. ASU
2015-11 defines net realizable value as the estimated selling
prices in the ordinary course of business, less reasonably
predictable costs of completion, disposal and
transportation. ASU 2015-11 will be effective for the company
beginning on January 1, 2016, and prospective application is
required. Early adoption is permitted. The company is
currently evaluating the impact of adopting the standard on its
consolidated financial statements. In April 2015, the FASB
issued ASU No. 2015-05, Intangibles–Goodwill and
Other–Internal-Use Software (Subtopic 350-40):
Customer’s Accounting for Fees Paid in a Cloud Computing
Arrangement, which provides guidance to customers about how to
account for cloud computing arrangements when such arrangements
include software licenses. ASU No. 2015-05 will be effective
for the company beginning on January 1, 2016. Early adoption
is permitted. The standard may be applied retrospectively or
prospectively. The company is currently evaluating the impact of
adopting the standard on its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e debt liability,
consistent with debt discounts. ASU No. 2015-03 will be
effective for the company beginning on January 1, 2016, and
retrospective application is required. Early adoption is permitted,
and the company has adopted Accounting Standard Codifications ASC
No. 2015-03 effective June 30, 2015. Refer to Note 8 for
additional informa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July 2015, the FASB voted to approve a one-year
deferral on the original effective date of January 1, 2017;
therefore ASU No. 2014-09 will be effective for the company
beginning on January 1, 2018. Early adoption is permitted as
of the original effective date.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pril 2014, the FASB
issued ASU 2014-08, Reporting Discontinued Operations and
Disclosures of Disposals of Components of an Entity (ASU 2014-08),
which amends the definition of a discontinued operation in ASC
205-20 and provides additional requirements for the entities with
its disposal transaction to qualify as a discontinued operation.
ASU 2014-08 is effective prospectively for all disposals beginning
on or after December 15, 2014 (with early adoption permitted).
The company did not early adopt the new guidance and it was
effective for the company for periods beginning with its first
interim period ending March 31, 2015. ASU 2014-08</t>
  </si>
  <si>
    <t>Supplemental Financial Information</t>
  </si>
  <si>
    <t>NOTE 2 SUPPLEMENTAL FINANCIAL
INFORMATION
Net Interest
Expense The company issued senior
notes with an aggregate principal amount of $5 billion in June
2015. Prior to the issuance of the senior notes, Baxalta
recorded no interest expense because Baxter’s third-party
debt and the related interest expense were not allocated to the
company.
Three months ended March 31,
(in
millions)
2016
2015
Interest costs $ 47 $ —
Interest costs
capitalized (23 ) —
Interest expense, net of
capitalized interest 24 —
Interest income (1 ) —
Net interest
expense $ 23 $ —
Inventories
(in
millions)
March 31, 2016
December 31, 2015
Raw materials $ 589 $ 589
Work in process 1,029 1,021
Finished goods 619 563
Total
inventories $ 2,237 $ 2,173
Prepaid Expenses and
Other Current Assets
(in
millions)
March 31,
2016
December 31, 2015
Due from Baxter $387 $397
Prepaid expenses and
other 214 223
Prepaid expenses and other
current assets $601 $620
Accrued
Liabilities
(in
millions)
March 31, 2016
December 31, 2015
Due to Baxter $ 341 $ 208
Accrued rebates 242 245
Employee compensation and
withholdings 200 286
Property, payroll and
certain other taxes 97 97
Income taxes
payable 26 77
Other 338 289
Total accrued
liabilities $ 1,244 $ 1,202
Other Long-Term
Liabilities
(in
millions)
March 31, 2016
December 31, 2015
Pension and other employee
benefits $ 524 $ 505
Contingent payment
liabilities 448 426
Long-term deferred income
taxes 176 181
Due to Baxter 102 64
Other 59 53
Total other long-term
liabilities $ 1,309 $ 1,229
Concentration of Credit
Risk Baxalta engages in business
with foreign governments in certain countries that have experienced
deterioration in credit and economic conditions, including Greece,
Spain, Portugal, Italy and Brazil. As of March 31, 2016, the
company’s net accounts receivable from the public sector in
Greece, Spain, Portugal and Italy totaled $95 million, of which
Greece receivables represented a $27 million balance. The company
also has significant accounts receivable related to its
Hemobrás partnership in Brazil totaling $174 million at
March 31, 2016. Global economic conditions
and liquidity issues in certain countries have resulted, and may
continue to result, in delays in the collection of receivables and
credit losses. While the company believes that its allowance for
doubtful accounts as of March 31, 2016 is adequate, future
governmental actions and customer-specific factors may require the
company to re-evaluate the collectability of its receivables and
the company could potentially incur additional credit losses that
materially impact its results of operations.</t>
  </si>
  <si>
    <t>NOTE 3 SUPPLEMENTAL FINANCIAL
INFORMATION
Net Interest
Expense As described in Note 8, the
company issued senior notes with an aggregate principal amount of
$5 billion in June 2015. Prior to the issuance of the senior notes,
Baxter’s third-party debt and the related interest expense
were not allocated to the company.
years ended December 31 (in millions)
2015
2014
2013
Interest costs $ 95 $ — $ —
Interest costs
capitalized (44 ) — —
Interest expense, net of
capitalized interest 51 — —
Interest income (3 ) — —
Net interest
expense $ 48 $ — $ —
Other (Income) Expense,
Net
years ended December 31 (in millions)
2015
2014
2013
Net gains related to
investments $ (17 ) $ (19 ) $ (23 )
Change in fair value of
contingent payment liabilities (97 ) 124 18
Other 12 (1 ) 6
Other (income) expense,
net $ (102 ) $ 104 $ 1
Prepaid Expenses and
Other Current Assets
as of December 31 (in millions)
2015
2014
Due from Baxter
International Inc $ 397 $ —
Prepaid expenses and
other 223 173
Prepaid expenses and other
current assets $ 620 $ 173
Accrued
Liabilities
as of December 31 (in millions)
2015
2014
Employee compensation and
withholdings $ 286 $ 210
Accrued rebates 245 245
Due to Baxter International
Inc 208 —
Property, payroll and
certain other taxes 97 78
Income taxes
payable 77 352
Other 289 271
Total accrued
liabilities $ 1,202 $ 1,156
Other Long-Term
Liabilities
as of December 31 (in millions)
2015
2014
Pension and other employee
benefits $ 505 $ 177
Contingent payment
liabilities 426 518
Due to Baxter International
Inc 64 —
Other 53 154
Total other long-term
liabilities $ 1,048 $ 849
Supplemental Cash Flow
Disclosures Non-cash investing and
financing activities
years ended December 31 (in millions)
2015
2014
2013
Accrued capital
expenditures $ — $ 29 $ 63
Assets acquired through
capital lease obligations 41 263 13
Interest and taxes
paid
years ended December 31 (in millions)
2015
2014
2013
Interest paid, excluding
portion capitalized $ 39 $ — $ —
Income taxes
paid 119 — —
Prior to the separation,
the company’s current income tax payables were deemed to be
settled with Baxter. Income taxes paid reflect payments in the
second half of 2015 following the separation. Interest paid in the
table primarily reflects payments associated with the
company’s June 2015 debt issuance as further described in
Note 8. Dividends and Share
Repurchase Authorization On February 23, 2016,
Baxalta’s Board of Directors declared a quarterly cash
dividend of $0.07 per share of common stock. The quarterly dividend
is payable on April 1, 2016 to shareholders of record as of the
close business on March 10, 2016. On November 17, 2015,
Baxalta’s Board of Directors declared a quarterly cash
dividend of $0.07 per share of common stock. The quarterly dividend
was paid on January 4, 2016 to shareholders of record as of
the close of business on December 4, 2015. On July 28,
2015, Baxalta’s Board of Directors declared a quarterly cash
dividend of $0.07 per share of common stock. The quarterly dividend
was paid on October 1, 2015, to shareholders of record as of
the close of business on September 4, 2015. Pursuant to the
merger agreement with Shire, the company is prohibited from
declaring a quarterly cash dividend in excess of $0.07 per
share. On July 28, 2015,
Baxalta’s Board of Directors also approved a share repurchase
authorization which allows the company to repurchase up to
$1 billion of its common stock. The company did not repurchase
any of its common stock during 2015, and pursuant to the merger
agreement with Shire, the company may not repurchase or otherwise
acquire its own common stock.</t>
  </si>
  <si>
    <t>Earning Per Share</t>
  </si>
  <si>
    <t>NOTE 3 EARNINGS PER
SHARE
The denominator for basic
earnings per common share (EPS) is the weighted-average number of
common shares outstanding during the period. The dilutive effect of
outstanding stock options, restricted stock units (RSUs) and
performance share units (PSUs) is reflected in the denominator for
diluted EPS using the treasury stock method. The numerator for both
basic and diluted EPS is net income, net income from continuing
operations, or income from discontinued operations, net of
tax. On July 1, 2015, Baxter
distributed approximately 544 million shares of Baxalta common
stock to its shareholders and retained an additional 132 million
shares. The computation of basic EPS for the three months ended
March 31, 2015 was calculated using the shares distributed and
retained by Baxter on July 1, 2015 totaling 676 million. The
weighted average number of shares outstanding for diluted EPS for
the three months ended March 31, 2015 included 5 million of diluted
common share equivalents for stock options, RSUs and PSUs as
calculated using the treasury stock method as of July 1, 2015, as
these share-based awards were previously issued by Baxter and
outstanding at the time of separation and were assumed by Baxalta
following the separation. The following is a
reconciliation of basic shares to diluted shares.
Three months ended
(in
millions)
2016
2015
Basic shares 681 676
Effect of dilutive
shares 9 5
Diluted shares 690 681
The computation of diluted
EPS excluded 3 million and 19 million weighted-average equity
awards outstanding for the three months ended March 31, 2016 and
2015 as their inclusion would have an anti-dilutive effect on
diluted EPS.</t>
  </si>
  <si>
    <t>NOTE 4 EARNINGS PER
SHARE
The denominator for basic
earnings per common share (EPS) is the weighted-average number of
common shares outstanding during the period. The dilutive effect of
outstanding stock options, restricted stock units (RSUs) and
performance share units (PSUs) is reflected in the denominator for
diluted EPS using the treasury stock method. The numerator for both
basic and diluted EPS is net income, net income from continuing
operations, or income from discontinued operations, net of
tax. On July 1, 2015, Baxter
distributed approximately 544 million shares of Baxalta common
stock to its shareholders and retained an additional
132 million shares. The computation of basic EPS for periods
prior to the separation was calculated using the shares distributed
and retained by Baxter on July 1, 2015 totaling 676 million.
The weighted average number of shares outstanding for diluted EPS
for periods prior to the separation included 5 million of
diluted common share equivalents for stock options, RSUs and PSUs
as calculated using the treasury stock method as of July 1,
2015, as these share-based awards were previously issued by Baxter
and outstanding at the time of separation and were assumed by
Baxalta following the separation.
The following is a
reconciliation of basic shares to diluted shares.
years ended December 31
(in millions)
2015
2014
2013
Basic shares 677 676 676
Effect of dilutive
shares 6 5 5
Diluted shares 683 681 681
The computation of diluted
EPS excluded 16 million equity awards for 2015 and
19 million equity awards for each of 2014 and 2013 as their
inclusion would have an anti-dilutive effect on diluted
EPS.</t>
  </si>
  <si>
    <t>Acquisitions and Collaborations</t>
  </si>
  <si>
    <t>Acquisitions and collaborations</t>
  </si>
  <si>
    <t>NOTE 4 ACQUISITIONS AND
COLLABORATIONS
Acquisitions SuppreMol
Acquisition In March 2015, the company
acquired all of the outstanding shares of SuppreMol GmbH
(SuppreMol), a privately held biopharmaceutical company based in
Germany, for cash of $228 million, net of cash acquired. Through
the acquisition, the company obtained SuppreMol’s early-stage
pipeline of treatment options for autoimmune and allergic diseases,
as well as its operations in Munich, Germany. The acquired
investigational treatments complement and build upon the
company’s immunology portfolio and offer an opportunity to
expand into new areas with significant market potential and unmet
medical needs in autoimmune diseases. The acquired net assets
comprised a business based on the acquired inputs, processes and
outputs. As a result, the transaction was accounted for as a
business combination. ONCASPAR Business
Acquisition In July 2015, the company
acquired the ONCASPAR (pegaspargase) product portfolio from
Sigma-Tau Finanziaria S.p.A (Sigma-Tau), a privately held
biopharmaceutical company based in Italy, through the acquisition
of 100% of the shares of a subsidiary of Sigma-Tau, for cash of
$890 million, net of cash acquired. Through the acquisition, the
company gained the marketed biologic treatment ONCASPAR, the
investigational biologic calaspargase pegol, and an established
oncology infrastructure with clinical and sales resources. ONCASPAR
is a first-line biologic used as part of a chemotherapy regimen to
treat patients with acute lymphoblastic leukemia. As of the
acquisition date, it was marketed in the United States, Germany,
Poland and certain other countries, and recently received EU
approval. The acquired net assets comprised a business based on the
acquired inputs, processes and outputs. As a result, the
transaction was accounted for as a business combination. ONCASPAR
sales recorded by the company during the 3 months ended March 31,
2016 were $52 million. Collaborations Precision
BioSciences In February 2016, Baxalta
entered into a strategic immuno-oncology collaboration with
Precision BioSciences (Precision), a private biopharmaceutical
company based in the United States, specializing in genome editing
technology. Together, Baxalta and Precision will develop chimeric
antigen receptor (CAR) T cell therapies for up to six unique
targets, with the first program expected to enter clinical studies
in late 2017. On a product-by-product basis, following successful
completion of early-stage research activities up to Phase 2,
Baxalta will have exclusive option rights to complete late-stage
development and worldwide commercialization. Precision is
responsible for development costs for each target prior to option
exercise. The company made an upfront
payment of $105 million to Precision, which was recorded as R&amp;D
expense during the three months ended March 31, 2016. The company
may make additional payments related to option fees and
development, regulatory, and commercial milestones totaling up to
$1.6 billion, in addition to future royalty payments on worldwide
sales. Precision also has the right to participate in the
development and commercialization of any licensed products
resulting from the collaboration through a 50/50 co-development and
co-promotion option in the United States. Research and Development
Costs Funded by Collaboration Partners The company recorded
offsets to R&amp;D expense of $24 million for development costs
funded by collaboration partners during the three months ended
March 31, 2016.
Unfunded Contingent
Payments At March 31, 2016, the
company’s unfunded contingent milestone payments associated
with all of its collaborative arrangements totaled $1.8 billion.
This total includes contingent payments associated with R&amp;D
costs funded by collaboration partners through March 31, 2016. This
total excludes contingent royalty and profit-sharing payments,
contingent payment liabilities arising from business combinations,
potential milestone payments and option exercise fees associated
with certain of the company’s collaboration agreements that
become payable only if the company chooses to exercise one or more
of its options and potential contingent payments associated with
R&amp;D costs that may be funded by collaboration partners in the
future. Based on the company’s projections, any contingent
payments made in the future will be more than offset by the
estimated net future cash flows relating to the rights acquired for
those payments.</t>
  </si>
  <si>
    <t>NOTE 5 ACQUISITIONS AND
COLLABORATIONS
Acquisitions The following table
summarizes the fair value of consideration transferred and the
recognized amounts of the assets acquired and liabilities assumed
as of the acquisition date for the company’s material
acquisitions during 2015, 2014 and 2013.
2015 2014 2013
(in millions)
ONCASPAR
SuppreMol
Chatham
AesRx
Inspiration/Ipsen
OBIZUR
Consideration
transferred
Cash, net of cash
acquired $ 890 $ 228 $ 70 $ 15 $ 51
Fair value of contingent
payments — — 77 65 269
Fair value of consideration
transferred $ 890 $ 228 $ 147 $ 80 $ 320
Assets acquired and
liabilities assumed
Other intangible
assets $ 794 $ 179 $ 74 $ 78 $ 288
Inventories 22 — — — —
Other assets — 19 — — 25
Accrued
liabilities (1 ) — — — —
Long-term
liabilities (123 ) (53 ) — — —
Total identifiable net
assets 692 145 74 78 313
Goodwill 198 83 73 2 7
Total assets acquired and
liabilities assumed $ 890 $ 228 $ 147 $ 80 $ 320
While the valuation of the
assets acquired and liabilities assumed are substantially complete,
measurement period adjustments for the acquisitions in 2015 may be
recorded in the future as the company finalizes its fair value
estimates. Pro forma financial information has not been included
because the acquisitions, individually and in the aggregate, would
not have had a material impact on the company’s consolidated
and combined results of operations. ONCASPAR Business
Acquisition In July 2015, the company
acquired the ONCASPAR (pegaspargase) product portfolio from
Sigma-Tau Finanziaria S.p.A (Sigma-Tau), a privately held
biopharmaceutical company based in Italy, through the acquisition
of 100% of the shares of a subsidiary of Sigma-Tau. Through the
acquisition, the company gained the marketed biologic treatment
ONCASPAR, the investigational biologic calaspargase pegol, and an
established oncology infrastructure with clinical and sales
resources. ONCASPAR is a first-line biologic used as part of a
chemotherapy regimen to treat patients with acute lymphoblastic
leukemia. As of the acquisition date, it was marketed in the United
States, Germany, Poland and certain other countries, and recently
received EU approval. The acquired net assets comprised a business
based on the acquired inputs, processes and outputs. As a result,
the transaction was accounted for as a business
combination.
The company allocated $794
million of the total consideration to developed technology, which
reflected rights to the ONCASPAR product portfolio. The developed
technology is being amortized on a straight-line basis over an
estimated useful life of 16 years. Long-term liabilities acquired
consist primarily of deferred tax liabilities. The goodwill, which
is not deductible for tax purposes, includes the value of potential
future technologies as well as the overall strategic benefits of
the acquisition to the company and its oncology
pipeline. The purchase price
allocations described above reflect measurement period adjustments
recorded in the fourth quarter of 2015 as the company substantially
completed its estimates of the fair value of assets acquired and
liabilities assumed. The measurement period adjustments included
increases of $13 million, $5 million and $3 million to intangible
assets, inventory and long-term liabilities, respectively. The
adjustments resulted in a corresponding decrease in goodwill of $15
million. The measurement period adjustments did not have a material
impact on the company’s results of operations. Historical annual sales for
ONCASPAR were approximately $100 million, and the company has
recorded ONCASPAR net sales of $87 million from the acquisition
date through December 31, 2015. The company incurred
acquisition-related costs of $17 million during 2015, which were
primarily recorded in selling, general and administrative
expenses. SuppreMol
Acquisition In March 2015, the company
acquired all of the outstanding shares of SuppreMol GmbH
(SuppreMol), a privately held biopharmaceutical company based in
Germany. Through the acquisition, the company acquired
SuppreMol’s early-stage pipeline of treatment options for
autoimmune and allergic diseases, as well as its operations in
Munich, Germany. The acquired investigational treatments will
complement and build upon the company’s immunology portfolio
and offer an opportunity to expand into new areas with significant
market potential and unmet medical needs in autoimmune diseases.
The acquired net assets comprised a business based on the acquired
inputs, processes and outputs. As a result, the transaction has
been accounted for as a business combination. The company allocated $179
million of the total consideration to IPR&amp;D, which is being
accounted for as an indefinite-lived intangible asset. The acquired
IPR&amp;D primarily relates to SuppreMol’s lead candidate
SM-101, AesRx, LLC
Acquisition In June 2014, the company
acquired all of the outstanding membership interests in AesRx, LLC
(AesRx), obtaining AesRx’s program related to the development
and commercialization of treatments for sickle cell
disease. The company made an initial
payment of $15 million, and as of the acquisition date may make
additional payments of up to $278 million related to the
achievement of development and regulatory milestones, in addition
to sales milestones of up to $550 million. The estimated fair value
of the contingent payment liabilities at the acquisition date was
$65 million, which was recorded in long-term liabilities, and was
calculated based on the probability of achieving the specified
milestones and the discounting of expected future cash
flows.
The company allocated $78
million of the total consideration to acquired IPR&amp;D, which was
accounted for as an indefinite-lived intangible asset, with the
residual consideration of $2 million recorded as goodwill. The
acquired IPR&amp;D related to AesRx’s sickle cell disease
program, which was in Phase II clinical trials at the time of the
acquisition, and was expected to be completed in approximately five
years. The value of IPR&amp;D was calculated using cash flow
projections adjusted for the inherent technical, regulatory,
commercial and obsolescence risks in such activities, discounted at
a rate of 15.5%. Additional R&amp;D was required prior to obtaining
regulatory approval and, as of the acquisition date, incremental
R&amp;D costs were projected to be in excess of $40
million. During 2015, the company
decided not to pursue further development activities related to the
acquired project. The company recorded a charge of $81 million in
R&amp;D expenses to fully impair the acquired IPR&amp;D and a gain
of $66 million resulting primarily from the reduction of the fair
value of contingent payment liabilities to zero as of
December 31, 2015. Chatham Therapeutics,
LLC Acquisition In April 2014, the company
acquired all of the outstanding membership interests in Chatham
Therapeutics, LLC (Chatham), obtaining potential treatments for
hemophilia B utilizing Chatham’s gene therapy
technology. The company made an initial
payment of $70 million, and as of the acquisition date may make
additional payments of up to $560 million related to the
achievement of development, regulatory and first commercial sale
milestones, in addition to other sales milestones of up to $780
million. The estimated fair value of the contingent payment
liabilities at the acquisition date was $77 million, which was
recorded in long-term liabilities, and was calculated based on the
probability of achieving the specified milestones and the
discounting of expected future cash flows. As of December 31,
2015, the estimated fair value of the contingent payments was $74
million, with changes in the estimated fair value recognized in
other (income) expense, net within the consolidated and combined
statements of income. Refer to Note 10 for additional information
regarding the contingent payment liability. The company allocated $74
million of the total consideration to acquired IPR&amp;D, which is
being accounted for as an indefinite-lived intangible asset, with
the residual consideration of $73 million recorded as goodwill. The
acquired IPR&amp;D primarily relates to Chatham’s hemophilia
A (factor VIII) program, which was in preclinical stage at the time
of the acquisition and was expected to be completed in
approximately 10 years as of the acquisition date. The value of the
IPR&amp;D was calculated using cash flow projections adjusted for
the inherent technical, regulatory, commercial and obsolescence
risks in such activities, discounted at a rate of 12%. Additional
R&amp;D will be required prior to obtaining regulatory approval
and, as of the acquisition date, incremental R&amp;D costs were
projected to be in excess of $130 million. The goodwill, which may
be deductible for tax purposes depending on the ultimate resolution
of the contingent payment liabilities, includes the value of
potential future technologies as well as the overall strategic
benefits of the acquisition to the company in the hemophilia
market. Inspiration / Ipsen
Acquisition In March 2013, the
investigational hemophilia compound OBIZUR and related assets were
acquired from Inspiration BioPharmaceuticals, Inc. (Inspiration),
and certain other OBIZUR related assets, including manufacturing
operations, were acquired from Ipsen Pharma S.A.S. (Ipsen) in
conjunction with Inspiration’s bankruptcy proceedings. Ipsen
was Inspiration’s senior secured creditor and had been
providing Inspiration with debtor-in-possession financing to fund
Inspiration’s operations and the sales process. Additionally,
Ipsen was the owner of certain assets acquired in the
transaction. OBIZUR is a recombinant
porcine factor VIII that was approved in the United States in 2014
and in Canada and Europe in 2015 for the treatment of patients with
acquired hemophilia A, and is being investigated for the treatment
of congenital hemophilia A patients with inhibitors.
The estimated fair value of
contingent payment liabilities at the acquisition date was $269
million, based on the probability of achieving the specified
milestones, of up to $135 million, and sales-based payments, and
the discounting of expected future cash flows. The estimated fair
value of contingent payment liabilities was recorded in other
long-term liabilities as part of the consideration transferred. As
of December 31, 2015, the estimated fair value of the
contingent payments was $360 million, with changes in the estimated
fair value recognized in other (income) expense, net within the
consolidated and combined statements of income. Refer to Note 10
for additional information regarding the contingent payment
liability. Goodwill of $7 million
principally included the value associated with the assembled
workforce at the acquired manufacturing facility. The goodwill is
deductible for tax purposes. Other intangible assets of $288
million related to acquired IPR&amp;D activities, and the total was
accounted for as an indefinite-lived intangible asset at the
acquisition date. The value of the IPR&amp;D was calculated using
cash flow projections adjusted for the inherent technical,
regulatory, commercial and obsolescence risk associated with such
activities, discounted at a rate of 13%. In 2014, the acquired
IPR&amp;D was reclassified as a definite-lived intangible asset
following regulatory approval. It is being amortized on a
straight-line basis over an estimated useful life of 15
years. Collaborations Precision
BioSciences In February 2016, Baxalta
entered into a strategic immuno-oncology collaboration with
Precision BioSciences (Precision), a private biopharmaceutical
company based in the United States, specializing in genome editing
technology. Together, Baxalta and Precision will develop chimeric
antigen receptor (CAR) T cell therapies for up to six unique
targets, with the first program expected to enter clinical studies
in late 2017. On a product-by-product basis, following successful
completion of early-stage research activities up to Phase 2,
Baxalta will have exclusive option rights to complete late-stage
development and worldwide commercialization. Precision is
responsible for development costs for each target prior to option
exercise. The company will make an upfront payment of $105 million
to Precision, which will be recorded as R&amp;D expense in the
first quarter of 2016. The company may make additional payments
related to option fees and development, regulatory, and commercial
milestones totaling up to $1.6 billion, in addition to future
royalty payments on worldwide sales. Precision also has the right
to participate in the development and commercialization of any
licensed products resulting from the collaboration through a 50/50
co-development and co-promotion option in the United
States. Symphogen In December 2015, the
company entered into a research, option and commercial agreement
with Symphogen, a private biopharmaceutical company headquartered
in Denmark that is developing recombinant antibodies and antibody
mixtures. Under the terms of the agreement, the company has options
to obtain exclusive licensing rights for three specified proteins
in development for the treatment of immune-oncology diseases as
well as three additional proteins that may be selected at a later
date. Each option is exercisable for a period of 90 days when each
protein is ready for Phase II clinical trials. Symphogen is
responsible for development costs for each protein until option
exercise, at which point Baxalta would be responsible for
development costs. The company made an upfront
payment of $175 million in January 2016, which was recognized as
R&amp;D expense in 2015 upon entering into the agreement. Each
option exercise fee is variable depending on when it is exercised,
with a maximum exercise price of up to €20 million for
each protein. The company may make additional payments of up to
approximately €1.2 billion related to development, regulatory
and commercial milestones achieved after option exercise for all
six proteins, in addition to future royalty payments. SFJ Pharmaceuticals
Group In June 2015, the company
entered into an agreement with SFJ Pharmaceuticals Group (SFJ)
relating to adalimumab (BAX 923), whereby SFJ will fund up to $200
million of specified development costs related to the
company’s BAX 923 program, in exchange for payments in the
event the product obtains regulatory approval in the United States
or Europe. The terms of the agreement include funding limitations
of up to $50 million for incurred costs through Phase I development
and cumulative spending caps in six month intervals through
December 31, 2017. The contingent success payments total
approximately 5.5 times the incurred development costs and are
payable in annual installments over an approximate eight-year
period following the dates of regulatory approval. The development
funding from SFJ is being recognized as an offset to R&amp;D
expenses as incurred because there is substantive and genuine
transfer of risk to SFJ. The R&amp;D expense offset for 2015
totaled $58 million. BAX923 is one of the biosimilars in which the
company is collaborating with Momenta Pharmaceuticals, Inc. as
further described below. Merrimack
Pharmaceuticals, Inc. In September 2014, the
company entered into an exclusive license agreement with Merrimack
Pharmaceuticals, Inc. (Merrimack) relating to the development and
commercialization of MM-398 (nanoliposomal irinotecan injection),
also known as “nal-IRI”. The arrangement includes all
potential indications for MM-398 across all markets with the
exception of the United States and Taiwan. The first indication
being pursued is for the treatment of patients with metastatic
pancreatic cancer who were previously treated with
gemcitabine-based therapy. In 2014, the company recognized an
R&amp;D charge of $100 million related to the upfront payment. Upon
entering into the agreement, the company had the potential to make
future payments of up to $870 million related to the achievement of
development, regulatory, and commercial milestones, in addition to
royalty payments. CTI BioPharma
Corp. In November 2013, the
company acquired approximately 16 million shares of CTI
BioPharma Corp. (CTI BioPharma), which was formerly named Cell
Therapeutics, Inc., common stock for $27 million. The company also
entered into an exclusive worldwide licensing agreement with CTI
BioPharma to develop and commercialize pacritinib, a novel
investigational JAK2/FLT3 inhibitor with activity against genetic
mutations linked to myelofibrosis, leukemia and certain solid
tumors. At the time the company entered into the agreement,
pacritinib was in Phase III development for patients with
myelofibrosis, a chronic malignant bone marrow disorder. Under the
terms of the agreement, the company gained commercialization rights
for all indications of pacritinib outside the United States, while
the company and CTI BioPharma will jointly commercialize pacritinib
in the United States. Under the terms of the initial agreement, CTI
BioPharma is responsible for the funding of the majority of
development activities as well as the manufacture of the product.
In 2013, the company recognized an R&amp;D charge of $33 million
related to an upfront payment. Upon entering into the agreement,
the company had the potential to make future payments of up to $302
million related to the achievement of development, regulatory and
commercial milestones, in addition to future royalty
payments. In June 2015, the company
entered into an amendment with CTI BioPharma Corp (CTI BioPharma).
Pursuant to the amendment, the company paid $32 million to CTI
BioPharma relating to two contingent milestone payments included in
the original agreement. The company obtained certain additional
rights relating to manufacturing and supply, and CTI BioPharma
committed to spend a specified amount on the development of
pacritinib through February 2016, with failure to do so resulting
in payments to the company equal to the deficiency. Coherus Biosciences,
Inc.
In August 2013,
the company entered into an exclusive license agreement with
Coherus Biosciences, Inc. (Coherus) to develop and commercialize a
biosimilar to ENBREL ®
Momenta Pharmaceuticals,
Inc. In February 2012, the
company entered into an exclusive license agreement with Momenta to
develop and commercialize biosimilars. The arrangement includes
specified funding by the company, as well as other
responsibilities, relating to development and commercialization
activities. In 2012, the company recognized an R&amp;D charge of
$33 million related to an upfront payment. Upon entering into the
agreement, the company had the potential to make future payments of
up to approximately $202 million related to the exercise of options
to develop additional products and the achievement of technical,
development and regulatory milestones for these products, in
addition to future royalty payments and potential profit-sharing
payments. Payments to
Collaboration Partners R&amp;D expenses related to
payments to collaboration partners were $430 million, $242 million
and $80 million during 2015, 2014, and 2013, respectively. Expenses
related to upfront payments were $175 million, $100 million and $63
million during 2015, 2014 and 2013, respectively; and expenses
related to milestone payments were $215 million, $117 million and
$15 million during 2015, 2014 and 2013, respectively. The remainder
primarily related to R&amp;D cost reimbursements. Payments to
collaboration partners classified in cost of sales were not
significant in 2015, 2014 and 2013. Unfunded Contingent
Payments At December 31, 2015,
the company’s unfunded contingent milestone payments
associated with all of its collaborative arrangements totaled $2.1
billion. This total includes contingent payments associated with
the SFJ agreement related to development costs funded through
December 31, 2015. This total excludes contingent royalty and
profit-sharing payments, contingent payment liabilities arising
from business combinations, which are further discussed in Note 11,
and potential milestone payments and option exercise fees
associated with the Symphogen arrangement because they would be
payable only if the company chooses to exercise one or more of its
options. Based on the company’s projections, any contingent
payments made in the future will be more than offset by the
estimated net future cash flows relating to the rights acquired for
those payments.</t>
  </si>
  <si>
    <t>Goodwill and Other Intangible Assets</t>
  </si>
  <si>
    <t>NOTE 5 GOODWILL AND OTHER
INTANGIBLE ASSETS
Goodwill The following is a summary
of the activity in goodwill:
(in
millions)
December 31,
2015 $829
Additions 37
Currency translation and
other adjustments 17
March 31, 2016 $883
As of March 31, 2016, there
were no accumulated goodwill impairment losses. Other intangible assets,
net The following is a summary
of the company’s other intangible assets:
(in millions)
Developed
technology,
including patents
Other amortized
intangible assets
Indefinite-lived
intangible assets
Total
March 31,
2016
Gross other intangible
assets $1,287 $30 $246 $1,563
Accumulated
amortization (213 ) (30 ) — (243 )
Other intangible assets,
net $1,074 $— $246 $1,320
December 31,
2015
Gross other intangible
assets $1,247 $29 $238 $1,514
Accumulated
amortization (190 ) (29 ) — (219 )
Other intangible assets,
net $1,057 $— $238 $1,295
The increase in other
intangible assets, net during the three months ended March 31, 2016
was due to foreign currency exchange rate fluctuations, partially
offset by amortization expense. Intangible asset
amortization expense was $19 million and $8 million during the
three months ended March 31, 2016 and 2015, respectively. The
following table presents anticipated annual amortization expense
for 2016 through 2020 for definite-lived intangible assets recorded
as of March 31, 2016:
years ending
(in millions)
2016
2017
2018
2019
2020
Anticipated annual
intangible asset amortization expense $78 $75 $75 $71 $71</t>
  </si>
  <si>
    <t>NOTE 6 GOODWILL AND OTHER
INTANGIBLE ASSETS
Goodwill The following is a summary
of the activity in goodwill:
(in millions)
December 31,
2013 $ 524
Additions 75
Currency translation and
other adjustments (34 )
December 31,
2014 $ 565
Additions 281
Currency translation and
other adjustments (17 )
December 31,
2015 $ 829
The additions during 2015
related to the acquisition of the ONCASPAR business and SuppreMol.
The additions during 2014 primarily related to the acquisition
Chatham. These acquisitions are further discussed in Note
5. As of December 31,
2015, there were no accumulated goodwill impairment
losses.
Other intangible assets,
net The following is a summary
of the company’s other intangible assets:
(in millions)
Developed
technology,
including patents
Other amortized
intangible assets
Indefinite-lived
intangible assets
Total
December 31,
2015
Gross other intangible
assets $ 1,247 $ 29 $ 238 $ 1,514
Accumulated
amortization (190 ) (29 ) — (219 )
Other intangible assets,
net $ 1,057 $ — $ 238 $ 1,295
December 31,
2014
Gross other intangible
assets $ 440 $ 29 $ 149 $ 618
Accumulated
amortization (133 ) (26 ) — (159 )
Other intangible assets,
net $ 307 $ 3 $ 149 $ 459
The increase in other
intangible assets, net during the year ended December 31, 2015
was primarily due to IPR&amp;D acquired in the acquisition of
SuppreMol and developed technology acquired in the acquisition of
the ONCASPAR business, partially offset by an impairment charge on
IPR&amp;D from the AesRx acquisition, as further described in Note
5, amortization expense and CTA. Intangible asset
amortization expense was $53 million and $16 million in the years
ended December 31, 2015 and 2014, respectively. The following
table presents anticipated annual amortization expense for 2016
through 2020 for definite-lived intangible assets recorded as of
December 31, 2015:
(in millions)
2016
2017
2018
2019
2020
Anticipated annual
intangible asset amortization expense $ 77 $ 74 $ 73 $ 69 $ 69</t>
  </si>
  <si>
    <t>Business Optimization Items</t>
  </si>
  <si>
    <t>NOTE 6 BUSINESS OPTIMIZATION
ITEMS
The company’s total
charges (benefits) related to business optimization plans are
presented below:
Three months ended
(in
millions)
2016
2015
Charges $ 66 $ —
Reserve
adjustments — (10 )
Total business optimization
expenses (benefits) $ 66 $ (10 )
During the three months
ended March 31, 2016, the company approved a business optimization
plan to optimize its overall cost structure on a global basis by
streamlining certain operations and rationalizing certain
manufacturing facilities. The company recorded a charge of $66
million in cost of sales during the three months ended March 31,
2016 associated with this plan. The charge consisted of fixed
assets and inventory impairments of $36 million and estimated
severance and other costs of $30 million. Prior to the separation,
the company participated in business optimization plans initiated
by Baxter. During the three months ended March 31, 2015, the
company adjusted its previously estimated business optimization
charges due to changes in assumptions resulting in a $10 million
benefit recorded during the period. The adjustments were primarily
due to lower severance payments than previously estimated from
business optimization programs in prior years. The following table
summarizes activity in the reserves during the three months ended
March 31, 2016 related to business optimization
initiatives:
(in millions)
Reserves as of
December 31, 2015 $ 12
Charges 30
Utilization (8 )
Currency translation
adjustments and other (1 )
Reserves as of March 31,
2016 $ 33
The reserves are expected
to be substantially utilized by the end of 2016. Management
believes that these reserves are adequate. However, adjustments may
be recorded in the future as the programs are completed.</t>
  </si>
  <si>
    <t>NOTE 7 BUSINESS OPTIMIZATION
ITEMS
Prior to the separation,
the company participated in business optimization plans initiated
by Baxter. The company’s total charges (benefits) related to
business optimization plans are presented below:
years ended December 31 (in millions)
2015
2014
2013
Charges $ 5 $ 43 $ 133
Reserve
adjustments (17 ) (10 ) —
Total business optimization
(benefits) expenses (12 ) 33 133
Discontinued
operations — (8 ) (101 )
Business optimization
(benefits) expenses in continuing operations $ (12 ) $ 25 $ 32
During 2015, the company
adjusted certain previously estimated business optimization charges
resulting in a $17 million benefit. The adjustments were primarily
due to lower severance payments than previously estimated from
business optimization programs in prior years. The 2015 period also
included charges of $5 million in selling, general and
administrative expenses primarily relating to re-alignment of
certain functions. During 2014, the company recorded charges of $2
million in cost of sales, $1 million in selling, general and
administrative expenses and $22 million in R&amp;D expenses (with
an additional $8 million recorded in discontinued operations). The
charges during 2014 primarily related to re-alignment of certain
R&amp;D activities and rationalization of manufacturing facilities.
During 2013, the company recorded charges of $5 million in cost of
sales, $3 million in selling, general and administrative expenses
and $24 million in R&amp;D expenses (with an additional $101
million recorded in discontinued operations). The charges during
2013 included severance and other non-cash impairment losses
associated with the discontinuation of certain R&amp;D programs
associated with the vaccines business.
The following table
summarizes activity in the reserves related to business
optimization initiatives:
(in millions)
Reserves as of
December 31, 2014 $ 60
Charges 5
Reserve
adjustments (17 )
Separation-related
adjustments and other (17 )
Utilization (19 )
Reserves as of
December 31, 2015 $ 12
Separation-related
adjustments and other included a reduction in the company’s
business optimization reserves related to certain liabilities that
were not transferred to Baxalta as part of the separation and the
impact of CTA. The reserves are expected
to be substantially utilized by the end of 2016. Management
believes that these reserves are adequate. However, adjustments may
be recorded in the future as the programs are completed.</t>
  </si>
  <si>
    <t>Debt, Capital Lease Obligations and Other Financing Arrangements</t>
  </si>
  <si>
    <t>NOTE 8 DEBT, CAPITAL LEASE
OBLIGATIONS AND OTHER FINANCING ARRANGEMENTS
As of December 31,
2014 and through the date of the senior notes issuance described
below, Baxter’s third-party debt and the related interest
expense were not allocated to the company as the company was not
the legal obligor of the debt and Baxter borrowings were not
directly attributable to the company’s business. Significant Debt
Issuances On June 23, 2015, the
company issued senior notes with a total aggregate principal amount
of $5 billion. The company used the net proceeds to make a cash
distribution of $4 billion to Baxter as partial consideration for
the contribution of net assets to the company in connection with
the separation, and the remainder was or is intended to be used for
general corporate purposes, including to fund acquisitions. The
$4 billion cash distribution to Baxter was made on
June 23, 2015. Below is a summary of the
company’s debt and capital lease obligations outstanding as
of December 31, 2015.
(in millions, except for percentage
information)
Aggregate
Coupon
Rate
Effective Interest 1
Carrying Amount at 2
Variable-rate notes due
2018 $ 375 LIBOR plus 0.78% 1.3% $ 373
Fixed-rate notes due
2018 375 2.000% 2.2% 373
Fixed-rate notes due
2020 1,000 2.875% 2.9% 994
Fixed-rate notes due
2022 500 3.600% 3.6% 496
Fixed-rate notes due
2025 1,750 4.000% 4.0% 1,730
Fixed-rate notes due
2045 1,000 5.250% 5.1% 983
Other (including capital
lease obligations) N/A N/A N/A 319
Total debt and capital
lease obligations 5,268
Current portion (3 )
Long-term
portion $ 5,265
1
Excludes the effect of any related interest rate
swaps.
2
Book values include any discounts, premiums and adjustments
related to hedging instruments.
In connection with this
issuance, the company recognized a debt discount of $51 million and
deferred issuance costs totaling $8 million, which were recorded as
a direct deduction from the carrying amount of the debt. Refer to
Note 9 for information regarding interest rate derivative contracts
the company has entered into related to the senior
notes. Credit
Facilities In July 2015, the company
entered into a credit agreement providing for a senior revolving
credit facility that provides the company with access to an
aggregate principal amount of up to $1.2 billion maturing in 2020,
of which no amounts are currently outstanding. Effective
November 12, the company entered into Amendment No. 1 to
the credit agreement. The amendment narrows the definition of
“Change of Control.” The other material terms of the
credit agreement, including covenants, remain unchanged. The
facility enables the company to borrow funds on an unsecured basis
at variable interest rates, and contains various financial and
other covenants, including a net leverage ratio covenant and an
interest coverage ratio covenant, as well as events of default with
respect to the company. The credit facility also provides for
the issuance of letters of credit, which reduces the maximum
capacity of this facility. At December 31, 2015, the amount of
letters of credit issued was insignificant. The company also entered
into a Euro-denominated senior revolving credit facility in an
aggregate principal amount of up to €200 million
maturing in 2020, with similar terms as the above credit facility,
of which no amounts are currently outstanding. Effective
November 12, 2015, the company entered into an amendment to
this credit facility. Similar to the amendment discussed above,
this amendment narrows the definition of “Change of
Control.” The non-performance of any financial institution
supporting either of the credit facilities would reduce the maximum
capacity of these facilities by each institution’s respective
commitment. The company also maintains
other credit arrangements, which totaled $80 million at
December 31, 2015. There were no borrowings outstanding under
these arrangements at December 31, 2015. Capital Lease
Obligations The company leases certain
facilities under capital leases. During 2014, the company entered
into a leasing arrangement for a new global innovation center in
Cambridge, Massachusetts and recorded a capital lease obligation of
$263 million. During 2015, the company entered into a leasing
arrangement for its corporate headquarters in Bannockburn, Illinois
and recorded a capital lease obligation of $41 million. As of
December 31, 2015 and 2014, the company’s total capital
lease obligations, including current maturities, were $319 million
and $275 million, respectively. Future Payments on
Capital Lease Obligations and Debt Maturities
(in millions)
December 31,
2016 $ 3
2017 31
2018 768
2019 18
2020 1,018
Thereafter 3,612
Total
obligations 5,450
Fair value hedges and
unamortized bond discounts (182 )
Total debt and capital
lease obligations $ 5,268</t>
  </si>
  <si>
    <t>Derivative Instruments and Hedging Activity</t>
  </si>
  <si>
    <t>NOTE 7 DERIVATIVE INSTRUMENTS
AND HEDGING ACTIVITY
The company does not hold
any instruments for trading purposes and none of the
company’s outstanding derivative instruments contain
credit-risk-related contingent features. Interest Rate Risk
Management The company is exposed to
the risk that its earnings and cash flows could be adversely
impacted by fluctuations in benchmark interest rates relating to
its existing debt obligations or anticipated issuances of debt. The
company’s policy is to manage this risk to an acceptable
level.
Foreign Currency Risk
Management The company is primarily
exposed to foreign exchange risk with respect to recognized assets
and liabilities, forecasted transactions and net assets denominated
in the Euro, Japanese Yen, British Pound, Swiss Franc, Australian
Dollar, Turkish Lira, Russian Ruble, Chinese Renminbi, Colombian
Peso and Argentine Peso. The company’s policy is to manage
this risk to an acceptable level. In periods prior to the
separation, the company participated in Baxter’s foreign
currency risk management program through a central shared entity,
which entered into derivative contracts to hedge foreign currency
risk associated with forecasted transactions for the entire
company, including for Baxalta’s operations. Gains and losses
on derivative contracts entered into by Baxter were allocated to
Baxalta and partially offset gains and losses on underlying foreign
currency exposures. The fair values of outstanding derivative
instruments were not allocated to Baxalta’s balance sheets.
In connection with the separation, the company began entering into
foreign currency derivative contracts on its own behalf and has
recorded the related fair value on its condensed consolidated
balance sheets as of March 31, 2016 and December 31, 2015. The
contracts are classified as either short-term or long-term based on
the scheduled maturity of the instrument. Cash Flow
Hedges The company may use
options, including collars and purchased options, and forwards to
hedge the foreign exchange risk to earnings relating to forecasted
transactions and recognized assets and liabilities. The company may
use forward-starting interest rate swaps and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 The maximum term over which
the company has cash flow hedge contracts in place related to
forecasted transactions as of March 31, 2016 was 12 months. The
notional amount of foreign exchange contracts totaled $1.1 billion
as of March 31, 2016 and $1.2 billion as of December 31, 2015.
There were no interest rate contracts designated as cash flow
hedges outstanding at March 31, 2016 or December 31,
2015. In certain instances, the
company may discontinue cash flow hedge accounting because the
forecasted transactions are no longer probable of occurring. As of
March 31, 2016, all forecasted transactions were probable of
occurring and no gains or losses were reclassified into
earnings.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respective loss or gain on the underlying
hedged item. Fair value hedges are classified in net interest
expense, as they hedge the interest rate risk associated with
certain of the company’s fixed-rate debt. The notional amount of
interest rate swaps totaled $1.0 billion at both March 31, 2016 and
December 31, 2015. Undesignated Derivative
Instruments The company uses forward
contracts to hedge earnings from the effects of foreign exchange
relating to certain of the company’s intercompany and
third-party receivables and payables denominated in a foreign
currency. These derivative instruments generally are not formally
designated as hedges, the terms of these instruments generally do
not exceed one month and the change in fair value of these
derivatives are reported in earnings. The notional amount of
undesignated derivative instruments totaled $142 million as of
March 31, 2016 and $209 million as of December 31, 2015. Gains and Losses on
Derivative Instruments The following tables
summarize the income statement locations and gains and losses on
the company’s derivative instruments for the three months
ended March 31, 2016 and 2015.
Gain (loss) recognized in OCI Income statement
location Gain (loss)
(in millions) 2016 2015 2016 2015
Cash flow
hedges
Interest rate
contracts $ — $ (55 ) Net interest expense $ — $ —
Foreign exchange
contracts (1 ) — Net sales — —
Foreign exchange
contracts (11 ) — Cost of sales 6 —
Total $ (12 ) $ (55 ) $ 6 $ —
Gain (loss)
(in millions) Income statement
location 2016 2015
Fair value
hedges
Interest rate
contracts Net interest expense $ 36 $ —
Undesignated derivative
instruments
Foreign exchange
contracts Other (income) expense, net $ 4 $ — For the company’s
fair value hedges, a loss of $36 million was recognized in net
interest expense during the three month period ending March 31,
2016, as adjustments to the underlying hedged item, fixed-rate
debt. Ineffectiveness related to the company’s cash flow and
fair value hedges for the three months ended March 31, 2016 and
March 31, 2015 was not material. As of March 31, 2016, $1
million of deferred, net after-tax gains on derivative instruments
included in AOCI are expected to be recognized in earnings during
the next 12 months, coinciding with when the hedged items are
expected to impact earnings. Refer to Note 10 for the balance in
AOCI associated with cash flow hedges.
Fair Values of
Derivative Instruments The following table
presents the classification and estimated fair value of the
company’s derivative instruments as of March 31,
2016:
Derivatives in asset
positions Derivatives in liability
positions
(in
millions)
Balance sheet
location
Fair
value
Balance sheet
location
Fair
value
Derivative instruments
designated as hedges
Foreign exchange
contracts Prepaid expenses and $ 14 Accrued liabilities $ 7
Interest rate
contracts Other long-term assets 41
Total derivative
instruments designated as hedges $ 55 $ 7
Undesignated derivative
instruments
Foreign exchange
contracts
Prepaid
expenses and
$ —
Accrued
liabilities
$ —
Total derivative
instruments $ 55 $ 7
The following table
presents the classification and estimated fair value of the
company’s derivative instruments as of December 31,
2015:
Derivatives in asset
positions Derivatives in liability
positions
(in
millions)
Balance sheet
location
Fair
value
Balance sheet
location
Fair
value
Derivative instruments
designated as hedges
Foreign exchange
contracts Prepaid expenses and $ 23 Accrued
liabilities $ 2
Foreign exchange
contracts Other long-term
assets — Other long-term liabilities —
Interest rate
contracts Other long-term
assets 4
Total derivative
instruments designated as hedges $ 27 $ 2
Undesignated derivative
instruments
Foreign exchange
contracts Prepaid expenses and $ 1 Accrued
liabilities $ 1
Total derivative
instruments $ 28 $ 3
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 If the
company’s derivatives were presented on a net basis, assets
of $48 million and $25 million would be reported at March 31, 2016
and December 31, 2015, respectively.</t>
  </si>
  <si>
    <t>NOTE 9 DERIVATIVE INSTRUMENTS
AND HEDGING ACTIVITY
The company does not hold
any instruments for trading purposes and none of the
company’s outstanding derivative instruments contain
credit-risk-related contingent features. Interest Rate Risk
Management The company is exposed to
the risk that its earnings and cash flows could be adversely
impacted by fluctuations in benchmark interest rates relating to
its existing debt obligations or anticipated issuances of debt. The
company’s policy is to manage this risk to an acceptable
level. Foreign Currency Risk
Management The company is primarily
exposed to foreign exchange risk with respect to recognized assets
and liabilities, forecasted transactions and net assets denominated
in the Euro, Japanese Yen, British Pound, Swiss Franc, Australian
Dollar, Turkish Lira, Russian Ruble, Chinese Renminbi, Colombian
Peso and Argentine Peso. In periods prior to the
separation, the company participated in Baxter’s foreign
currency risk management program through a central shared entity,
which entered into derivative contracts to hedge foreign currency
risk associated with forecasted transactions for the entire
company, including for Baxalta’s operations. Gains and losses
on derivative contracts entered into by Baxter were allocated to
Baxalta and partially offset gains and losses on underlying foreign
currency exposures. The fair value of outstanding derivative
instruments were not allocated to Baxalta’s combined balance
sheets. In connection with the separation, the company began
entering into foreign currency derivative contracts on its own
behalf and has recorded the related fair value on its consolidated
and combined balance sheet as of December 31, 2015. The
contracts are classified as either short-term or long-term based on
the scheduled maturity of the instrument. Cash Flow
Hedges The company may use options,
including collars and purchased options, and forwards to hedge the
foreign exchange risk to earnings relating to forecasted
transactions and recognized assets and liabilities. In December
2014 and during the three months ended March 31, 2015, the
company entered into $1.8 billion of forward-starting interest rate
swaps to hedge the risk to earnings associated with movements in
benchmark interest rates relating to an anticipated issuance of
debt. The total notional amount of the forward-starting interest
rate swaps was $550 million as of December 31, 2014. During
2015, in conjunction with the debt issuance described in Note 8,
the company terminated the swaps, which resulted in a $37 million
net gain that was deferred in AOCI and is being amortized as a
decrease to net interest expense over the terms of the underlying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 The
maximum term over which the company has cash flow hedge contracts
in place related to forecasted transactions as of December 31,
2015 was 12 months. The notional amount of foreign exchange
contracts were $1.2 billion as of December 31,
2015. In certain instances, the
company may discontinue cash flow hedge accounting because the
forecasted transactions are no longer probable of occurring. As of
December 31, 2015, all forecasted transactions were probable
of occurring and no gains or losses were reclassified into
earnings.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The total notional amount of
interest rate swaps was $1.0 billion as of December 31, 2015.
There were no interest rate swaps designated as fair value hedges
as of December 31, 2014. Undesignated Derivative
Instruments The company uses forward
contracts to hedge earnings from the effects of foreign exchange
relating to certain of the company’s intercompany and
third-party receivables and payables denominated in a foreign
currency. These derivative instruments generally are not formally
designated as hedges, the terms of these instruments generally do
not exceed one month, and the change in fair value of these
derivatives are reported in earnings. The total notional amount of
undesignated derivative instruments was $209 million as of
December 31, 2015. Gains and Losses on
Derivative Instruments The following tables
summarize the income statement locations and gains and losses on
the company’s derivative instruments for the years ended
December 31, 2015 and 2014.
Gain (loss)
Location of gain (loss) in Gain (loss) reclassified from
(in millions) 2015 2014 2015 2014
Cash flow
hedges
Interest rate
contracts $ 38 $ — Net interest expense $ 1 $ —
Foreign exchange
contracts — — Net sales — —
Foreign exchange
contracts 19 — Cost of sales 46 —
Total $ 57 $ — $ 47 $ —
Location of gain (loss) in Gain (loss)
(in millions)
2015
2014
Fair value
hedges
Interest rate
contracts Net interest expense $ 4 $ —
Undesignated derivative
instruments
Foreign exchange
contracts Other income,
net $ (4 ) $ —
During 2015, the company
assumed pre-tax deferred gains of $43 million related to certain
foreign exchange contracts from Baxter, which were recorded in
AOCI. For the company’s fair
value hedges, a loss of $4 million was recognized in net interest
expense during 2015, as adjustments to the underlying hedged item,
fixed-rate debt. Ineffectiveness related to the company’s
cash flow and fair value hedges for 2015 was not
material. As of December 31,
2015, $11 million of deferred, net after-tax gains on derivative
instruments included in AOCI are expected to be recognized in
earnings during the next 12 months, coinciding with when the hedged
items are expected to impact earnings. Refer to Note 13 for the
balance in AOCI associated with cash flow hedges.
Fair Values of Derivative
Instruments The following table presents
the classification and estimated fair value of the company’s
derivative instruments as of December 31, 2015:
Derivatives in asset positions Derivatives in liability positions
(in millions)
Balance sheet
location
Fair
Balance sheet
location
Fair
Derivative instruments
designated as hedges
Foreign exchange
contracts Other current assets $ 23 Accrued liabilities $ 2
Foreign exchange
contracts Other long-term assets — Other long-term liabilities —
Interest rate
contracts Other long-term
assets 4
Total derivative
instruments designated as hedges $ 27 $ 2
Undesignated derivative
instruments
Foreign exchange
contracts Other current
assets $ 1 Accrued liabilities $ 1
Total derivative
instruments $ 28 $ 3
The following table presents
the classification and estimated fair value of the company’s
derivative instruments as of December 31, 2014:
Derivatives in asset positions Derivatives in liability positions
(in millions)
Balance sheet
location
Fair
Balance sheet location
Fair
Derivative instruments
designated as hedges
Interest rate
contracts Other current assets $ 1 Accrued liabilities $ 2
While the company’s
derivatives are all subject to master netting arrangements, the
company presents its assets and liabilities related to derivative
instruments on a gross basis within the consolidated and combined
balance sheets. Additionally, the company is not required to post
collateral for any of its outstanding derivatives. If the
company’s derivatives were presented on a net basis, an asset
of $25 million and liability of $1 million would be reported at
December 31, 2015 and 2014, respectively.</t>
  </si>
  <si>
    <t>Financial Instruments and Fair Value Measurements</t>
  </si>
  <si>
    <t>NOTE 10 FINANCIAL INSTRUMENTS
AND FAIR VALUE MEASUREMENTS
Securitization
arrangement In April 2015, the company
entered into agreements related to its trade receivables
originating in Japan with a financial institution in which the
entire interest in and ownership of the receivables are sold. While
the company services the receivables in its Japanese securitization
arrangement, no servicing asset or liability is recognized because
the company receives adequate compensation to service the sold
receivables. During 2015, sold
receivables were $165 million and cash collections remitted to the
owners of the receivables were $98 million. The effect of currency
exchange rate changes and net losses relating to the sales of
receivables were immaterial. Fair Value
Measurements The fair value hierarchy
under the accounting standard for fair value measurements consists
of the following three levels:
•
Level 1 — Quoted prices in active markets that the
company has the ability to access for identical assets or
liabilities;
•
Level 2 —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s
summarize the bases used to measure financial assets and
liabilities that are carried at fair value on a recurring basis in
the consolidated and combined balance sheets:
Basis of fair value
measurement
(in millions)
Balance as of
December 31, 2015
Quoted prices in
active markets for
identical
assets
(Level
1)
Significant other
observable inputs
(Level
2)
Significant
unobservable
inputs
(Level
3)
Assets
Foreign currency derivative
contracts $ 24 $ — $ 24 $ —
Interest rate
contracts 4 — 4 —
Available-for-sale
securities
Equity
securities 78 78 — —
Foreign government debt
securities 16 3 13 —
Total assets $ 122 $ 81 $ 41 $ —
Liabilities
Contingent payments related
to acquisitions $ 433 $ — $ — $ 433
Foreign currency derivative
contracts 3 — 3 —
Total
liabilities $ 436 $ — $ 3 $ 433
Basis of fair value
measurement
(in millions)
Balance as of
December 31, 2014
Quoted prices in
active markets for
identical
assets
(Level
1)
Significant other
observable inputs
(Level
2)
Significant
unobservable
inputs
(Level
3)
Assets
Available-for-sale
securities
Equity
securities $ 71 $ 71 $ — $ —
Foreign government debt
securities 18 3 15 —
Interest rate
contracts 1 — 1 —
Total assets $ 90 $ 74 $ 16 $ —
Liabilities
Contingent payments related
to acquisitions $ 518 $ — $ — $ 518
Interest rate
contracts 2 — 2 —
Total
liabilities $ 520 $ — $ 2 $ 518
As of December 31,
2015, cash and equivalents of $1.0 billion included money market
funds of approximately $100 million. Money market funds would be
considered Level 2 in the fair value hierarchy.
For assets that are
measured using quoted prices in active markets, the fair value is
the published market price per unit multiplied by the number of
units held, without consideration of transaction costs. The fair
values of foreign government debt securities are obtained from
pricing services or broker/dealers who either use quoted prices in
an active market or proprietary pricing applications, which include
observable market information for like or same
securitie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As of December 31, 2015,
management’s expected weighted-average probability of payment
for development, regulatory and commercial milestone payments was
approximately 21%, with individual probabilities ranging from
10%–80%. As of December 31, 2015 the weighted average
discount rate used in the fair value estimates was 8.1%. The fair value of
sales-based payments is based upon probability-weighted future
revenue estimates, and increases or decreases as revenue estimates
or expectations of timing of payments change. The following table
provides information relating to the company’s investments in
available-for-sale equity securities:
(in millions)
Amortized
Unrealized
gains
Unrealized
(losses)
Fair
December 31,
2015
Available-for-sale equity
securities $55 $ 28 $ (5 ) $ 78
December 31,
2014
Available-for-sale equity
securities $59 $ 21 $ (9 ) $ 71
During 2015, the company
recorded $14 million in other-than-temporary impairment charges
based on the duration of losses related to three of the
company’s investments. During 2014, the company recorded a
$45 million other-than-temporary impairment charge to write-down
the investment in Onconova common stock to its fair value based on
the duration and severity of the loss. The other-than-temporary
impairment charges recorded during 2015 and 2014 were reported in
other (income) expense, net. During 2013, the company
acquired approximately 16 million shares of CTI BioPharma
common stock, which are classified as available-for-sale equity
securities, for $27 million. Refer to Note 5 for additional
information regarding the CTI BioPharma arrangement. The company had cumulative
unrealized gains on available-for-sale debt securities of less than
$1 million as of both December 31, 2015 and 2014.
The following table is a
reconciliation of the fair value measurements that use significant
unobservable inputs (Level 3), which consists of contingent
payments related to acquisitions:
(in millions)
Contingent
Fair value as of
December 31, 2013 $ 291
Additions 142
Payments (12 )
Net losses recognized in
earnings 124
Currency translation
adjustments (27 )
Fair value as of
December 31, 2014 $ 518
Separation related
adjustment 37
Additions —
Payments (8 )
Net gains recognized in
earnings (97 )
Currency translation
adjustments (17 )
Fair value as of
December 31, 2015 $ 433
In 2015, the company
recognized a gain of $97 million in other (income) expense, net
related to a reduction of the estimated fair value of contingent
payment liabilities for certain milestones associated with the
acquisitions of OBIZUR, Chatham, and AesRx. Also, the company
recorded a separation-related adjustment of $37 million in 2015 for
contingent payment liabilities related to foreign exchange losses
that were not previously allocated to Baxalta in periods prior to
the separation. In 2014, the
company’s additions related to the contingent payment
liabilities associated with the acquisitions of Chatham and AesRx.
The net loss recognized in earnings and reported in other (income)
expense, net primarily related to an increase in the estimated fair
value of contingent payment liabilities associated with the 2013
acquisition of OBIZUR and related assets from Inspiration /
Ipsen. Book Values and Fair
Values of Financial Instruments In addition to the
financial instruments that the company is required to recognize at
fair value on the consolidated and combined balance sheets, the
company has certain financial instruments that are recognized at
historical cost or some basis other than fair value. For these
financial instruments, the following table provides the values
recognized on the consolidated or combined balance sheets and the
approximate fair values:
Book values Approximate fair values
(in millions)
December 31,
2015
December 31,
2014
December 31,
2015
December 31,
2014
Assets
Investments $ 21 $ 31 $ 21 $ 31
Liabilities
Current maturities of lease
obligations 3 — 3 —
Long-term debt and lease
obligations $ 5,265 $ 275 $ 5,396 $ 275
Investments include certain
cost method investments whose fair value is based on Level 3
inputs. The estimated fair value of capital lease obligations is
based on Level 2 inputs. The estimated fair values of long-term
debt were computed by multiplying price by the notional amount of
the respective debt instrument. Price is calculated using the
stated terms of the respective debt instrument and yield curves
commensurate with the company’s credit risk. The discount
factors used in the calculations reflect the non-performance risk
of the company. The carrying values of the other financial
instruments approximate their fair values due to the short-term
maturities of most of these assets and liabilities.
During 2015 and 2014, the
company recorded $31 million and $64 million of income in other
(income) expense, net related to equity method investments, which
primarily represented realized gains from funds that sold portfolio
companies in both periods, as well as gains from the sale of
certain investments in 2015 and 2014.</t>
  </si>
  <si>
    <t>Commitments and Contingencies</t>
  </si>
  <si>
    <t>NOTE 11 COMMITMENTS AND
CONTINGENCIES
Operating Lease
Commitments The company leases certain
facilities and equipment under operating leases expiring at various
dates. The leases generally provide for the company to pay taxes,
maintenance, insurance and certain other operating costs of the
leased property. Most of the operating leases contain renewal
options. Operating lease rent expense was $52 million in 2015, $42
million in 2014 and $40 million in 2013. The following table
summarizes future minimum operating lease payments:
years ending December 31 (in millions)
2016
2017
2018
2019
2020
Thereafter
Future minimum operating
lease payments $ 58 $ 52 $ 46 $ 35 $ 30 $ 161
Limited Partnership
Commitments The company has unfunded
commitments of $79 million as a limited partner in various equity
investments as of December 31, 2015. Indemnifications During the normal course of
business, the company enters into indemnities, commitments and
guarantees pursuant to which the company may be required to make
payments related to specific transactions. In addition, the company
indemnifies its directors and officers for certain losses and
expenses upon the occurrence of certain prescribed events. The
majority of these indemnities, commitments and guarantees do not
provide for any limitation on the maximum potential for future
payments that the company could be obligated to make. To help
address some of these risks, the company maintains various
insurance coverages. Based on experience and evaluation of the
agreements, the company does not believe that any significant
payments related to its indemnities will occur, and therefore the
company has not recorded any associated liabilities, other than for
certain tax-related indemnifications described in
Note 14. Other
Contingencies The company has other
contingencies associated with its collaborative arrangements, as
further discussed in Note 5, and legal contingencies, as
further discussed in Note 16.</t>
  </si>
  <si>
    <t>Retirement and Other Benefit Programs</t>
  </si>
  <si>
    <t>NOTE 9 RETIREMENT AND OTHER
BENEFIT PROGRAMS
Shared Baxter Plans
Prior to the Separation During the second quarter
of 2015, Baxalta assumed certain pension and other post-employment
benefit (OPEB) obligations and plan assets related to newly-created
single employer plans for Baxalta employees, as well as pension
obligations and plan assets associated with its employees who
participated in certain plans that split following the
separation. Prior to the assumption of
these net pension and OPEB plan obligations, and with the exception
of certain Austrian defined benefit pension plans of which Baxalta
was previously the sole sponsor, the company’s employees
participated in certain U.S. and international defined benefit
pension and OPEB plans sponsored by Baxter. These plans included
participants of Baxter’s other businesses and were accounted
for as multiemployer plans in the company’s financial
statements prior to the transfer into newly-created plans sponsored
by Baxalta. The costs of these plans were allocated to the company
and recorded in cost of sales, selling, general and administrative
expenses and R&amp;D expenses in the condensed combined statement
of income for the three months ended March 31, 2015. For the Baxter
sponsored defined benefit pension and OPEB plans, Baxalta recorded
expense of $12 million during the three months ended March 31,
2015. The company has been the
sole sponsor for certain Austrian defined benefit plans prior to
the separation and has accounted for the Austrian defined benefit
plans as single employer plans for both periods presented
below. Net Periodic Benefit
Cost Net periodic benefit cost
associated with Baxalta’s single employer pension and OPEB
plans consisted of the following for the three months ended March
31, 2016 and 2015:
U.S. Pension and OPEB International Pension
Three months ended Three months ended
(in
millions)
2016
2015
2016
2015
Net periodic benefit
cost
Service costs $ 5 $ — $ 7 $ 1
Interest costs 5 — 2 1
Expected return on plan
assets (4 ) — (2 ) —
Amortization of net losses
and other deferred amounts 1 — 3 1
Total net periodic benefit
cost $ 7 $ — $ 10 $ 3
The U.S. OPEB plan is not
presented separately because the net periodic benefit cost
associated with the plan was not significant for the periods
presented.</t>
  </si>
  <si>
    <t>NOTE 12 RETIREMENT AND OTHER
BENEFIT PROGRAMS
Shared Baxter Plans
Prior to the Separation Prior to the transfer of
net pension and other post-employment benefit (OPEB) plan
obligations discussed below and with the exception of certain
Austrian defined benefit pension plans, of which Baxalta was the
sole sponsor prior to any transfers, the company’s employees
participated in certain U.S. and international defined benefit
pension and OPEB plans sponsored by Baxter. These plans included
participants of Baxter’s other businesses and were accounted
for as multiemployer plans in the company’s combined
financial statements prior to the transfer into newly-created plans
sponsored by Baxalta. As a result, no asset or liability was
recorded by the company in its combined balance sheets as of
December 31, 2014 to recognize the funded status of these
plans. The costs of these plans were allocated to the company and
recorded in cost of sales, selling, general and administrative
expenses and R&amp;D expenses in the combined statements of income.
For the Baxter sponsored defined benefit pension and OPEB plans,
Baxalta recorded expense of $16 million, $37 million and $45
million for 2015, 2014 and 2013, respectively, relating to Baxalta
employees’ participation in Baxter sponsored
plans.
The company has been the
sole sponsor for certain Austrian defined benefit plans prior to
the separation and has accounted for the Austrian defined benefit
plans as single employer plans for the periods presented
below. Impact of
Separation During the second quarter
of 2015, Baxalta assumed certain pension and OPEB obligations and
plan assets related to newly-created single employer plans for
Baxalta employees, as well as pension obligations and plan assets
associated with its employees who participated in certain plans
that split following the separation. The company accounted for
certain plans with delayed split dates as multiple-employer plans
beginning in the second quarter of 2015 because the company was
responsible for its employees retiring during the interim
period. The assumed pension
obligations related to plans in the United States generally related
to only active employees who transferred to Baxalta in connection
with the separation. The company generally did not assume
obligations associated with retired or otherwise inactive employees
in the United States. Reconciliation of
Pension and OPEB Plan Obligations, Assets and Funded
Status The benefit plan
information in the table below pertains to all of the
company’s pension and OPEB plans, both in the United States
and in other countries.
Pension OPEB
U.S. International
years ended December 31 (in millions)
2015
2014
2015
2014
2015
2014
Benefit
obligations
Beginning of
period $ — $ — $ 166 $ 156 $ — $ —
Assumption of benefit
obligations from Baxter 370 — 283 — 20 —
Service cost 14 — 19 6 1 —
Interest cost 11 — 5 5 — —
Participant
contributions — — 2 — — —
Actuarial (gain)/
loss (19 ) — 4 33 (1 ) —
Benefit payments — — (7 ) (5 ) — —
Settlements — — (1 ) (3 ) — —
Foreign exchange and
other — — (24 ) (26 ) — —
End of period $ 376 $ — $ 447 $ 166 $ 20 $ —
Fair value of plan
assets
Beginning of
period $ — $ — $ — $ — $ — $ —
Assumption of plan assets
from Baxter 227 — 128 — — —
Actual return on plan
assets (7 ) — — — — —
Employer
contributions — — 12 8 — —
Participant
contributions — — 2 — — —
Benefit payments — — (7 ) (5 ) — —
Settlements — — (1 ) (3 ) — —
Foreign exchange and
other — — (1 ) — — —
End of period 220 — 133 — — —
Funded status at
December 31 $ (156 ) $ — $ (314 ) $ (166 ) $ (20 ) $ —
Amounts recognized in
the consolidated and combined balance sheets
Current
liability $ — $ — $ (5 ) $ (5 ) $ — $ —
Noncurrent
liability (156 ) — (309 ) (161 ) (20 ) —
Net liability recognized at
December 31 $ (156 ) $ — $ (314 ) $ (166 ) $ (20 ) $ —
Foreign exchange and other
during 2015 includes approximately $9 million of benefit
obligations associated with the Austrian plans that were
transferred from the company to Baxter. The assumption of benefit
obligations and plan assets from Baxter include adjustments
recorded during the second half of 2015. Accumulated Benefit
Obligation Information The pension obligation
information in the table above represents the projected benefit
obligation (PBO). The PBO incorporates assumptions relating to
future compensation levels. The accumulated benefit obligation
(ABO) is the same as the PBO except that it includes no assumptions
relating to future compensation levels. The ABO for all of the
company’s U.S. pension plans was $315 million at the
December 31, 2015 measurement date. The ABO for all of the
company’s International pension plans was $343 million and
$133 million at the December 31, 2015 and 2014 measurement
dates, respectively. The information in the
funded status table above represents the totals for all of the
company’s pension plans. The following is information
relating to the individual plans in the funded status table above
that have an ABO in excess of plan assets.
as of December 31 (in millions)
2015
2014
U.S.
ABO $ 315 $ —
Fair value of plan
assets 220 —
International
ABO $ 324 $ 133
Fair value of plan
assets 112 —
The following is
information relating to the individual plans in the funded status
table above that have a PBO in excess of plan assets (many of which
also have an ABO in excess of assets, and are therefore also
included in the table directly above).
as of December 31 (in millions)
2015
2014
U.S.
PBO $ 376 $ —
Fair value of plan
assets 220 —
International
PBO $ 447 $ 166
Fair value of plan
assets 133 —
Expected Net Pension and
OPEB Plan Payments for the Next 10 Years
(in millions)
U.S. Pension
International
OPEB
2016 $ 3 $ 13 $ —
2017 5 15 —
2018 7 15 —
2019 9 16 —
2020 11 17 —
2021 through
2025 89 104 3
Total expected net benefit
payments for next 10 years $ 124 $ 180 $ 3
The expected net benefit
payments above reflect the company’s share of the total net
benefits expected to be paid from the plans’ assets (for
funded plans) or from the company’s assets (for unfunded
plans). The federal subsidies relating to the Medicare Prescription
Drug, Improvement and Modernization Act are not expected to be
significant.
Amounts Recognized in
AOCI The pension and OPEB
plans’ gains or losses, prior service costs or credits, and
transition assets or obligations not yet recognized in net periodic
benefit cost are recognized on a net-of-tax basis in AOCI and will
be amortized from AOCI to net periodic benefit cost in the
future. The following is a summary
of the pre-tax losses included in AOCI at December 31, 2015
and December 31, 2014.
(in millions)
U.S. Pension
International
OPEB
Actuarial loss $ 102 $ 154 $ 3
Prior service credit and
transition obligation — 1 (14 )
Total pre-tax loss
recognized in AOCI at December 31, 2015 $ 102 $ 155 $ (11 )
Actuarial loss $ — $ 70 $ —
Prior service credit and
transition obligation — — —
Total pre-tax loss
recognized in AOCI at December 31, 2014 $ — $ 70 $ —
During the second quarter
of 2015, the company assumed approximately $200 million of pre-tax
losses included in AOCI in connection with the
separation. Refer to Note 13 for the
net-of-tax balances included in AOCI as of each of the year-end
dates. The following is a summary of the net-of-tax amounts
recorded in OCI relating to pension and OPEB plans.
U.S Pension and OPEB International Pension
years ended December 31 (in millions)
2015
2014
2013
2015
2014
2013
Gain (loss) arising during
the year, net of tax expense (benefit) for U.S. plans of $3 in 2015
and $0 in 2014 and 2013 and for international plans of $6 in 2015,
($6) in 2014 and $1 in 2013 $ 5 $ — $ — $ (7 ) $ (4 ) $ (11 )
Amortization of loss to
earnings, net of tax expense for U.S. plans of $2 in 2015 and $0 in
2014 and 2013 and for international plans of $3 in 2015, $1 in
2014, and $1 in 2013 5 — — 8 3 4
Pension and other employee
benefits gain (loss) $ 10 $ — $ — $ 1 $ (1 ) $ (7 )
Amounts Expected to be
Amortized from AOCI to Net Periodic Benefit Cost in
2016 With respect to the AOCI
balance at December 31, 2015, the following is a summary of
the pre-tax amounts expected to be amortized to net periodic
benefit cost in 2016.
(in millions)
U.S.
International
OPEB
Actuarial loss $ 8 $ 10 $ —
Prior service credit and
transition obligation — — (1 )
Total pre-tax amount
expected to be amortized from AOCI to net pension and OPEB cost in
2016 $ 8 $ 10 $ (1 )
Net Periodic Benefit
Cost
U.S. Pension International OPEB
years ended December 31 (in millions)
2015
2014
2013
2015
2014
2013
2015
2014
2013
Net periodic benefit
cost
Service cost $ 14 $ — $ — $ 19 $ 6 $ 6 $ 1 $ — $ —
Interest cost 11 — — 5 5 5 — — —
Expected return on plan
assets (11 ) — — (4 ) — — — — —
Amortization of net losses
and other deferred amounts 8 — — 10 3 4 — — —
Settlement
losses — — — — 1 1 — — —
Net periodic benefit
cost $ 22 $ — $ — $ 30 $ 15 $ 16 $ 1 $ — $ —
Weighted-Average
Assumptions Used in Determining Benefit Obligations at the
Measurement Date
U.S. Pension International OPEB
2015
2014
2015
2014
2015
2014
Discount rate 4.60% n/a 1.50% 2.00% 4.65% n/a
Rate of compensation
increase 3.80% n/a 3.20% 3.50% n/a n/a
Annual rate of increase in
the per-capita cost n/a n/a n/a n/a 6.50% n/a
Rate decreased
to n/a n/a n/a n/a 5.00% n/a
by the year
ended n/a n/a n/a n/a 2022 n/a
The assumptions above,
which were used in calculating the December 31, 2015
measurement date benefit obligations, will be used in the
calculation of net periodic benefit cost in 2016. Weighted-Average
Assumptions Used in Determining Net Periodic Benefit
Cost
U.S. Pension International Pension OPEB
2015
2014
2013
2015
2014
2013
2015
2014
2013
Discount rate 4.30% n/a n/a 1.11% 3.30% 3.25% 4.30% n/a n/a
Expected return on plan
assets 7.25% n/a n/a 5.31% n/a n/a n/a n/a n/a
Rate of compensation
increase 3.80% n/a n/a 3.41% 3.50% 3.50% n/a n/a n/a
Annual rate of increase in
the per-capita cost n/a n/a n/a n/a n/a n/a 6.50% n/a n/a
Rate decreased
to n/a n/a n/a n/a n/a n/a 5.00% n/a n/a
by the year ended n/a n/a n/a n/a n/a n/a 2022 n/a n/a
The company establishes the
expected return on plan assets assumption primarily based on a
review of historical compound average asset returns, both
company-specific and relating to the broad market (based on the
company’s asset allocation), as well as an analysis of
current market and economic information and future expectations.
The company plans to use a 7.00% assumption for its funded U.S.
plan for 2016. Effect of a One-Percent
Change in Assumed Healthcare Cost Trend Rate on the OPEB
Plan
One percent increase One percent decrease
years ended December 31 (in millions)
2015
2015
Effect on total of service
and interest cost components of OPEB cost $ — $ —
Effect on OPEB
obligation $ 3 $ (3 )
Pension Plan
Assets A benefits committee of
members of senior management is responsible for supervising,
monitoring and evaluating the invested assets of the
company’s funded pension plans. The benefits committee, which
meets at least quarterly, abides by documented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In the United States, the
benefits committee has hired an outsourced chief investment officer
(oCIO) provider, Goldman Sachs Asset Management, to perform the
day-to-day management of pension assets. The benefits
committee’s documented policies and procedures include the
following:
•
Ability to pay all benefits when due;
•
Targeted long-term performance expectations relative to
applicable market indices, such as Standard &amp;
Poor’s, Russell, MSCI EAFE, and other indices;
•
Targeted asset allocation percentage ranges (summarized below),
and periodic reviews of these allocation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holdings in a single
corporate or other entity (generally 5%, except for holdings in
U.S. government or agency securities);
•
Specified average credit quality for the fixed-income
securities portfolio (at least A- by Standard &amp;
Poor’s or A3 by Moody’s);
•
Specified portfolio percentage limits on foreign holdings;
and
•
Periodic monitoring of oCIO performance and adherence to the
benefits committee’s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by the benefits committee on a quarterly
basis and asset allocations are reviewed at least
annually. Plan assets are managed in
a balanced equity and fixed income portfolio. The target
allocations for plan assets are 75 percent in an equity portfolio
and 25 percent in a fixed income portfolio. The documented policy
includes an allocation range based on each individual investment
type within the major portfolios that allows for a variance from
the target allocations of approximately five percentage points. The
equity portfolio may include common stock of U.S. and international
companies, common/collective trust funds, mutual funds, hedge funds
and real asset investments. The fixed income portfolio may include
cash, money market funds with an original maturity of three months
or less, U.S. and foreign government and governmental agency
issues, common/collective trust funds, corporate bonds, municipal
securities, derivative contracts and asset-backed
securities. While the benefits
committee provides oversight over plan assets for U.S. and
international plans, the summary above is specific to the plans in
the United States. The plan assets for international plans are
managed and allocated by the entities in each country, with input
and oversight provided by the benefits committee.
The following tables
summarize the bases used to measure the pension plan assets and
liabilities that are carried at fair value on a recurring basis for
the U.S. funded plan.
Basis of fair value
measurement
(in millions)
Balance at
December 31, 2015
Quoted prices in
active markets for
identical
assets
(Level
1)
Significant other
observable inputs
(Level
2)
Significant
unobservable
inputs
(Level
3)
Assets
Fixed income
Cash and cash
equivalents $ 6 $ — $ 6 $ —
Common/collective trust
funds 54 — 54 —
Equity
Common/collective trust
funds 149 19 130 —
Hedge fund 11 — 11 —
Fair value of pension plan
assets $ 220 $ 19 $ 201 $ —
The following tables
summarize the bases used to measure the pension plan assets and
liabilities that are carried at fair value on a recurring basis for
the international funded plans.
Basis of fair value
measurement
(in millions)
Balance at
December 31, 2015
Quoted prices in
active markets for
identical
assets
(Level
1)
Significant other
observable inputs
(Level
2)
Significant
unobservable
inputs
(Level
3)
Assets
Fixed income
Cash and cash
equivalents $ 8 $ 8 $ — $ —
Government agency
issues 1 1 — —
Corporate bonds 29 29 — —
Mutual Funds 35 35 — —
Equity
Common stock:
Large cap 17 17 — —
Mid cap 1 1 — —
Small cap — — — —
Total common
stock 18 18 — —
Mutual funds 25 25 — —
Real Estate
funds 10 8 2 —
Other holdings 7 — 7 —
Fair value of pension plan
assets $ 133 $ 124 $ 9 $ —
The assets and liabilities
of the c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Government agency
issues
Values are based quoted
prices in an active market
Corporate bonds
Values are based on the
valuation date in an active market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Common/collective trust
funds
Values are based on the net
asset value of the units held at year end
Real estate
funds
The value of these assets
are either determined by the net asset value of the units held in
the respective fund which are obtained from national and
international exchanges or based on the net asset value of the
underlying assets of the fund provided by the fund
manager
Other holdings
The value of these assets
vary by investment type and are primarily based on reputable
pricing vendors that typically use pricing matrices or
models
Expected Pension and
OPEB Plan Funding The company’s funding
policy for its pension plans is to contribute amounts sufficient to
meet legal funding requirements, plus any additional amounts that
the company may determine to be appropriate considering the funded
status of the plans, tax deductibility, the cash flows generated by
the company, and other factors. Volatility in the global financial
markets could have an unfavorable impact on future funding
requirements. The company has no obligation to fund its principal
plans in the United States in 2016. The company continually
reassesses the amount and timing of any discretionary
contributions. The company expects to make cash contributions to
its pension plans of at least $9 million in 2016, primarily related
to the company’s international plans. The company expects to
have net cash outflows relating to its OPEB plan of less than $1
million in 2016. The table below details the
funded status percentage of the company’s pension plans as of
December 31, 2015, including certain plans that are unfunded
in accordance with the guidelines of the company’s funding
policy outlined above.
United States International
as of December 31, 2015 (in millions)
Qualified
plans
Nonqualified
plan
Funded
plans
Unfunded
plans
Total
Fair value of plan
assets $ 220 n/a $ 133 n/a $ 353
PBO 349 $ 27 281 $ 166 823
Funded status
percentage 63% n/a 47% n/a 43%
U.S. Defined
Contribution Plan Most U.S. employees are
eligible to participate in a qualified defined contribution plan.
Company contributions were $21 million in 2015, $20 million in 2014
and $16 million in 2013.</t>
  </si>
  <si>
    <t>Accumulated Other Comprehensive Income</t>
  </si>
  <si>
    <t>NOTE 10 ACCUMULATED OTHER
COMPREHENSIVE INCOME
The following is a
net-of-tax summary of the changes in AOCI by component for the
three months ended March 31, 2016 and 2015.
(in
millions)
Foreign
Currency
Translation
Pension and
Available-for-
sale Securities
Hedging
Activities
Total
Gains
(losses)
Balance as of
December 31, 2015 $ (359 ) $ (186 ) $ 17 $ 33 $ (495 )
Other comprehensive income
(loss) before reclassifications 169 4 (27 ) (8 ) 138
Amounts reclassified from
AOCI (a) — 3 — (4 ) (1 )
Net other comprehensive
income (loss) 169 7 (27 ) (12 ) 137
Balance as of
March 31, 2016 $ (190 ) $ (179 ) $ (10 ) $ 21 $ (358 )
(in
millions)
Foreign
Pension and
Available-for-
sale Securities
Hedging
Activities
Total
Gains
(losses)
Balance as of
December 31, 2014 $ (387 ) $ (52 ) $ 7 $ (1 ) $ (433 )
Other comprehensive (loss)
income before reclassifications (353 ) 7 (2 ) (35 ) (383 )
Amounts reclassified from
AOCI (a) — 1 7 — 8
Net other comprehensive
(loss) income (353 ) 8 5 (35 ) (375 )
Balance as of
March 31, 2015 $ (740 ) $ (44 ) $ 12 $ (36 ) $ (808 )
(a)
See table below for details about these
reclassifications.
The following is a summary
of the amounts reclassified from AOCI to net income during the
three months ended March 31, 2016 and 2015.
Amounts reclassified from
AOCI (a)
Three months ended
(in
millions)
2016
2015
Income Statement Location
Amortization of pension and
other employee benefits
Actuarial losses and
other $ (4 ) $ (1 ) (b)
(4 ) (1 ) Total before tax
1 — Tax benefit
$ (3 ) $ (1 ) Net of tax
Gains on hedging
activities
Foreign exchange
contracts $ 6 $ — Cost of sales
6 — Total before
tax
(2 ) — Tax expense
$ 4 $ — Net of tax
Losses on
available-for-sale securities
Other-than-temporary
impairment of available-for-sale equity security $ — $ (9 ) Other (income) expense, net
— (9 ) Total before
tax
— 2 Tax benefit
— (7 ) Net of tax
Total reclassification for
the period $ 1 $ (8 ) Total net of
tax
(a)
Amounts in parentheses indicate reductions to net
income.
(b)
These AOCI components are included in the computation of net
periodic benefit cost disclosed in Note 9.</t>
  </si>
  <si>
    <t>NOTE 13 ACCUMULATED OTHER
COMPREHENSIVE INCOME
The following is a
net-of-tax summary of the changes in AOCI by component for the
years ended 2015 and 2014.
(in millions)
Foreign
Currency
Translation
Pension and
Available- for-
Hedging
Activities
Total
Gains
(losses)
Balance as of
December 31, 2014 $ (387 ) $ (52 ) $ 7 $ (1 ) $ (433 )
Other comprehensive (loss)
income before reclassifications (362 ) (2 ) (9 ) 36 (337 )
Amounts reclassified from
AOCI (a) — 13 10 (30 ) (7 )
Net other comprehensive
(loss) income (362 ) 11 1 6 (344 )
Separation-related
adjustments 390 (145 ) 9 28 282
Balance as of
December 31, 2015 $ (359 ) $ (186 ) $ 17 $ 33 $ (495 )
(in millions)
Foreign
Currency
Translation
Pension and
Available-for-
sale
Securities
Hedging
Activities
Total
Gains
(losses)
Balance as of
December 31, 2013 $ — $ (51 ) $ (13 ) $ — $ (64 )
Other comprehensive (loss)
income before reclassifications (387 ) (4 ) (20 ) (1 ) (412 )
Amounts reclassified from
AOCI (a) — 3 40 — 43
Net other comprehensive
(loss) income (387 ) (1 ) 20 (1 ) (369 )
Balance as of
December 31, 2014 $ (387 ) $ (52 ) $ 7 $ (1 ) $ (433 )
(a)
See table below for details about these
reclassifications. The net separation-related
adjustments during 2015 primarily related to the assumption of
deferred hedging gains and deferred pension losses during the
second quarter of 2015, as well as differences between AOCI
transferred to Baxalta as a result of the separation and AOCI
reported in the company’s combined balance sheet as of
June 30, 2015.
The following is a summary
of the amounts reclassified from AOCI to net income during the
years ended December 31, 2015 and 2014.
Amounts reclassified from
AOCI (a)
(in millions)
2015
2014
Location of impact in income statement
Amortization of pension and
other employee benefits
Actuarial losses and
other $ (18 ) $ (4 ) (b)
(18 ) (4 ) Total before tax
5 1 Tax benefit
$ (13 ) $ (3 ) Net of tax
Gains (losses) on hedging
activities
Foreign exchange
contracts $ 46 $ — Cost of sales
Interest rate
contracts 1 Net interest
expense
47 — Total before tax
(17 ) — Tax expense
$ 30 $ — Net of tax
Gains (losses) on
available-for-sale securities
Other-than-temporary
impairment of available-for-sale equity security $ (14 ) $ (45 ) Other (income) expense, net
Gain on available-for-sale
equity security 3 — Other (income) expense, net
(11 ) (45 ) Total before tax
1 5 Tax benefit
(10 ) (40 ) Net of tax
Total reclassification for
the period $ 7 $ (43 ) Total net of tax
(a)
Amounts in parentheses indicate reductions to net
income.
(b)
These AOCI components are included in the computation of net
periodic benefit cost disclosed in Note 12.</t>
  </si>
  <si>
    <t>Income Tax</t>
  </si>
  <si>
    <t>NOTE 11 INCOME
TAXES
Effective Tax
Rate The company’s
effective income tax rate from continuing operations was 15.7% and
22.7% during the three months ended March 31, 2016 and 2015,
respectively. The company’s effective income tax rate differs
from the U.S. federal statutory rate each year due to state and
local taxes, certain operations that are subject to tax incentives
and foreign taxes that are different from the U.S. federal
statutory rate. In addition, the effective tax rate can be affected
each period by discrete factors and events. The effective income tax
rate during the three months ended March 31, 2016 was favorably
impacted by an increase in the amount of expenditures qualifying
for the U.S. Research &amp; Experimentation tax credit and the
settlement of an indemnification liability with Baxter. The
effective income tax rate during the three month ended March 31,
2015 was favorably impacted by separation-related costs
incurred during the period that were deductible at tax rates higher
that the effective tax rate.</t>
  </si>
  <si>
    <t>NOTE 14 INCOME
TAXES
Income from Continuing
Operations Before Income Tax Expense by Category
years ended December 31
(in millions)
2015
2014
2013
United States $ 618 $ 728 $ 881
International 580 804 732
Income before income
taxes $ 1,198 $ 1,532 $ 1,613
Income Taxes on
Continuing Operations
years ended December 31
(in millions)
2015
2014
2013
Current
United States $ 283 $ 273 $ 326
International 52 5 42
Current income tax
expense 335 278 368
Deferred
United States (52 ) 27 (40 )
International (13 ) 41 (3 )
Deferred income tax
(benefit) expense (65 ) 68 (43 )
Income tax
expense $ 270 $ 346 $ 325
Income Tax Expense
Reconciliation
years ended December 31
(in millions)
2015
2014
2013
Income tax expense at U.S.
statutory rate $ 420 $ 536 $ 565
Tax incentives (112 ) (111 ) (146 )
Foreign taxes less than U.S.
rate (48 ) (98 ) (89 )
State and local
taxes 15 26 32
Branded Prescription Drug
Fee 10 20 7
Research and Orphan Drug
Credit (7 ) (7 ) (10 )
Domestic manufacturing
deduction (14 ) — —
Tax contingencies 12 (19 ) (30 )
Other items (6 ) (1 ) (4 )
Income tax
expense $ 270 $ 346 $ 325
The effective income tax
rate for continuing operations was 22.5% in 2015, 22.6% in 2014,
and 20.1% in 2013. As detailed in the income tax expense
reconciliation table above, the company’s effectiv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benefit from foreign
operations reflects the impact of lower income tax rates in
locations outside the United States, as well as tax exemptions and
incentives in Switzerland, Singapore, and other foreign tax
jurisdictions. Earnings outside the United States of $77 million
incurred prior to the separation are not deemed to be indefinitely
reinvested and have an associated income tax of $9 million.
Management intends to continue to reinvest all other historical and
future earnings in several jurisdictions outside of the United
States indefinitely, and therefore has not recognized U.S. income
tax expense on these earnings.
The company has received tax
incentives in certain taxing jurisdictions outside the United
States. The financial impact of the reductions as compared to the
statutory tax rates is indicated in the income tax expense
reconciliation table above. The tax reductions as compared to the
local statutory rate favorably impacted earnings from continuing
operations per diluted share by $0.17 in 2015, $0.16 in 2014 and
$0.21 in 2013. Deferred Tax Assets and
Liabilities
as of December 31 (in
millions)
2015
2014
Deferred tax
assets
Compensation and retirement
benefits $ 213 $ 92
Tax credits and net
operating losses 40 3
Capital lease
obligations 116 —
Accrued expenses 123 198
Valuation
allowances (4 ) —
Total deferred tax
assets 488 293
Deferred tax
liabilities
Subsidiaries’
unremitted earnings (9 ) (34 )
Fixed assets (313 ) (258 )
Intangible assets (148 ) (78 )
Other items (4 ) 31
Total deferred tax
liabilities (474 ) (339 )
Net deferred tax
asset $ 14 $ (46 )
In 2015, certain prior
period amounts were reclassified to conform with the current period
presentation, primarily in connection with the classification of
prepaid taxes associated with deferred intercompany profit in
inventory from the deferred taxes rollforward. The company has
elected to adopt ASU No. 2015-17, as further discussed in Note
2, starting with the period ending December 31, 2015 and
retroactively applying to the balances as of December 31,
2014. The company has prepared these financial statements in
accordance with the new guidance requiring that all deferred tax
assets and liabilities, along with any related valuation allowance,
be classified as noncurrent on the balance sheet. Additional
reclassifications were made with respect to prior period deferred
items to better identify the true nature of these items and to
conform with the current period presentation. The adoption of ASU
No. 2015-17 has the effect of reducing short-term deferred
income taxes by $215 million, increasing other long-term assets by
$14 million, reducing short-term liabilities by $4 million and
reducing other long-term liabilities by $197 million for the year
ended December 31, 2014. As of December 31,
2015, the company has no material loss or credit carryforwards for
U.S. or state tax purposes. As of December 31, 2015, the
company had foreign operation loss carryforwards of $50 million and
no foreign tax credit carryforwards. The company maintains no
material valuation allowances to reduce deferred tax assets because
the company believes it is more likely than not that these assets
will be fully realized. The company evaluates the need for
valuation allowances on a continuous basis, and as circumstances
change, the need for a valuation allowance against deferred tax
assets may arise. Deferred income taxes have
not been provided on approximately $6.4 billion of the
undistributed earnings of foreign subsidiaries as these earnings
have been indefinitely reinvested for continued use in foreign
operations. If these undistributed earnings are repatriated to the
U.S. in the foreseeable future, the company would incur an income
tax expense of approximately $2.2 billion, excluding any potential
foreign tax credits or future changes in tax law.
Unrecognized Tax
Benefits The following is a
reconciliation of the company’s unrecognized tax benefits for
the years ended December 31, 2015, 2014 and 2013.
as of and for the years
ended (in millions)
2015
2014
2013
Balance at beginning of the
year $ 65 $ 81 $ 259
Increase associated with tax
positions taken during the current year 17 2 7
Decrease associated with tax
positions taken during a prior year — (4 ) —
Separation related
adjustment (60 ) — —
Settlements (5 ) (6 ) (179 )
Decrease associated with
lapses in statutes of limitations — (8 ) (6 )
Balance at end of the
year $ 17 $ 65 $ 81
Baxalta and Baxter entered
into a tax sharing agreement, effective on the date of separation,
which employs a tracing approach to determine which company is
liable for certain pre-separation income tax items. If a liability
arises and is attributable to the Bioscience business, the
liability would be allocated to Baxalta. If a liability arises and
is attributable to the Medical Device, Renal or Biosurgery
businesses, it would be allocated to Baxter. The table above reflects a
reduction of $60 million related to tax periods prior to the
separation for which Baxter is the primary obligor. However, under
U.S. Treasury Regulations, each member of a consolidated group is
jointly and severally liability for the U.S. federal income tax
liability of each other member of the consolidated group.
Accordingly, with respect to periods in which Baxalta was included
in the Baxter consolidated group, Baxalta could be liable to the
U.S. government for any U.S. federal income tax liability tax
incurred by the consolidated group, to the extent not discharged by
any other member. Baxalta will be directly
responsible for tax contingencies and related interest and
penalties for its newly formed legal entities for periods after
separation or in instances where an existing entity was transferred
to Baxalta upon separation. As a result, Baxalta has continued to
account for these tax contingencies. If recognized, the net
amount of contingent tax liabilities that would impact the
company’s effective tax rate is $17 million. The company
does not expect that it is reasonably possible that any of its
uncertain tax liability positions will be settled in the next
twelve months. The company believes adequate provision has been
made for all income tax uncertainties. Baxalta recognizes accrued
interest and penalties related to uncertain tax positions in income
tax expense. The amounts expensed and the liabilities accrued are
immaterial as of and for the year ended December 31, 2015.
Uncertain tax positions are included as a long-term liability on
the consolidated balance sheets. In the normal course of
business, the company may be audited by federal, state and foreign
tax authorities, and may be periodically challenged regarding the
amount of taxes due. As of December 31, 2015, Baxalta entities
were not subject to any ongoing income tax audits.</t>
  </si>
  <si>
    <t>Share-Based Compensation</t>
  </si>
  <si>
    <t>NOTE 12 SHARE-BASED
COMPENSATION
Impact of Separation
from Baxter Prior to the separation,
Baxalta employees participated in Baxter’s incentive stock
program and Baxalta recorded expenses in cost of sales, selling,
general and administrative expenses and R&amp;D expenses for its
employees’ participation in the program. In connection with
the separation, outstanding Baxter equity awards granted prior to
January 1, 2015 and held by Baxter or Baxalta employees were
adjusted into both Baxter and Baxalta equity awards. Awards granted
after January 1, 2015 and certain awards granted during 2014 were
adjusted entirely into corresponding awards of either Baxter or
Baxalta, based on which company would employ the holder following
the separation. The value of the combined Baxter and Baxalta
stock-based awards after the separation was designed to generally
preserve the intrinsic value and the fair value of the award
immediately prior to separation. In periods following the
separation, Baxalta records share-based compensation costs relating
to its employees’ Baxalta and Baxter equity
awards. Share-Based Compensation
Expense The table below presents
share-based compensation expense by statement of income line
item.
Three months ended
(in
millions)
2016
2015
Cost of sales $ 2 $ 2
Selling, general and
administrative expense 16 6
Research and development
expenses 3 2
Total share-based
compensation expense $ 21 $ 10
Stock
Options The company did not grant
stock options during the three months ended March 31, 2016. The
weighted-average Black-Scholes assumptions used in estimating the
fair value of stock options granted during the three months ended
March 31, 2015 by Baxter prior to the separation, along with the
weighted-average grant-date fair values, were as
follows:
Three months ended,
Expected
volatility 20%
Expected life (in
years) 5.5
Risk-free interest
rate 1.7%
Dividend yield 3.0%
Fair value per stock
option $ 9.2
The total intrinsic value
of Baxalta stock options exercised by both Baxter and Baxalta
employees was $40 million during the three months ended March 31,
2016. As of March 31, 2016, the
unrecognized compensation cost related to all unvested Baxalta and
Baxter stock options held by Baxalta’s employees totaled $52
million, and is expected to be recognized as expense over a
weighted-average period of 2.1 years. RSUs During the three months
ended March 31, 2016, the company awarded approximately 2.6 million
RSUs, which were primarily part of its annual equity grant to
employees.
As of March 31, 2016, the
unrecognized compensation cost related to all unvested Baxalta and
Baxter RSUs held by Baxalta’s employees totaled $132 million,
and is expected to be recognized as expense over a weighted-average
period of 2.4 years. PSUs The company did not grant
PSUs during the three months ended March 31, 2016. As of March 31,
2016, the unrecognized compensation cost related to all unvested
Baxalta and Baxter PSUs held by Baxalta’s employees totaled
$2 million, and is expected to be recognized as expense over a
weighted-average period of less than one year.</t>
  </si>
  <si>
    <t>NOTE 15 SHARE-BASED
COMPENSATION
2015 Baxalta Incentive
Plan In connection with the
separation, the company adopted the 2015 Baxalta Incorporated
Incentive Plan which provides for the assumption of certain awards
granted under the Baxter incentive stock programs and provides for
additional shares of common stock available for issuance with
respect to awards for participants. The 2015 Baxalta Incorporated
Incentive Plan initially provided for 91 million shares of
common stock for issuance with respect to awards for participants.
At December 31, 2015, approximately 39 million shares
were available for future awards.
Employee Stock Purchase
Plan Nearly all employees are
eligible to participate in the company’s employee stock
purchase plan. The employee purchase price is 85% of the closing
market price on the purchase date. The plan is considered
compensatory and related expense recorded by the company was
immaterial. The employee stock purchase plan provided for
3 million shares of common stock available for issuance to
eligible participants, of which approximately 2.6 million
shares were available for future awards as of December 31,
2015. During 2015, the company
issued approximately 0.4 million shares under the current
employee stock purchase plan. The number of shares under
subscription at December 31, 2015 totaled approximately 1
million. Impact of Separation
from Baxter Prior to the separation,
Baxalta employees participated in Baxter’s incentive stock
program and Baxalta recorded costs in cost of sales, selling,
general and administrative expenses and R&amp;D expenses for its
employees’ participation in the program. In connection with
the separation, outstanding Baxter equity awards granted prior to
January 1, 2015 and held by Baxter or Baxalta employees were
adjusted into both Baxter and Baxalta equity awards. Awards granted
after January 1, 2015 and certain awards granted during 2014
were adjusted entirely into corresponding awards of either Baxter
or Baxalta, based on which company would employ the holder
following the separation. The value of the combined Baxter and
Baxalta stock-based awards after the separation was designed to
generally preserve the intrinsic value and the fair value of the
award immediately prior to separation. In periods following the
separation, Baxalta records share-based compensation costs relating
to its employees’ Baxalta and Baxter equity
awards. Share-Based Compensation
Expense The table presents
share-based compensation expense by statement of income line
item.
(in millions)
2015
2014
2013
Cost of sales $ 10 $ 8 $ 8
Selling, general and
administrative expense 42 16 12
Research and development
expenses 10 7 6
Total share-based
compensation expense $ 62 $ 31 $ 26
The related tax benefit
recognized was $18 million in 2015, $10 million in 2014 and $9
million in 2013. Stock
Options Stock options have been
granted to employees and non-employee directors with exercise
prices at least equal to 100% of the company’s share price on
the date of grant. Stock options typically have a contractual term
of 10 years. The grant-date fair value, adjusted for estimated
forfeitures, is recognized as expense on a straight-line basis over
the substantive vesting period. Stock options granted to
employees prior to the separation generally vest in one-third
increments over a three-year period. In July 2015, the company made
a one-time grant totaling 1.6 million stock options to 5
senior executives that cliff-vest 5 years from the grant date.
Stock options granted to non-employee directors generally
cliff-vest one year from the grant date (collectively, stock
options with service conditions). In December 2015, the
company granted 2.6 million stock options with both a market
based and service condition to certain employees (stock options
with service and market conditions). These options vest in 2 years
if the company’s share price remains at or above a specified
price target for 20 consecutive days during a 2 year performance
period.
Post-Separation
Valuation Assumptions The weighted-average
Black-Scholes assumptions used in estimating the fair value of
stock options with service conditions granted in 2015 by Baxalta
following the separation, along with the weighted-average
grant-date fair values, were as follows:
years ended December 31 (in millions)
2015
Expected
volatility 31%
Expected life (in
years) 6.8
Risk-free interest
rate 2.1%
Dividend yield 0.9%
Fair value per stock
option $ 10
The stock-options with
service and market conditions granted during December 2015 were
valued using a Monte Carlo model, with assumptions as
follows:
years ended December 31 (in millions)
2015
Expected
volatility 30%
Expected life (in
years) 6.0
Risk-free interest
rate 2.2%
Dividend yield 0.8%
Fair value per stock
option $ 6
Pre-Separation Valuation
Assumptions The weighted-average
Black-Scholes assumptions used in estimating the fair value of
stock options granted by Baxter prior to the separation during each
year, along with the weighted-average grant-date fair values, were
as follows:
years ended December 31 (in millions)
2015
2014
2013
Expected
volatility 20% 23% 25%
Expected life (in
years) 5.5 5.5 5.5
Risk-free interest
rate 1.7% 1.7% 0.9%
Dividend yield 3.0% 2.8% 2.6%
Fair value per stock
option $ 9 $ 11 $ 12
Option Activity and
Weighted-Average Unrecognized Expense A summary of Baxalta stock
option activity held by both Baxalta and Baxter employees for the
period following the separation is presented below.
(options and aggregate intrinsic values in
thousands)
Options
Weighted-
average
exercise
price
Weighted-average
remaining
contractual
term (in
years)
Aggregate
intrinsic
value
Options converted on
July 1, 2015 in connection with the separation 35,199 $ 28.95
Granted 4,937 33.16
Exercised (1,842 ) 27.02
Forfeited (518 ) 32.03
Expired (66 ) 32.02
Outstanding at
December 31, 2015 37,710 $ 29.55 6.6 $ 357,376
Vested or expected to vest
as of December 31, 2015 36,621 $ 29.46 6.5 $ 350,508
Exercisable at
December 31, 2015 19,562 $ 26.98 4.5 $ 235,652
The total intrinsic value
of Baxalta stock options exercised by both Baxter and Baxalta
employees following the separation was $17 million during
2015. As of December 31,
2015, the unrecognized compensation cost related to all unvested
Baxter and Baxalta stock options held by Baxalta’s employees
of $60 million is expected to be recognized as expense over a
weighted-average period of 2.1 years. RSUs RSUs have been granted to
employees and non-employee directors. RSUs granted to employees
generally vest in one-third increments over a three-year period and
RSUs granted to non-employee directors generally cliff-vest one
year from the grant date. The grant-date fair value, adjusted for
estimated forfeitures, is recognized as expense on a straight-line
basis over the substantive vesting period. The fair value of RSUs
is determined based on the number of shares granted and the quoted
price of the company’s common stock on the date of
grant. A summary of Baxalta RSU
activity held by both Baxalta and Baxter employees for the period
following the separation is presented below:
(share units in thousands)
Share units
Weighted-
grant-date
fair value 1
Nonvested RSUs converted on
July 1, 2015 in connection with the separation 2,955 $ 31.98
Granted 671 33.34
Vested (119 ) 30.20
Forfeited (117 ) 32.06
Nonvested RSUs at
December 31, 2015 3,390 $ 32.30
1
The weighted-average grant date fair value has been adjusted
for the impact of the separation The weighted-average grant
date fair value of RSUs granted in 2015 following the separation
was $33.34. The fair value of RSUs vested in 2015 following the
separation was $4 million. As of December 31,
2015, the unrecognized compensation cost related to all unvested
Baxalta or Baxter RSUs held by Baxalta’s employees of $54
million is expected to be recognized as expense over a
weighted-average period of 2.1 years. PSUs Prior to the separation,
Baxter granted certain company employees PSUs that vest based on
return on invested capital (ROIC) performance or market conditions.
The vesting condition for ROIC PSUs is set at the beginning of each
year for each tranche of the award during the three-year service
period. Compensation cost for the ROIC PSUs was measured based on
the fair value of the awards on the date the vesting terms for each
tranche of the award are established and the quoted price of Baxter
common on the grant date for each tranche of the award. The
compensation cost for these PSUs is adjusted at each reporting date
to reflect the estimated probability of achieving the vesting
condition.
The fair value of PSUs
based on market conditions was determined using a Monte Carlo
model. A Monte Carlo model uses stock price volatility and other
variables to estimate the probability of satisfying the market
conditions and the resulting fair value of the award. The
compensation cost is not adjusted for changes in estimated
probability of achieving the vesting condition. The following table
presents the assumptions used in estimating the fair value of the
market-condition PSUs, along with their grant-date fair values,
during 2014 and 2013.
years ended December 31
2014
2013
Baxter
volatility 20% 21%
Peer group
volatility 13%-58% 13%-38%
Correlation of
returns 0.23-0.66 0.37-0.62
Risk-free interest
rate 0.7% 0.3%
Fair value per
PSU $ 57 $ 67
A summary of Baxalta PSU
activity related to shares held by both Baxalta and Baxter
employees for the period following the separation is presented
below:
(share units in thousands)
Share units
Weighted-
grant-date
fair value 1
Nonvested PSUs converted on
July 1, 2015 in connection with the separation 551 $ 30.17
Granted — —
Vested (300 ) 31.49
Forfeited (17 ) 30.10
Nonvested PSUs at
December 31, 2015 234 $ 28.50
1
The weighted-average grant date fair value has been adjusted
for the impact of the separation As of December 31,
2015, the unrecognized compensation cost related to all unvested
Baxalta or Baxter PSUs held by Baxalta’s employees of $2
million is expected to be recognized as expense over a
weighted-average period of approximately 1 year.</t>
  </si>
  <si>
    <t>Legal Proceedings</t>
  </si>
  <si>
    <t>NOTE 13 LEGAL
PROCEEDINGS
The company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March 31, 2016, the
company’s total recorded reserves with respect to legal
matters were $23 million and were primarily reported in other
long-term liabilities. Management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com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t>
  </si>
  <si>
    <t>NOTE 16 LEGAL
PROCEEDINGS
The company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December 31, 2015,
the company’s total recorded reserves with respect to legal
matters were $23 million and were primarily reported in other
long-term liabilities. Management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mbined financial position. While the company
believes that it has valid defenses in these matters, litigation is
inherently uncertain, excessive verdicts do occur, and the company
may incur material judgments or enter into material settlements of
claims.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com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t>
  </si>
  <si>
    <t>Agreements and Transactions with Baxter</t>
  </si>
  <si>
    <t>NOTE 14 AGREEMENTS AND
TRANSACTIONS WITH BAXTER
Separation-Related
Agreements with Baxter In connection with the
separation, the company entered into a manufacturing and supply
agreement, transition services agreement and international
commercial operations agreement with Baxter. Under the terms of the
manufacturing and supply agreement, Baxalta manufactures certain
products and materials and sells them to Baxter at an agreed-upon
price reflecting Baxalta’s cost plus a mark-up for certain
products and materials. As a result, the company has recorded
revenues associated with the manufacturing and supply agreement
during the three months ended March 31, 2016 that were not
recorded during the three months ended March 31, 2015. Revenues
associated with the manufacturing and supply agreement with Baxter
were $41 million during the three months ended March 31, 2016. The
manufacturing and supply agreement did not contribute a significant
amount of gross margin or net income to the company’s results
of operations during the three months ended March 31,
2016.
Under the terms of the
transition services agreement, Baxalta and Baxter provide various
services to each other on an interim, transitional basis. The
services provided by Baxter to Baxalta include certain finance,
information technology, human resources, quality, supply chain and
other administrative services and functions, and are generally
provided on a cost-plus basis. The services generally extend for
approximately 2 years following the separation except for certain
information technology services that may extend for 3 years
following the separation. During the three months ended
March 31, 2016, the company incurred selling, general and
administrative expenses of approximately $30 million associated
with the transition services agreement with Baxter. For a certain portion of
the company’s operations, the legal transfer of
Baxalta’s net assets did not occur by the separation date of
July 1, 2015 due to the time required to transfer marketing
authorizations and other regulatory requirements in certain
countries. Under the terms of the international commercial
operations agreement with Baxter, the company is responsible for
the business activities conducted by Baxter on its behalf, and is
subject to the risks and entitled to the benefits generated by
these operations and assets. As a result, the related assets and
liabilities and results of operations have been reported in the
company’s condensed consolidated and combined financial
statements. In February 2016, the
transfer of certain of these operations to Baxalta was completed. A
majority of the remaining operations held by Baxter as of March 31,
2016 are expected to be transferred by the end of 2016. Net sales related to
operations not transferred to Baxalta and held by Baxter totaled
approximately $121 million for the three months ended March 31,
2016. At March 31, 2016 and December 31, 2015, the assets and
liabilities consisted of inventories, which are reported in
inventories on the condensed consolidated balance sheets, as well
as other assets and liabilities, which are reported in due to or
from Baxter within the condensed consolidated balance
sheets. The company and Baxter also
entered into a separation and distribution agreement, tax matters
agreement, an employee matters agreement and a long-term services
agreement in connection with the separation. The following is a summary
of the amounts in the condensed consolidated balance sheets due to
or from Baxter, including the assets and liabilities of certain of
the company’s operations that have not yet transferred to
Baxalta and are held by Baxter as of the balance sheet
date:
(in
millions)
March 31, 2016
December 31, 2015
Inventories $ 29 $ 101
Assets to be transferred to
Baxalta, held by Baxter $ 97 $ 236
Other amounts due from
Baxter 324 161
Due from Baxter $ 421 $ 397
Liabilities to be
transferred to Baxalta, held by Baxter $ 10 $ 46
Other amounts due to
Baxter 433 226
Due to Baxter $ 443 $ 272
The decreases in
inventories and assets and liabilities to be transferred to
Baxalta, held by Baxter were primarily due to completion of the
legal transfer of certain operations during the three months ended
March 31, 2016. Other amounts due to or
from Baxter primarily relate to intercompany balances which
originated prior to the separation and ongoing transactions with
Baxter associated with the separation-related agreements described
above, including current tax-related indemnification liabilities of
$4 million and $75 million as of March 31, 2016 and December 31,
2015, respectively, and long-term tax-related indemnification
liabilities of $69 million and $51 million as of March 31, 2016 and
December 31, 2015, respectively. Certain indemnification
liabilities classified as short-term as of December 31, 2015 were
settled during the three months ended March 31, 2016 or were
reclassified to long-term as of March 31, 2016 due to changes in
the estimated date of resolution. The company recorded a gain in
other (income) expense, net of $20 million during the three months
ended March 31, 2016 following the settlement of an indemnification
liability with Baxter.
Corporate Overhead and
Other Allocations from Baxter Prior to Separation During the three months
ended March 31, 2015, the company did not operate as a standalone
business and had various relationships with Baxter whereby Baxter
provided services to the company. In the financial statements prior
to the separation, Baxter provided the company certain services,
which included, but were not limited to, executive oversight,
treasury, finance, legal, human resources, tax planning, internal
audit, financial reporting, information technology and investor
relations. The financial information in the combined financial
statements for the three months ended March 31, 2015 did not
necessarily include all the expenses that would have been incurred
had the company been a separate, standalone entity. Baxter charged
the company for these services based on direct and indirect costs.
When specific identification was not practicable, a proportional
cost method was used, primarily based on sales, headcount, or
square footage. These allocations were reflected as follows during
the three months ended March 31, 2015:
(in
millions)
Three months ended
Cost of sales
allocations $ 9
Selling, general and
administrative allocations 122
Research and development
allocations 1
Total corporate overhead
and other allocations from Baxter $ 132
Management believes that
the methods used to allocate expenses to the company’s
historical financial statements were reasonable.</t>
  </si>
  <si>
    <t>NOTE 17 AGREEMENTS AND
TRANSACTIONS WITH BAXTER
Separation-Related
Agreements with Baxter In connection with the
separation, the company entered into a manufacturing and supply
agreement, transition services agreement and international
commercial operations agreement with Baxter. Under the terms of the
manufacturing and supply agreement, Baxalta manufactures certain
products and materials and sells them to Baxter at an agreed-upon
price reflecting Baxalta’s cost plus a mark-up for certain
products and materials. As a result, the company began recording
revenues associated with the manufacturing and supply agreement
during 2015 that were not recorded during periods prior to the
separation. Revenues associated with the manufacturing and supply
agreement with Baxter were $71 million during 2015. The company
also began purchasing products and materials from Baxter at cost
plus a mark-up beginning during 2015. The costs associated with the
manufacture of these products were included at cost without a
mark-up in the company’s results of operations in periods
prior to the separation. The manufacturing and supply agreement did
not contribute a significant amount of gross margin or net income
to the company’s results of operations during
2015. Under the terms of the
transition services agreement, Baxalta and Baxter provide various
services to each other on an interim, transitional basis. The
services provided by Baxter to Baxalta include certain finance,
information technology, human resources, quality, supply chain and
other administrative services and functions, and are generally
provided on a cost-plus basis. The services generally extend for
approximately 2 years following the separation except for certain
information technology services that may extend for 3 years
following the separation. During 2015, the company incurred
selling, general and administrative expenses of approximately $65
million associated with the transition services agreement with
Baxter. For a certain portion of
the company’s operations, the legal transfer of
Baxalta’s net assets did not occur by the separation date of
July 1, 2015 due to the time required to transfer marketing
authorizations and other regulatory requirements in each of these
countries. Under the terms of the international commercial
operations agreement with Baxter, the company is responsible for
the business activities conducted by Baxter on its behalf, and is
subject to the risks and entitled to the benefits generated by
these operations and assets. As a result, the related assets and
liabilities and results of operations have been reported in the
company’s consolidated financial statements. Net sales
related to these operations totaled approximately $414 million for
the last six months of 2015 following the separation. At
December 31, 2015, the assets and liabilities consisted of
inventories, which are reported in inventories on the consolidated
balance sheet, and other assets and liabilities, which are reported
in due to or from Baxter International Inc., net, on the
consolidated balance sheet. The majority of these operations are
expected to be transferred to the company by the end of
2016. The company and Baxter also
entered into a separation and distribution agreement, tax matters
agreement, an employee matters agreement and a long-term services
agreement in connection with the separation.
The following is a summary
of the amounts in the consolidated balance sheet due to or from
Baxter, including the assets and liabilities of certain of the
company’s operations that have not yet transferred to Baxalta
and are held by Baxter as of the balance sheet date:
(in millions)
December 31, 2015
Inventories $ 101
Assets to be transferred to
Baxalta, held by Baxter $ 236
Other amounts due from
Baxter 161
Due from Baxter
International Inc. $ 397
Liabilities to be
transferred to Baxalta, held by Baxter $ 46
Other amounts due to
Baxter 226
Due to Baxter International
Inc. $ 272
Other amounts due to or
from Baxter primarily relate to intercompany balances which
originated prior to the separation and ongoing transactions with
Baxter associated with the separation-related agreements described
above, including current tax-related indemnification liabilities of
$75 million and long-term tax-related indemnification liabilities
of $51 million. Corporate Overhead and
Other Allocations from Baxter Prior to Separation Prior to the separation,
the company did not operate as a standalone business and had
various relationships with Baxter whereby Baxter provided services
to the company. In the financial statements prior to the
separation, Baxter provided the company certain services, which
included, but were not limited to, executive oversight, treasury,
finance, legal, human resources, tax planning, internal audit,
financial reporting, information technology and investor relations.
The financial information in the combined financial statements in
periods prior to the separation did not necessarily include all the
expenses that would have been incurred had the company been a
separate, standalone entity. Baxter charged the company for these
services based on direct and indirect costs. When specific
identification was not practicable, a proportional cost method was
used, primarily based on sales, headcount, or square footage. These
allocations were reflected as follows in financial statements for
periods prior to the separation:
(in millions)
6 months ended
Year ended
Year ended
Cost of sales
allocations $ 21 $ 12 $ 37
Selling, general and
administrative allocations 258 511 540
Research and development
allocations 5 14 15
Other expense, net
allocations — 1 4
Total corporate overhead
and other allocations from Baxter $ 284 $ 538 $ 596
Management believes that
the methods used to allocate expenses to the company’s
historical financial statements were reasonable. Centralized Cash
Management Prior to Separation Prior to the separation,
Baxter used a centralized approach to cash management and financing
of operations. The majority of the company’s subsidiaries
were party to Baxter’s cash pooling arrangements with several
financial institutions to maximize the availability of cash for
general operating and investing purposes. Under these cash pooling
arrangements, cash balances were swept regularly from the
company’s accounts. Cash transfers to and from Baxter’s
cash concentration accounts and the resulting balances at the end
of each reporting period were reflected in net parent company
investment in the combined balance sheets. At December 31,
2014, cash and equivalents were not allocated to the company due to
Baxter’s centralized approach to cash management.</t>
  </si>
  <si>
    <t>Discontinued Operations</t>
  </si>
  <si>
    <t>NOTE 15 DISCONTINUED
OPERATIONS
In December 2014 and August
2015, the company completed the divestitures of its commercial
vaccines business and certain vaccines-related R&amp;D programs,
respectively. The three months ended March 31, 2015 includes a net
after-tax gain of $9 million as a result of a purchase price
adjustment related to the December 2014 divestiture of the
commercial vaccines business. As a result of the
divestitures, the operations and cash flows of the vaccines
business were eliminated from the ongoing operations of the
company. The company’s results did not include income from
discontinued operations during the three months ended March 31,
2016. Following is a summary of the operating results and gain on
the sale of the vaccines business during the three months ended
March 31, 2015, which have been reflected as discontinued
operations.
Three months ended
(in
millions)
2016
2015
Net sales $ — $ 1
Income from discontinued
operations before income taxes, excluding gain on sale — 1
Gain on sale before income
taxes — 10
Income tax
expense — (1 )
Income from discontinued
operations, net of taxes $ — $ 10</t>
  </si>
  <si>
    <t>NOTE 18 DISCONTINUED
OPERATIONS
In July 2014, the company
entered into an agreement with Pfizer, Inc. to sell its commercial
vaccines business and committed to a plan to divest the remainder
of its vaccines business, which included certain R&amp;D programs.
In December 2014, the company completed the divestiture of the
commercial vaccines business and recorded an after-tax gain of $417
million. During 2015, the company recorded a net after-tax gain of
$3 million as a result of purchase price adjustments. In December 2014, the
company entered into a separate agreement with Nanotherapeutics,
Inc. for the sale of certain vaccines-related R&amp;D programs. The
company completed the divestiture in August 2015 and received cash
proceeds of approximately $34 million and recorded an after-tax
gain of $28 million. As a result of the
divestitures, the operations and cash flows of the vaccines
business have been eliminated from the ongoing operations of the
company. Following is a summary of
the operating results of the vaccines business, which have been
reflected as discontinued operations for the years ended
December 31, 2015, 2014 and 2013:
years ended December 31
(in millions)
2015
2014
2013
Net sales $ 1 $ 301 $ 292
(Loss) income from
discontinued operations before income taxes, excluding gain on
sale (4 ) 150 3
Gain on sale before income
taxes 38 466 —
Income tax
expense (6 ) (65 ) (3 )
Income from discontinued
operations, net of taxes $ 28 $ 551 $ —</t>
  </si>
  <si>
    <t>Geographic and Product Information</t>
  </si>
  <si>
    <t>NOTE 19 GEOGRAPHIC AND PRODUCT
INFORMATION
Net sales are based on
product shipment destination and assets are based on physical
location.
years ended December 31 (in millions)
2015
2014
2013
Net sales
United States $ 3,315 $ 3,016 $ 2,861
Rest of world 2,833 2,936 2,694
Consolidated and combined
net sales $ 6,148 $ 5,952 $ 5,555
as of December 31 (in millions)
2015
2014
2013
PP&amp;E,
net
United States $ 3,173 $ 2,411 $ 1,472
Austria 780 717 812
Switzerland 359 353 382
Singapore 354 333 308
Rest of world 368 378 402
Consolidated and
combined PP&amp;E, net $ 5,034 $ 4,192 $ 3,376
Significant Product
Sales The following is a summary
of net sales for the Company’s five product
categories.
years ended December 31 (in millions)
2015
2014
2013
Hemophilia 1 $ 2,840 $ 2,984 $ 2,786
Immunoglobulin
Therapies 2 1,750 1,677 1,616
Inhibitor
Therapies 3 787 744 651
BioTherapeutics 4 684 547 502
Oncology 5 87 — —
Consolidated and combined
net sales $ 6,148 $ 5,952 $ 5,555
1
Primarily includes sales of recombinant factor VIII and factor
IX products (ADVATE, ADYNOVATE, RECOMBINATE, and RIXUBIS) and
plasma-derived hemophilia products (primarily factor VII, factor
VIII and factor IX).
2
Includes sales of antibody-replacement immunoglobulin therapy
products, including GAMMAGARD LIQUID, SUBCUVIA and
HYQVIA.
3
Includes sales of FEIBA, a plasma-derived hemophilia product to
treat patients who have developed inhibitors and OBIZUR, a
recombinant porcine factor VIII product for the treatment of
acquired hemophilia A.
4
Includes primarily plasma-derived specialty therapies including
albumin and alpha-1 antitrypsin products, as well as contract
manufacturing revenue.
5
Includes sales of ONCASPAR, a treatment for acute lymphoblastic
leukemia. Concentration of Credit
Risk The company engages in
business with foreign governments in certain countries that have
experienced deterioration in credit and economic conditions,
including Greece, Spain, Portugal, Italy and Brazil. As of
December 31, 2015, the company’s net accounts receivable
from the public sector in Greece, Spain, Portugal and Italy totaled
$80 million, of which Greece receivables represented an immaterial
balance. The company also has significant accounts receivable
related to its Hemobrás partnership in Brazil totaling $207
million at December 31, 2015. Global economic conditions
and liquidity issues in certain countries have resulted, and may
continue to result, in delays in the collection of receivables and
credit losses. While the company believes that its allowance for
doubtful accounts as of December 31, 2015 is adequate, future
governmental actions and customer-specific factors may require the
company to re-evaluate the collectability of its receivables and
the company could potentially incur additional credit losses that
materially impact its results of operations.</t>
  </si>
  <si>
    <t>Quarterly Financial Results and Market for the Company's Stock</t>
  </si>
  <si>
    <t>NOTE 20 QUARTERLY FINANCIAL
RESULTS (UNAUDITED)
(in millions, except per share data)
First
quarter
Second
quarter
Third
quarter
Fourth
quarter
Full year
2015
Net sales $ 1,361 $ 1,429 $ 1,595 $ 1,763 $ 6,148
Gross margin 790 928 962 1,082 3,762
Income from continuing
operations 1 262 284 281 101 928
Income (loss) from
continuing operations per common share 1
Basic 0.39 0.42 0.42 0.15 1.37
Diluted 0.38 0.42 0.41 0.15 1.36
Income (loss) from
discontinued operations, net of tax 1 10 (4 ) 28 (6 ) 28
Income (loss) from
discontinued operations per common share 1
Basic 0.02 (0.01 ) 0.04 (0.01 ) 0.04
Diluted 0.02 (0.01 ) 0.04 (0.01 ) 0.04
Net
income 1 272 280 309 95 956
Net income per common
share 1
Basic 0.41 0.41 0.46 0.14 1.41
Diluted 0.40 0.41 0.45 0.14 1.40
Cash dividends declared per
common share 0.00 0.00 0.07 0.07 0.14
2014
Net sales $ 1,329 $ 1,452 $ 1,488 $ 1,683 $ 5,952
Gross margin 770 853 874 1,012 3,509
Income from continuing
operations 2 309 318 225 334 1,186
Income from continuing
operations per common share 2
Basic 0.46 0.47 0.33 0.49 1.75
Diluted 0.45 0.47 0.33 0.49 1.74
Income from discontinued
operations, net of tax 2 49 52 21 429 551
Income from discontinued
operations per common share 2
Basic 0.07 0.08 0.03 0.64 0.82
Diluted 0.07 0.08 0.03 0.63 0.81
Net
income 2 358 370 246 763 1,737
Net income per common
share 2
Basic 0.53 0.55 0.36 1.13 2.57
Diluted 0.52 0.55 0.36 1.12 2.55
Cash dividends declared per
common share 0.00 0.00 0.00 0.00 0.00
1
The first quarter of 2015 included net after-tax charges from
continuing operations of $33 million related to intangible asset
amortization, business optimization items, and separation costs;
and a $9 million after-tax favorable adjustment to the gain
recorded on sale of the company’s commercial vaccines
business reported in discontinued operations. The second quarter of
2015 included net after-tax charges from continuing operations of
$109 million related to intangible asset amortization, business
optimization items, separation costs, and milestone payments
associated with the company’s collaboration agreements; and a
$4 million after-tax charge reported in discontinued operations.
The third quarter of 2015 included net after-tax charges from
continuing operations of $104 million related to intangible asset
amortization, separation costs, IPR&amp;D and other impairment
charges, a decrease in the fair value of contingent payment
liabilities, milestone payments associated with the company’s
collaboration agreements and business development items; and a $28
million after-tax gain recorded on the sale of certain vaccines
R&amp;D programs reported in discontinued operations. The fourth
quarter of 2015 included net after-tax charges from continuing
operations of $286 million related to intangible asset
amortization, business optimization items, separation costs,
upfront and milestone payments to collaboration partners, a
decrease in the fair value of contingent payment liabilities, a
currency-related item and favorable adjustments to previously
recorded impairment charges; and a $6 million after-tax unfavorable
adjustment to the gain recorded on sale of the company’s
commercial vaccines business reported in discontinued
operations.
2
The first quarter of 2014 included net after-tax charges from
continuing operations of $24 million related to intangible asset
amortization, business optimization items, plasma-related
litigation and milestone payments associated with the
company’s collaboration agreements; and an $8 million
after-tax charge reported in discontinued operations. The second
quarter of 2014 included net after-tax charges from continuing
operations of $63 million related to intangible asset amortization,
business optimization items, separation costs, milestone payments
associated with the company’s collaboration agreements and an
increase in fair value of contingent payment liabilities. The third
quarter of 2014 included net after-tax charges from continuing
operations of $166 million related to intangible asset
amortization, business optimization items, separation costs, the
Branded Prescription Drug Fee and milestone payments associated
with the company’s collaboration arrangements; and after-tax
charges of $5 million after-tax charge reported in discontinued
operations. The fourth quarter of 2014 included net after-tax
charges from continuing operations of $146 million related to
intangible asset amortization, business optimization items,
separation costs, milestone payments associated with the
company’s collaboration agreements, other-than-temporary
impairment and an increase in fair value of contingent payment
liabilities; and a $417 million after-tax gain on the sale of the
company’s commercial vaccines business reported in
discontinued operations.</t>
  </si>
  <si>
    <t>Debt, Financial Instruments and Fair Value Measurements</t>
  </si>
  <si>
    <t>NOTE 8 DEBT, FINANCIAL
INSTRUMENTS AND FAIR VALUE MEASUREMENTS
Credit Facilities and
Commercial Paper As of March 31, 2016
and December 31, 2015, there were no outstanding borrowings under
the company’s primary and Euro-denominated revolving credit
facilities. The company’s maximum capacity of the facilities
is reduced for the issuance of letters of credit. As of March 31,
2016 and December 31, 2015, the amount of letters of credit issued
was immaterial. During the three months
ended March 31, 2016, the company issued and redeemed commercial
paper, of which $300 million was outstanding as of March 31,
2016, with a weighted-average interest rate of 1.12%. This
commercial paper is classified as short-term debt on the condensed
consolidated balance sheet. The company did not have any commercial
paper outstanding as of December 31, 2015. Securitization
arrangement In April 2015, the company
entered into agreements related to its trade receivables
originating in Japan with a financial institution in which the
entire interest in and ownership of the receivables are sold. While
the company services the receivables in its Japanese securitization
arrangement, no servicing asset or liability is recognized because
the company receives adequate compensation to service the sold
receivables. During the three months
ended March 31, 2016, sold receivables were $48 million and cash
collections remitted to the owners of the receivables were $61
million. The effect of currency exchange rate changes and net
losses relating to the sales of receivables were
immaterial. Fair Value
Measurements The following tables
summarize the bases under the fair value hierarchy used to measure
financial assets and liabilities that are carried at fair value on
a recurring basis in the consolidated balance sheets:
Basis of fair value
measurement
(in millions)
Balance as of
March 31, 2016
Quoted prices in
(Level
1)
Significant other
(Level
2)
Significant
inputs
(Level
3)
Assets
Foreign currency derivative
contracts $ 14 $ — $ 14 $ —
Interest rate
contracts 41 — 41 —
Available-for-sale
securities
Equity
securities 45 45 — —
Foreign government debt
securities 16 3 13 —
Total assets $ 116 $ 48 $ 68 $ —
Liabilities
Contingent
payments $ 458 $ — $ — $ 458
Foreign currency derivative
contracts 7 — 7 —
Total
liabilities $ 465 $ — $ 7 $ 458
Basis of fair value
measurement
(in millions)
Balance as of
December 31, 2015
Quoted prices in
identical
assets
(Level
1)
Significant other
observable inputs
(Level
2)
Significant
unobservable
inputs
(Level
3)
Assets
Foreign currency derivative
contracts $ 24 $ — $ 24 $ —
Interest rate
contracts 4 — 4 —
Available-for-sale
securities
Equity
securities 78 78 — $ —
Foreign government debt
securities 16 3 13 —
Total assets $ 122 $ 81 $ 41 $ —
Liabilities
Contingent
payments $ 433 $ — $ — $ 433
Foreign currency derivative
contracts 3 — 3 —
Total
liabilities $ 436 $ — $ 3 $ 433
For assets that are
measured using quoted prices in active markets, the fair value is
the published market price per unit multiplied by the number of
units held, without consideration of transaction costs. The fair
values of foreign government debt securities are obtained from
pricing services or broker/dealers who either use quoted prices in
an active market or proprietary pricing applications, which include
observable market information for like or same
securities. Primarily all of the derivatives entered into by
the company are valued using internal valuation techniques as no
quoted prices exist for such instruments. The principal
techniques used to value these instruments are discounted cash flow
and Black-Scholes models. The key inputs used to value these
instruments are observable and vary depending on the type of
derivative, and include contractual terms, interest rate yield
curves and foreign exchange rates. The following table is a
reconciliation of the fair value measurements that use significant
unobservable inputs (Level 3), which consists of contingent
payment liabilities:
(in
millions)
Contingent
Fair value as of
December 31, 2015 $433
Additions 23
Payments —
Net gains recognized in
earnings (1 )
Currency translation
adjustments 3
Fair value as of March 31,
2016 $458
The addition during the
three months ended March 31, 2016 relates to the formation of a
joint venture in Turkey that is consolidated. The company has an
option to acquire the remaining 50% of the Turkey joint venture
from the non-controlling owners and the non-controlling owners have
a put option to sell their 50% ownership to the company in 2021 and
every 5 years thereafter. The fair value of the option to acquire
the 50% interest was $23 million as of March 31, 2016 and was
calculated using a discounted cash flow technique.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Management’s expected
weighted-average probability of payment for development, regulatory
and commercial milestone payments was approximately 21% as of both
March 31, 2016 and December 31, 2015, with individual probabilities
ranging from 10%-80%. The weighted average discount rate used in
the fair value estimates was 8.1% as of both March 31, 2016 and
December 31, 2015. The fair value of sales-based payments is based
upon probability-weighted future revenue estimates, and increases
or decreases as revenue estimates or expectations of timing of
payments change. Available for Sale
Securities The following table
provides information relating to the company’s investments in
available-for-sale equity securities:
(in
millions)
Amortized
Unrealized
gains
Unrealized
(losses)
Fair
March 31,
2016
Available-for-sale equity securities $55 $10 $(20 ) $45
December 31, 2015
Available-for-sale equity securities $55 $28 $ (5 ) $78
The company recorded $9
million in other-than-temporary impairment charges in other
(income) expense, net during the three months ended March 31, 2015
based on the duration of losses related to two of the
company’s investments. There were no other-than-temporary
impairment charges recorded during the three months ended March 31,
2016 as the company believes the unrealized losses to be temporary
in nature. Book Values and Fair
Values of Financial Instruments In addition to the
financial instruments that the company is required to recognize at
fair value on the condensed consolidated balance sheets, the
company has certain financial instruments that are recognized at
historical cost or some basis other than fair value. For these
financial instruments, the following table provides the values
recognized on the condensed consolidated balance sheets and the
approximate fair values:
Book values Approximate fair values
(in
millions)
March 31,
2016
December 31,
2015
March 31,
2016
December 31,
2015
Assets
Investments $ 24 $ 21 $ 24 $ 21
Liabilities
Short-term debt 302 — 302 —
Current maturities of
capital lease obligations 5 3 5 3
Long-term debt and capital
lease obligations $ 5,317 $ 5,265 $ 5,639 $ 5,396
Investments include certain
cost method investments whose fair value is based on Level 3
inputs. The estimated fair value of capital lease obligations is
based on Level 2 inputs. The estimated fair values of long-term
debt were computed by multiplying price by the notional amount of
the respective debt instrument. Price is calculated using the
stated terms of the respective debt instrument and yield curves
commensurate with the company’s credit risk. The discount
factors used in the calculations reflect the non-performance risk
of the company. The carrying values of the other financial
instruments approximate their fair values due to the short-term
maturities of most of these assets and liabilities. Limited Partnership
Commitment The company had unfunded
commitments of $75 million and $79 million as a limited partner in
various equity investments as of March 31, 2016 and December 31,
2015, respectively.</t>
  </si>
  <si>
    <t>Nature of Business and Basis of Preparation (Policies)</t>
  </si>
  <si>
    <t>Basis of Preparation</t>
  </si>
  <si>
    <t>Basis of
Preparation The unaudited interim
condensed consolidated and combined financial statements of the
company for all periods presented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The year-end condensed consolidated balance
sheet data was derived from the audited consolidated financial
statements, but does not include all disclosures required by GAAP.
These unaudited interim condensed consolidated and combined
financial statements should be read in conjunction with the
financial statements and notes contained in the company’s
2015 Annual Report on Form 10-K, as filed with the SEC on March 3,
2016 (2015 Annual Report). In the opinion of
management, the unaudited interim condensed consolidated and
combin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As further described above,
Baxalta became an independent publicly traded company following the
separation from Baxter on July 1, 2015. The accompanying unaudited
interim condensed consolidated and combined financial statements
reflect the consolidated financial position and results of
operations of the company as an independent, publicly-traded
company for periods after the July 1, 2015 separation. The
consolidated and combined financial statements reflect the combined
results of operations of the company as a combined reporting entity
of Baxter for periods prior to the separation. Prior to the separation,
the company’s financial statements were prepared on a
standalone basis and were derived from Baxter’s consolidated
financial statements and accounting records as if the former
biopharmaceuticals business of Baxter had been part of Baxalta. The
combined financial statements reflected the company’s
financial position, results of operations and cash flows as the
business was operated as part of Baxter prior to the separation, in
conformity with GAAP. Prior to the separation,
all transactions between the company and Baxter were considered to
be effectively settled in the combined financial statements at the
time the transaction was recorded. The total net effect of the
settlement of the transactions with Baxter were reflected in the
statements of cash flows in periods prior to the separation as a
financing activity and in the statement of shareholders’
equity as net parent company investment. Prior to the separation,
the combined financial statements included an allocation of
expenses related to certain Baxter corporate functions, including
senior management, legal, human resources, finance, treasury,
information technology, and quality assurance. These expenses were
allocated to the company based on direct usage or benefit where
specifically identifiable, with the remainder allocated primarily
on a pro rata basis of revenue, headcount, square footage, or other
measures. The company considers the expense methodology and results
to be reasonable for all periods prior to the separation. However,
the allocations may not be indicative of the actual expense that
would have been incurred had the company operated as an
independent, publicly traded company for the periods prior to the
separation. Prior to the separation,
the company’s equity balance represented the excess of total
assets over total liabilities, including the due to/from balances
between the company and Baxter (net parent company investment) and
accumulated other comprehensive income (AOCI). Net parent company
investment was primarily impacted by distributions and
contributions to or from Baxter, which were the result of treasury
activities and net funding provided by or distributed to Baxter. In
connection with the separation, the company’s net parent
company investment balance was reclassified to additional paid-in
capital.</t>
  </si>
  <si>
    <t>Basis of
Preparation The accompanying
consolidated and combined financial statements reflect the
consolidated financial position and consolidated results of
operations of the company as an independent, publicly-traded
company for periods after the July 1, 2015 separation. The
consolidated and combined financial statements reflect the combined
financial position and combined results of operations of the
company as a combined reporting entity of Baxter for periods prior
to the separation. During 2015, the company
recorded certain separation-related adjustments in its statement of
changes in equity, resulting in a net $72 million decrease in
equity. The adjustments primarily related to differences in the
amount of assets, liabilities and accumulated other comprehensive
income (AOCI) transferred to Baxalta (transferred items) and the
amount of the transferred items reported in the company’s
combined balance sheet as of June 30, 2015. In addition, the
company reported separation-related adjustments for deferred
hedging gains and pension losses reported in AOCI that were assumed
during the three months ended June 30, 2015. Additional
separation-related adjustments could be recorded in future
periods. Prior to the separation,
the combined financial statements were prepared on a standalone
basis and were derived from Baxter’s consolidated financial
statements and accounting records as if the former
biopharmaceuticals business of Baxter had been part of Baxalta. The
combined financial statements reflected the company’s
financial position, results of operations and cash flows as the
business was operated as part of Baxter prior to the separation, in
conformity with generally accepted accounting principles in the
United States (GAAP). Prior to the separation,
the combined financial statements included the attribution of
certain assets and liabilities that were historically held at the
Baxter corporate level but which were specifically identifiable or
attributable to the company. All intercompany transactions and
accounts within the company were eliminated. All transactions
between the company and Baxter were considered to be effectively
settled in the combined financial statements at the time the
transaction was recorded. The total net effect of the settlement of
the transactions with Baxter were reflected in the combined
statements of cash flows in periods prior to the separation as a
financing activity and in the combined balance sheet as net parent
company investment. Prior to the separation,
the combined financial statements included an allocation of
expenses related to certain Baxter corporate functions, including
senior management, legal, human resources, finance, treasury,
information technology, and quality assurance. These expenses were
allocated to the company based on direct usage or benefit where
specifically identifiable, with the remainder allocated primarily
on a pro rata basis of revenue, headcount, square footage, or other
measures. The company considers the expense methodology and results
to be reasonable for all periods prior to the separation. However,
the allocations may not be indicative of the actual expense that
would have been incurred had the company operated as an
independent, publicly traded company for the periods prior to the
separation. In periods prior to the
separation, Baxalta’s employees participated in various
benefit and share-based compensation plans maintained by Baxter. A
portion of the cost of those plans was included in the
company’s financial statements. However, the combined balance
sheets in periods prior to the separation did not include any
equity related to share-based compensation plans. As of and prior
to December 31, 2014, the company’s combined balance
sheets did not include net pension obligations, with the exception
of those related to certain plans in Austria. Refer to Note 12 and
Note 15 for further description of the accounting for retirement
and other benefit programs and share-based compensation,
respectively. Prior to the separation,
the company’s equity balance represented the excess of total
assets over total liabilities, including the due to/from balances
between the company and Baxter (net parent company investment) and
AOCI. Net parent company investment was primarily impacted by
distributions and contributions to or from Baxter, which were the
result of treasury activities and net funding provided by or
distributed to Baxter, including a $4 billion cash distribution
made by Baxalta to Baxter in June 2015. In connection with the
separation, the company’s net parent company investment
balance was reclassified to additional paid-in capital.</t>
  </si>
  <si>
    <t>Use of Estimates</t>
  </si>
  <si>
    <t>Use of
Estimates The preparation of the
financial statements in conformity with GAAP requires the company
to make estimates and assumptions that affect reported amounts and
related disclosures. Actual results could differ from these
estimates.</t>
  </si>
  <si>
    <t>Reclassifications</t>
  </si>
  <si>
    <t>Reclassifications Certain reclassifications
have been made to the prior period financial statements to conform
to the current period presentation. These reclassifications had no
effect on previously reported results of operations or
shareholders’ equity.</t>
  </si>
  <si>
    <t>Revenue Recognition</t>
  </si>
  <si>
    <t>Revenue
Recognition The company recognizes
revenues from product sales when earned. Specifically, revenue is
recognized when persuasive evidence of an arrangement exists,
delivery has occurred, the price is fixed or determinable, and
collectability is reasonably assured. For product sales, revenue is
not recognized until title and risk of loss have transferred to the
customer. The shipping terms for the majority of the
company’s revenue arrangements indicate title and risk of
loss pass at delivery. Provisions for rebates, chargebacks to
wholesalers and distributors, returns, and discounts are provided
for at the time the related sales are recorded, and are reflected
as a reduction of sales.</t>
  </si>
  <si>
    <t>Cash and Equivalents</t>
  </si>
  <si>
    <t>Cash and
Equivalents Cash and equivalents include
cash, time deposits, certificate of deposits and money market funds
with an original maturity of three months or less.</t>
  </si>
  <si>
    <t>Accounts Receivable and Allowance for Doubtful Accounts</t>
  </si>
  <si>
    <t>Accounts Receivable and
Allowance for Doubtful Accounts In the normal course of
business, the company provides credit to its customers and
maintains reserves for potential credit losses. The company’s
allowance for doubtful accounts was $11 million, $20 million and
$21 million as of December 31, 2015, 2014 and 2013,
respectively. The decrease in the allowance for doubtful accounts
from December 31, 2014 to December 31, 2015 was primarily
due to reserves in countries with operations that have not yet
transferred to Baxalta, which were reported in the company’s
combined reserves as of December 31, 2014 but not in its
consolidated reserves as of December 31, 2015. Refer to Note
17 for additional information regarding operations in countries
that have not yet transferred from Baxter to Baxalta.</t>
  </si>
  <si>
    <t>Inventories
as of December 31 (in
millions)
2015
2014
Raw materials $ 589 $ 524
Work in process 1,021 976
Finished goods 563 460
Total inventories $ 2,173 $ 1,960
Inventories are stated at
the lower of cost (first-in, first-out method) or market value.
Market value for raw materials is based on replacement costs, and
market value for work in process and finished goods is based on net
realizable value.</t>
  </si>
  <si>
    <t>Property, Plant and Equipment, Net</t>
  </si>
  <si>
    <t>Property, Plant and
Equipment, Net
as of December 31 (in millions)
2015
2014
Land $ 105 $ 105
Buildings and leasehold
improvements 1,433 1,260
Machinery and
equipment 2,311 2,259
Construction in
progress 2,718 2,109
Total property, plant and
equipment, at cost 6,567 5,733
Accumulated
depreciation (1,533 ) (1,541 )
Property, plant and
equipment (PP&amp;E), net $ 5,034 $ 4,192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Machinery and
equipment includes capitalized software costs, which are amortized
on a straight-line basis over the estimated useful lives of the
software. The company’s policy is to place construction in
process assets in service and begin depreciation when the asset is
ready for its intended use. Depreciation expense was
$204 million in 2015, $189 million in 2014, and $168 million in
2013. The company’s accumulated depreciation balance did not
significantly change from December 31, 2014 to
December 31, 2015. Increases resulting from depreciation
expense were offset primarily by disposals of assets that had
previously been fully depreciated or impaired and cumulative
translation adjustments (CTA). Gross assets recorded under
capital leases and reported in buildings and leasehold improvements
and construction in progress were $339 million and $283 million as
of December 31, 2015 and December 31, 2014, respectively,
and associated accumulated depreciation was $7 million and $3
million as of December 31, 2015 and December 31, 2014,
respectively.</t>
  </si>
  <si>
    <t>Acquisi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considerations
are recognized in earnings.</t>
  </si>
  <si>
    <t>Research and Development</t>
  </si>
  <si>
    <t>Research and
Development Research and development
(R&amp;D) costs are expensed as incurred. Pre-regulatory approval
contingent milestone obligations to counterparties in collaborative
arrangements are expensed when the milestone is achieved. Payments
made to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products under development
acquired in a business combination which have not received
regulatory approval and have no alternative future use. Acquired
IPR&amp;D is capitalized as an indefinite-lived intangible asset.
Development costs incurred after the acquisition date are expensed
as incurred. Upon receipt of regulatory approval of the related
product, the indefinite-lived intangible asset is accounted for as
a finite-lived intangible asset and generally amortized on a
straight-line basis over the estimated economic life of the related
product, subject to annual impairment reviews as discussed below.
If the R&amp;D project is abandoned, the indefinite-lived asset is
charged to expense.</t>
  </si>
  <si>
    <t>Collaborative Arrangements</t>
  </si>
  <si>
    <t>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generally provide that the
company obtain commercialization rights to a product under
development. The agreements often require the company make upfront
payments and include additional contingent milestone payments
relating to the achievement of specified development, regulatory
and commercial milestones, as well as royalty payments. The company
may also be responsible for other on-going costs associated with
the arrangements, including R&amp;D cost reimbursements to the
counterparty. Royalty payments are
expensed as cost of sales when they become due and payable. Any
purchases of product from the partner during the development stage
are expensed as R&amp;D, while such purchases during the
commercialization phase are capitalized as inventory and recognized
as cost of sales when the related finished products are sold. The
company presents upfront payments to collaboration partners as
investing activities and milestone payments as operating activities
in the consolidated and combined statements of cash
flows.</t>
  </si>
  <si>
    <t>Business Optimization Charges</t>
  </si>
  <si>
    <t>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t>
  </si>
  <si>
    <t>Impairment Reviews</t>
  </si>
  <si>
    <t>Goodwill Goodwill is not amortized,
but is subject to an impairment review annually and whenever
indicators of impairment exist. Goodwill would be impaired if
the carrying value of a reporting unit exceeded the fair value of
that reporting unit. For the annual impairment review, the company
may elect to complete a qualitative assessment to determine if it
is more likely than not that the fair value of a reporting unit is
less than its carrying value and, if the company determines it is
not, then it would not be required to calculate the fair value of
the reporting unit. If the company elects to bypass the
qualitative assessment or determines that it is more likely than
not that the fair value of the reporting unit is less than its
carrying value, then the company would calculate the fair value of
the reporting unit using the present value of estimated cash flows
discounted using a risk-free market rate adjusted for a market
participant’s view of similar companies and perceived risks
in the cash flows. If the carrying value of the reporting unit
exceeds the fair value of the reporting unit, then the implied fair
value of goodwill is determined by subtracting the fair value of
all identifiable net assets other than goodwill from the fair value
of the reporting unit, with an impairment charge recorded for the
excess, if any, of carrying amount of goodwill over the implied
fair value. Intangible Assets Not
Subject to Amortization Indefinite-lived intangible
assets, such as acquired IPR&amp;D, are subject to an impairment
review annually and whenever indicators of impairment exist.
Indefinite-lived intangible assets would be impaired if the
carrying amount of the asset exceeded the fair value of the
asset.
Other Long-Lived
Assets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company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t>
  </si>
  <si>
    <t>Income Taxes</t>
  </si>
  <si>
    <t>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 With respect to uncertain
tax positions, the company determines whether the position is more
likely than not to be sustained upon examination, based on the
technical merits of the position. Any tax position that meets the
more likely than 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 In the company’s
financial statements for periods prior to July 1, 2015, income
tax expense and tax balances were calculated as if the company was
a separate taxpayer, although the company’s operations were
included in tax returns filed by Baxter. After separation on
July 1, 2015, income tax expense and income tax balances
represent the company’s federal, state and foreign income
taxes as an independent company. Prior to the separation,
Baxalta maintained an income taxes payable to/from account with
Baxter. Baxalta is deemed to have settled current tax balances with
the Baxter taxpaying entities in the respective jurisdictions.
These settlements were reflected as changes in net parent company
investment. As a standalone entity, the
company will file tax returns on its own behalf and its deferred
taxes and effective tax rate may not be comparable to those in
historical periods.</t>
  </si>
  <si>
    <t>New Accounting Standards</t>
  </si>
  <si>
    <t>New Accounting
Standards In March 2016, the
Financial Accounting Standards Board (FASB) issued Accounting
Standards Update (ASU) No. 2016-09, Improvements to Employer
Share-Based Compensation Accounting, which includes provisions
intended to simplify various aspects related to how share-based
payments are accounted for and presented in the financial
statements. Key provisions of ASU 2016-09 include a requirement to
record tax effects of share-based payments at settlement (or
expiration) through the statement of income, which is to be adopted
on a prospective basis, and to report tax-related cash flows
resulting from share-based payments as operating activities on the
statement of cash flows, which can be adopted on a prospective or
retrospective basis. ASU 2016-09 will be effective for the company
beginning on January 1, 2017. Early adoption is permitted. The
company is currently evaluating the impact of adopting this
standard on its consolidated financial statements. In February 2016, the FASB
issued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In January 2016, the FASB
issued ASU No. 2016-01, Financial Instruments – Overall
(Subtopic 825-10) – Recognition and Measurement of Financial
Assets and Financial Liabilities. ASU 2016-01 requires that
equity investments, except those accounted for under the equity
method of accounting or those that result in consolidation of the
investee, be measured at fair value, with subsequent changes in
fair value recognized in net income. In addition, the ASU requires
a qualitative assessment of equity investments without readily
determinable fair values when assessing impairment, the evaluation
of a valuation allowance on a deferred tax asset related to
available-for-sale securities and certain presentation and
disclosures for financial instruments. ASU 2016-01 is applied by
means of a cumulative-effect adjustment to the balance sheet as of
the beginning of the fiscal year of adoption, which will be January
1, 2018. Early adoption is not permitted. The company is currently
evaluating the impact of adopting this standard on its consolidated
financial statements. In July 2015, the FASB
issued ASU No. 2015-11, Inventory (Topic 330): Simplifying the
Measurement of Inventory, which clarifies that inventory should be
measured at the lower of cost or net realizable value. ASU
2015-11 defines net realizable value as the estimated selling
prices in the ordinary course of business, less reasonably
predictable costs of completion, disposal and
transportation. The company adopted ASU No. 2015-11 beginning
on January 1, 2016 on a prospective basis. The impact of this
adoption was not material. In April 2015, the FASB
issued ASU No. 2015-05, Intangibles – Goodwill and Other
– Internal-Use Software (Subtopic 350-40): Customer’s
Accounting for Fees Paid in a Cloud Computing Arrangement, which
provides guidance to customers about how to account for cloud
computing arrangements when such arrangements include software
licenses. The company adopted ASU No. 2015-05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July 2015, the FASB voted to approve a one-year
deferral on the original effective date of January 1, 2017;
therefore ASU No. 2014-09 will be effective for the company
beginning on January 1, 2018. Early adoption is permitted as
of the original effective date.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New Accounting
Standards In February 2016, the
Financial Accounting Standards Board (FASB) issued Accounting
Standards Update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In January 2016, the FASB
issued ASU No. 2016-01, Financial Instruments — Overall
(Subtopic 825-10) — Recognition and Measurement of Financial
Assets and Financial Liabilities. ASU 2016-01 requires that
equity investments, except those accounted for under the equity
method of accounting or those that result in consolidation of the
investee, to be measured at fair value, with subsequent changes in
fair value recognized in net income. In addition, the ASU requires
a qualitative assessment of equity investments without readily
determinable fair values when assessing impairment, the evaluation
of a valuation allowance on a deferred tax asset related to
available-for-sale securities and certain presentation and
disclosures for financial instruments. ASU 2016-01 In November 2015, the FASB
issued ASU No. 2015-17, Income Taxes (Topic 740): Balance
Sheet Classification of Deferred Taxes, which requires that
deferred tax assets and liabilities be classified as noncurrent on
the balance sheet rather than being separated into current and
noncurrent. ASU 2015-17 is effective for fiscal years, and interim
periods within those years, beginning after December 31, 2016.
Early adoption is permitted, and the company has elected to early
adopt on a retroactive basis, which resulted in certain
reclassifications to the December 31, 2014 combined balance
sheet as further described in Note 14. In July 2015, the FASB
issued ASU No. 2015-11, Inventory (Topic 330): Simplifying the
Measurement of Inventory, which clarifies that inventory should be
measured at the lower of cost or net realizable value. ASU
2015-11 defines net realizable value as the estimated selling
prices in the ordinary course of business, less reasonably
predictable costs of completion, disposal and
transportation. ASU 2015-11 will be effective for the company
beginning on January 1, 2016, and prospective application is
required. Early adoption is permitted. The company is
currently evaluating the impact of adopting the standard on its
consolidated financial statements. In April 2015, the FASB
issued ASU No. 2015-05, Intangibles–Goodwill and
Other–Internal-Use Software (Subtopic 350-40):
Customer’s Accounting for Fees Paid in a Cloud Computing
Arrangement, which provides guidance to customers about how to
account for cloud computing arrangements when such arrangements
include software licenses. ASU No. 2015-05 will be effective
for the company beginning on January 1, 2016. Early adoption
is permitted. The standard may be applied retrospectively or
prospectively. The company is currently evaluating the impact of
adopting the standard on its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e debt liability,
consistent with debt discounts. ASU No. 2015-03 will be
effective for the company beginning on January 1, 2016, and
retrospective application is required. Early adoption is permitted,
and the company has adopted Accounting Standard Codifications ASC
No. 2015-03 effective June 30, 2015. Refer to Note 8 for
additional informa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July
2015, the FASB voted to approve a one-year deferral on the original
effective date of January 1, 2017; therefore ASU
No. 2014-09 will be effective for the company beginning on
January 1, 2018. Early adoption is permitted as of the
original effective date.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pril 2014, the FASB
issued ASU 2014-08, Reporting Discontinued Operations and
Disclosures of Disposals of Components of an Entity (ASU 2014-08),
which amends the definition of a discontinued operation in ASC
205-20 and provides additional requirements for the entities with
its disposal transaction to qualify as a discontinued operation.
ASU 2014-08 is effective prospectively for all disposals beginning
on or after December 15, 2014 (with early adoption permitted).
The company did not early adopt the new guidance and it was
effective for the company for periods beginning with its first
interim period ending March 31, 2015. ASU 2014-08</t>
  </si>
  <si>
    <t>Supplemental Financial Information (Tables)</t>
  </si>
  <si>
    <t>Inventories
(in
millions)
March 31, 2016
December 31, 2015
Raw materials $ 589 $ 589
Work in process 1,029 1,021
Finished goods 619 563
Total
inventories $ 2,237 $ 2,173</t>
  </si>
  <si>
    <t>as of December 31 (in
millions)
2015
2014
Raw materials $ 589 $ 524
Work in process 1,021 976
Finished goods 563 460
Total inventories $ 2,173 $ 1,960</t>
  </si>
  <si>
    <t>Net Interest Expense</t>
  </si>
  <si>
    <t>Net Interest
Expense
Three months ended March 31,
(in
millions)
2016
2015
Interest costs $ 47 $ —
Interest costs
capitalized (23 ) —
Interest expense, net of
capitalized interest 24 —
Interest income (1 ) —
Net interest
expense $ 23 $ —</t>
  </si>
  <si>
    <t>Net Interest
Expense
years ended December 31 (in millions)
2015
2014
2013
Interest costs $ 95 $ — $ —
Interest costs
capitalized (44 ) — —
Interest expense, net of
capitalized interest 51 — —
Interest income (3 ) — —
Net interest
expense $ 48 $ — $ —</t>
  </si>
  <si>
    <t>Other (Income) Expense, Net</t>
  </si>
  <si>
    <t>Other (Income) Expense,
Net
years ended December 31 (in millions)
2015
2014
2013
Net gains related to
investments $ (17 ) $ (19 ) $ (23 )
Change in fair value of
contingent payment liabilities (97 ) 124 18
Other 12 (1 ) 6
Other (income) expense,
net $ (102 ) $ 104 $ 1</t>
  </si>
  <si>
    <t>Prepaid Expenses and Other Current Assets</t>
  </si>
  <si>
    <t>Prepaid Expenses and
Other Current Assets
(in
millions)
March 31,
2016
December 31, 2015
Due from Baxter $387 $397
Prepaid expenses and
other 214 223
Prepaid expenses and other
current assets $601 $620</t>
  </si>
  <si>
    <t>Prepaid Expenses and
Other Current Assets
as of December 31 (in
millions)
2015
2014
Due from Baxter
International Inc $ 397 $ —
Prepaid expenses and
other 223 173
Prepaid expenses and other
current assets $ 620 $ 173</t>
  </si>
  <si>
    <t>Accrued Liabilities</t>
  </si>
  <si>
    <t>Accrued
Liabilities
(in
millions)
March 31, 2016
December 31, 2015
Due to Baxter $ 341 $ 208
Accrued rebates 242 245
Employee compensation and
withholdings 200 286
Property, payroll and
certain other taxes 97 97
Income taxes
payable 26 77
Other 338 289
Total accrued
liabilities $ 1,244 $ 1,202</t>
  </si>
  <si>
    <t>Accrued
Liabilities
as of December 31 (in
millions)
2015
2014
Employee compensation and
withholdings $ 286 $ 210
Accrued rebates 245 245
Due to Baxter International
Inc 208 —
Property, payroll and
certain other taxes 97 78
Income taxes
payable 77 352
Other 289 271
Total accrued
liabilities $ 1,202 $ 1,156</t>
  </si>
  <si>
    <t>Other Long-Term Liabilities</t>
  </si>
  <si>
    <t>Other Long-Term
Liabilities
(in
millions)
March 31, 2016
December 31, 2015
Pension and other employee
benefits $ 524 $ 505
Contingent payment
liabilities 448 426
Long-term deferred income
taxes 176 181
Due to Baxter 102 64
Other 59 53
Total other long-term
liabilities $ 1,309 $ 1,229</t>
  </si>
  <si>
    <t>Other Long-Term
Liabilities
as of December 31 (in
millions)
2015
2014
Pension and other employee
benefits $ 505 $ 177
Contingent payment
liabilities 426 518
Due to Baxter International
Inc 64 —
Other 53 154
Total other long-term
liabilities $ 1,048 $ 849</t>
  </si>
  <si>
    <t>Non-cash investing and financing activities</t>
  </si>
  <si>
    <t>Non-cash investing and
financing activities
years ended December 31
(in millions)
2015
2014
2013
Accrued capital
expenditures $ — $ 29 $ 63
Assets acquired through
capital lease obligations 41 263 13</t>
  </si>
  <si>
    <t>Interest and Taxes Paid</t>
  </si>
  <si>
    <t>Interest and taxes
paid
years ended December 31
(in millions)
2015
2014
2013
Interest paid, excluding
portion capitalized $ 39 $ — $ —
Income taxes paid 119 — —</t>
  </si>
  <si>
    <t>Summary of Significant Accounting Policies (Tables)</t>
  </si>
  <si>
    <t>as of December 31 (in
millions)
2015
2014
Land $ 105 $ 105
Buildings and leasehold
improvements 1,433 1,260
Machinery and
equipment 2,311 2,259
Construction in
progress 2,718 2,109
Total property, plant and
equipment, at cost 6,567 5,733
Accumulated
depreciation (1,533 ) (1,541 )
Property, plant and
equipment (PP&amp;E), net $ 5,034 $ 4,192</t>
  </si>
  <si>
    <t>Earning Per Share (Tables)</t>
  </si>
  <si>
    <t>Reconciliation of Basic Shares to Diluted Shares</t>
  </si>
  <si>
    <t>The following is a
reconciliation of basic shares to diluted shares.
Three months ended
(in
millions)
2016
2015
Basic shares 681 676
Effect of dilutive
shares 9 5
Diluted shares 690 681</t>
  </si>
  <si>
    <t>The following is a
reconciliation of basic shares to diluted shares.
years ended December 31
(in millions)
2015
2014
2013
Basic shares 677 676 676
Effect of dilutive
shares 6 5 5
Diluted shares 683 681 681</t>
  </si>
  <si>
    <t>Acquisitions and Collaborations (Tables)</t>
  </si>
  <si>
    <t>Summary of Fair Value of Consideration Transferred and Amounts Recognized for Assets Acquired and Liabilities Assumed</t>
  </si>
  <si>
    <t>The following table
summarizes the fair value of consideration transferred and the
recognized amounts of the assets acquired and liabilities assumed
as of the acquisition date for the company’s material
acquisitions during 2015, 2014 and 2013.
2015 2014 2013
(in millions)
ONCASPAR
SuppreMol
Chatham
AesRx
Inspiration/Ipsen
OBIZUR
Consideration
transferred
Cash, net of cash
acquired $ 890 $ 228 $ 70 $ 15 $ 51
Fair value of contingent
payments — — 77 65 269
Fair value of consideration
transferred $ 890 $ 228 $ 147 $ 80 $ 320
Assets acquired and
liabilities assumed
Other intangible
assets $ 794 $ 179 $ 74 $ 78 $ 288
Inventories 22 — — — —
Other assets — 19 — — 25
Accrued
liabilities (1 ) — — — —
Long-term
liabilities (123 ) (53 ) — — —
Total identifiable net
assets 692 145 74 78 313
Goodwill 198 83 73 2 7
Total assets acquired and
liabilities assumed $ 890 $ 228 $ 147 $ 80 $ 320</t>
  </si>
  <si>
    <t>Goodwill and Other Intangible Assets (Tables)</t>
  </si>
  <si>
    <t>The following is a summary
of the activity in goodwill:
(in
millions)
December 31,
2015 $829
Additions 37
Currency translation and
other adjustments 17
March 31, 2016 $883</t>
  </si>
  <si>
    <t>The following is a summary
of the activity in goodwill:
(in millions)
December 31,
2013 $ 524
Additions 75
Currency translation and
other adjustments (34 )
December 31,
2014 $ 565
Additions 281
Currency translation and
other adjustments (17 )
December 31,
2015 $ 829</t>
  </si>
  <si>
    <t>Indefinite-lived intangible assets</t>
  </si>
  <si>
    <t>The following is a summary
of the company’s other intangible assets:
(in millions)
Developed
technology,
including patents
Other amortized
intangible assets
Indefinite-lived
intangible assets
Total
March 31,
2016
Gross other intangible
assets $1,287 $30 $246 $1,563
Accumulated
amortization (213 ) (30 ) — (243 )
Other intangible assets,
net $1,074 $— $246 $1,320
December 31,
2015
Gross other intangible
assets $1,247 $29 $238 $1,514
Accumulated
amortization (190 ) (29 ) — (219 )
Other intangible assets,
net $1,057 $— $238 $1,295</t>
  </si>
  <si>
    <t>The following is a summary
of the company’s other intangible assets:
(in millions)
Developed
technology,
including patents
Other amortized
intangible assets
Indefinite-lived
intangible assets
Total
December 31,
2015
Gross other intangible
assets $ 1,247 $ 29 $ 238 $ 1,514
Accumulated
amortization (190 ) (29 ) — (219 )
Other intangible assets,
net $ 1,057 $ — $ 238 $ 1,295
December 31,
2014
Gross other intangible
assets $ 440 $ 29 $ 149 $ 618
Accumulated
amortization (133 ) (26 ) — (159 )
Other intangible assets,
net $ 307 $ 3 $ 149 $ 459</t>
  </si>
  <si>
    <t>Schedule of Anticipated Annual Amortization Expense</t>
  </si>
  <si>
    <t>The following table
presents anticipated annual amortization expense for 2016 through
2020 for definite-lived intangible assets recorded as of March 31,
2016:
years ending
(in millions)
2016
2017
2018
2019
2020
Anticipated annual
intangible asset amortization expense $78 $75 $75 $71 $71</t>
  </si>
  <si>
    <t>The following table
presents anticipated annual amortization expense for 2016 through
2020 for definite-lived intangible assets recorded as of
December 31, 2015:
(in millions)
2016
2017
2018
2019
2020
Anticipated annual
intangible asset amortization expense $ 77 $ 74 $ 73 $ 69 $ 69</t>
  </si>
  <si>
    <t>Business Optimization Items (Tables)</t>
  </si>
  <si>
    <t>Total Charges</t>
  </si>
  <si>
    <t>The company’s total
charges (benefits) related to business optimization plans are
presented below:
Three months ended
(in
millions)
2016
2015
Charges $ 66 $ —
Reserve
adjustments — (10 )
Total business optimization
expenses (benefits) $ 66 $ (10 )</t>
  </si>
  <si>
    <t>initiated by Baxter. The
company’s total charges (benefits) related to business
optimization plans are presented below:
years ended December 31
(in millions)
2015
2014
2013
Charges $ 5 $ 43 $ 133
Reserve
adjustments (17 ) (10 ) —
Total business optimization
(benefits) expenses (12 ) 33 133
Discontinued
operations — (8 ) (101 )
Business optimization
(benefits) expenses in continuing operations $ (12 ) $ 25 $ 32</t>
  </si>
  <si>
    <t>Business Optimization Charge</t>
  </si>
  <si>
    <t>The following table
summarizes activity in the reserves during the three months ended
March 31, 2016 related to business optimization
initiatives:
(in millions)
Reserves as of
December 31, 2015 $ 12
Charges 30
Utilization (8 )
Currency translation
adjustments and other (1 )
Reserves as of March 31,
2016 $ 33</t>
  </si>
  <si>
    <t>The following table
summarizes activity in the reserves related to business
optimization initiatives:
(in millions)
Reserves as of
December 31, 2014 $ 60
Charges 5
Reserve
adjustments (17 )
Separation-related
adjustments and other (17 )
Utilization (19 )
Reserves as of
December 31, 2015 $ 12</t>
  </si>
  <si>
    <t>Debt, Capital Lease Obligations and Other Financing Arrangements (Tables)</t>
  </si>
  <si>
    <t>Debt And Capital Leases Outstanding</t>
  </si>
  <si>
    <t>Below is a summary of the
company’s debt and capital lease obligations outstanding as
of December 31, 2015.
(in millions, except for percentage
information)
Aggregate
Coupon
Rate
Effective Interest 1
Carrying Amount at 2
Variable-rate notes due
2018 $ 375 LIBOR plus 0.78% 1.3% $ 373
Fixed-rate notes due
2018 375 2.000% 2.2% 373
Fixed-rate notes due
2020 1,000 2.875% 2.9% 994
Fixed-rate notes due
2022 500 3.600% 3.6% 496
Fixed-rate notes due
2025 1,750 4.000% 4.0% 1,730
Fixed-rate notes due
2045 1,000 5.250% 5.1% 983
Other (including capital
lease obligations) N/A N/A N/A 319
Total debt and capital
lease obligations 5,268
Current portion (3 )
Long-term
portion $ 5,265
1
Excludes the effect of any related interest rate
swaps.
2
Book values include any discounts, premiums and adjustments
related to hedging instruments.</t>
  </si>
  <si>
    <t>Future Payments On Capital Lease Obligations And Debt Maturities</t>
  </si>
  <si>
    <t>(in millions)
December 31,
2016 $ 3
2017 31
2018 768
2019 18
2020 1,018
Thereafter 3,612
Total obligations 5,450
Fair value hedges and
unamortized bond discounts (182 )
Total debt and capital lease
obligations $ 5,268</t>
  </si>
  <si>
    <t>Derivative Instruments and Hedging Activity (Tables)</t>
  </si>
  <si>
    <t>Summary of Gains and Losses on Derivative Instruments</t>
  </si>
  <si>
    <t xml:space="preserve">The following tables
summarize the income statement locations and gains and losses on
the company’s derivative instruments for the three months
ended March 31, 2016 and 2015.
Gain (loss) recognized in OCI Income statement
location Gain (loss)
(in millions) 2016 2015 2016 2015
Cash flow
hedges
Interest rate
contracts $ — $ (55 ) Net interest expense $ — $ —
Foreign exchange
contracts (1 ) — Net sales — —
Foreign exchange
contracts (11 ) — Cost of sales 6 —
Total $ (12 ) $ (55 ) $ 6 $ —
Gain (loss)
(in millions) Income statement
location 2016 2015
Fair value
hedges
Interest rate
contracts Net interest expense $ 36 $ —
Undesignated derivative
instruments
Foreign exchange
contracts Other (income) expense, net $ 4 $ — </t>
  </si>
  <si>
    <t>The following tables
summarize the income statement locations and gains and losses on
the company’s derivative instruments for the years ended
December 31, 2015 and 2014.
Gain (loss)
Location of gain (loss) in Gain (loss) reclassified from
(in millions) 2015 2014 2015 2014
Cash flow
hedges
Interest rate
contracts $ 38 $ — Net interest expense $ 1 $ —
Foreign exchange
contracts — — Net sales — —
Foreign exchange
contracts 19 — Cost of sales 46 —
Total $ 57 $ — $ 47 $ —
Location of gain (loss) in Gain (loss)
(in millions)
2015
2014
Fair value
hedges
Interest rate
contracts Net interest expense $ 4 $ —
Undesignated derivative
instruments
Foreign exchange
contracts Other income,
net $ (4 ) $ —</t>
  </si>
  <si>
    <t>Classification and Estimated Fair Value Amounts of Derivative Instruments</t>
  </si>
  <si>
    <t>The following table
presents the classification and estimated fair value of the
company’s derivative instruments as of March 31,
2016:
Derivatives in asset
positions Derivatives in liability
positions
(in
millions)
Balance sheet
location
Fair
value
Balance sheet
location
Fair
value
Derivative instruments
designated as hedges
Foreign exchange
contracts Prepaid expenses and $ 14 Accrued liabilities $ 7
Interest rate
contracts Other long-term assets 41
Total derivative
instruments designated as hedges $ 55 $ 7
Undesignated derivative
instruments
Foreign exchange
contracts
Prepaid
expenses and
$ —
Accrued
liabilities
$ —
Total derivative
instruments $ 55 $ 7
The following table
presents the classification and estimated fair value of the
company’s derivative instruments as of December 31,
2015:
Derivatives in asset
positions Derivatives in liability
positions
(in
millions)
Balance sheet
location
Fair
value
Balance sheet
location
Fair
value
Derivative instruments
designated as hedges
Foreign exchange
contracts Prepaid expenses and $ 23 Accrued
liabilities $ 2
Foreign exchange
contracts Other long-term
assets — Other long-term liabilities —
Interest rate
contracts Other long-term
assets 4
Total derivative
instruments designated as hedges $ 27 $ 2
Undesignated derivative
instruments
Foreign exchange
contracts Prepaid expenses and $ 1 Accrued
liabilities $ 1
Total derivative
instruments $ 28 $ 3</t>
  </si>
  <si>
    <t>The following table presents
the classification and estimated fair value of the company’s
derivative instruments as of December 31, 2015:
Derivatives in asset positions Derivatives in liability positions
(in millions)
Balance sheet
location
Fair
Balance sheet
location
Fair
Derivative instruments
designated as hedges
Foreign exchange
contracts Other current assets $ 23 Accrued liabilities $ 2
Foreign exchange
contracts Other long-term assets — Other long-term liabilities —
Interest rate
contracts Other long-term
assets 4
Total derivative
instruments designated as hedges $ 27 $ 2
Undesignated derivative
instruments
Foreign exchange
contracts Other current
assets $ 1 Accrued liabilities $ 1
Total derivative
instruments $ 28 $ 3
The following table presents
the classification and estimated fair value of the company’s
derivative instruments as of December 31, 2014:
Derivatives in asset positions Derivatives in liability positions
(in millions)
Balance sheet
location
Fair
Balance sheet location
Fair
Derivative instruments
designated as hedges
Interest rate
contracts Other current assets $ 1 Accrued liabilities $ 2</t>
  </si>
  <si>
    <t>Financial Instruments and Fair Value Measurements (Tables)</t>
  </si>
  <si>
    <t>Financial Assets and Liabilities Measured at Fair Value on a Recurring Basis</t>
  </si>
  <si>
    <t>The following tables
summarize the bases under the fair value hierarchy used to measure
financial assets and liabilities that are carried at fair value on
a recurring basis in the consolidated balance sheets:
Basis of fair value
measurement
(in millions)
Balance as of
March 31, 2016
Quoted prices in
(Level
1)
Significant other
(Level
2)
Significant
inputs
(Level
3)
Assets
Foreign currency derivative
contracts $ 14 $ — $ 14 $ —
Interest rate
contracts 41 — 41 —
Available-for-sale
securities
Equity
securities 45 45 — —
Foreign government debt
securities 16 3 13 —
Total assets $ 116 $ 48 $ 68 $ —
Liabilities
Contingent
payments $ 458 $ — $ — $ 458
Foreign currency derivative
contracts 7 — 7 —
Total
liabilities $ 465 $ — $ 7 $ 458
Basis of fair value
measurement
(in millions)
Balance as of
December 31, 2015
Quoted prices in
identical
assets
(Level
1)
Significant other
observable inputs
(Level
2)
Significant
unobservable
inputs
(Level
3)
Assets
Foreign currency derivative
contracts $ 24 $ — $ 24 $ —
Interest rate
contracts 4 — 4 —
Available-for-sale
securities
Equity
securities 78 78 — $ —
Foreign government debt
securities 16 3 13 —
Total assets $ 122 $ 81 $ 41 $ —
Liabilities
Contingent
payments $ 433 $ — $ — $ 433
Foreign currency derivative
contracts 3 — 3 —
Total
liabilities $ 436 $ — $ 3 $ 433</t>
  </si>
  <si>
    <t>The following tables
summarize the bases used to measure financial assets and
liabilities that are carried at fair value on a recurring basis in
the consolidated and combined balance sheets:
Basis of fair value
measurement
(in millions)
Balance as of
December 31, 2015
Quoted prices in
active markets for
identical
assets
(Level
1)
Significant other
observable inputs
(Level
2)
Significant
unobservable
inputs
(Level
3)
Assets
Foreign currency derivative
contracts $ 24 $ — $ 24 $ —
Interest rate
contracts 4 — 4 —
Available-for-sale
securities
Equity securities 78 78 — —
Foreign government debt
securities 16 3 13 —
Total assets $ 122 $ 81 $ 41 $ —
Liabilities
Contingent payments related
to acquisitions $ 433 $ — $ — $ 433
Foreign currency derivative
contracts 3 — 3 —
Total liabilities $ 436 $ — $ 3 $ 433
Basis of fair value
measurement
(in millions)
Balance as of
December 31, 2014
Quoted prices in
active markets for
identical
assets
(Level
1)
Significant other
observable inputs
(Level
2)
Significant
unobservable
inputs
(Level
3)
Assets
Available-for-sale
securities
Equity securities $ 71 $ 71 $ — $ —
Foreign government debt
securities 18 3 15 —
Interest rate
contracts 1 — 1 —
Total assets $ 90 $ 74 $ 16 $ —
Liabilities
Contingent payments related
to acquisitions $ 518 $ — $ — $ 518
Interest rate
contracts 2 — 2 —
Total liabilities $ 520 $ — $ 2 $ 518</t>
  </si>
  <si>
    <t>Available for Sale Equity Securities</t>
  </si>
  <si>
    <t>The following table
provides information relating to the company’s investments in
available-for-sale equity securities:
(in
millions)
Amortized
Unrealized
gains
Unrealized
(losses)
Fair
March 31,
2016
Available-for-sale equity securities $55 $10 $(20 ) $45
December 31, 2015
Available-for-sale equity securities $55 $28 $ (5 ) $78</t>
  </si>
  <si>
    <t>The following table
provides information relating to the company’s investments in
available-for-sale equity securities:
(in millions)
Amortized
Unrealized
gains
Unrealized
(losses)
Fair
December 31,
2015
Available-for-sale equity
securities $55 $ 28 $ (5 ) $ 78
December 31,
2014
Available-for-sale equity
securities $59 $ 21 $ (9 ) $ 71</t>
  </si>
  <si>
    <t>Reconciliation of Fair Value Measurements that Use Significant Unobservable Inputs</t>
  </si>
  <si>
    <t>The following table is a
reconciliation of the fair value measurements that use significant
unobservable inputs (Level 3), which consists of contingent
payment liabilities:
(in
millions)
Contingent
Fair value as of
December 31, 2015 $433
Additions 23
Payments —
Net gains recognized in
earnings (1 )
Currency translation
adjustments 3
Fair value as of March 31,
2016 $458</t>
  </si>
  <si>
    <t>The following table is a
reconciliation of the fair value measurements that use significant
unobservable inputs (Level 3), which consists of contingent
payments related to acquisitions:
(in millions)
Contingent
Fair value as of
December 31, 2013 $ 291
Additions 142
Payments (12 )
Net losses recognized in
earnings 124
Currency translation
adjustments (27 )
Fair value as of
December 31, 2014 $ 518
Separation related
adjustment 37
Additions —
Payments (8 )
Net gains recognized in
earnings (97 )
Currency translation
adjustments (17 )
Fair value as of
December 31, 2015 $ 433</t>
  </si>
  <si>
    <t>Book Values and Fair Values of Financial Instruments</t>
  </si>
  <si>
    <t>For these financial
instruments, the following table provides the values recognized on
the condensed consolidated balance sheets and the approximate fair
values:
Book values Approximate fair values
(in
millions)
March 31,
2016
December 31,
2015
March 31,
2016
December 31,
2015
Assets
Investments $ 24 $ 21 $ 24 $ 21
Liabilities
Short-term debt 302 — 302 —
Current maturities of
capital lease obligations 5 3 5 3
Long-term debt and capital
lease obligations $ 5,317 $ 5,265 $ 5,639 $ 5,396</t>
  </si>
  <si>
    <t>or some basis other than
fair value. For these financial instruments, the following table
provides the values recognized on the consolidated or combined
balance sheets and the approximate fair values:
Book values Approximate fair values
(in millions)
December 31,
2015
December 31,
2014
December 31,
2015
December 31,
2014
Assets
Investments $ 21 $ 31 $ 21 $ 31
Liabilities
Current maturities of lease
obligations 3 — 3 —
Long-term debt and lease
obligations $ 5,265 $ 275 $ 5,396 $ 275</t>
  </si>
  <si>
    <t>Commitments and Contingencies (Tables)</t>
  </si>
  <si>
    <t>Summary Future Minimum Lease Payments</t>
  </si>
  <si>
    <t>The following table
summarizes future minimum operating lease payments:
years ending December 31 (in millions)
2016
2017
2018
2019
2020
Thereafter
Future minimum operating
lease payments $ 58 $ 52 $ 46 $ 35 $ 30 $ 161</t>
  </si>
  <si>
    <t>Retirement and Other Benefit Programs (Tables)</t>
  </si>
  <si>
    <t>Reconciliation of Pension and Other Postemployment Benefits (OPEB) Plan Obligations, Assets and Funded Status</t>
  </si>
  <si>
    <t>The benefit plan
information in the table below pertains to all of the
company’s pension and OPEB plans, both in the United States
and in other countries.
Pension OPEB
U.S. International
years ended December 31 (in millions)
2015
2014
2015
2014
2015
2014
Benefit
obligations
Beginning of
period $ — $ — $ 166 $ 156 $ — $ —
Assumption of benefit
obligations from Baxter 370 — 283 — 20 —
Service cost 14 — 19 6 1 —
Interest cost 11 — 5 5 — —
Participant
contributions — — 2 — — —
Actuarial (gain)/
loss (19 ) — 4 33 (1 ) —
Benefit payments — — (7 ) (5 ) — —
Settlements — — (1 ) (3 ) — —
Foreign exchange and
other — — (24 ) (26 ) — —
End of period $ 376 $ — $ 447 $ 166 $ 20 $ —
Fair value of plan
assets
Beginning of
period $ — $ — $ — $ — $ — $ —
Assumption of plan assets
from Baxter 227 — 128 — — —
Actual return on plan
assets (7 ) — — — — —
Employer
contributions — — 12 8 — —
Participant
contributions — — 2 — — —
Benefit payments — — (7 ) (5 ) — —
Settlements — — (1 ) (3 ) — —
Foreign exchange and
other — — (1 ) — — —
End of period 220 — 133 — — —
Funded status at
December 31 $ (156 ) $ — $ (314 ) $ (166 ) $ (20 ) $ —
Amounts recognized in
the consolidated and combined balance sheets
Current
liability $ — $ — $ (5 ) $ (5 ) $ — $ —
Noncurrent
liability (156 ) — (309 ) (161 ) (20 ) —
Net liability recognized at
December 31 $ (156 ) $ — $ (314 ) $ (166 ) $ (20 ) $ —</t>
  </si>
  <si>
    <t>Information Relating to Individual Plans in Funded Status that have ABO in Excess of Plan Assets</t>
  </si>
  <si>
    <t>The following is
information relating to the individual plans in the funded status
table above that have an ABO in excess of plan assets.
as of December 31 (in millions)
2015
2014
U.S.
ABO $ 315 $ —
Fair value of plan
assets 220 —
International
ABO $ 324 $ 133
Fair value of plan
assets 112 —</t>
  </si>
  <si>
    <t>Information Relating to Individual Plans in Funded Status that have PBO in Excess of Plan Assets</t>
  </si>
  <si>
    <t>The following is
information relating to the individual plans in the funded status
table above that have a PBO in excess of plan assets (many of which
also have an ABO in excess of assets, and are therefore also
included in the table directly above).
as of December 31 (in millions)
2015
2014
U.S.
PBO $ 376 $ —
Fair value of plan
assets 220 —
International
PBO $ 447 $ 166
Fair value of plan
assets 133 —</t>
  </si>
  <si>
    <t>Expected Net Pension and OPEB Plan Payments for Next 10 Years</t>
  </si>
  <si>
    <t>Expected Net Pension and
OPEB Plan Payments for the Next 10 Years
(in millions)
U.S. Pension
International
OPEB
2016 $ 3 $ 13 $ —
2017 5 15 —
2018 7 15 —
2019 9 16 —
2020 11 17 —
2021 through
2025 89 104 3
Total expected net benefit
payments for next 10 years $ 124 $ 180 $ 3</t>
  </si>
  <si>
    <t>Summary of Pre-Tax losses Included in AOCI</t>
  </si>
  <si>
    <t>The following is a summary
of the pre-tax losses included in AOCI at December 31, 2015
and December 31, 2014.
(in millions)
U.S. Pension
International
OPEB
Actuarial loss $ 102 $ 154 $ 3
Prior service credit and
transition obligation — 1 (14 )
Total pre-tax loss
recognized in AOCI at December 31, 2015 $ 102 $ 155 $ (11 )
Actuarial loss $ — $ 70 $ —
Prior service credit and
transition obligation — — —
Total pre-tax loss
recognized in AOCI at December 31, 2014 $ — $ 70 $ —</t>
  </si>
  <si>
    <t>Summary of Net-of-Tax Amounts Recorded in OCI Relating to Pension and OPEB Plans</t>
  </si>
  <si>
    <t>The following is a summary
of the net-of-tax amounts recorded in OCI relating to pension and
OPEB plans.
U.S Pension and OPEB International Pension
years ended December 31 (in millions)
2015
2014
2013
2015
2014
2013
Gain (loss) arising during
the year, net of tax expense (benefit) for U.S. plans of $3 in 2015
and $0 in 2014 and 2013 and for international plans of $6 in 2015,
($6) in 2014 and $1 in 2013 $ 5 $ — $ — $ (7 ) $ (4 ) $ (11 )
Amortization of loss to
earnings, net of tax expense for U.S. plans of $2 in 2015 and $0 in
2014 and 2013 and for international plans of $3 in 2015, $1 in
2014, and $1 in 2013 5 — — 8 3 4
Pension and other employee
benefits gain (loss) $ 10 $ — $ — $ 1 $ (1 ) $ (7 )</t>
  </si>
  <si>
    <t>Summary of Pre-Tax Amounts Expected to Be Amortized to Net Periodic Benefit Cost In 2016</t>
  </si>
  <si>
    <t>With respect to the AOCI
balance at December 31, 2015, the following is a summary of
the pre-tax amounts expected to be amortized to net periodic
benefit cost in 2016.
(in millions)
U.S.
International
OPEB
Actuarial loss $ 8 $ 10 $ —
Prior service credit and
transition obligation — — (1 )
Total pre-tax amount
expected to be amortized from AOCI to net pension and OPEB cost in
2016 $ 8 $ 10 $ (1 )</t>
  </si>
  <si>
    <t>Net Periodic Benefit Cost</t>
  </si>
  <si>
    <t>Net periodic benefit cost
associated with Baxalta’s single employer pension and OPEB
plans consisted of the following for the three months ended March
31, 2016 and 2015:
U.S. Pension and OPEB International Pension
Three months ended Three months ended
(in
millions)
2016
2015
2016
2015
Net periodic benefit
cost
Service costs $ 5 $ — $ 7 $ 1
Interest costs 5 — 2 1
Expected return on plan
assets (4 ) — (2 ) —
Amortization of net losses
and other deferred amounts 1 — 3 1
Total net periodic benefit
cost $ 7 $ — $ 10 $ 3</t>
  </si>
  <si>
    <t>Net Periodic Benefit
Cost
U.S. Pension International OPEB
years ended December 31 (in millions)
2015
2014
2013
2015
2014
2013
2015
2014
2013
Net periodic benefit
cost
Service cost $ 14 $ — $ — $ 19 $ 6 $ 6 $ 1 $ — $ —
Interest cost 11 — — 5 5 5 — — —
Expected return on plan
assets (11 ) — — (4 ) — — — — —
Amortization of net losses
and other deferred amounts 8 — — 10 3 4 — — —
Settlement
losses — — — — 1 1 — — —
Net periodic benefit
cost $ 22 $ — $ — $ 30 $ 15 $ 16 $ 1 $ — $ —</t>
  </si>
  <si>
    <t>Weighted Average Assumptions, Net Benefit Plan Obligations and Future Net Periodic Benefit Cost</t>
  </si>
  <si>
    <t>Weighted-Average
Assumptions Used in Determining Benefit Obligations at the
Measurement Date
U.S. Pension International OPEB
2015
2014
2015
2014
2015
2014
Discount rate 4.60% n/a 1.50% 2.00% 4.65% n/a
Rate of compensation
increase 3.80% n/a 3.20% 3.50% n/a n/a
Annual rate of increase in
the per-capita cost n/a n/a n/a n/a 6.50% n/a
Rate decreased
to n/a n/a n/a n/a 5.00% n/a
by the year
ended n/a n/a n/a n/a 2022 n/a</t>
  </si>
  <si>
    <t>Weighted- Average Assumptions, Net Periodic Benefit Cost</t>
  </si>
  <si>
    <t>Weighted-Average
Assumptions Used in Determining Net Periodic Benefit
Cost
U.S. Pension International Pension OPEB
2015
2014
2013
2015
2014
2013
2015
2014
2013
Discount rate 4.30% n/a n/a 1.11% 3.30% 3.25% 4.30% n/a n/a
Expected return on plan
assets 7.25% n/a n/a 5.31% n/a n/a n/a n/a n/a
Rate of compensation
increase 3.80% n/a n/a 3.41% 3.50% 3.50% n/a n/a n/a
Annual rate of increase in
the per-capita cost n/a n/a n/a n/a n/a n/a 6.50% n/a n/a
Rate decreased
to n/a n/a n/a n/a n/a n/a 5.00% n/a n/a
by the year ended n/a n/a n/a n/a n/a n/a 2022 n/a n/a</t>
  </si>
  <si>
    <t>Effect of One-Percent Change in Assumed Healthcare Cost Trend Rate on OPEB Plan</t>
  </si>
  <si>
    <t>Effect of a One-Percent
Change in Assumed Healthcare Cost Trend Rate on the OPEB
Plan
One percent increase One percent decrease
years ended December 31 (in millions)
2015
2015
Effect on total of service
and interest cost components of OPEB cost $ — $ —
Effect on OPEB
obligation $ 3 $ (3 )</t>
  </si>
  <si>
    <t>Fair Value of Pension Plan Assets and Liabilities</t>
  </si>
  <si>
    <t>The following tables
summarize the bases used to measure the pension plan assets and
liabilities that are carried at fair value on a recurring basis for
the U.S. funded plan.
Basis of fair value
measurement
(in millions)
Balance at
December 31, 2015
Quoted prices in
active markets for
identical
assets
(Level
1)
Significant other
observable inputs
(Level
2)
Significant
unobservable
inputs
(Level
3)
Assets
Fixed income
Cash and cash
equivalents $ 6 $ — $ 6 $ —
Common/collective trust
funds 54 — 54 —
Equity
Common/collective trust
funds 149 19 130 —
Hedge fund 11 — 11 —
Fair value of pension plan
assets $ 220 $ 19 $ 201 $ —
The following tables
summarize the bases used to measure the pension plan assets and
liabilities that are carried at fair value on a recurring basis for
the international funded plans.
Basis of fair value
measurement
(in millions)
Balance at
December 31, 2015
Quoted prices in
active markets for
identical
assets
(Level
1)
Significant other
observable inputs
(Level
2)
Significant
unobservable
inputs
(Level
3)
Assets
Fixed income
Cash and cash
equivalents $ 8 $ 8 $ — $ —
Government agency
issues 1 1 — —
Corporate bonds 29 29 — —
Mutual Funds 35 35 — —
Equity
Common stock:
Large cap 17 17 — —
Mid cap 1 1 — —
Small cap — — — —
Total common
stock 18 18 — —
Mutual funds 25 25 — —
Real Estate
funds 10 8 2 —
Other holdings 7 — 7 —
Fair value of pension plan
assets $ 133 $ 124 $ 9 $ —</t>
  </si>
  <si>
    <t>Funded Status Percentage of Pension Plans</t>
  </si>
  <si>
    <t>The table below details the
funded status percentage of the company’s pension plans as of
December 31, 2015, including certain plans that are unfunded
in accordance with the guidelines of the company’s funding
policy outlined above.
United States International
as of December 31, 2015 (in millions)
Qualified
plans
Nonqualified
plan
Funded
plans
Unfunded
plans
Total
Fair value of plan
assets $ 220 n/a $ 133 n/a $ 353
PBO 349 $ 27 281 $ 166 823
Funded status
percentage 63% n/a 47% n/a 43%</t>
  </si>
  <si>
    <t>Accumulated Other Comprehensive Income (Tables)</t>
  </si>
  <si>
    <t>Net-of-Tax Summary of Changes in AOCI by Component</t>
  </si>
  <si>
    <t>The following is a
net-of-tax summary of the changes in AOCI by component for the
three months ended March 31, 2016 and 2015.
(in
millions)
Foreign
Currency
Translation
Pension and
Available-for-
sale Securities
Hedging
Activities
Total
Gains
(losses)
Balance as of
December 31, 2015 $ (359 ) $ (186 ) $ 17 $ 33 $ (495 )
Other comprehensive income
(loss) before reclassifications 169 4 (27 ) (8 ) 138
Amounts reclassified from
AOCI (a) — 3 — (4 ) (1 )
Net other comprehensive
income (loss) 169 7 (27 ) (12 ) 137
Balance as of
March 31, 2016 $ (190 ) $ (179 ) $ (10 ) $ 21 $ (358 )
(in
millions)
Foreign
Pension and
Available-for-
sale Securities
Hedging
Activities
Total
Gains
(losses)
Balance as of
December 31, 2014 $ (387 ) $ (52 ) $ 7 $ (1 ) $ (433 )
Other comprehensive (loss)
income before reclassifications (353 ) 7 (2 ) (35 ) (383 )
Amounts reclassified from
AOCI (a) — 1 7 — 8
Net other comprehensive
(loss) income (353 ) 8 5 (35 ) (375 )
Balance as of
March 31, 2015 $ (740 ) $ (44 ) $ 12 $ (36 ) $ (808 )
(a)
See table below for details about these
reclassifications.</t>
  </si>
  <si>
    <t>The following is a
net-of-tax summary of the changes in AOCI by component for the
years ended 2015 and 2014.
(in millions)
Foreign
Currency
Translation
Pension and
Available- for-
Hedging
Activities
Total
Gains
(losses)
Balance as of
December 31, 2014 $ (387 ) $ (52 ) $ 7 $ (1 ) $ (433 )
Other comprehensive (loss)
income before reclassifications (362 ) (2 ) (9 ) 36 (337 )
Amounts reclassified from
AOCI (a) — 13 10 (30 ) (7 )
Net other comprehensive
(loss) income (362 ) 11 1 6 (344 )
Separation-related
adjustments 390 (145 ) 9 28 282
Balance as of
December 31, 2015 $ (359 ) $ (186 ) $ 17 $ 33 $ (495 )
(in millions)
Foreign
Currency
Translation
Pension and
Available-for-
sale
Securities
Hedging
Activities
Total
Gains
(losses)
Balance as of
December 31, 2013 $ — $ (51 ) $ (13 ) $ — $ (64 )
Other comprehensive (loss)
income before reclassifications (387 ) (4 ) (20 ) (1 ) (412 )
Amounts reclassified from
AOCI (a) — 3 40 — 43
Net other comprehensive
(loss) income (387 ) (1 ) 20 (1 ) (369 )
Balance as of
December 31, 2014 $ (387 ) $ (52 ) $ 7 $ (1 ) $ (433 )
(a)
See table below for details about these
reclassifications.</t>
  </si>
  <si>
    <t>Summary of Amounts Reclassification from AOCI to Net Income</t>
  </si>
  <si>
    <t>The following is a summary
of the amounts reclassified from AOCI to net income during the
three months ended March 31, 2016 and 2015.
Amounts reclassified from
AOCI (a)
Three months ended
(in
millions)
2016
2015
Income Statement Location
Amortization of pension and
other employee benefits
Actuarial losses and
other $ (4 ) $ (1 ) (b)
(4 ) (1 ) Total before tax
1 — Tax benefit
$ (3 ) $ (1 ) Net of tax
Gains on hedging
activities
Foreign exchange
contracts $ 6 $ — Cost of sales
6 — Total before
tax
(2 ) — Tax expense
$ 4 $ — Net of tax
Losses on
available-for-sale securities
Other-than-temporary
impairment of available-for-sale equity security $ — $ (9 ) Other (income) expense, net
— (9 ) Total before
tax
— 2 Tax benefit
— (7 ) Net of tax
Total reclassification for
the period $ 1 $ (8 ) Total net of
tax
(a)
Amounts in parentheses indicate reductions to net
income.
(b)
These AOCI components are included in the computation of net
periodic benefit cost disclosed in Note 9.</t>
  </si>
  <si>
    <t>The following is a summary
of the amounts reclassified from AOCI to net income during the
years ended December 31, 2015 and 2014.
Amounts reclassified from
AOCI (a)
(in millions)
2015
2014
Location of impact in income statement
Amortization of pension and
other employee benefits
Actuarial losses and
other $ (18 ) $ (4 ) (b)
(18 ) (4 ) Total before tax
5 1 Tax benefit
$ (13 ) $ (3 ) Net of tax
Gains (losses) on hedging
activities
Foreign exchange
contracts $ 46 $ — Cost of sales
Interest rate
contracts 1 Net interest
expense
47 — Total before tax
(17 ) — Tax expense
$ 30 $ — Net of tax
Gains (losses) on
available-for-sale securities
Other-than-temporary
impairment of available-for-sale equity security $ (14 ) $ (45 ) Other (income) expense, net
Gain on available-for-sale
equity security 3 — Other (income) expense, net
(11 ) (45 ) Total before tax
1 5 Tax benefit
(10 ) (40 ) Net of tax
Total reclassification for
the period $ 7 $ (43 ) Total net of tax
(a)
Amounts in parentheses indicate reductions to net
income.
(b)
These AOCI components are included in the computation of net
periodic benefit cost disclosed in Note 12.</t>
  </si>
  <si>
    <t>Income Tax (Tables)</t>
  </si>
  <si>
    <t>Income from Continuing Operations Before Income Tax Expense by Category</t>
  </si>
  <si>
    <t>Income from Continuing
Operations Before Income Tax Expense by Category
years ended December 31
(in millions)
2015
2014
2013
United States $ 618 $ 728 $ 881
International 580 804 732
Income before income
taxes $ 1,198 $ 1,532 $ 1,613</t>
  </si>
  <si>
    <t>Income Taxes on Continuing Operations</t>
  </si>
  <si>
    <t>Income Taxes on
Continuing Operations
years ended December 31
(in millions)
2015
2014
2013
Current
United States $ 283 $ 273 $ 326
International 52 5 42
Current income tax
expense 335 278 368
Deferred
United States (52 ) 27 (40 )
International (13 ) 41 (3 )
Deferred income tax
(benefit) expense (65 ) 68 (43 )
Income tax
expense $ 270 $ 346 $ 325</t>
  </si>
  <si>
    <t>Income Tax Expense Reconciliation</t>
  </si>
  <si>
    <t>Income Tax Expense
Reconciliation
years ended December 31
(in millions)
2015
2014
2013
Income tax expense at U.S.
statutory rate $ 420 $ 536 $ 565
Tax incentives (112 ) (111 ) (146 )
Foreign taxes less than U.S.
rate (48 ) (98 ) (89 )
State and local
taxes 15 26 32
Branded Prescription Drug
Fee 10 20 7
Research and Orphan Drug
Credit (7 ) (7 ) (10 )
Domestic manufacturing
deduction (14 ) — —
Tax contingencies 12 (19 ) (30 )
Other items (6 ) (1 ) (4 )
Income tax
expense $ 270 $ 346 $ 325</t>
  </si>
  <si>
    <t>Deferred Tax Assets and Liabilities</t>
  </si>
  <si>
    <t>Deferred Tax Assets and
Liabilities
as of December 31 (in
millions)
2015
2014
Deferred tax
assets
Compensation and retirement
benefits $ 213 $ 92
Tax credits and net
operating losses 40 3
Capital lease
obligations 116 —
Accrued expenses 123 198
Valuation
allowances (4 ) —
Total deferred tax
assets 488 293
Deferred tax
liabilities
Subsidiaries’
unremitted earnings (9 ) (34 )
Fixed assets (313 ) (258 )
Intangible assets (148 ) (78 )
Other items (4 ) 31
Total deferred tax
liabilities (474 ) (339 )
Net deferred tax
asset $ 14 $ (46 )</t>
  </si>
  <si>
    <t>Reconciliation of Unrecognized Tax Benefits</t>
  </si>
  <si>
    <t>The following is a
reconciliation of the company’s unrecognized tax benefits for
the years ended December 31, 2015, 2014 and 2013.
as of and for the years
ended (in millions)
2015
2014
2013
Balance at beginning of the
year $ 65 $ 81 $ 259
Increase associated with tax
positions taken during the current year 17 2 7
Decrease associated with tax
positions taken during a prior year — (4 ) —
Separation related
adjustment (60 ) — —
Settlements (5 ) (6 ) (179 )
Decrease associated with
lapses in statutes of limitations — (8 ) (6 )
Balance at end of the
year $ 17 $ 65 $ 81</t>
  </si>
  <si>
    <t>Share-Based Compensation (Tables)</t>
  </si>
  <si>
    <t>Share-Based Compensation Expense Recognized</t>
  </si>
  <si>
    <t>The table below presents
share-based compensation expense by statement of income line
item.
Three months ended
(in
millions)
2016
2015
Cost of sales $ 2 $ 2
Selling, general and
administrative expense 16 6
Research and development
expenses 3 2
Total share-based
compensation expense $ 21 $ 10</t>
  </si>
  <si>
    <t>The table presents
share-based compensation expense by statement of income line
item.
(in millions)
2015
2014
2013
Cost of sales $ 10 $ 8 $ 8
Selling, general and
administrative expense 42 16 12
Research and development
expenses 10 7 6
Total share-based
compensation expense $ 62 $ 31 $ 26</t>
  </si>
  <si>
    <t>Stock Options Fair Value Assumptions</t>
  </si>
  <si>
    <t>The weighted-average
Black-Scholes assumptions used in estimating the fair value of
stock options granted during the three months ended March 31, 2015
by Baxter prior to the separation, along with the weighted-average
grant-date fair values, were as follows:
Three months ended,
Expected
volatility 20%
Expected life (in
years) 5.5
Risk-free interest
rate 1.7%
Dividend yield 3.0%
Fair value per stock
option $ 9.2</t>
  </si>
  <si>
    <t>The weighted-average
Black-Scholes assumptions used in estimating the fair value of
stock options with service conditions granted in 2015 by Baxalta
following the separation, along with the weighted-average
grant-date fair values, were as follows:
years ended December 31 (in millions)
2015
Expected
volatility 31%
Expected life (in
years) 6.8
Risk-free interest
rate 2.1%
Dividend yield 0.9%
Fair value per stock
option $ 10
The stock-options with
service and market conditions granted during December 2015 were
valued using a Monte Carlo model, with assumptions as
follows:
years ended December 31 (in millions)
2015
Expected
volatility 30%
Expected life (in
years) 6.0
Risk-free interest
rate 2.2%
Dividend yield 0.8%
Fair value per stock
option $ 6
Pre-Separation Valuation
Assumptions The weighted-average
Black-Scholes assumptions used in estimating the fair value of
stock options granted by Baxter prior to the separation during each
year, along with the weighted-average grant-date fair values, were
as follows:
years ended December 31 (in millions)
2015
2014
2013
Expected
volatility 20% 23% 25%
Expected life (in
years) 5.5 5.5 5.5
Risk-free interest
rate 1.7% 1.7% 0.9%
Dividend yield 3.0% 2.8% 2.6%
Fair value per stock
option $ 9 $ 11 $ 12</t>
  </si>
  <si>
    <t>Summary of Stock Option Activity</t>
  </si>
  <si>
    <t>A summary of Baxalta stock
option activity held by both Baxalta and Baxter employees for the
period following the separation is presented below.
(options and aggregate intrinsic values in
thousands)
Options
Weighted-
average
exercise
price
Weighted-average
remaining
contractual
term (in
years)
Aggregate
intrinsic
value
Options converted on
July 1, 2015 in connection with the separation 35,199 $ 28.95
Granted 4,937 33.16
Exercised (1,842 ) 27.02
Forfeited (518 ) 32.03
Expired (66 ) 32.02
Outstanding at
December 31, 2015 37,710 $ 29.55 6.6 $ 357,376
Vested or expected to vest
as of December 31, 2015 36,621 $ 29.46 6.5 $ 350,508
Exercisable at
December 31, 2015 19,562 $ 26.98 4.5 $ 235,652</t>
  </si>
  <si>
    <t>Summary of Nonvested Restricted Stock Units Activity</t>
  </si>
  <si>
    <t>A summary of Baxalta RSU
activity held by both Baxalta and Baxter employees for the period
following the separation is presented below:
(share units in thousands)
Share units
Weighted-
grant-date
fair value 1
Nonvested RSUs converted on
July 1, 2015 in connection with the separation 2,955 $ 31.98
Granted 671 33.34
Vested (119 ) 30.20
Forfeited (117 ) 32.06
Nonvested RSUs at
December 31, 2015 3,390 $ 32.30
1
The weighted-average grant date fair value has been adjusted
for the impact of the separation</t>
  </si>
  <si>
    <t>Performance Stock Units Fair Value</t>
  </si>
  <si>
    <t>The following table
presents the assumptions used in estimating the fair value of the
market-condition PSUs, along with their grant-date fair values,
during 2014 and 2013.
years ended December 31
2014
2013
Baxter
volatility 20% 21%
Peer group
volatility 13%-58% 13%-38%
Correlation of
returns 0.23-0.66 0.37-0.62
Risk-free interest
rate 0.7% 0.3%
Fair value per
PSU $ 57 $ 67</t>
  </si>
  <si>
    <t>Summary of Nonvested Performance Stock Unit Activity</t>
  </si>
  <si>
    <t>A summary of Baxalta PSU
activity related to shares held by both Baxalta and Baxter
employees for the period following the separation is presented
below:
(share units in thousands)
Share units
Weighted-
grant-date
fair value 1
Nonvested PSUs converted on
July 1, 2015 in connection with the separation 551 $ 30.17
Granted — —
Vested (300 ) 31.49
Forfeited (17 ) 30.10
Nonvested PSUs at
December 31, 2015 234 $ 28.50
1
The weighted-average grant date fair value has been adjusted
for the impact of the separation</t>
  </si>
  <si>
    <t>Agreements and Transactions with Baxter (Tables)</t>
  </si>
  <si>
    <t>Summary of Amounts in Condensed Consolidated Balance Sheets due To or From Baxter</t>
  </si>
  <si>
    <t>The following is a summary
of the amounts in the condensed consolidated balance sheets due to
or from Baxter, including the assets and liabilities of certain of
the company’s operations that have not yet transferred to
Baxalta and are held by Baxter as of the balance sheet
date:
(in
millions)
March 31, 2016
December 31, 2015
Inventories $ 29 $ 101
Assets to be transferred to
Baxalta, held by Baxter $ 97 $ 236
Other amounts due from
Baxter 324 161
Due from Baxter $ 421 $ 397
Liabilities to be
transferred to Baxalta, held by Baxter $ 10 $ 46
Other amounts due to
Baxter 433 226
Due to Baxter $ 443 $ 272</t>
  </si>
  <si>
    <t>The following is a summary
of the amounts in the consolidated balance sheet due to or from
Baxter, including the assets and liabilities of certain of the
company’s operations that have not yet transferred to Baxalta
and are held by Baxter as of the balance sheet date:
(in millions)
December 31, 2015
Inventories $ 101
Assets to be transferred to
Baxalta, held by Baxter $ 236
Other amounts due from
Baxter 161
Due from Baxter
International Inc. $ 397
Liabilities to be
transferred to Baxalta, held by Baxter $ 46
Other amounts due to
Baxter 226
Due to Baxter International
Inc. $ 272</t>
  </si>
  <si>
    <t>Corporate Overhead and Other Allocations from Baxter</t>
  </si>
  <si>
    <t>These allocations were
reflected as follows during the three months ended March 31,
2015:
(in
millions)
Three months ended
Cost of sales
allocations $ 9
Selling, general and
administrative allocations 122
Research and development
allocations 1
Total corporate overhead
and other allocations from Baxter $ 132</t>
  </si>
  <si>
    <t>(in millions)
6 months ended
Year ended
Year ended
Cost of sales
allocations $ 21 $ 12 $ 37
Selling, general and
administrative allocations 258 511 540
Research and development
allocations 5 14 15
Other expense, net
allocations — 1 4
Total corporate overhead
and other allocations from Baxter $ 284 $ 538 $ 596</t>
  </si>
  <si>
    <t>Discontinued Operations (Tables)</t>
  </si>
  <si>
    <t>Summary of Operating Results Reflected as Discontinued Operations</t>
  </si>
  <si>
    <t>Following is a summary of
the operating results and gain on the sale of the vaccines business
during the three months ended March 31, 2015, which have been
reflected as discontinued operations.
Three months ended
(in
millions)
2016
2015
Net sales $ — $ 1
Income from discontinued
operations before income taxes, excluding gain on sale — 1
Gain on sale before income
taxes — 10
Income tax
expense — (1 )
Income from discontinued
operations, net of taxes $ — $ 10</t>
  </si>
  <si>
    <t>Following is a summary of
the operating results of the vaccines business, which have been
reflected as discontinued operations for the years ended
December 31, 2015, 2014 and 2013:
years ended December 31
(in millions)
2015
2014
2013
Net sales $ 1 $ 301 $ 292
(Loss) income from
discontinued operations before income taxes, excluding gain on
sale (4 ) 150 3
Gain on sale before income
taxes 38 466 —
Income tax
expense (6 ) (65 ) (3 )
Income from discontinued
operations, net of taxes $ 28 $ 551 $ —</t>
  </si>
  <si>
    <t>Geographic and Product Information (Tables)</t>
  </si>
  <si>
    <t>Geographic Information</t>
  </si>
  <si>
    <t>Net sales are based on
product shipment destination and assets are based on physical
location.
years ended December 31 (in millions)
2015
2014
2013
Net sales
United States $ 3,315 $ 3,016 $ 2,861
Rest of world 2,833 2,936 2,694
Consolidated and combined
net sales $ 6,148 $ 5,952 $ 5,555
as of December 31 (in millions)
2015
2014
2013
PP&amp;E,
net
United States $ 3,173 $ 2,411 $ 1,472
Austria 780 717 812
Switzerland 359 353 382
Singapore 354 333 308
Rest of world 368 378 402
Consolidated and
combined PP&amp;E, net $ 5,034 $ 4,192 $ 3,376</t>
  </si>
  <si>
    <t>Significant Product Sales</t>
  </si>
  <si>
    <t>The following is a summary
of net sales for the Company’s five product
categories.
years ended December 31 (in millions)
2015
2014
2013
Hemophilia 1 $ 2,840 $ 2,984 $ 2,786
Immunoglobulin
Therapies 2 1,750 1,677 1,616
Inhibitor
Therapies 3 787 744 651
BioTherapeutics 4 684 547 502
Oncology 5 87 — —
Consolidated and combined
net sales $ 6,148 $ 5,952 $ 5,555
1
Primarily includes sales of recombinant factor VIII and factor
IX products (ADVATE, ADYNOVATE, RECOMBINATE, and RIXUBIS) and
plasma-derived hemophilia products (primarily factor VII, factor
VIII and factor IX).
2
Includes sales of antibody-replacement immunoglobulin therapy
products, including GAMMAGARD LIQUID, SUBCUVIA and
HYQVIA.
3
Includes sales of FEIBA, a plasma-derived hemophilia product to
treat patients who have developed inhibitors and OBIZUR, a
recombinant porcine factor VIII product for the treatment of
acquired hemophilia A.
4
Includes primarily plasma-derived specialty therapies including
albumin and alpha-1 antitrypsin products, as well as contract
manufacturing revenue.
5
Includes sales of ONCASPAR, a treatment for acute lymphoblastic
leukemia.</t>
  </si>
  <si>
    <t>Quarterly Financial Results and Market for the Company's Stock (Tables)</t>
  </si>
  <si>
    <t>Quarterly Financial Results and Market for Company's Stock</t>
  </si>
  <si>
    <t>(in millions, except per share data)
First
quarter
Second
quarter
Third
quarter
Fourth
quarter
Full year
2015
Net sales $ 1,361 $ 1,429 $ 1,595 $ 1,763 $ 6,148
Gross margin 790 928 962 1,082 3,762
Income from continuing
operations 1 262 284 281 101 928
Income (loss) from
continuing operations per common share 1
Basic 0.39 0.42 0.42 0.15 1.37
Diluted 0.38 0.42 0.41 0.15 1.36
Income (loss) from
discontinued operations, net of tax 1 10 (4 ) 28 (6 ) 28
Income (loss) from
discontinued operations per common share 1
Basic 0.02 (0.01 ) 0.04 (0.01 ) 0.04
Diluted 0.02 (0.01 ) 0.04 (0.01 ) 0.04
Net
income 1 272 280 309 95 956
Net income per common
share 1
Basic 0.41 0.41 0.46 0.14 1.41
Diluted 0.40 0.41 0.45 0.14 1.40
Cash dividends declared per
common share 0.00 0.00 0.07 0.07 0.14
2014
Net sales $ 1,329 $ 1,452 $ 1,488 $ 1,683 $ 5,952
Gross margin 770 853 874 1,012 3,509
Income from continuing
operations 2 309 318 225 334 1,186
Income from continuing
operations per common share 2
Basic 0.46 0.47 0.33 0.49 1.75
Diluted 0.45 0.47 0.33 0.49 1.74
Income from discontinued
operations, net of tax 2 49 52 21 429 551
Income from discontinued
operations per common share 2
Basic 0.07 0.08 0.03 0.64 0.82
Diluted 0.07 0.08 0.03 0.63 0.81
Net
income 2 358 370 246 763 1,737
Net income per common
share 2
Basic 0.53 0.55 0.36 1.13 2.57
Diluted 0.52 0.55 0.36 1.12 2.55
Cash dividends declared per
common share 0.00 0.00 0.00 0.00 0.00
1
The first quarter of 2015 included net after-tax charges from
continuing operations of $33 million related to intangible asset
amortization, business optimization items, and separation costs;
and a $9 million after-tax favorable adjustment to the gain
recorded on sale of the company’s commercial vaccines
business reported in discontinued operations. The second quarter of
2015 included net after-tax charges from continuing operations of
$109 million related to intangible asset amortization, business
optimization items, separation costs, and milestone payments
associated with the company’s collaboration agreements; and a
$4 million after-tax charge reported in discontinued operations.
The third quarter of 2015 included net after-tax charges from
continuing operations of $104 million related to intangible asset
amortization, separation costs, IPR&amp;D and other impairment
charges, a decrease in the fair value of contingent payment
liabilities, milestone payments associated with the company’s
collaboration agreements and business development items; and a $28
million after-tax gain recorded on the sale of certain vaccines
R&amp;D programs reported in discontinued operations. The fourth
quarter of 2015 included net after-tax charges from continuing
operations of $286 million related to intangible asset
amortization, business optimization items, separation costs,
upfront and milestone payments to collaboration partners, a
decrease in the fair value of contingent payment liabilities, a
currency-related item and favorable adjustments to previously
recorded impairment charges; and a $6 million after-tax unfavorable
adjustment to the gain recorded on sale of the company’s
commercial vaccines business reported in discontinued
operations.
2
The first quarter of 2014 included net after-tax charges from
continuing operations of $24 million related to intangible asset
amortization, business optimization items, plasma-related
litigation and milestone payments associated with the
company’s collaboration agreements; and an $8 million
after-tax charge reported in discontinued operations. The second
quarter of 2014 included net after-tax charges from continuing
operations of $63 million related to intangible asset amortization,
business optimization items, separation costs, milestone payments
associated with the company’s collaboration agreements and an
increase in fair value of contingent payment liabilities. The third
quarter of 2014 included net after-tax charges from continuing
operations of $166 million related to intangible asset
amortization, business optimization items, separation costs, the
Branded Prescription Drug Fee and milestone payments associated
with the company’s collaboration arrangements; and after-tax
charges of $5 million after-tax charge reported in discontinued
operations. The fourth quarter of 2014 included net after-tax
charges from continuing operations of $146 million related to
intangible asset amortization, business optimization items,
separation costs, milestone payments associated with the
company’s collaboration agreements, other-than-temporary
impairment and an increase in fair value of contingent payment
liabilities; and a $417 million after-tax gain on the sale of the
company’s commercial vaccines business reported in
discontinued operations.</t>
  </si>
  <si>
    <t>Nature of Business and Basis of Preparation - Additional Information (Detail) - USD ($) $ / shares in Units, shares in Millions</t>
  </si>
  <si>
    <t>Jul. 01, 2015</t>
  </si>
  <si>
    <t>Apr. 30, 2016</t>
  </si>
  <si>
    <t>Jan. 31, 2016</t>
  </si>
  <si>
    <t>Organization and Summary of Significant Accounting Policies Disclosure [Line Items]</t>
  </si>
  <si>
    <t>Shire Plc</t>
  </si>
  <si>
    <t>Cash value per share upon completion of the divestiture of business</t>
  </si>
  <si>
    <t>Ratio per Shares upon completion of the divestiture of business</t>
  </si>
  <si>
    <t>Termination fee to be disburse to company in connection with termination of merger agreement</t>
  </si>
  <si>
    <t>Termination fee to be disbursed by company in connection with termination of merger agreement</t>
  </si>
  <si>
    <t>Shire Plc | Maximum</t>
  </si>
  <si>
    <t>Transaction expenses to be reimbursed to company in connection with termination of merger agreement</t>
  </si>
  <si>
    <t>Transaction expenses to be reimbursed by company in connection with termination of merger agreement</t>
  </si>
  <si>
    <t>Baxter</t>
  </si>
  <si>
    <t>Cash distribution for spin-off</t>
  </si>
  <si>
    <t>Baxter | Post-Separation</t>
  </si>
  <si>
    <t>Percentage of Baxalta common stock distributed to Baxter shareholders upon spin-off</t>
  </si>
  <si>
    <t>80.50%</t>
  </si>
  <si>
    <t>13.90%</t>
  </si>
  <si>
    <t>4.50%</t>
  </si>
  <si>
    <t>Percentage of shares of Baxalta held by Baxter after spin-off</t>
  </si>
  <si>
    <t>19.50%</t>
  </si>
  <si>
    <t>Baxter | Post-Separation | Subsequent Event</t>
  </si>
  <si>
    <t>Common stock commenced to exchange</t>
  </si>
  <si>
    <t>Percentage of Baxalta common stock in Baxter exchange offering</t>
  </si>
  <si>
    <t>2.00%</t>
  </si>
  <si>
    <t>Summary of Significant Accounting Policies - Additional Information (Detail) - USD ($) $ in Millions</t>
  </si>
  <si>
    <t>Summary Of Significant Accounting Policy [Line Items]</t>
  </si>
  <si>
    <t>Allowance for doubtful accounts</t>
  </si>
  <si>
    <t>Depreciation expense</t>
  </si>
  <si>
    <t>Building and Building Improvements | Minimum</t>
  </si>
  <si>
    <t>Estimated useful life</t>
  </si>
  <si>
    <t>20 years</t>
  </si>
  <si>
    <t>Building and Building Improvements | Maximum</t>
  </si>
  <si>
    <t>50 years</t>
  </si>
  <si>
    <t>Machinery and Equipment | Minimum</t>
  </si>
  <si>
    <t>3 years</t>
  </si>
  <si>
    <t>Machinery and Equipment | Maximum</t>
  </si>
  <si>
    <t>15 years</t>
  </si>
  <si>
    <t>Buildings and Leasehold Improvements and Construction in Progress</t>
  </si>
  <si>
    <t>Gross assets under capital leases</t>
  </si>
  <si>
    <t>Gross assets under capital leases, accumulated depreciation</t>
  </si>
  <si>
    <t>Inventories (Detail) - USD ($) $ in Millions</t>
  </si>
  <si>
    <t>Inventory</t>
  </si>
  <si>
    <t>Raw materials</t>
  </si>
  <si>
    <t>Work in process</t>
  </si>
  <si>
    <t>Finished goods</t>
  </si>
  <si>
    <t>Total inventories</t>
  </si>
  <si>
    <t>Summary of Significant Accounting Policies - Property, Plant and Equipment, Net (Detail) - USD ($) $ in Millions</t>
  </si>
  <si>
    <t>Land</t>
  </si>
  <si>
    <t>Buildings and leasehold improvements</t>
  </si>
  <si>
    <t>Machinery and equipment</t>
  </si>
  <si>
    <t>Construction in progress</t>
  </si>
  <si>
    <t>Total property, plant and equipment, at cost</t>
  </si>
  <si>
    <t>Accumulated depreciation</t>
  </si>
  <si>
    <t>Supplemental Financial Information - Additional Information (Detail) - USD ($)</t>
  </si>
  <si>
    <t>Jun. 23, 2015</t>
  </si>
  <si>
    <t>Supplemental Financial Information [Line Items]</t>
  </si>
  <si>
    <t>Senior notes</t>
  </si>
  <si>
    <t>Quarterly cash dividend declared</t>
  </si>
  <si>
    <t>Quarterly dividend payment date</t>
  </si>
  <si>
    <t>Apr. 1,
		2016</t>
  </si>
  <si>
    <t>Jan. 4,
		2016</t>
  </si>
  <si>
    <t>Oct. 1,
		2015</t>
  </si>
  <si>
    <t>Quarterly dividend record date</t>
  </si>
  <si>
    <t>Mar. 10,
		2016</t>
  </si>
  <si>
    <t>Dec. 4,
		2015</t>
  </si>
  <si>
    <t>Sep. 4,
		2015</t>
  </si>
  <si>
    <t>Authorized share repurchase value</t>
  </si>
  <si>
    <t>Common stock, repurchase</t>
  </si>
  <si>
    <t>Greece, Spain, Portugal and Italy</t>
  </si>
  <si>
    <t>Accounts receivable from certain countries with liquidity issues</t>
  </si>
  <si>
    <t>GREECE</t>
  </si>
  <si>
    <t>BRAZIL</t>
  </si>
  <si>
    <t>BRAZIL | Hemobras Partnership</t>
  </si>
  <si>
    <t>Net Interest Expense (Detail) - USD ($) $ in Millions</t>
  </si>
  <si>
    <t>Interest Income Expense Net</t>
  </si>
  <si>
    <t>Interest costs</t>
  </si>
  <si>
    <t>Interest costs capitalized</t>
  </si>
  <si>
    <t>Interest expense, net of capitalized interest</t>
  </si>
  <si>
    <t>Interest income</t>
  </si>
  <si>
    <t>Other (Income) Expense, Net (Detail) - USD ($) $ in Millions</t>
  </si>
  <si>
    <t>Net gains related to investments</t>
  </si>
  <si>
    <t>Prepaid Expenses and Other Current Assets (Detail) - USD ($) $ in Millions</t>
  </si>
  <si>
    <t>Prepaid And Other Current Assets [Line Items]</t>
  </si>
  <si>
    <t>Due from Baxter</t>
  </si>
  <si>
    <t>Prepaid expenses and other</t>
  </si>
  <si>
    <t>Accrued Liabilities (Detail) - USD ($) $ in Millions</t>
  </si>
  <si>
    <t>Accrued Liabilities, Current</t>
  </si>
  <si>
    <t>Employee compensation and withholdings</t>
  </si>
  <si>
    <t>Accrued rebates</t>
  </si>
  <si>
    <t>Due to Baxter</t>
  </si>
  <si>
    <t>Property, payroll and certain other taxes</t>
  </si>
  <si>
    <t>Income taxes payable</t>
  </si>
  <si>
    <t>Total accrued liabilities</t>
  </si>
  <si>
    <t>Other Long-Term Liabilities (Detail) - USD ($) $ in Millions</t>
  </si>
  <si>
    <t>Pension and other employee benefits</t>
  </si>
  <si>
    <t>Contingent payment liabilities</t>
  </si>
  <si>
    <t>Long-term deferred income taxes</t>
  </si>
  <si>
    <t>Total other long-term liabilities</t>
  </si>
  <si>
    <t>Non-cash Investing and Financing Activities (Detail) - USD ($) $ in Millions</t>
  </si>
  <si>
    <t>Additional Financial Information [Line Items]</t>
  </si>
  <si>
    <t>Accrued capital expenditures</t>
  </si>
  <si>
    <t>Assets acquired through capital lease obligations</t>
  </si>
  <si>
    <t>Interest and Taxes Paid (Detail) $ in Millions</t>
  </si>
  <si>
    <t>Dec. 31, 2015USD ($)</t>
  </si>
  <si>
    <t>Interest paid, excluding portion capitalized</t>
  </si>
  <si>
    <t>Income taxes paid</t>
  </si>
  <si>
    <t>Earnings Per Share - Additional Information (Detail) - shares shares in Millions</t>
  </si>
  <si>
    <t>Antidilutive Securities Excluded from Computation of Earnings Per Share [Line Items]</t>
  </si>
  <si>
    <t>Basic shares</t>
  </si>
  <si>
    <t>Effect of dilutive shares</t>
  </si>
  <si>
    <t>Anti-dilutive securities excluded from computation of EPS</t>
  </si>
  <si>
    <t>Number of shares of Baxalta common stock distributed to Baxter shareholders upon spin-off</t>
  </si>
  <si>
    <t>Number of shares of Baxalta held by Baxter after spin-off</t>
  </si>
  <si>
    <t>Reconciliation of Basic Shares to Diluted Shares (Detail) - shares shares in Millions</t>
  </si>
  <si>
    <t>Diluted shares</t>
  </si>
  <si>
    <t>Summary of Fair Value of Consideration Transferred and Amounts Recognized for Assets Acquired and Liabilities Assumed (Detail) - USD ($) $ in Millions</t>
  </si>
  <si>
    <t>1 Months Ended</t>
  </si>
  <si>
    <t>Jul. 31, 2015</t>
  </si>
  <si>
    <t>Apr. 30, 2014</t>
  </si>
  <si>
    <t>Mar. 31, 2013</t>
  </si>
  <si>
    <t>Consideration transferred</t>
  </si>
  <si>
    <t>Cash, net of cash acquired</t>
  </si>
  <si>
    <t>Assets acquired and liabilities assumed</t>
  </si>
  <si>
    <t>ONCASPAR</t>
  </si>
  <si>
    <t>Fair value of consideration transferred</t>
  </si>
  <si>
    <t>Other intangible assets</t>
  </si>
  <si>
    <t>Long-term liabilities</t>
  </si>
  <si>
    <t>Total identifiable net assets</t>
  </si>
  <si>
    <t>Total assets acquired and liabilities assumed</t>
  </si>
  <si>
    <t>SuppreMol GmbH</t>
  </si>
  <si>
    <t>Other assets</t>
  </si>
  <si>
    <t>Chatham Therapeutics</t>
  </si>
  <si>
    <t>Fair value of contingent payments</t>
  </si>
  <si>
    <t>AesRx LLC</t>
  </si>
  <si>
    <t>Inspiration Bio Pharmaceuticals Inc</t>
  </si>
  <si>
    <t>Acquisitions and Collaborations - Acquisitions - Additional Information (Detail) - USD ($)</t>
  </si>
  <si>
    <t>5 Months Ended</t>
  </si>
  <si>
    <t>Acquisitions And Collaborations [Line Items]</t>
  </si>
  <si>
    <t>Impairment charge</t>
  </si>
  <si>
    <t>Percentage of shares acquired</t>
  </si>
  <si>
    <t>100.00%</t>
  </si>
  <si>
    <t>Intangible assets acquired</t>
  </si>
  <si>
    <t>Increase in intangible assets</t>
  </si>
  <si>
    <t>Increase in inventory</t>
  </si>
  <si>
    <t>Increase in long-term liabilities</t>
  </si>
  <si>
    <t>Decrease in goodwill</t>
  </si>
  <si>
    <t>Annual sales</t>
  </si>
  <si>
    <t>Acquisition related costs</t>
  </si>
  <si>
    <t>ONCASPAR | Developed Technology</t>
  </si>
  <si>
    <t>Intangible asset, amortization method</t>
  </si>
  <si>
    <t>Straight-line basis</t>
  </si>
  <si>
    <t>Intangible asset, estimated useful life</t>
  </si>
  <si>
    <t>16 years</t>
  </si>
  <si>
    <t>AesRx LLC | In-process research and development (IPR&amp;D)</t>
  </si>
  <si>
    <t>IPR&amp;D completion term</t>
  </si>
  <si>
    <t>5 years</t>
  </si>
  <si>
    <t>Cash flow projections discount rate</t>
  </si>
  <si>
    <t>15.50%</t>
  </si>
  <si>
    <t>Gain from reduction of the fair value of contingent payment</t>
  </si>
  <si>
    <t>AesRx LLC | Maximum | Development Regulatory And Commercial Milestone</t>
  </si>
  <si>
    <t>Business collaboration contingent consideration potential cash payment</t>
  </si>
  <si>
    <t>AesRx LLC | Maximum | Sales Milestone</t>
  </si>
  <si>
    <t>AesRx LLC | Minimum | In-process research and development (IPR&amp;D)</t>
  </si>
  <si>
    <t>Estimated R&amp;D expenses until project completion as of acquisition date</t>
  </si>
  <si>
    <t>Chatham Therapeutics | In-process research and development (IPR&amp;D)</t>
  </si>
  <si>
    <t>10 years</t>
  </si>
  <si>
    <t>12.00%</t>
  </si>
  <si>
    <t>Chatham Therapeutics | Maximum | Development Regulatory And Commercial Milestone</t>
  </si>
  <si>
    <t>Chatham Therapeutics | Maximum | Sales Milestone</t>
  </si>
  <si>
    <t>Chatham Therapeutics | Minimum | In-process research and development (IPR&amp;D)</t>
  </si>
  <si>
    <t>Inspiration Bio Pharmaceuticals Inc | In-process research and development (IPR&amp;D)</t>
  </si>
  <si>
    <t>13.00%</t>
  </si>
  <si>
    <t>Inspiration Bio Pharmaceuticals Inc | Maximum | Development Regulatory And Commercial Milestone</t>
  </si>
  <si>
    <t>Estimated fair value of contingent payment liabilities at acquisition date</t>
  </si>
  <si>
    <t>Deferred tax asset</t>
  </si>
  <si>
    <t>Deferred tax liability</t>
  </si>
  <si>
    <t>SuppreMol GmbH | In-process research and development (IPR&amp;D)</t>
  </si>
  <si>
    <t>20.00%</t>
  </si>
  <si>
    <t>SuppreMol GmbH | Minimum | In-process research and development (IPR&amp;D)</t>
  </si>
  <si>
    <t>Projected research and development expenses</t>
  </si>
  <si>
    <t>Acquisitions and Collaborations - Collaborations - Additional Information (Detail) € in Millions, shares in Millions</t>
  </si>
  <si>
    <t>Feb. 29, 2016USD ($)</t>
  </si>
  <si>
    <t>Jun. 30, 2015USD ($)</t>
  </si>
  <si>
    <t>Nov. 30, 2013USD ($)shares</t>
  </si>
  <si>
    <t>Mar. 31, 2016USD ($)</t>
  </si>
  <si>
    <t>Mar. 31, 2015USD ($)</t>
  </si>
  <si>
    <t>Dec. 31, 2015EUR (€)</t>
  </si>
  <si>
    <t>Dec. 31, 2014USD ($)</t>
  </si>
  <si>
    <t>Dec. 31, 2013USD ($)</t>
  </si>
  <si>
    <t>Dec. 31, 2012USD ($)</t>
  </si>
  <si>
    <t>Unfunded potential milestone payments</t>
  </si>
  <si>
    <t>Payments to collaboration partners classified as R&amp;D expense</t>
  </si>
  <si>
    <t>Upfront payments to collaboration partners classified as R&amp;D expense</t>
  </si>
  <si>
    <t>Milestone Payments to Collaboration Partners Classified as R&amp;D Expense</t>
  </si>
  <si>
    <t>Development Costs Funded by Collaboration Partners</t>
  </si>
  <si>
    <t>Offsets to research and development expenses</t>
  </si>
  <si>
    <t>Merrimack Pharmaceuticals Collaboration | Upfront payments to collaboration partners</t>
  </si>
  <si>
    <t>CTI BioPharma Corp.</t>
  </si>
  <si>
    <t>Collaboration milestone payment</t>
  </si>
  <si>
    <t>CTI BioPharma Corp. | Upfront payments to collaboration partners</t>
  </si>
  <si>
    <t>CTI BioPharma Corp. | Common Stock</t>
  </si>
  <si>
    <t>Shares of Common stock acquired | shares</t>
  </si>
  <si>
    <t>Payments to acquire stock</t>
  </si>
  <si>
    <t>Coherus Biosciences, Inc | Upfront payments to collaboration partners</t>
  </si>
  <si>
    <t>SFJ Pharmaceuticals Group</t>
  </si>
  <si>
    <t>Contingent success payment description</t>
  </si>
  <si>
    <t>The contingent success payments total approximately 5.5 times the incurred  development costs</t>
  </si>
  <si>
    <t>Contingent success payment period</t>
  </si>
  <si>
    <t>8 years</t>
  </si>
  <si>
    <t>Momenta Pharmaceuticals | Upfront payments to collaboration partners</t>
  </si>
  <si>
    <t>Precision</t>
  </si>
  <si>
    <t>Percentage of participation option on co-development and co-promotion</t>
  </si>
  <si>
    <t>50.00%</t>
  </si>
  <si>
    <t>Precision | Upfront Collaboration Payment</t>
  </si>
  <si>
    <t>Precision | Research and Development Expenses</t>
  </si>
  <si>
    <t>Upfront payment upon collaborative agreement</t>
  </si>
  <si>
    <t>Symphogen</t>
  </si>
  <si>
    <t>Option exercisable period</t>
  </si>
  <si>
    <t>90 days</t>
  </si>
  <si>
    <t>Symphogen | Research and Development Expenses</t>
  </si>
  <si>
    <t>Maximum | Merrimack Pharmaceuticals Collaboration | Development Regulatory And Commercial Milestone</t>
  </si>
  <si>
    <t>Additional payments related to development, regulatory and commercial milestones achieved</t>
  </si>
  <si>
    <t>Maximum | CTI BioPharma Corp. | Development Regulatory And Commercial Milestone</t>
  </si>
  <si>
    <t>Maximum | Coherus Biosciences, Inc | Development And Regulatory Milestones [Member]</t>
  </si>
  <si>
    <t>Maximum | SFJ Pharmaceuticals Group</t>
  </si>
  <si>
    <t>Business collaboration development cost funding</t>
  </si>
  <si>
    <t>Maximum | Momenta Pharmaceuticals</t>
  </si>
  <si>
    <t>Maximum | Precision</t>
  </si>
  <si>
    <t>Maximum | Symphogen</t>
  </si>
  <si>
    <t>Option exercise fee, maximum exercise price | €</t>
  </si>
  <si>
    <t>Additional payments related to development, regulatory and commercial milestones achieved | €</t>
  </si>
  <si>
    <t>Phase I development costs | Maximum | SFJ Pharmaceuticals Group</t>
  </si>
  <si>
    <t>Goodwill (Detail) - USD ($) $ in Millions</t>
  </si>
  <si>
    <t>Goodwill [Line Items]</t>
  </si>
  <si>
    <t>Goodwill, beginning balance</t>
  </si>
  <si>
    <t>Additions</t>
  </si>
  <si>
    <t>Currency translation and other adjustments</t>
  </si>
  <si>
    <t>Goodwill, ending balance</t>
  </si>
  <si>
    <t>Goodwill and Other Intangible Assets - Additional Information (Detail) - USD ($)</t>
  </si>
  <si>
    <t>Goodwill And Other Intangible Asset [Line Items]</t>
  </si>
  <si>
    <t>Accumulated goodwill impairment losses</t>
  </si>
  <si>
    <t>Amortization expense</t>
  </si>
  <si>
    <t>Other Intangible Assets, Net (Detail) - USD ($) $ in Millions</t>
  </si>
  <si>
    <t>Intangible Asset Excluding Goodwill [Line Items]</t>
  </si>
  <si>
    <t>Gross other intangible assets</t>
  </si>
  <si>
    <t>Accumulated amortization</t>
  </si>
  <si>
    <t>Indefinite-lived Intangible Assets</t>
  </si>
  <si>
    <t>Gross other indefinite lived intangible assets</t>
  </si>
  <si>
    <t>Other indefinite lived intangible assets, net</t>
  </si>
  <si>
    <t>Developed Technology Including Patents</t>
  </si>
  <si>
    <t>Gross other finite lived intangible assets</t>
  </si>
  <si>
    <t>Other finite lived intangible assets, net</t>
  </si>
  <si>
    <t>Other Intangible Assets</t>
  </si>
  <si>
    <t>Anticipated Annual Amortization Expense (Detail) - USD ($) $ in Millions</t>
  </si>
  <si>
    <t>Finite Lived Intangible Assets Amortization Expense [Line Items]</t>
  </si>
  <si>
    <t>Business Optimization Initiatives (Detail) - USD ($) $ in Millions</t>
  </si>
  <si>
    <t>Restructuring Cost and Reserve [Line Items]</t>
  </si>
  <si>
    <t>Charges</t>
  </si>
  <si>
    <t>Reserve adjustments</t>
  </si>
  <si>
    <t>Total business optimization (benefits) expenses</t>
  </si>
  <si>
    <t>Discontinued operations</t>
  </si>
  <si>
    <t>Business optimization (benefits) expenses in continuing operations</t>
  </si>
  <si>
    <t>Business Optimization Items - Additional Information (Detail) - USD ($) $ in Millions</t>
  </si>
  <si>
    <t>Fixed Asset And Inventory Impairment</t>
  </si>
  <si>
    <t>Costs associated with optimizing the cost structure</t>
  </si>
  <si>
    <t>Severance And Other Costs</t>
  </si>
  <si>
    <t>Cost of Sales</t>
  </si>
  <si>
    <t>Selling, General and Administrative Expenses</t>
  </si>
  <si>
    <t>Research and Development Expenses</t>
  </si>
  <si>
    <t>Business Optimization Charges (Detail) - USD ($) $ in Millions</t>
  </si>
  <si>
    <t>Business Optimization Initiatives</t>
  </si>
  <si>
    <t>Reserves, beginning balance</t>
  </si>
  <si>
    <t>Currency translation adjustments and other</t>
  </si>
  <si>
    <t>Utilization</t>
  </si>
  <si>
    <t>Reserves, ending balance</t>
  </si>
  <si>
    <t>Debt, Capital Lease Obligations and Other Financing Arrangements - Additional Information (Detail)</t>
  </si>
  <si>
    <t>Jun. 23, 2015USD ($)</t>
  </si>
  <si>
    <t>Debt Instrument [Line Items]</t>
  </si>
  <si>
    <t>Proceeds of debt used for cash distribution to parent</t>
  </si>
  <si>
    <t>Senior notes, unamortized discount</t>
  </si>
  <si>
    <t>Deferred issuance cost recognized</t>
  </si>
  <si>
    <t>Credit facility maximum capacity</t>
  </si>
  <si>
    <t>Credit facility expiration date</t>
  </si>
  <si>
    <t>Capital lease obligations incurred for asset acquired</t>
  </si>
  <si>
    <t>Capital lease obligations</t>
  </si>
  <si>
    <t>Commercial paper outstanding</t>
  </si>
  <si>
    <t>Sold receivables</t>
  </si>
  <si>
    <t>Cash collections (remitted to the owners of the receivables)</t>
  </si>
  <si>
    <t>Commercial Paper</t>
  </si>
  <si>
    <t>Debt instrument, weighted average interest rate</t>
  </si>
  <si>
    <t>1.12%</t>
  </si>
  <si>
    <t>Revolving Credit Facility</t>
  </si>
  <si>
    <t>Credit facility outstanding amount</t>
  </si>
  <si>
    <t>Other Credit Facilities</t>
  </si>
  <si>
    <t>Debt and Capital Leases Outstanding (Detail) - USD ($) $ in Millions</t>
  </si>
  <si>
    <t>Aggregate principal</t>
  </si>
  <si>
    <t>Total debt and capital lease obligations</t>
  </si>
  <si>
    <t>Current portion</t>
  </si>
  <si>
    <t>Long-term portion</t>
  </si>
  <si>
    <t>Variable-rate notes due 2018</t>
  </si>
  <si>
    <t>Variable coupon rate, description</t>
  </si>
  <si>
    <t>LIBOR plus 0.78%</t>
  </si>
  <si>
    <t>Effective interest rate</t>
  </si>
  <si>
    <t>1.30%</t>
  </si>
  <si>
    <t>Variable-rate notes due 2018 | LIBOR</t>
  </si>
  <si>
    <t>Variable coupon rate</t>
  </si>
  <si>
    <t>0.78%</t>
  </si>
  <si>
    <t>Fixed-rate notes due 2018</t>
  </si>
  <si>
    <t>Fixed coupon rate</t>
  </si>
  <si>
    <t>2.20%</t>
  </si>
  <si>
    <t>Fixed rate notes due 2020</t>
  </si>
  <si>
    <t>2.875%</t>
  </si>
  <si>
    <t>2.90%</t>
  </si>
  <si>
    <t>Fixed rate notes due 2022</t>
  </si>
  <si>
    <t>3.60%</t>
  </si>
  <si>
    <t>Fixed rate notes due 2025</t>
  </si>
  <si>
    <t>4.00%</t>
  </si>
  <si>
    <t>Fixed rate notes due 2045</t>
  </si>
  <si>
    <t>5.25%</t>
  </si>
  <si>
    <t>5.10%</t>
  </si>
  <si>
    <t>Other (including capital lease obligations)</t>
  </si>
  <si>
    <t>Excludes the effect of any related interest rate swaps.</t>
  </si>
  <si>
    <t>Future Payments on Capital Lease Obligations and Debt Maturities (Detail) $ in Millions</t>
  </si>
  <si>
    <t>Thereafter</t>
  </si>
  <si>
    <t>Total obligations</t>
  </si>
  <si>
    <t>Fair value hedges and unamortized bond discounts</t>
  </si>
  <si>
    <t>Derivative Instruments and Hedging Activity - Additional Information (Detail) - USD ($)</t>
  </si>
  <si>
    <t>4 Months Ended</t>
  </si>
  <si>
    <t>Derivative Instruments and Hedging Activities Disclosures [Line Items]</t>
  </si>
  <si>
    <t>Net gain on derivatives deferred in accumulated other comprehensive income (AOCI)</t>
  </si>
  <si>
    <t>Maximum length of time hedge in cash flow hedge</t>
  </si>
  <si>
    <t>12 months</t>
  </si>
  <si>
    <t>Losses on hedged item in fair value hedge</t>
  </si>
  <si>
    <t>Deferred, net after-tax gains on derivative instruments expected to be recognized in next 12 months</t>
  </si>
  <si>
    <t>Derivative assets (liabilities), net</t>
  </si>
  <si>
    <t>Not Designated as Hedging Instrument</t>
  </si>
  <si>
    <t>Derivative notional amount</t>
  </si>
  <si>
    <t>Forward Starting Interest Rate Swap</t>
  </si>
  <si>
    <t>Derivative, notional amount</t>
  </si>
  <si>
    <t>Foreign exchange contracts</t>
  </si>
  <si>
    <t>Deferred gain on foreign exchange contracts</t>
  </si>
  <si>
    <t>Interest Rate Swap</t>
  </si>
  <si>
    <t>Interest Rate Swap | Fair value hedges</t>
  </si>
  <si>
    <t>Interest rate contracts | Cash Flow Hedges</t>
  </si>
  <si>
    <t>Summary of Gains and Losses on Derivative Instruments (Detail) - USD ($) $ in Millions</t>
  </si>
  <si>
    <t>Derivative Instruments, Gain (Loss) [Line Items]</t>
  </si>
  <si>
    <t>Gains (losses) on hedging activities reclassified from AOCI to net income, before tax</t>
  </si>
  <si>
    <t>Other (income) expense, net | Not Designated as Hedging Instrument</t>
  </si>
  <si>
    <t>Gain (loss) recognized in income, undesignated derivative instruments</t>
  </si>
  <si>
    <t>Interest rate contracts | Net Interest expense</t>
  </si>
  <si>
    <t>Cash Flow Hedges</t>
  </si>
  <si>
    <t>Gain (loss) recognized in OCI</t>
  </si>
  <si>
    <t>Cash Flow Hedges | Interest rate contracts</t>
  </si>
  <si>
    <t>Cash Flow Hedges | Interest rate contracts | Net Interest expense</t>
  </si>
  <si>
    <t>Cash Flow Hedges | Foreign Exchange Contracts One</t>
  </si>
  <si>
    <t>Cash Flow Hedges | Foreign Exchange Contracts Two</t>
  </si>
  <si>
    <t>Cash Flow Hedges | Foreign Exchange Contracts Two | Cost of Sales</t>
  </si>
  <si>
    <t>Fair value hedges | Net Interest expense</t>
  </si>
  <si>
    <t>Gain (loss) recognized in income, fair value hedges</t>
  </si>
  <si>
    <t>Amounts in parentheses indicate reductions to net income.</t>
  </si>
  <si>
    <t>Gross Notional Amount, Classification and Estimated Fair Value Amounts of Derivative Instruments (Detail) - USD ($) $ in Millions</t>
  </si>
  <si>
    <t>Derivatives, Fair Value [Line Items]</t>
  </si>
  <si>
    <t>Derivative contracts, assets at fair value</t>
  </si>
  <si>
    <t>Derivative contracts, liabilities at fair value</t>
  </si>
  <si>
    <t>Designated as Hedging Instrument</t>
  </si>
  <si>
    <t>Designated as Hedging Instrument | Interest rate contracts | Accrued liabilities</t>
  </si>
  <si>
    <t>Designated as Hedging Instrument | Interest rate contracts | Other Current Assets</t>
  </si>
  <si>
    <t>Designated as Hedging Instrument | Interest rate contracts | Other Long-Term Assets</t>
  </si>
  <si>
    <t>Designated as Hedging Instrument | Foreign exchange contracts | Accrued liabilities</t>
  </si>
  <si>
    <t>Designated as Hedging Instrument | Foreign exchange contracts | Prepaid Expenses and Other Current Assets</t>
  </si>
  <si>
    <t>Not Designated as Hedging Instrument | Foreign exchange contracts | Accrued liabilities</t>
  </si>
  <si>
    <t>Not Designated as Hedging Instrument | Foreign exchange contracts | Prepaid Expenses and Other Current Assets</t>
  </si>
  <si>
    <t>Financial Instruments and Fair Value Measurements - Additional Information (Detail) - USD ($) shares in Millions, $ in Millions</t>
  </si>
  <si>
    <t>Nov. 30, 2013</t>
  </si>
  <si>
    <t>Debt and Financial Instruments [Line Items]</t>
  </si>
  <si>
    <t>Weighted average probability</t>
  </si>
  <si>
    <t>21.00%</t>
  </si>
  <si>
    <t>Weighted average discount rate used in fair value estimates</t>
  </si>
  <si>
    <t>8.10%</t>
  </si>
  <si>
    <t>Available for sale equity securities other-than-temporary impairment charges</t>
  </si>
  <si>
    <t>Gain recognized in other (income) expense net related to reduction of contingent payment liabilities for certain milestones</t>
  </si>
  <si>
    <t>Separation related adjustment</t>
  </si>
  <si>
    <t>Equity income recognized from equity method investments</t>
  </si>
  <si>
    <t>Fair Value, Inputs, Level 2</t>
  </si>
  <si>
    <t>Money market funds</t>
  </si>
  <si>
    <t>Minimum</t>
  </si>
  <si>
    <t>Individual probability</t>
  </si>
  <si>
    <t>10.00%</t>
  </si>
  <si>
    <t>80.00%</t>
  </si>
  <si>
    <t>Available-for-sale debt securities cumulative unrealized gains</t>
  </si>
  <si>
    <t>Turkey Joint Venture [Member]</t>
  </si>
  <si>
    <t>Minority interest ownership percentage by non-controlling owners</t>
  </si>
  <si>
    <t>Minority interest ownership redeemable year</t>
  </si>
  <si>
    <t>Put option exercising period</t>
  </si>
  <si>
    <t>Fair value of non-controlling interest</t>
  </si>
  <si>
    <t>Shares of Common stock acquired</t>
  </si>
  <si>
    <t>Onconova Therapeutics | Common Stock</t>
  </si>
  <si>
    <t>Financial Assets and Liabilities Measured at Fair Value on Recurring Basis (Detail) - USD ($) $ in Millions</t>
  </si>
  <si>
    <t>Fair Value, Assets and Liabilities Measured on Recurring and Nonrecurring Basis [Line Items]</t>
  </si>
  <si>
    <t>Foreign currency derivative contracts, assets at fair value</t>
  </si>
  <si>
    <t>Equity securities</t>
  </si>
  <si>
    <t>Foreign currency derivative contracts, liabilities at fair value</t>
  </si>
  <si>
    <t>Fair Value, Measurements, Recurring</t>
  </si>
  <si>
    <t>Interest rate contracts</t>
  </si>
  <si>
    <t>Foreign government debt securities</t>
  </si>
  <si>
    <t>Contingent payments related to acquisitions</t>
  </si>
  <si>
    <t>Interest rate contracts, liabilities at fair value</t>
  </si>
  <si>
    <t>Total liabilities</t>
  </si>
  <si>
    <t>Fair Value, Measurements, Recurring | Fair Value, Inputs, Level 1</t>
  </si>
  <si>
    <t>Fair Value, Measurements, Recurring | Fair Value, Inputs, Level 2</t>
  </si>
  <si>
    <t>Fair Value, Measurements, Recurring | Fair Value, Inputs, Level 3</t>
  </si>
  <si>
    <t>Available for Sale Equity Securities (Detail) - USD ($) $ in Millions</t>
  </si>
  <si>
    <t>Schedule of Available-for-sale Securities [Line Items]</t>
  </si>
  <si>
    <t>Amortized cost</t>
  </si>
  <si>
    <t>Unrealized gains</t>
  </si>
  <si>
    <t>Unrealized (losses)</t>
  </si>
  <si>
    <t>Fair value</t>
  </si>
  <si>
    <t>Reconciliation of Fair Value Measurements that Use Significant Unobservable Inputs (Detail) - USD ($) $ in Millions</t>
  </si>
  <si>
    <t>Fair Value, Assets and Liabilities Measured on Recurring Basis, Unobservable Input Reconciliation [Line Items]</t>
  </si>
  <si>
    <t>Contingent payments, Fair value as of beginning of period</t>
  </si>
  <si>
    <t>Contingent payments, Separation related adjustment</t>
  </si>
  <si>
    <t>Contingent payments, additions</t>
  </si>
  <si>
    <t>Contingent payments, Payments</t>
  </si>
  <si>
    <t>Contingent payments, net losses (gains) recognized in earnings</t>
  </si>
  <si>
    <t>Contingent payments,CTA</t>
  </si>
  <si>
    <t>Contingent payments, Fair value as of end of period</t>
  </si>
  <si>
    <t>Book Values and Fair Values of Financial Instruments (Detail) - USD ($) $ in Millions</t>
  </si>
  <si>
    <t>Fair Value And Carrying Value By Balance Sheet Grouping [Line Items]</t>
  </si>
  <si>
    <t>Current maturities of capital lease obligations</t>
  </si>
  <si>
    <t>Book values</t>
  </si>
  <si>
    <t>Investments</t>
  </si>
  <si>
    <t>Approximate fair values</t>
  </si>
  <si>
    <t>Commitments and Contingencies - Additional Information (Detail) - USD ($) $ in Millions</t>
  </si>
  <si>
    <t>Contingencies And Commitments [Line Items]</t>
  </si>
  <si>
    <t>Operating lease rent expense</t>
  </si>
  <si>
    <t>Unfunded commitment payments</t>
  </si>
  <si>
    <t>Summary Future Minimum Lease Payments (Detail) $ in Millions</t>
  </si>
  <si>
    <t>Retirement and Other Benefit Programs - Additional Information (Detail) - USD ($) $ in Millions</t>
  </si>
  <si>
    <t>Defined Benefit Plan Disclosure [Line Items]</t>
  </si>
  <si>
    <t>Pre-tax losses included in AOCI</t>
  </si>
  <si>
    <t>General investment portfolio limits on holdings, description</t>
  </si>
  <si>
    <t>5.00%</t>
  </si>
  <si>
    <t>Allowed variance from target allocation of plan assets</t>
  </si>
  <si>
    <t>Expected cash outflow relating to OPEB in 2016</t>
  </si>
  <si>
    <t>Equity</t>
  </si>
  <si>
    <t>Target allocation for plan assets</t>
  </si>
  <si>
    <t>75.00%</t>
  </si>
  <si>
    <t>Fixed Income</t>
  </si>
  <si>
    <t>25.00%</t>
  </si>
  <si>
    <t>Multiple Employer Plans</t>
  </si>
  <si>
    <t>U.S. Pension</t>
  </si>
  <si>
    <t>ABO- pension plans</t>
  </si>
  <si>
    <t>Defined contribution plan, contributions by employer</t>
  </si>
  <si>
    <t>International Pension</t>
  </si>
  <si>
    <t>Foreign exchange and other</t>
  </si>
  <si>
    <t>International Pension | Austria</t>
  </si>
  <si>
    <t>Pension And Other Postretirement Benefits</t>
  </si>
  <si>
    <t>Minimum expected cash contribution to pension plans in 2016</t>
  </si>
  <si>
    <t>Reconciliation of Pension and Other Postemployment Benefits (OPEB) Plan Obligations, Assets and Funded Status (Detail) - USD ($) $ in Millions</t>
  </si>
  <si>
    <t>Benefit obligations</t>
  </si>
  <si>
    <t>Benefit obligations, beginning of period</t>
  </si>
  <si>
    <t>Benefit obligations, end of period</t>
  </si>
  <si>
    <t>Fair value of plan assets</t>
  </si>
  <si>
    <t>Fair value of plan assets, beginning of period</t>
  </si>
  <si>
    <t>Fair value of plan assets, end of period</t>
  </si>
  <si>
    <t>Service cost</t>
  </si>
  <si>
    <t>Interest cost</t>
  </si>
  <si>
    <t>Actuarial (gain)/ loss</t>
  </si>
  <si>
    <t>Actual return on plan assets</t>
  </si>
  <si>
    <t>Funded status of plans</t>
  </si>
  <si>
    <t>Amounts recognized in the consolidated and combined balance sheets</t>
  </si>
  <si>
    <t>Noncurrent liability</t>
  </si>
  <si>
    <t>Net liability recognized at December 31</t>
  </si>
  <si>
    <t>U.S. Pension | Baxter</t>
  </si>
  <si>
    <t>Assumption of benefit obligations from Baxter</t>
  </si>
  <si>
    <t>Assumption of plan assets from Baxter</t>
  </si>
  <si>
    <t>Participant contributions</t>
  </si>
  <si>
    <t>Benefit payments</t>
  </si>
  <si>
    <t>Settlements</t>
  </si>
  <si>
    <t>Employer contributions</t>
  </si>
  <si>
    <t>Current liability</t>
  </si>
  <si>
    <t>International Pension | Baxter</t>
  </si>
  <si>
    <t>OPEB</t>
  </si>
  <si>
    <t>OPEB | Baxter</t>
  </si>
  <si>
    <t>Information Relating to Individual Plans in Funded Status Table above that have ABO in Excess of Plan Assets (Detail) - USD ($) $ in Millions</t>
  </si>
  <si>
    <t>Information relating to the individual plans in the funded status table above that have an ABO in excess of plan assets</t>
  </si>
  <si>
    <t>ABO</t>
  </si>
  <si>
    <t>Information Relating to Individual Plans in Funded Status Table that have PBO in Excess of Plan Assets (Detail) - USD ($) $ in Millions</t>
  </si>
  <si>
    <t>Information relating to the individual plans in the funded status table above that have a PBO in excess of plan assets</t>
  </si>
  <si>
    <t>PBO</t>
  </si>
  <si>
    <t>Expected Net Pension and OPEB Plan Payments for Next 10 Years (Detail) $ in Millions</t>
  </si>
  <si>
    <t>Expected Net Pension and OPEB Plan Payments for the Next 10 Years</t>
  </si>
  <si>
    <t>2021 through 2025</t>
  </si>
  <si>
    <t>Total expected net benefit payments for next 10 years</t>
  </si>
  <si>
    <t>Summary of Pre-Tax losses Included in AOCI (Detail) - USD ($) $ in Millions</t>
  </si>
  <si>
    <t>Summary of the pre-tax losses included in AOCI</t>
  </si>
  <si>
    <t>Total pre-tax loss recognized in AOCI</t>
  </si>
  <si>
    <t>Actuarial loss</t>
  </si>
  <si>
    <t>Prior service credit and transition obligation</t>
  </si>
  <si>
    <t>Summary of Net-of-Tax Amounts Recorded in OCI Relating to Pension and OPEB Plans (Detail) - USD ($) $ in Millions</t>
  </si>
  <si>
    <t>U.S Pension and OPEB</t>
  </si>
  <si>
    <t>Summary of the net-of-tax amounts recorded in OCI relating to pension and OPEB plans</t>
  </si>
  <si>
    <t>Gain (loss) arising during the year, net of tax expense (benefit) for U.S. plans of $3 in 2015 and $0 in 2014 and 2013 and for international plans of $6 in 2015, ($6) in 2014 and $1 in 2013</t>
  </si>
  <si>
    <t>Amortization of loss to earnings, net of tax expense for U.S. plans of $2 in 2015 and $0 in 2014 and 2013 and for international plans of $3 in 2015, $1 in 2014, and $1 in 2013</t>
  </si>
  <si>
    <t>Pension and other employee benefits gain (loss)</t>
  </si>
  <si>
    <t>Summary of Net-of-Tax Amounts Recorded in OCI Relating to Pension and OPEB Plans (Parenthetical) (Detail) - USD ($) $ in Millions</t>
  </si>
  <si>
    <t>Gain (loss) arising during the year, tax expense (benefit)</t>
  </si>
  <si>
    <t>Amortization of loss to earnings, tax expense</t>
  </si>
  <si>
    <t>Summary of Pre-Tax Amounts Expected to Be Amortized to Net Periodic Benefit Cost In 2016 (Detail) $ in Millions</t>
  </si>
  <si>
    <t>Total pre-tax amount expected to be amortized from AOCI to net pension and OPEB cost in 2016</t>
  </si>
  <si>
    <t>Net Periodic Benefit Cost (Detail) - USD ($) $ in Millions</t>
  </si>
  <si>
    <t>Net periodic benefit cost</t>
  </si>
  <si>
    <t>Expected return on plan assets</t>
  </si>
  <si>
    <t>Amortization of net losses and other deferred amounts</t>
  </si>
  <si>
    <t>Settlement losses</t>
  </si>
  <si>
    <t>Weighted Average Assumptions, Net Benefit Plan Obligations and Future Net Periodic Benefit Cost (Detail)</t>
  </si>
  <si>
    <t>Discount rate</t>
  </si>
  <si>
    <t>4.60%</t>
  </si>
  <si>
    <t>Rate of compensation increase</t>
  </si>
  <si>
    <t>3.80%</t>
  </si>
  <si>
    <t>4.30%</t>
  </si>
  <si>
    <t>7.25%</t>
  </si>
  <si>
    <t>1.50%</t>
  </si>
  <si>
    <t>3.20%</t>
  </si>
  <si>
    <t>3.50%</t>
  </si>
  <si>
    <t>1.11%</t>
  </si>
  <si>
    <t>3.30%</t>
  </si>
  <si>
    <t>3.25%</t>
  </si>
  <si>
    <t>5.31%</t>
  </si>
  <si>
    <t>3.41%</t>
  </si>
  <si>
    <t>4.65%</t>
  </si>
  <si>
    <t>Annual rate of increase in the per-capita cost</t>
  </si>
  <si>
    <t>6.50%</t>
  </si>
  <si>
    <t>Rate decreased to</t>
  </si>
  <si>
    <t>by the year ended</t>
  </si>
  <si>
    <t>Effect of One-Percent Change in Assumed Healthcare Cost Trend Rate on OPEB Plan (Detail) $ in Millions</t>
  </si>
  <si>
    <t>Effect of a one-percentage change in assumed healthcare cost trend rate on the OPEB plan</t>
  </si>
  <si>
    <t>Effect on total of service and interest cost components of OPEB cost,one percent increase</t>
  </si>
  <si>
    <t>Effect on OPEB obligation,one percent increase</t>
  </si>
  <si>
    <t>Effect on total of service and interest cost components of OPEB cost, one percent decrease</t>
  </si>
  <si>
    <t>Effect on OPEB obligation, one percent decrease</t>
  </si>
  <si>
    <t>Fair Value of Pension Plan Assets and Liabilities (Detail) $ in Millions</t>
  </si>
  <si>
    <t>Fair value of pension plan</t>
  </si>
  <si>
    <t>U.S. Pension | Fixed Income | Cash and Cash Equivalents</t>
  </si>
  <si>
    <t>U.S. Pension | Fixed Income | Common/Collective Trust Funds</t>
  </si>
  <si>
    <t>U.S. Pension | Equity | Common/Collective Trust Funds</t>
  </si>
  <si>
    <t>U.S. Pension | Equity | Hedge Funds</t>
  </si>
  <si>
    <t>International Pension | Fixed Income | Cash and Cash Equivalents</t>
  </si>
  <si>
    <t>International Pension | Fixed Income | US Treasury and Government</t>
  </si>
  <si>
    <t>International Pension | Fixed Income | Corporate Debt Securities</t>
  </si>
  <si>
    <t>International Pension | Fixed Income | Mutual Funds</t>
  </si>
  <si>
    <t>International Pension | Equity | Mutual Funds</t>
  </si>
  <si>
    <t>International Pension | Equity | Common Stock Large Cap</t>
  </si>
  <si>
    <t>International Pension | Equity | Common Stock Mid Cap</t>
  </si>
  <si>
    <t>International Pension | Equity | Common Stock</t>
  </si>
  <si>
    <t>International Pension | Equity | Real Estate Funds</t>
  </si>
  <si>
    <t>International Pension | Other Holdings</t>
  </si>
  <si>
    <t>Fair Value, Inputs, Level 1 | U.S. Pension</t>
  </si>
  <si>
    <t>Fair Value, Inputs, Level 1 | U.S. Pension | Equity | Common/Collective Trust Funds</t>
  </si>
  <si>
    <t>Fair Value, Inputs, Level 1 | International Pension</t>
  </si>
  <si>
    <t>Fair Value, Inputs, Level 1 | International Pension | Fixed Income | Cash and Cash Equivalents</t>
  </si>
  <si>
    <t>Fair Value, Inputs, Level 1 | International Pension | Fixed Income | US Treasury and Government</t>
  </si>
  <si>
    <t>Fair Value, Inputs, Level 1 | International Pension | Fixed Income | Corporate Debt Securities</t>
  </si>
  <si>
    <t>Fair Value, Inputs, Level 1 | International Pension | Fixed Income | Mutual Funds</t>
  </si>
  <si>
    <t>Fair Value, Inputs, Level 1 | International Pension | Equity | Mutual Funds</t>
  </si>
  <si>
    <t>Fair Value, Inputs, Level 1 | International Pension | Equity | Common Stock Large Cap</t>
  </si>
  <si>
    <t>Fair Value, Inputs, Level 1 | International Pension | Equity | Common Stock Mid Cap</t>
  </si>
  <si>
    <t>Fair Value, Inputs, Level 1 | International Pension | Equity | Common Stock</t>
  </si>
  <si>
    <t>Fair Value, Inputs, Level 1 | International Pension | Equity | Real Estate Funds</t>
  </si>
  <si>
    <t>Fair Value, Inputs, Level 2 | U.S. Pension</t>
  </si>
  <si>
    <t>Fair Value, Inputs, Level 2 | U.S. Pension | Fixed Income | Cash and Cash Equivalents</t>
  </si>
  <si>
    <t>Fair Value, Inputs, Level 2 | U.S. Pension | Fixed Income | Common/Collective Trust Funds</t>
  </si>
  <si>
    <t>Fair Value, Inputs, Level 2 | U.S. Pension | Equity | Common/Collective Trust Funds</t>
  </si>
  <si>
    <t>Fair Value, Inputs, Level 2 | U.S. Pension | Equity | Hedge Funds</t>
  </si>
  <si>
    <t>Fair Value, Inputs, Level 2 | International Pension</t>
  </si>
  <si>
    <t>Fair Value, Inputs, Level 2 | International Pension | Equity | Real Estate Funds</t>
  </si>
  <si>
    <t>Fair Value, Inputs, Level 2 | International Pension | Other Holdings</t>
  </si>
  <si>
    <t>Funded Status Percentage of the Pension Plans (Detail) $ in Millions</t>
  </si>
  <si>
    <t>Funded status percentage</t>
  </si>
  <si>
    <t>43.00%</t>
  </si>
  <si>
    <t>U.S. Pension | Qualified Plan</t>
  </si>
  <si>
    <t>63.00%</t>
  </si>
  <si>
    <t>U.S. Pension | Nonqualified Plan</t>
  </si>
  <si>
    <t>International Pension | Funded Plans</t>
  </si>
  <si>
    <t>47.00%</t>
  </si>
  <si>
    <t>International Pension | Unfunded Plans</t>
  </si>
  <si>
    <t>Net-of-Tax Summary of Changes in AOCI by Component (Detail) - USD ($) $ in Millions</t>
  </si>
  <si>
    <t>Accumulated Other Comprehensive Income (Loss) [Line Items]</t>
  </si>
  <si>
    <t>Foreign currency translation, Beginning Balance</t>
  </si>
  <si>
    <t>Foreign currency translation, Other comprehensive (loss) income before reclassifications</t>
  </si>
  <si>
    <t>Foreign currency translation, Amounts reclassified from AOCI</t>
  </si>
  <si>
    <t>Foreign currency translation, Net other comprehensive income (loss)</t>
  </si>
  <si>
    <t>Foreign currency translation, Separation-related adjustments</t>
  </si>
  <si>
    <t>Foreign currency translation, Ending Balance</t>
  </si>
  <si>
    <t>Pension and other employee benefits, Beginning Balance</t>
  </si>
  <si>
    <t>Pension and other employee benefits, Other comprehensive (loss) income before reclassifications</t>
  </si>
  <si>
    <t>Pension and other employee benefits, Amounts reclassified from AOCI</t>
  </si>
  <si>
    <t>[1],[2]</t>
  </si>
  <si>
    <t>Pension and other employee benefits, Net other comprehensive income (loss)</t>
  </si>
  <si>
    <t>Pension and other employee benefits, Separation-related adjustments</t>
  </si>
  <si>
    <t>Pension and other employee benefits, Ending Balance</t>
  </si>
  <si>
    <t>Available-for-sale securities, Beginning Balance</t>
  </si>
  <si>
    <t>Available-for-sale securities, Other comprehensive (loss) income before reclassifications</t>
  </si>
  <si>
    <t>Available-for-sale securities, Amounts reclassified from AOCI</t>
  </si>
  <si>
    <t>Available-for-sale securities, Net other comprehensive income (loss)</t>
  </si>
  <si>
    <t>Available-for-sale securities, Separation-related adjustments</t>
  </si>
  <si>
    <t>Available-for-sale securities, Ending Balance</t>
  </si>
  <si>
    <t>Hedging activities, Beginning Balance</t>
  </si>
  <si>
    <t>Hedging activities, Other comprehensive (loss) income before reclassifications</t>
  </si>
  <si>
    <t>Hedging activities, Amounts reclassified from AOCI</t>
  </si>
  <si>
    <t>Hedging activities, Net other comprehensive income (loss)</t>
  </si>
  <si>
    <t>Hedging activities, Separation-related adjustments</t>
  </si>
  <si>
    <t>Hedging activities, Ending Balance</t>
  </si>
  <si>
    <t>Total, Beginning Balance</t>
  </si>
  <si>
    <t>Total, Other comprehensive income (loss) before reclassifications</t>
  </si>
  <si>
    <t>Total, Amounts reclassified from AOCI</t>
  </si>
  <si>
    <t>Total, Separation-related adjustments</t>
  </si>
  <si>
    <t>Total, Ending Balance</t>
  </si>
  <si>
    <t>See table below for details about these reclassifications.</t>
  </si>
  <si>
    <t>Summary of Amounts Reclassification from AOCI to Net Income (Detail) - USD ($) $ in Millions</t>
  </si>
  <si>
    <t>Reclassification Adjustment out of Accumulated Other Comprehensive Income [Line Items]</t>
  </si>
  <si>
    <t>Amortization of pension , amounts reclassified from AOCI to net income, before tax</t>
  </si>
  <si>
    <t>Amortization of pension , amounts reclassified from AOCI to net income, tax benefit</t>
  </si>
  <si>
    <t>Amortization of pension , amounts reclassified from AOCI to net income, net of tax</t>
  </si>
  <si>
    <t>Gains (losses) on hedging activities, amounts reclassified from AOCI to net income, before tax</t>
  </si>
  <si>
    <t>Gains (losses) on hedging activities, amounts reclassified from AOCI to net income, tax expense</t>
  </si>
  <si>
    <t>Gains (losses) on hedging activities, amounts reclassified from AOCI to net income, net of tax</t>
  </si>
  <si>
    <t>Gains on available for sale securities sale reclassified from AOCI to net income, before tax</t>
  </si>
  <si>
    <t>Losses on available-for-sale securities, amounts reclassified from AOCI to net income, tax expenses</t>
  </si>
  <si>
    <t>Losses on available-for-sale securities, amounts reclassified from AOCI to net income, net of tax</t>
  </si>
  <si>
    <t>Total reclassification for the period</t>
  </si>
  <si>
    <t>Other (income) expense, net | Available-for-sale securities</t>
  </si>
  <si>
    <t>Gains (losses) on available-for-sale securities, Other-than-temporary impairment of available-for-sale equity securities, amounts reclassified from AOCI to net income, before tax</t>
  </si>
  <si>
    <t>Foreign exchange contracts | Cost of Sales</t>
  </si>
  <si>
    <t>Actuarial losses and other</t>
  </si>
  <si>
    <t>[3]</t>
  </si>
  <si>
    <t>[4]</t>
  </si>
  <si>
    <t>These AOCI components are included in the computation of net periodic benefit cost disclosed in Note 9.</t>
  </si>
  <si>
    <t>These AOCI components are included in the computation of net periodic benefit cost disclosed in Note 12.</t>
  </si>
  <si>
    <t>Income from Continuing Operations before Income Tax Expense by Category (Detail) - USD ($) $ in Millions</t>
  </si>
  <si>
    <t>Income Before Income Taxes [Line Items]</t>
  </si>
  <si>
    <t>United States</t>
  </si>
  <si>
    <t>International</t>
  </si>
  <si>
    <t>Income Taxes on Continuing Operations (Detail) - USD ($) $ in Millions</t>
  </si>
  <si>
    <t>Current</t>
  </si>
  <si>
    <t>Current income tax expense</t>
  </si>
  <si>
    <t>Deferred</t>
  </si>
  <si>
    <t>Deferred income tax (benefit) expense</t>
  </si>
  <si>
    <t>Income Tax Expense Reconciliation (Detail) - USD ($) $ in Millions</t>
  </si>
  <si>
    <t>Income tax expense at U.S. statutory rate</t>
  </si>
  <si>
    <t>Tax incentives</t>
  </si>
  <si>
    <t>Foreign taxes less than U.S. rate</t>
  </si>
  <si>
    <t>State and local taxes</t>
  </si>
  <si>
    <t>Branded Prescription Drug Fee</t>
  </si>
  <si>
    <t>Research and Orphan Drug Credit</t>
  </si>
  <si>
    <t>Domestic manufacturing deduction</t>
  </si>
  <si>
    <t>Tax contingencies</t>
  </si>
  <si>
    <t>Other items</t>
  </si>
  <si>
    <t>Income Taxes - Additional Information (Detail) - USD ($)</t>
  </si>
  <si>
    <t>Income Taxes [Line Items]</t>
  </si>
  <si>
    <t>Effective income tax rate</t>
  </si>
  <si>
    <t>15.70%</t>
  </si>
  <si>
    <t>22.70%</t>
  </si>
  <si>
    <t>22.50%</t>
  </si>
  <si>
    <t>22.60%</t>
  </si>
  <si>
    <t>20.10%</t>
  </si>
  <si>
    <t>Impact of tax reductions on earnings from continuing operations per diluted share</t>
  </si>
  <si>
    <t>Short term deferred income tax reduction amount</t>
  </si>
  <si>
    <t>Other long term assets increase (decrease)</t>
  </si>
  <si>
    <t>Reduction in short term liabilities</t>
  </si>
  <si>
    <t>Reduction in other long term liabilities</t>
  </si>
  <si>
    <t>Undistributed earnings of foreign subsidiaries</t>
  </si>
  <si>
    <t>Amount of decrease in unrecognized tax benefits resulting from tax positions taken in prior period tax returns.</t>
  </si>
  <si>
    <t>Contingent tax liabilities</t>
  </si>
  <si>
    <t>Other Income</t>
  </si>
  <si>
    <t>Investments In Foreign Subsidiaries And Foreign Corporate Joint Ventures</t>
  </si>
  <si>
    <t>Earnings outside the country</t>
  </si>
  <si>
    <t>Foreign Tax Authority</t>
  </si>
  <si>
    <t>Foreign operation loss carry forwards</t>
  </si>
  <si>
    <t>Foreign tax credit carry forwards</t>
  </si>
  <si>
    <t>Foreign Operations</t>
  </si>
  <si>
    <t>Deferred Tax Assets and Liabilities (Detail) - USD ($) $ in Millions</t>
  </si>
  <si>
    <t>Deferred tax assets</t>
  </si>
  <si>
    <t>Compensation and retirement benefits</t>
  </si>
  <si>
    <t>Tax credits and net operating losses</t>
  </si>
  <si>
    <t>Accrued expenses</t>
  </si>
  <si>
    <t>Valuation allowances</t>
  </si>
  <si>
    <t>Total deferred tax assets</t>
  </si>
  <si>
    <t>Deferred tax liabilities</t>
  </si>
  <si>
    <t>Subsidiaries' unremitted earnings</t>
  </si>
  <si>
    <t>Fixed assets</t>
  </si>
  <si>
    <t>Intangible assets</t>
  </si>
  <si>
    <t>Total deferred tax liabilities</t>
  </si>
  <si>
    <t>Net deferred tax asset</t>
  </si>
  <si>
    <t>Net deferred tax liability</t>
  </si>
  <si>
    <t>Reconciliation of Company's Unrecognized Tax Benefits (Detail) - USD ($) $ in Millions</t>
  </si>
  <si>
    <t>Reconciliation Of Unrecognized Tax Benefits Excluding Amounts Pertaining To Examined Tax Returns</t>
  </si>
  <si>
    <t>Balance at beginning of the year</t>
  </si>
  <si>
    <t>Increase associated with tax positions taken during the current year</t>
  </si>
  <si>
    <t>Decrease associated with tax positions taken during a prior year</t>
  </si>
  <si>
    <t>Decrease associated with lapses in statutes of limitations</t>
  </si>
  <si>
    <t>Balance at end of the year</t>
  </si>
  <si>
    <t>Share-Based Compensation - Additional Information (Detail) $ / shares in Units, $ in Millions</t>
  </si>
  <si>
    <t>Dec. 31, 2015USD ($)shares</t>
  </si>
  <si>
    <t>Jul. 31, 2015ExecutiveOfficersshares</t>
  </si>
  <si>
    <t>Mar. 31, 2016USD ($)shares</t>
  </si>
  <si>
    <t>Dec. 31, 2015USD ($)$ / sharesshares</t>
  </si>
  <si>
    <t>Stockholders Equity Note [Line Items]</t>
  </si>
  <si>
    <t>Employee purchase price</t>
  </si>
  <si>
    <t>85% of the closing market price on  the purchase date</t>
  </si>
  <si>
    <t>Share issued, ESPP</t>
  </si>
  <si>
    <t>Shares under Subscription, ESPP</t>
  </si>
  <si>
    <t>Tax benefit related to stock based compensation | $</t>
  </si>
  <si>
    <t>Exercise prices of stock options granted to employees and non employee directors</t>
  </si>
  <si>
    <t>At least equal to 100% of the company's share price on the date  of grant</t>
  </si>
  <si>
    <t>Stock options granted contractual term</t>
  </si>
  <si>
    <t>Stock options granted</t>
  </si>
  <si>
    <t>Share-based Compensation Award, Tranche One</t>
  </si>
  <si>
    <t>Cliff vesting period for non employee directors</t>
  </si>
  <si>
    <t>Share-based Compensation Award, Tranche Two</t>
  </si>
  <si>
    <t>1 year</t>
  </si>
  <si>
    <t>2015 Baxalta Incorporated Incentive Plan</t>
  </si>
  <si>
    <t>Authorized shares available for future awards under the stock-based compensation plans</t>
  </si>
  <si>
    <t>Shares available for future awards under the stock-based compensation plans</t>
  </si>
  <si>
    <t>Employee Stock Purchase Plan</t>
  </si>
  <si>
    <t>Employee Stock Option</t>
  </si>
  <si>
    <t>Stock options vesting period</t>
  </si>
  <si>
    <t>Three-year period</t>
  </si>
  <si>
    <t>Stock options granted number of senior executives | ExecutiveOfficers</t>
  </si>
  <si>
    <t>2 years</t>
  </si>
  <si>
    <t>Number of consecutive days</t>
  </si>
  <si>
    <t>20 days</t>
  </si>
  <si>
    <t>Performance period</t>
  </si>
  <si>
    <t>Total intrinsic value of stock options exercised | $</t>
  </si>
  <si>
    <t>Unrecognized compensation cost related to all unvested stock | $</t>
  </si>
  <si>
    <t>Weighted-average period for all unvested</t>
  </si>
  <si>
    <t>2 years 1 month 6 days</t>
  </si>
  <si>
    <t>Restricted Stock Units (RSUs)</t>
  </si>
  <si>
    <t>2 years 4 months 24 days</t>
  </si>
  <si>
    <t>Weighted average fair value | $ / shares</t>
  </si>
  <si>
    <t>Fair value of RSUs and restricted stock vested | $</t>
  </si>
  <si>
    <t>Awards Granted</t>
  </si>
  <si>
    <t>Performance Shares</t>
  </si>
  <si>
    <t>Performance Shares | Maximum</t>
  </si>
  <si>
    <t>The weighted-average grant date fair value has been adjusted for the impact of the separation</t>
  </si>
  <si>
    <t>Share-Based Compensation Expense Recognized (Detail) - USD ($) $ in Millions</t>
  </si>
  <si>
    <t>Share-based Compensation Arrangement by Share-based Payment Award, Compensation Cost [Line Items]</t>
  </si>
  <si>
    <t>Stock Options Fair Value Assumptions (Detail) - $ / shares</t>
  </si>
  <si>
    <t>Share-based Compensation Arrangement by Share-based Payment Award [Line Items]</t>
  </si>
  <si>
    <t>Expected volatility</t>
  </si>
  <si>
    <t>Risk-free interest rate</t>
  </si>
  <si>
    <t>0.70%</t>
  </si>
  <si>
    <t>0.30%</t>
  </si>
  <si>
    <t>Expected life (in years)</t>
  </si>
  <si>
    <t>5 years 6 months</t>
  </si>
  <si>
    <t>1.70%</t>
  </si>
  <si>
    <t>Dividend yield</t>
  </si>
  <si>
    <t>3.00%</t>
  </si>
  <si>
    <t>Fair value per stock option</t>
  </si>
  <si>
    <t>Employee Stock Option | Monte Carlo Valuation Model</t>
  </si>
  <si>
    <t>30.00%</t>
  </si>
  <si>
    <t>6 years</t>
  </si>
  <si>
    <t>0.80%</t>
  </si>
  <si>
    <t>Employee Stock Option | Post-Separation</t>
  </si>
  <si>
    <t>31.00%</t>
  </si>
  <si>
    <t>6 years 9 months 18 days</t>
  </si>
  <si>
    <t>2.10%</t>
  </si>
  <si>
    <t>0.90%</t>
  </si>
  <si>
    <t>Employee Stock Option | Pre-Separation</t>
  </si>
  <si>
    <t>23.00%</t>
  </si>
  <si>
    <t>2.80%</t>
  </si>
  <si>
    <t>2.60%</t>
  </si>
  <si>
    <t>Summary of Stock Option Activity (Detail) $ / shares in Units, $ in Thousands</t>
  </si>
  <si>
    <t>Mar. 31, 2016$ / sharesshares</t>
  </si>
  <si>
    <t>Number of options</t>
  </si>
  <si>
    <t>Number of options, Outstanding at beginning of year | shares</t>
  </si>
  <si>
    <t>Number of options, Granted | shares</t>
  </si>
  <si>
    <t>Number of options, Exercised | shares</t>
  </si>
  <si>
    <t>Number of options, Forfeited | shares</t>
  </si>
  <si>
    <t>Number of options, Expired | shares</t>
  </si>
  <si>
    <t>Number of options, Outstanding at end of year | shares</t>
  </si>
  <si>
    <t>Number of options, Vested or expected to vest at end of year | shares</t>
  </si>
  <si>
    <t>Number of options , Exercisable at end of year | shares</t>
  </si>
  <si>
    <t>Stock options grant weighted-average exercise price</t>
  </si>
  <si>
    <t>Weighted-average exercise price, Outstanding at beginning of year | $ / shares</t>
  </si>
  <si>
    <t>Weighted-average exercise price, Granted | $ / shares</t>
  </si>
  <si>
    <t>Weighted-average exercise price, Exercised | $ / shares</t>
  </si>
  <si>
    <t>Weighted-average exercise price, Forfeited | $ / shares</t>
  </si>
  <si>
    <t>Weighted-average exercise price, Expired | $ / shares</t>
  </si>
  <si>
    <t>Weighted Average Exercise Price Outstanding at end of year | $ / shares</t>
  </si>
  <si>
    <t>Weighted Average Exercise Price Vested or expected to vest at end of year | $ / shares</t>
  </si>
  <si>
    <t>Weighted Average Exercise Price Exercisable at end of year | $ / shares</t>
  </si>
  <si>
    <t>Stock options grant Weighted-average remaining contractual life</t>
  </si>
  <si>
    <t>Weighted average remaining contractual life, Outstanding at end of year</t>
  </si>
  <si>
    <t>6 years 7 months 6 days</t>
  </si>
  <si>
    <t>Weighted average remaining contractual life, Vested or expected to vest at end of year</t>
  </si>
  <si>
    <t>6 years 6 months</t>
  </si>
  <si>
    <t>Weighted average remaining contractual life, Exercisable at end of year</t>
  </si>
  <si>
    <t>4 years 6 months</t>
  </si>
  <si>
    <t>Stock options grant aggregate intrinsic value</t>
  </si>
  <si>
    <t>Aggregate intrinsic value, outstanding, ending balance | $</t>
  </si>
  <si>
    <t>Aggregate intrinsic value,Vested or expected to vest at end of year | $</t>
  </si>
  <si>
    <t>Aggregate intrinsic value, Exercisable at end of year | $</t>
  </si>
  <si>
    <t>Summary of Nonvested Restricted Stock Units Activity (Detail) - Restricted Stock Units (RSUs) - $ / shares shares in Thousands</t>
  </si>
  <si>
    <t>RSUs shares</t>
  </si>
  <si>
    <t>Nonvested Units at beginning of year</t>
  </si>
  <si>
    <t>Granted</t>
  </si>
  <si>
    <t>Vested</t>
  </si>
  <si>
    <t>Forfeited</t>
  </si>
  <si>
    <t>Nonvested Units at end of year</t>
  </si>
  <si>
    <t>RSUs weighted-average grant date fair value</t>
  </si>
  <si>
    <t>Weighted-average grant date fair value Nonvested Units at beginning of year</t>
  </si>
  <si>
    <t>Weighted-average grant date fair value Granted</t>
  </si>
  <si>
    <t>Weighted-average grant date fair value Vested</t>
  </si>
  <si>
    <t>Weighted-average grant date fair value Forfeited</t>
  </si>
  <si>
    <t>Weighted-average grant date fair value Nonvested Units at end of year</t>
  </si>
  <si>
    <t>Performance Stock Units Fair Value Assumptions (Detail) - $ / shares</t>
  </si>
  <si>
    <t>Baxter volatility</t>
  </si>
  <si>
    <t>Peer group volatility</t>
  </si>
  <si>
    <t>Peer group volatility minimum</t>
  </si>
  <si>
    <t>Peer group volatility maximum</t>
  </si>
  <si>
    <t>58.00%</t>
  </si>
  <si>
    <t>Correlation of returns</t>
  </si>
  <si>
    <t>Correlation of returns minimum</t>
  </si>
  <si>
    <t>Correlation of returns maximum</t>
  </si>
  <si>
    <t>Fair value per PSU</t>
  </si>
  <si>
    <t>Summary of Nonvested Performance Stock Unit Activity (Detail) - Performance Shares shares in Thousands</t>
  </si>
  <si>
    <t>Dec. 31, 2015$ / sharesshares</t>
  </si>
  <si>
    <t>PSUs shares</t>
  </si>
  <si>
    <t>Nonvested Units at beginning of year | shares</t>
  </si>
  <si>
    <t>Granted | shares</t>
  </si>
  <si>
    <t>Vested | shares</t>
  </si>
  <si>
    <t>Forfeited | shares</t>
  </si>
  <si>
    <t>Nonvested Units at end of year | shares</t>
  </si>
  <si>
    <t>PSUs weighted-average grant date fair value</t>
  </si>
  <si>
    <t>Weighted-average grant date fair value Nonvested Units at beginning of year | $ / shares</t>
  </si>
  <si>
    <t>Weighted-average grant date fair value Granted | $ / shares</t>
  </si>
  <si>
    <t>Weighted-average grant date fair value Vested | $ / shares</t>
  </si>
  <si>
    <t>Weighted-average grant date fair value Forfeited | $ / shares</t>
  </si>
  <si>
    <t>Weighted-average grant date fair value Nonvested Units at end of year | $ / shares</t>
  </si>
  <si>
    <t>Legal Proceedings - Additional Information (Detail) - USD ($) $ in Millions</t>
  </si>
  <si>
    <t>Loss Contingencies [Line Items]</t>
  </si>
  <si>
    <t>Litigation reserve</t>
  </si>
  <si>
    <t>Agreements and Transactions with Baxter - Additional Information (Detail) - USD ($) $ in Millions</t>
  </si>
  <si>
    <t>Related Party Transaction [Line Items]</t>
  </si>
  <si>
    <t>Current tax related indemnification liabilities</t>
  </si>
  <si>
    <t>Longterm tax related indemnification liabilities</t>
  </si>
  <si>
    <t>Gain due to adjustment of indemnification liabilities</t>
  </si>
  <si>
    <t>Operations Not Yet Transferred to Baxalta</t>
  </si>
  <si>
    <t>Transition Service Agreement with Baxter</t>
  </si>
  <si>
    <t>Manufacturing and Supply Agreement with Baxter</t>
  </si>
  <si>
    <t>Summary of Amounts in Condensed Consolidated Balance Sheets due To or From Baxter (Detail) - Baxter - USD ($) $ in Millions</t>
  </si>
  <si>
    <t>Assets to be transferred to Baxalta, held by Baxter</t>
  </si>
  <si>
    <t>Other amounts due from Baxter</t>
  </si>
  <si>
    <t>Liabilities to be transferred to Baxalta, held by Baxter</t>
  </si>
  <si>
    <t>Other amounts due to Baxter</t>
  </si>
  <si>
    <t>Corporate Overhead and Other Allocations from Baxter (Detail) - Baxter - USD ($) $ in Millions</t>
  </si>
  <si>
    <t>6 Months Ended</t>
  </si>
  <si>
    <t>Total corporate overhead and other allocations from Baxter</t>
  </si>
  <si>
    <t>Other Expense, net</t>
  </si>
  <si>
    <t>Discontinued Operations - Additional Information (Detail) - USD ($) $ in Millions</t>
  </si>
  <si>
    <t>Income Statement, Balance Sheet and Additional Disclosures by Disposal Groups, Including Discontinued Operations [Line Items]</t>
  </si>
  <si>
    <t>Cash proceed from divestiture of commercial vaccines business</t>
  </si>
  <si>
    <t>Vaccines</t>
  </si>
  <si>
    <t>After-tax gain from divestiture of commercial vaccines business</t>
  </si>
  <si>
    <t>Nanotherapeutics, Inc | Vaccines</t>
  </si>
  <si>
    <t>Commercial Vaccines | Vaccines</t>
  </si>
  <si>
    <t>Summary of Operating Results Reflected as Discontinued Operations (Detail) - USD ($) $ in Millions</t>
  </si>
  <si>
    <t>Gain on sale before income taxes</t>
  </si>
  <si>
    <t>Income from discontinued operations, net of taxes</t>
  </si>
  <si>
    <t>Vaccines Franchise</t>
  </si>
  <si>
    <t>(Loss) income from discontinued operations before income taxes, excluding gain on sale</t>
  </si>
  <si>
    <t>Geographic Information (Detail) - USD ($) $ in Millions</t>
  </si>
  <si>
    <t>Geographical Segment Information [Line Items]</t>
  </si>
  <si>
    <t>Rest of world</t>
  </si>
  <si>
    <t>Austria</t>
  </si>
  <si>
    <t>Switzerland</t>
  </si>
  <si>
    <t>Singapore</t>
  </si>
  <si>
    <t>Significant Product Sales (Detail) - USD ($) $ in Millions</t>
  </si>
  <si>
    <t>Schedule of Property and Equipment Net by Country [Line Items]</t>
  </si>
  <si>
    <t>Hemophilia</t>
  </si>
  <si>
    <t>Immunoglobulin Therapies</t>
  </si>
  <si>
    <t>Inhibitor Therapies</t>
  </si>
  <si>
    <t>Bio Therapeutics</t>
  </si>
  <si>
    <t>Oncology</t>
  </si>
  <si>
    <t>[5]</t>
  </si>
  <si>
    <t>Primarily includes sales of recombinant factor VIII and factor IX products (ADVATE, ADYNOVATE, RECOMBINATE, and RIXUBIS) and plasma-derived hemophilia products (primarily factor VII, factor VIII and factor IX).</t>
  </si>
  <si>
    <t>Includes sales of antibody-replacement immunoglobulin therapy products, including GAMMAGARD LIQUID, SUBCUVIA and HYQVIA.</t>
  </si>
  <si>
    <t>Includes sales of FEIBA, a plasma-derived hemophilia product to treat patients who have developed inhibitors and OBIZUR, a recombinant porcine factor VIII product for the treatment of acquired hemophilia A.</t>
  </si>
  <si>
    <t>Includes primarily plasma-derived specialty therapies including albumin and alpha-1 antitrypsin products, as well as contract manufacturing revenue.</t>
  </si>
  <si>
    <t>Includes sales of ONCASPAR, a treatment for acute lymphoblastic leukemia.</t>
  </si>
  <si>
    <t>Geographic and Product Information - Additional Information (Detail) $ in Millions</t>
  </si>
  <si>
    <t>Total accounts receivable from certain countries with liquidity issues</t>
  </si>
  <si>
    <t>Quarterly Financial Results and Market for Company's Stock (Detail) - USD ($) $ / shares in Units, $ in Millions</t>
  </si>
  <si>
    <t>Quarterly Financial Information [Line Items]</t>
  </si>
  <si>
    <t>Income from continuing operations</t>
  </si>
  <si>
    <t>Income (loss) from continuing operations per common share</t>
  </si>
  <si>
    <t>Income (loss) from discontinued operations, net of tax</t>
  </si>
  <si>
    <t>Income (loss) from discontinued operations per common share</t>
  </si>
  <si>
    <t>Quarterly Financial Results and Market for Company's Stock (Parenthetical) (Detail) - USD ($) $ in Millions</t>
  </si>
  <si>
    <t>Net of tax charges related to certain items</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_);(#,##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1620546</v>
      </c>
    </row>
    <row r="10" spans="1:2">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t="s" r="A1" s="1">
        <v>166</v>
      </c>
      <c t="s" r="B1" s="2">
        <v>1</v>
      </c>
      <c t="s" r="C1" s="2">
        <v>58</v>
      </c>
    </row>
    <row r="2" spans="1:3">
      <c t="s" r="B2" s="2">
        <v>2</v>
      </c>
      <c t="s" r="C2" s="2">
        <v>18</v>
      </c>
    </row>
    <row r="3" spans="1:3">
      <c t="s" r="A3" s="4">
        <v>166</v>
      </c>
      <c t="s" r="B3" s="4">
        <v>167</v>
      </c>
      <c t="s" r="C3" s="4">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21"/>
  </cols>
  <sheetData>
    <row r="1" spans="1:2">
      <c t="s" r="A1" s="1">
        <v>988</v>
      </c>
      <c t="s" r="B1" s="2">
        <v>514</v>
      </c>
    </row>
    <row r="2" spans="1:2">
      <c t="s" r="A2" s="3">
        <v>849</v>
      </c>
    </row>
    <row r="3" spans="1:2">
      <c t="s" r="A3" s="4">
        <v>873</v>
      </c>
      <c t="n" r="B3" s="7">
        <v>353</v>
      </c>
    </row>
    <row r="4" spans="1:2">
      <c t="s" r="A4" s="4">
        <v>900</v>
      </c>
      <c t="n" r="B4" s="7">
        <v>823</v>
      </c>
    </row>
    <row r="5" spans="1:2">
      <c t="s" r="A5" s="4">
        <v>989</v>
      </c>
      <c t="s" r="B5" s="4">
        <v>990</v>
      </c>
    </row>
    <row r="6" spans="1:2">
      <c t="s" r="A6" s="4">
        <v>991</v>
      </c>
    </row>
    <row r="7" spans="1:2">
      <c t="s" r="A7" s="3">
        <v>849</v>
      </c>
    </row>
    <row r="8" spans="1:2">
      <c t="s" r="A8" s="4">
        <v>873</v>
      </c>
      <c t="n" r="B8" s="7">
        <v>220</v>
      </c>
    </row>
    <row r="9" spans="1:2">
      <c t="s" r="A9" s="4">
        <v>900</v>
      </c>
      <c t="n" r="B9" s="7">
        <v>349</v>
      </c>
    </row>
    <row r="10" spans="1:2">
      <c t="s" r="A10" s="4">
        <v>989</v>
      </c>
      <c t="s" r="B10" s="4">
        <v>992</v>
      </c>
    </row>
    <row r="11" spans="1:2">
      <c t="s" r="A11" s="4">
        <v>993</v>
      </c>
    </row>
    <row r="12" spans="1:2">
      <c t="s" r="A12" s="3">
        <v>849</v>
      </c>
    </row>
    <row r="13" spans="1:2">
      <c t="s" r="A13" s="4">
        <v>900</v>
      </c>
      <c t="n" r="B13" s="7">
        <v>27</v>
      </c>
    </row>
    <row r="14" spans="1:2">
      <c t="s" r="A14" s="4">
        <v>994</v>
      </c>
    </row>
    <row r="15" spans="1:2">
      <c t="s" r="A15" s="3">
        <v>849</v>
      </c>
    </row>
    <row r="16" spans="1:2">
      <c t="s" r="A16" s="4">
        <v>873</v>
      </c>
      <c t="n" r="B16" s="6">
        <v>133</v>
      </c>
    </row>
    <row r="17" spans="1:2">
      <c t="s" r="A17" s="4">
        <v>900</v>
      </c>
      <c t="n" r="B17" s="7">
        <v>281</v>
      </c>
    </row>
    <row r="18" spans="1:2">
      <c t="s" r="A18" s="4">
        <v>989</v>
      </c>
      <c t="s" r="B18" s="4">
        <v>995</v>
      </c>
    </row>
    <row r="19" spans="1:2">
      <c t="s" r="A19" s="4">
        <v>996</v>
      </c>
    </row>
    <row r="20" spans="1:2">
      <c t="s" r="A20" s="3">
        <v>849</v>
      </c>
    </row>
    <row r="21" spans="1:2">
      <c t="s" r="A21" s="4">
        <v>900</v>
      </c>
      <c t="n" r="B21" s="7">
        <v>16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6"/>
    <col customWidth="1" max="6" min="6" width="14"/>
    <col customWidth="1" max="7" min="7" width="14"/>
  </cols>
  <sheetData>
    <row r="1" spans="1:7">
      <c t="s" r="A1" s="1">
        <v>997</v>
      </c>
      <c t="s" r="C1" s="2">
        <v>1</v>
      </c>
      <c t="s" r="E1" s="2">
        <v>58</v>
      </c>
    </row>
    <row r="2" spans="1:7">
      <c t="s" r="C2" s="2">
        <v>2</v>
      </c>
      <c t="s" r="D2" s="2">
        <v>59</v>
      </c>
      <c t="s" r="E2" s="2">
        <v>18</v>
      </c>
      <c t="s" r="F2" s="2">
        <v>19</v>
      </c>
      <c t="s" r="G2" s="2">
        <v>60</v>
      </c>
    </row>
    <row r="3" spans="1:7">
      <c t="s" r="A3" s="3">
        <v>998</v>
      </c>
    </row>
    <row r="4" spans="1:7">
      <c t="s" r="A4" s="4">
        <v>999</v>
      </c>
      <c t="n" r="C4" s="7">
        <v>-359</v>
      </c>
      <c t="n" r="D4" s="7">
        <v>-387</v>
      </c>
      <c t="n" r="E4" s="7">
        <v>-387</v>
      </c>
    </row>
    <row r="5" spans="1:7">
      <c t="s" r="A5" s="4">
        <v>1000</v>
      </c>
      <c t="n" r="C5" s="6">
        <v>169</v>
      </c>
      <c t="n" r="D5" s="6">
        <v>-353</v>
      </c>
      <c t="n" r="E5" s="6">
        <v>-362</v>
      </c>
      <c t="n" r="F5" s="7">
        <v>-387</v>
      </c>
    </row>
    <row r="6" spans="1:7">
      <c t="s" r="A6" s="4">
        <v>1001</v>
      </c>
      <c t="s" r="B6" s="4">
        <v>34</v>
      </c>
      <c t="n" r="C6" s="6">
        <v>0</v>
      </c>
      <c t="n" r="D6" s="6">
        <v>0</v>
      </c>
      <c t="n" r="E6" s="6">
        <v>0</v>
      </c>
      <c t="n" r="F6" s="6">
        <v>0</v>
      </c>
    </row>
    <row r="7" spans="1:7">
      <c t="s" r="A7" s="4">
        <v>1002</v>
      </c>
      <c t="n" r="C7" s="6">
        <v>169</v>
      </c>
      <c t="n" r="D7" s="6">
        <v>-353</v>
      </c>
      <c t="n" r="E7" s="6">
        <v>-362</v>
      </c>
      <c t="n" r="F7" s="6">
        <v>-387</v>
      </c>
      <c t="n" r="G7" s="7">
        <v>72</v>
      </c>
    </row>
    <row r="8" spans="1:7">
      <c t="s" r="A8" s="4">
        <v>1003</v>
      </c>
      <c t="n" r="E8" s="6">
        <v>390</v>
      </c>
    </row>
    <row r="9" spans="1:7">
      <c t="s" r="A9" s="4">
        <v>1004</v>
      </c>
      <c t="n" r="C9" s="6">
        <v>-190</v>
      </c>
      <c t="n" r="D9" s="6">
        <v>-740</v>
      </c>
      <c t="n" r="E9" s="6">
        <v>-359</v>
      </c>
      <c t="n" r="F9" s="6">
        <v>-387</v>
      </c>
    </row>
    <row r="10" spans="1:7">
      <c t="s" r="A10" s="4">
        <v>1005</v>
      </c>
      <c t="n" r="C10" s="6">
        <v>-186</v>
      </c>
      <c t="n" r="D10" s="6">
        <v>-52</v>
      </c>
      <c t="n" r="E10" s="6">
        <v>-52</v>
      </c>
      <c t="n" r="F10" s="6">
        <v>-51</v>
      </c>
    </row>
    <row r="11" spans="1:7">
      <c t="s" r="A11" s="4">
        <v>1006</v>
      </c>
      <c t="n" r="C11" s="6">
        <v>4</v>
      </c>
      <c t="n" r="D11" s="6">
        <v>7</v>
      </c>
      <c t="n" r="E11" s="6">
        <v>-2</v>
      </c>
      <c t="n" r="F11" s="6">
        <v>-4</v>
      </c>
    </row>
    <row r="12" spans="1:7">
      <c t="s" r="A12" s="4">
        <v>1007</v>
      </c>
      <c t="s" r="B12" s="4">
        <v>1008</v>
      </c>
      <c t="n" r="C12" s="6">
        <v>3</v>
      </c>
      <c t="n" r="D12" s="6">
        <v>1</v>
      </c>
      <c t="n" r="E12" s="6">
        <v>13</v>
      </c>
      <c t="n" r="F12" s="6">
        <v>3</v>
      </c>
    </row>
    <row r="13" spans="1:7">
      <c t="s" r="A13" s="4">
        <v>1009</v>
      </c>
      <c t="n" r="C13" s="6">
        <v>7</v>
      </c>
      <c t="n" r="D13" s="6">
        <v>8</v>
      </c>
      <c t="n" r="E13" s="6">
        <v>11</v>
      </c>
      <c t="n" r="F13" s="6">
        <v>-1</v>
      </c>
      <c t="n" r="G13" s="6">
        <v>-7</v>
      </c>
    </row>
    <row r="14" spans="1:7">
      <c t="s" r="A14" s="4">
        <v>1010</v>
      </c>
      <c t="n" r="E14" s="6">
        <v>-145</v>
      </c>
    </row>
    <row r="15" spans="1:7">
      <c t="s" r="A15" s="4">
        <v>1011</v>
      </c>
      <c t="n" r="C15" s="6">
        <v>-179</v>
      </c>
      <c t="n" r="D15" s="6">
        <v>-44</v>
      </c>
      <c t="n" r="E15" s="6">
        <v>-186</v>
      </c>
      <c t="n" r="F15" s="6">
        <v>-52</v>
      </c>
      <c t="n" r="G15" s="6">
        <v>-51</v>
      </c>
    </row>
    <row r="16" spans="1:7">
      <c t="s" r="A16" s="4">
        <v>1012</v>
      </c>
      <c t="n" r="C16" s="6">
        <v>17</v>
      </c>
      <c t="n" r="D16" s="6">
        <v>7</v>
      </c>
      <c t="n" r="E16" s="6">
        <v>7</v>
      </c>
      <c t="n" r="F16" s="6">
        <v>-13</v>
      </c>
    </row>
    <row r="17" spans="1:7">
      <c t="s" r="A17" s="4">
        <v>1013</v>
      </c>
      <c t="n" r="C17" s="6">
        <v>-27</v>
      </c>
      <c t="n" r="D17" s="6">
        <v>-2</v>
      </c>
      <c t="n" r="E17" s="6">
        <v>-9</v>
      </c>
      <c t="n" r="F17" s="6">
        <v>-20</v>
      </c>
    </row>
    <row r="18" spans="1:7">
      <c t="s" r="A18" s="4">
        <v>1014</v>
      </c>
      <c t="s" r="B18" s="4">
        <v>1008</v>
      </c>
      <c t="n" r="D18" s="6">
        <v>7</v>
      </c>
      <c t="n" r="E18" s="6">
        <v>10</v>
      </c>
      <c t="n" r="F18" s="6">
        <v>40</v>
      </c>
    </row>
    <row r="19" spans="1:7">
      <c t="s" r="A19" s="4">
        <v>1015</v>
      </c>
      <c t="n" r="C19" s="6">
        <v>-27</v>
      </c>
      <c t="n" r="D19" s="6">
        <v>5</v>
      </c>
      <c t="n" r="E19" s="6">
        <v>1</v>
      </c>
      <c t="n" r="F19" s="6">
        <v>20</v>
      </c>
      <c t="n" r="G19" s="6">
        <v>-15</v>
      </c>
    </row>
    <row r="20" spans="1:7">
      <c t="s" r="A20" s="4">
        <v>1016</v>
      </c>
      <c t="n" r="E20" s="6">
        <v>9</v>
      </c>
    </row>
    <row r="21" spans="1:7">
      <c t="s" r="A21" s="4">
        <v>1017</v>
      </c>
      <c t="n" r="C21" s="6">
        <v>-10</v>
      </c>
      <c t="n" r="D21" s="6">
        <v>12</v>
      </c>
      <c t="n" r="E21" s="6">
        <v>17</v>
      </c>
      <c t="n" r="F21" s="6">
        <v>7</v>
      </c>
      <c t="n" r="G21" s="6">
        <v>-13</v>
      </c>
    </row>
    <row r="22" spans="1:7">
      <c t="s" r="A22" s="4">
        <v>1018</v>
      </c>
      <c t="n" r="C22" s="6">
        <v>33</v>
      </c>
      <c t="n" r="D22" s="6">
        <v>-1</v>
      </c>
      <c t="n" r="E22" s="6">
        <v>-1</v>
      </c>
    </row>
    <row r="23" spans="1:7">
      <c t="s" r="A23" s="4">
        <v>1019</v>
      </c>
      <c t="n" r="C23" s="6">
        <v>-8</v>
      </c>
      <c t="n" r="D23" s="6">
        <v>-35</v>
      </c>
      <c t="n" r="E23" s="6">
        <v>36</v>
      </c>
      <c t="n" r="F23" s="6">
        <v>-1</v>
      </c>
    </row>
    <row r="24" spans="1:7">
      <c t="s" r="A24" s="4">
        <v>1020</v>
      </c>
      <c t="s" r="B24" s="4">
        <v>1008</v>
      </c>
      <c t="n" r="C24" s="6">
        <v>-4</v>
      </c>
      <c t="n" r="E24" s="6">
        <v>-30</v>
      </c>
    </row>
    <row r="25" spans="1:7">
      <c t="s" r="A25" s="4">
        <v>1021</v>
      </c>
      <c t="n" r="C25" s="6">
        <v>-12</v>
      </c>
      <c t="n" r="D25" s="6">
        <v>-35</v>
      </c>
      <c t="n" r="E25" s="6">
        <v>6</v>
      </c>
      <c t="n" r="F25" s="6">
        <v>-1</v>
      </c>
    </row>
    <row r="26" spans="1:7">
      <c t="s" r="A26" s="4">
        <v>1022</v>
      </c>
      <c t="n" r="E26" s="6">
        <v>28</v>
      </c>
    </row>
    <row r="27" spans="1:7">
      <c t="s" r="A27" s="4">
        <v>1023</v>
      </c>
      <c t="n" r="C27" s="6">
        <v>21</v>
      </c>
      <c t="n" r="D27" s="6">
        <v>-36</v>
      </c>
      <c t="n" r="E27" s="6">
        <v>33</v>
      </c>
      <c t="n" r="F27" s="6">
        <v>-1</v>
      </c>
    </row>
    <row r="28" spans="1:7">
      <c t="s" r="A28" s="4">
        <v>1024</v>
      </c>
      <c t="n" r="C28" s="6">
        <v>-495</v>
      </c>
      <c t="n" r="D28" s="6">
        <v>-433</v>
      </c>
      <c t="n" r="E28" s="6">
        <v>-433</v>
      </c>
      <c t="n" r="F28" s="6">
        <v>-64</v>
      </c>
    </row>
    <row r="29" spans="1:7">
      <c t="s" r="A29" s="4">
        <v>1025</v>
      </c>
      <c t="n" r="C29" s="6">
        <v>138</v>
      </c>
      <c t="n" r="D29" s="6">
        <v>-383</v>
      </c>
      <c t="n" r="E29" s="6">
        <v>-337</v>
      </c>
      <c t="n" r="F29" s="6">
        <v>-412</v>
      </c>
    </row>
    <row r="30" spans="1:7">
      <c t="s" r="A30" s="4">
        <v>1026</v>
      </c>
      <c t="s" r="B30" s="4">
        <v>1008</v>
      </c>
      <c t="n" r="C30" s="6">
        <v>-1</v>
      </c>
      <c t="n" r="D30" s="6">
        <v>8</v>
      </c>
      <c t="n" r="E30" s="6">
        <v>-7</v>
      </c>
      <c t="n" r="F30" s="6">
        <v>43</v>
      </c>
    </row>
    <row r="31" spans="1:7">
      <c t="s" r="A31" s="4">
        <v>89</v>
      </c>
      <c t="n" r="C31" s="6">
        <v>137</v>
      </c>
      <c t="n" r="D31" s="6">
        <v>-375</v>
      </c>
      <c t="n" r="E31" s="6">
        <v>-344</v>
      </c>
      <c t="n" r="F31" s="6">
        <v>-369</v>
      </c>
      <c t="n" r="G31" s="6">
        <v>50</v>
      </c>
    </row>
    <row r="32" spans="1:7">
      <c t="s" r="A32" s="4">
        <v>1027</v>
      </c>
      <c t="n" r="E32" s="6">
        <v>282</v>
      </c>
    </row>
    <row r="33" spans="1:7">
      <c t="s" r="A33" s="4">
        <v>1028</v>
      </c>
      <c t="n" r="C33" s="7">
        <v>-358</v>
      </c>
      <c t="n" r="D33" s="7">
        <v>-808</v>
      </c>
      <c t="n" r="E33" s="7">
        <v>-495</v>
      </c>
      <c t="n" r="F33" s="7">
        <v>-433</v>
      </c>
      <c t="n" r="G33" s="7">
        <v>-64</v>
      </c>
    </row>
    <row r="34" spans="1:7">
      <c t="n" r="A34"/>
    </row>
    <row r="35" spans="1:7">
      <c t="s" r="A35" s="4">
        <v>34</v>
      </c>
      <c t="s" r="B35" s="4">
        <v>1029</v>
      </c>
    </row>
    <row r="36" spans="1:7">
      <c t="s" r="A36" s="4">
        <v>71</v>
      </c>
      <c t="s" r="B36" s="4">
        <v>770</v>
      </c>
    </row>
  </sheetData>
  <mergeCells count="6">
    <mergeCell ref="A1:B2"/>
    <mergeCell ref="C1:D1"/>
    <mergeCell ref="E1:G1"/>
    <mergeCell ref="A34:F34"/>
    <mergeCell ref="B35:F35"/>
    <mergeCell ref="B36:F3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s>
  <sheetData>
    <row r="1" spans="1:10">
      <c t="s" r="A1" s="1">
        <v>1030</v>
      </c>
      <c t="s" r="C1" s="2">
        <v>1</v>
      </c>
      <c t="s" r="G1" s="2">
        <v>58</v>
      </c>
    </row>
    <row r="2" spans="1:10">
      <c t="s" r="C2" s="2">
        <v>2</v>
      </c>
      <c t="s" r="E2" s="2">
        <v>59</v>
      </c>
      <c t="s" r="G2" s="2">
        <v>18</v>
      </c>
      <c t="s" r="I2" s="2">
        <v>19</v>
      </c>
    </row>
    <row r="3" spans="1:10">
      <c t="s" r="A3" s="3">
        <v>1031</v>
      </c>
    </row>
    <row r="4" spans="1:10">
      <c t="s" r="A4" s="4">
        <v>1032</v>
      </c>
      <c t="s" r="B4" s="4">
        <v>34</v>
      </c>
      <c t="n" r="C4" s="7">
        <v>-4</v>
      </c>
      <c t="n" r="E4" s="7">
        <v>-1</v>
      </c>
      <c t="n" r="G4" s="7">
        <v>-18</v>
      </c>
      <c t="n" r="I4" s="7">
        <v>-4</v>
      </c>
    </row>
    <row r="5" spans="1:10">
      <c t="s" r="A5" s="4">
        <v>1033</v>
      </c>
      <c t="s" r="B5" s="4">
        <v>34</v>
      </c>
      <c t="n" r="C5" s="6">
        <v>1</v>
      </c>
      <c t="n" r="G5" s="6">
        <v>5</v>
      </c>
      <c t="n" r="I5" s="6">
        <v>1</v>
      </c>
    </row>
    <row r="6" spans="1:10">
      <c t="s" r="A6" s="4">
        <v>1034</v>
      </c>
      <c t="s" r="B6" s="4">
        <v>1008</v>
      </c>
      <c t="n" r="C6" s="6">
        <v>-3</v>
      </c>
      <c t="n" r="E6" s="6">
        <v>-1</v>
      </c>
      <c t="n" r="G6" s="6">
        <v>-13</v>
      </c>
      <c t="n" r="I6" s="6">
        <v>-3</v>
      </c>
    </row>
    <row r="7" spans="1:10">
      <c t="s" r="A7" s="4">
        <v>1035</v>
      </c>
      <c t="s" r="B7" s="4">
        <v>34</v>
      </c>
      <c t="n" r="C7" s="6">
        <v>6</v>
      </c>
      <c t="n" r="G7" s="6">
        <v>47</v>
      </c>
    </row>
    <row r="8" spans="1:10">
      <c t="s" r="A8" s="4">
        <v>1036</v>
      </c>
      <c t="s" r="B8" s="4">
        <v>34</v>
      </c>
      <c t="n" r="C8" s="6">
        <v>-2</v>
      </c>
      <c t="n" r="G8" s="6">
        <v>-17</v>
      </c>
    </row>
    <row r="9" spans="1:10">
      <c t="s" r="A9" s="4">
        <v>1037</v>
      </c>
      <c t="s" r="B9" s="4">
        <v>1008</v>
      </c>
      <c t="n" r="C9" s="6">
        <v>4</v>
      </c>
      <c t="n" r="G9" s="6">
        <v>30</v>
      </c>
    </row>
    <row r="10" spans="1:10">
      <c t="s" r="A10" s="4">
        <v>1038</v>
      </c>
      <c t="s" r="B10" s="4">
        <v>34</v>
      </c>
      <c t="n" r="E10" s="6">
        <v>-9</v>
      </c>
      <c t="n" r="G10" s="6">
        <v>-11</v>
      </c>
      <c t="n" r="I10" s="6">
        <v>-45</v>
      </c>
    </row>
    <row r="11" spans="1:10">
      <c t="s" r="A11" s="4">
        <v>1039</v>
      </c>
      <c t="s" r="B11" s="4">
        <v>34</v>
      </c>
      <c t="n" r="E11" s="6">
        <v>2</v>
      </c>
      <c t="n" r="G11" s="6">
        <v>1</v>
      </c>
      <c t="n" r="I11" s="6">
        <v>5</v>
      </c>
    </row>
    <row r="12" spans="1:10">
      <c t="s" r="A12" s="4">
        <v>1040</v>
      </c>
      <c t="s" r="B12" s="4">
        <v>1008</v>
      </c>
      <c t="n" r="E12" s="6">
        <v>-7</v>
      </c>
      <c t="n" r="G12" s="6">
        <v>-10</v>
      </c>
      <c t="n" r="I12" s="6">
        <v>-40</v>
      </c>
    </row>
    <row r="13" spans="1:10">
      <c t="s" r="A13" s="4">
        <v>1041</v>
      </c>
      <c t="s" r="B13" s="4">
        <v>1008</v>
      </c>
      <c t="n" r="C13" s="6">
        <v>1</v>
      </c>
      <c t="n" r="E13" s="6">
        <v>-8</v>
      </c>
      <c t="n" r="G13" s="6">
        <v>7</v>
      </c>
      <c t="n" r="I13" s="6">
        <v>-43</v>
      </c>
    </row>
    <row r="14" spans="1:10">
      <c t="s" r="A14" s="4">
        <v>1042</v>
      </c>
    </row>
    <row r="15" spans="1:10">
      <c t="s" r="A15" s="3">
        <v>1031</v>
      </c>
    </row>
    <row r="16" spans="1:10">
      <c t="s" r="A16" s="4">
        <v>1043</v>
      </c>
      <c t="s" r="B16" s="4">
        <v>34</v>
      </c>
      <c t="n" r="E16" s="6">
        <v>-9</v>
      </c>
      <c t="n" r="G16" s="6">
        <v>-14</v>
      </c>
      <c t="n" r="I16" s="6">
        <v>-45</v>
      </c>
    </row>
    <row r="17" spans="1:10">
      <c t="s" r="A17" s="4">
        <v>1038</v>
      </c>
      <c t="s" r="B17" s="4">
        <v>34</v>
      </c>
      <c t="n" r="G17" s="6">
        <v>3</v>
      </c>
    </row>
    <row r="18" spans="1:10">
      <c t="s" r="A18" s="4">
        <v>1044</v>
      </c>
    </row>
    <row r="19" spans="1:10">
      <c t="s" r="A19" s="3">
        <v>1031</v>
      </c>
    </row>
    <row r="20" spans="1:10">
      <c t="s" r="A20" s="4">
        <v>1035</v>
      </c>
      <c t="s" r="B20" s="4">
        <v>34</v>
      </c>
      <c t="n" r="C20" s="6">
        <v>6</v>
      </c>
      <c t="n" r="G20" s="6">
        <v>46</v>
      </c>
    </row>
    <row r="21" spans="1:10">
      <c t="s" r="A21" s="4">
        <v>760</v>
      </c>
    </row>
    <row r="22" spans="1:10">
      <c t="s" r="A22" s="3">
        <v>1031</v>
      </c>
    </row>
    <row r="23" spans="1:10">
      <c t="s" r="A23" s="4">
        <v>1035</v>
      </c>
      <c t="s" r="B23" s="4">
        <v>34</v>
      </c>
      <c t="n" r="G23" s="6">
        <v>1</v>
      </c>
    </row>
    <row r="24" spans="1:10">
      <c t="s" r="A24" s="4">
        <v>1045</v>
      </c>
    </row>
    <row r="25" spans="1:10">
      <c t="s" r="A25" s="3">
        <v>1031</v>
      </c>
    </row>
    <row r="26" spans="1:10">
      <c t="s" r="A26" s="4">
        <v>1032</v>
      </c>
      <c t="s" r="B26" s="4">
        <v>34</v>
      </c>
      <c t="n" r="C26" s="7">
        <v>-4</v>
      </c>
      <c t="s" r="D26" s="4">
        <v>1046</v>
      </c>
      <c t="n" r="E26" s="7">
        <v>-1</v>
      </c>
      <c t="s" r="F26" s="4">
        <v>1046</v>
      </c>
      <c t="n" r="G26" s="7">
        <v>-18</v>
      </c>
      <c t="s" r="H26" s="4">
        <v>1047</v>
      </c>
      <c t="n" r="I26" s="7">
        <v>-4</v>
      </c>
      <c t="s" r="J26" s="4">
        <v>1047</v>
      </c>
    </row>
    <row r="27" spans="1:10">
      <c t="n" r="A27"/>
    </row>
    <row r="28" spans="1:10">
      <c t="s" r="A28" s="4">
        <v>34</v>
      </c>
      <c t="s" r="B28" s="4">
        <v>770</v>
      </c>
    </row>
    <row r="29" spans="1:10">
      <c t="s" r="A29" s="4">
        <v>71</v>
      </c>
      <c t="s" r="B29" s="4">
        <v>1029</v>
      </c>
    </row>
    <row r="30" spans="1:10">
      <c t="s" r="A30" s="4">
        <v>1046</v>
      </c>
      <c t="s" r="B30" s="4">
        <v>1048</v>
      </c>
    </row>
    <row r="31" spans="1:10">
      <c t="s" r="A31" s="4">
        <v>1047</v>
      </c>
      <c t="s" r="B31" s="4">
        <v>1049</v>
      </c>
    </row>
  </sheetData>
  <mergeCells count="12">
    <mergeCell ref="A1:B2"/>
    <mergeCell ref="C1:F1"/>
    <mergeCell ref="G1:J1"/>
    <mergeCell ref="C2:D2"/>
    <mergeCell ref="E2:F2"/>
    <mergeCell ref="G2:H2"/>
    <mergeCell ref="I2:J2"/>
    <mergeCell ref="A27:I27"/>
    <mergeCell ref="B28:I28"/>
    <mergeCell ref="B29:I29"/>
    <mergeCell ref="B30:I30"/>
    <mergeCell ref="B31:I3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050</v>
      </c>
      <c t="s" r="B1" s="2">
        <v>1</v>
      </c>
      <c t="s" r="D1" s="2">
        <v>58</v>
      </c>
    </row>
    <row r="2" spans="1:6">
      <c t="s" r="B2" s="2">
        <v>2</v>
      </c>
      <c t="s" r="C2" s="2">
        <v>59</v>
      </c>
      <c t="s" r="D2" s="2">
        <v>18</v>
      </c>
      <c t="s" r="E2" s="2">
        <v>19</v>
      </c>
      <c t="s" r="F2" s="2">
        <v>60</v>
      </c>
    </row>
    <row r="3" spans="1:6">
      <c t="s" r="A3" s="3">
        <v>1051</v>
      </c>
    </row>
    <row r="4" spans="1:6">
      <c t="s" r="A4" s="4">
        <v>1052</v>
      </c>
      <c t="n" r="D4" s="7">
        <v>618</v>
      </c>
      <c t="n" r="E4" s="7">
        <v>728</v>
      </c>
      <c t="n" r="F4" s="7">
        <v>881</v>
      </c>
    </row>
    <row r="5" spans="1:6">
      <c t="s" r="A5" s="4">
        <v>1053</v>
      </c>
      <c t="n" r="D5" s="6">
        <v>580</v>
      </c>
      <c t="n" r="E5" s="6">
        <v>804</v>
      </c>
      <c t="n" r="F5" s="6">
        <v>732</v>
      </c>
    </row>
    <row r="6" spans="1:6">
      <c t="s" r="A6" s="4">
        <v>68</v>
      </c>
      <c t="n" r="B6" s="7">
        <v>172</v>
      </c>
      <c t="n" r="C6" s="7">
        <v>339</v>
      </c>
      <c t="n" r="D6" s="7">
        <v>1198</v>
      </c>
      <c t="n" r="E6" s="7">
        <v>1532</v>
      </c>
      <c t="n" r="F6" s="7">
        <v>1613</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r="1" spans="1:6">
      <c t="s" r="A1" s="1">
        <v>1054</v>
      </c>
      <c t="s" r="B1" s="2">
        <v>1</v>
      </c>
      <c t="s" r="D1" s="2">
        <v>58</v>
      </c>
    </row>
    <row r="2" spans="1:6">
      <c t="s" r="B2" s="2">
        <v>2</v>
      </c>
      <c t="s" r="C2" s="2">
        <v>59</v>
      </c>
      <c t="s" r="D2" s="2">
        <v>18</v>
      </c>
      <c t="s" r="E2" s="2">
        <v>19</v>
      </c>
      <c t="s" r="F2" s="2">
        <v>60</v>
      </c>
    </row>
    <row r="3" spans="1:6">
      <c t="s" r="A3" s="3">
        <v>1055</v>
      </c>
    </row>
    <row r="4" spans="1:6">
      <c t="s" r="A4" s="4">
        <v>1052</v>
      </c>
      <c t="n" r="D4" s="7">
        <v>283</v>
      </c>
      <c t="n" r="E4" s="7">
        <v>273</v>
      </c>
      <c t="n" r="F4" s="7">
        <v>326</v>
      </c>
    </row>
    <row r="5" spans="1:6">
      <c t="s" r="A5" s="4">
        <v>1053</v>
      </c>
      <c t="n" r="D5" s="6">
        <v>52</v>
      </c>
      <c t="n" r="E5" s="6">
        <v>5</v>
      </c>
      <c t="n" r="F5" s="6">
        <v>42</v>
      </c>
    </row>
    <row r="6" spans="1:6">
      <c t="s" r="A6" s="4">
        <v>1056</v>
      </c>
      <c t="n" r="D6" s="6">
        <v>335</v>
      </c>
      <c t="n" r="E6" s="6">
        <v>278</v>
      </c>
      <c t="n" r="F6" s="6">
        <v>368</v>
      </c>
    </row>
    <row r="7" spans="1:6">
      <c t="s" r="A7" s="3">
        <v>1057</v>
      </c>
    </row>
    <row r="8" spans="1:6">
      <c t="s" r="A8" s="4">
        <v>1052</v>
      </c>
      <c t="n" r="D8" s="6">
        <v>-52</v>
      </c>
      <c t="n" r="E8" s="6">
        <v>27</v>
      </c>
      <c t="n" r="F8" s="6">
        <v>-40</v>
      </c>
    </row>
    <row r="9" spans="1:6">
      <c t="s" r="A9" s="4">
        <v>1053</v>
      </c>
      <c t="n" r="D9" s="6">
        <v>-13</v>
      </c>
      <c t="n" r="E9" s="6">
        <v>41</v>
      </c>
      <c t="n" r="F9" s="6">
        <v>-3</v>
      </c>
    </row>
    <row r="10" spans="1:6">
      <c t="s" r="A10" s="4">
        <v>1058</v>
      </c>
      <c t="n" r="D10" s="6">
        <v>-65</v>
      </c>
      <c t="n" r="E10" s="6">
        <v>68</v>
      </c>
      <c t="n" r="F10" s="6">
        <v>-43</v>
      </c>
    </row>
    <row r="11" spans="1:6">
      <c t="s" r="A11" s="4">
        <v>69</v>
      </c>
      <c t="n" r="B11" s="7">
        <v>27</v>
      </c>
      <c t="n" r="C11" s="7">
        <v>77</v>
      </c>
      <c t="n" r="D11" s="7">
        <v>270</v>
      </c>
      <c t="n" r="E11" s="7">
        <v>346</v>
      </c>
      <c t="n" r="F11" s="7">
        <v>325</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r="1" spans="1:6">
      <c t="s" r="A1" s="1">
        <v>1059</v>
      </c>
      <c t="s" r="B1" s="2">
        <v>1</v>
      </c>
      <c t="s" r="D1" s="2">
        <v>58</v>
      </c>
    </row>
    <row r="2" spans="1:6">
      <c t="s" r="B2" s="2">
        <v>2</v>
      </c>
      <c t="s" r="C2" s="2">
        <v>59</v>
      </c>
      <c t="s" r="D2" s="2">
        <v>18</v>
      </c>
      <c t="s" r="E2" s="2">
        <v>19</v>
      </c>
      <c t="s" r="F2" s="2">
        <v>60</v>
      </c>
    </row>
    <row r="3" spans="1:6">
      <c t="s" r="A3" s="3">
        <v>369</v>
      </c>
    </row>
    <row r="4" spans="1:6">
      <c t="s" r="A4" s="4">
        <v>1060</v>
      </c>
      <c t="n" r="D4" s="7">
        <v>420</v>
      </c>
      <c t="n" r="E4" s="7">
        <v>536</v>
      </c>
      <c t="n" r="F4" s="7">
        <v>565</v>
      </c>
    </row>
    <row r="5" spans="1:6">
      <c t="s" r="A5" s="4">
        <v>1061</v>
      </c>
      <c t="n" r="D5" s="6">
        <v>-112</v>
      </c>
      <c t="n" r="E5" s="6">
        <v>-111</v>
      </c>
      <c t="n" r="F5" s="6">
        <v>-146</v>
      </c>
    </row>
    <row r="6" spans="1:6">
      <c t="s" r="A6" s="4">
        <v>1062</v>
      </c>
      <c t="n" r="D6" s="6">
        <v>-48</v>
      </c>
      <c t="n" r="E6" s="6">
        <v>-98</v>
      </c>
      <c t="n" r="F6" s="6">
        <v>-89</v>
      </c>
    </row>
    <row r="7" spans="1:6">
      <c t="s" r="A7" s="4">
        <v>1063</v>
      </c>
      <c t="n" r="D7" s="6">
        <v>15</v>
      </c>
      <c t="n" r="E7" s="6">
        <v>26</v>
      </c>
      <c t="n" r="F7" s="6">
        <v>32</v>
      </c>
    </row>
    <row r="8" spans="1:6">
      <c t="s" r="A8" s="4">
        <v>1064</v>
      </c>
      <c t="n" r="D8" s="6">
        <v>10</v>
      </c>
      <c t="n" r="E8" s="6">
        <v>20</v>
      </c>
      <c t="n" r="F8" s="6">
        <v>7</v>
      </c>
    </row>
    <row r="9" spans="1:6">
      <c t="s" r="A9" s="4">
        <v>1065</v>
      </c>
      <c t="n" r="D9" s="6">
        <v>-7</v>
      </c>
      <c t="n" r="E9" s="6">
        <v>-7</v>
      </c>
      <c t="n" r="F9" s="6">
        <v>-10</v>
      </c>
    </row>
    <row r="10" spans="1:6">
      <c t="s" r="A10" s="4">
        <v>1066</v>
      </c>
      <c t="n" r="D10" s="6">
        <v>-14</v>
      </c>
    </row>
    <row r="11" spans="1:6">
      <c t="s" r="A11" s="4">
        <v>1067</v>
      </c>
      <c t="n" r="D11" s="6">
        <v>12</v>
      </c>
      <c t="n" r="E11" s="6">
        <v>-19</v>
      </c>
      <c t="n" r="F11" s="6">
        <v>-30</v>
      </c>
    </row>
    <row r="12" spans="1:6">
      <c t="s" r="A12" s="4">
        <v>1068</v>
      </c>
      <c t="n" r="D12" s="6">
        <v>-6</v>
      </c>
      <c t="n" r="E12" s="6">
        <v>-1</v>
      </c>
      <c t="n" r="F12" s="6">
        <v>-4</v>
      </c>
    </row>
    <row r="13" spans="1:6">
      <c t="s" r="A13" s="4">
        <v>69</v>
      </c>
      <c t="n" r="B13" s="7">
        <v>27</v>
      </c>
      <c t="n" r="C13" s="7">
        <v>77</v>
      </c>
      <c t="n" r="D13" s="7">
        <v>270</v>
      </c>
      <c t="n" r="E13" s="7">
        <v>346</v>
      </c>
      <c t="n" r="F13" s="7">
        <v>325</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069</v>
      </c>
      <c t="s" r="B1" s="2">
        <v>1</v>
      </c>
      <c t="s" r="D1" s="2">
        <v>58</v>
      </c>
    </row>
    <row r="2" spans="1:6">
      <c t="s" r="B2" s="2">
        <v>2</v>
      </c>
      <c t="s" r="C2" s="2">
        <v>59</v>
      </c>
      <c t="s" r="D2" s="2">
        <v>18</v>
      </c>
      <c t="s" r="E2" s="2">
        <v>19</v>
      </c>
      <c t="s" r="F2" s="2">
        <v>60</v>
      </c>
    </row>
    <row r="3" spans="1:6">
      <c t="s" r="A3" s="3">
        <v>1070</v>
      </c>
    </row>
    <row r="4" spans="1:6">
      <c t="s" r="A4" s="4">
        <v>1071</v>
      </c>
      <c t="s" r="B4" s="4">
        <v>1072</v>
      </c>
      <c t="s" r="C4" s="4">
        <v>1073</v>
      </c>
      <c t="s" r="D4" s="4">
        <v>1074</v>
      </c>
      <c t="s" r="E4" s="4">
        <v>1075</v>
      </c>
      <c t="s" r="F4" s="4">
        <v>1076</v>
      </c>
    </row>
    <row r="5" spans="1:6">
      <c t="s" r="A5" s="4">
        <v>69</v>
      </c>
      <c t="n" r="B5" s="7">
        <v>27000000</v>
      </c>
      <c t="n" r="C5" s="7">
        <v>77000000</v>
      </c>
      <c t="n" r="D5" s="7">
        <v>270000000</v>
      </c>
      <c t="n" r="E5" s="7">
        <v>346000000</v>
      </c>
      <c t="n" r="F5" s="7">
        <v>325000000</v>
      </c>
    </row>
    <row r="6" spans="1:6">
      <c t="s" r="A6" s="4">
        <v>1077</v>
      </c>
      <c t="n" r="D6" s="8">
        <v>0.17</v>
      </c>
      <c t="n" r="E6" s="8">
        <v>0.16</v>
      </c>
      <c t="n" r="F6" s="8">
        <v>0.21</v>
      </c>
    </row>
    <row r="7" spans="1:6">
      <c t="s" r="A7" s="4">
        <v>1078</v>
      </c>
      <c t="n" r="E7" s="7">
        <v>-215000000</v>
      </c>
    </row>
    <row r="8" spans="1:6">
      <c t="s" r="A8" s="4">
        <v>1079</v>
      </c>
      <c t="n" r="E8" s="6">
        <v>14000000</v>
      </c>
    </row>
    <row r="9" spans="1:6">
      <c t="s" r="A9" s="4">
        <v>1080</v>
      </c>
      <c t="n" r="E9" s="6">
        <v>-4000000</v>
      </c>
    </row>
    <row r="10" spans="1:6">
      <c t="s" r="A10" s="4">
        <v>1081</v>
      </c>
      <c t="n" r="E10" s="7">
        <v>-197000000</v>
      </c>
    </row>
    <row r="11" spans="1:6">
      <c t="s" r="A11" s="4">
        <v>1082</v>
      </c>
      <c t="n" r="D11" s="7">
        <v>6400000000</v>
      </c>
    </row>
    <row r="12" spans="1:6">
      <c t="s" r="A12" s="4">
        <v>1083</v>
      </c>
      <c t="n" r="D12" s="6">
        <v>60000000</v>
      </c>
    </row>
    <row r="13" spans="1:6">
      <c t="s" r="A13" s="4">
        <v>1084</v>
      </c>
      <c t="n" r="D13" s="6">
        <v>17000000</v>
      </c>
    </row>
    <row r="14" spans="1:6">
      <c t="s" r="A14" s="4">
        <v>1085</v>
      </c>
    </row>
    <row r="15" spans="1:6">
      <c t="s" r="A15" s="3">
        <v>1070</v>
      </c>
    </row>
    <row r="16" spans="1:6">
      <c t="s" r="A16" s="4">
        <v>69</v>
      </c>
      <c t="n" r="D16" s="6">
        <v>2200000000</v>
      </c>
    </row>
    <row r="17" spans="1:6">
      <c t="s" r="A17" s="4">
        <v>1086</v>
      </c>
    </row>
    <row r="18" spans="1:6">
      <c t="s" r="A18" s="3">
        <v>1070</v>
      </c>
    </row>
    <row r="19" spans="1:6">
      <c t="s" r="A19" s="4">
        <v>1087</v>
      </c>
      <c t="n" r="D19" s="6">
        <v>77000000</v>
      </c>
    </row>
    <row r="20" spans="1:6">
      <c t="s" r="A20" s="4">
        <v>1088</v>
      </c>
    </row>
    <row r="21" spans="1:6">
      <c t="s" r="A21" s="3">
        <v>1070</v>
      </c>
    </row>
    <row r="22" spans="1:6">
      <c t="s" r="A22" s="4">
        <v>1089</v>
      </c>
      <c t="n" r="D22" s="6">
        <v>50000000</v>
      </c>
    </row>
    <row r="23" spans="1:6">
      <c t="s" r="A23" s="4">
        <v>1090</v>
      </c>
      <c t="n" r="D23" s="6">
        <v>0</v>
      </c>
    </row>
    <row r="24" spans="1:6">
      <c t="s" r="A24" s="4">
        <v>1091</v>
      </c>
    </row>
    <row r="25" spans="1:6">
      <c t="s" r="A25" s="3">
        <v>1070</v>
      </c>
    </row>
    <row r="26" spans="1:6">
      <c t="s" r="A26" s="4">
        <v>69</v>
      </c>
      <c t="n" r="D26" s="7">
        <v>9000000</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092</v>
      </c>
      <c t="s" r="B1" s="2">
        <v>18</v>
      </c>
      <c t="s" r="C1" s="2">
        <v>19</v>
      </c>
    </row>
    <row r="2" spans="1:3">
      <c t="s" r="A2" s="3">
        <v>1093</v>
      </c>
    </row>
    <row r="3" spans="1:3">
      <c t="s" r="A3" s="4">
        <v>1094</v>
      </c>
      <c t="n" r="B3" s="7">
        <v>213</v>
      </c>
      <c t="n" r="C3" s="7">
        <v>92</v>
      </c>
    </row>
    <row r="4" spans="1:3">
      <c t="s" r="A4" s="4">
        <v>1095</v>
      </c>
      <c t="n" r="B4" s="6">
        <v>40</v>
      </c>
      <c t="n" r="C4" s="6">
        <v>3</v>
      </c>
    </row>
    <row r="5" spans="1:3">
      <c t="s" r="A5" s="4">
        <v>695</v>
      </c>
      <c t="n" r="B5" s="6">
        <v>116</v>
      </c>
    </row>
    <row r="6" spans="1:3">
      <c t="s" r="A6" s="4">
        <v>1096</v>
      </c>
      <c t="n" r="B6" s="6">
        <v>123</v>
      </c>
      <c t="n" r="C6" s="6">
        <v>198</v>
      </c>
    </row>
    <row r="7" spans="1:3">
      <c t="s" r="A7" s="4">
        <v>1097</v>
      </c>
      <c t="n" r="B7" s="6">
        <v>-4</v>
      </c>
    </row>
    <row r="8" spans="1:3">
      <c t="s" r="A8" s="4">
        <v>1098</v>
      </c>
      <c t="n" r="B8" s="6">
        <v>488</v>
      </c>
      <c t="n" r="C8" s="6">
        <v>293</v>
      </c>
    </row>
    <row r="9" spans="1:3">
      <c t="s" r="A9" s="3">
        <v>1099</v>
      </c>
    </row>
    <row r="10" spans="1:3">
      <c t="s" r="A10" s="4">
        <v>1100</v>
      </c>
      <c t="n" r="B10" s="6">
        <v>-9</v>
      </c>
      <c t="n" r="C10" s="6">
        <v>-34</v>
      </c>
    </row>
    <row r="11" spans="1:3">
      <c t="s" r="A11" s="4">
        <v>1101</v>
      </c>
      <c t="n" r="B11" s="6">
        <v>-313</v>
      </c>
      <c t="n" r="C11" s="6">
        <v>-258</v>
      </c>
    </row>
    <row r="12" spans="1:3">
      <c t="s" r="A12" s="4">
        <v>1102</v>
      </c>
      <c t="n" r="B12" s="6">
        <v>-148</v>
      </c>
      <c t="n" r="C12" s="6">
        <v>-78</v>
      </c>
    </row>
    <row r="13" spans="1:3">
      <c t="s" r="A13" s="4">
        <v>1068</v>
      </c>
      <c t="n" r="B13" s="6">
        <v>-4</v>
      </c>
      <c t="n" r="C13" s="6">
        <v>31</v>
      </c>
    </row>
    <row r="14" spans="1:3">
      <c t="s" r="A14" s="4">
        <v>1103</v>
      </c>
      <c t="n" r="B14" s="6">
        <v>-474</v>
      </c>
      <c t="n" r="C14" s="6">
        <v>-339</v>
      </c>
    </row>
    <row r="15" spans="1:3">
      <c t="s" r="A15" s="4">
        <v>1104</v>
      </c>
      <c t="n" r="B15" s="7">
        <v>14</v>
      </c>
    </row>
    <row r="16" spans="1:3">
      <c t="s" r="A16" s="4">
        <v>1105</v>
      </c>
      <c t="n" r="C16" s="7">
        <v>-4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6</v>
      </c>
      <c t="s" r="B1" s="2">
        <v>58</v>
      </c>
    </row>
    <row r="2" spans="1:4">
      <c t="s" r="B2" s="2">
        <v>18</v>
      </c>
      <c t="s" r="C2" s="2">
        <v>19</v>
      </c>
      <c t="s" r="D2" s="2">
        <v>60</v>
      </c>
    </row>
    <row r="3" spans="1:4">
      <c t="s" r="A3" s="3">
        <v>1107</v>
      </c>
    </row>
    <row r="4" spans="1:4">
      <c t="s" r="A4" s="4">
        <v>1108</v>
      </c>
      <c t="n" r="B4" s="7">
        <v>65</v>
      </c>
      <c t="n" r="C4" s="7">
        <v>81</v>
      </c>
      <c t="n" r="D4" s="7">
        <v>259</v>
      </c>
    </row>
    <row r="5" spans="1:4">
      <c t="s" r="A5" s="4">
        <v>1109</v>
      </c>
      <c t="n" r="B5" s="6">
        <v>17</v>
      </c>
      <c t="n" r="C5" s="6">
        <v>2</v>
      </c>
      <c t="n" r="D5" s="6">
        <v>7</v>
      </c>
    </row>
    <row r="6" spans="1:4">
      <c t="s" r="A6" s="4">
        <v>1110</v>
      </c>
      <c t="n" r="C6" s="6">
        <v>-4</v>
      </c>
    </row>
    <row r="7" spans="1:4">
      <c t="s" r="A7" s="4">
        <v>792</v>
      </c>
      <c t="n" r="B7" s="6">
        <v>-60</v>
      </c>
    </row>
    <row r="8" spans="1:4">
      <c t="s" r="A8" s="4">
        <v>889</v>
      </c>
      <c t="n" r="B8" s="6">
        <v>-5</v>
      </c>
      <c t="n" r="C8" s="6">
        <v>-6</v>
      </c>
      <c t="n" r="D8" s="6">
        <v>-179</v>
      </c>
    </row>
    <row r="9" spans="1:4">
      <c t="s" r="A9" s="4">
        <v>1111</v>
      </c>
      <c t="n" r="C9" s="6">
        <v>-8</v>
      </c>
      <c t="n" r="D9" s="6">
        <v>-6</v>
      </c>
    </row>
    <row r="10" spans="1:4">
      <c t="s" r="A10" s="4">
        <v>1112</v>
      </c>
      <c t="n" r="B10" s="7">
        <v>17</v>
      </c>
      <c t="n" r="C10" s="7">
        <v>65</v>
      </c>
      <c t="n" r="D10" s="7">
        <v>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7"/>
    <col customWidth="1" max="5" min="5" width="27"/>
    <col customWidth="1" max="6" min="6" width="74"/>
    <col customWidth="1" max="7" min="7" width="21"/>
    <col customWidth="1" max="8" min="8" width="21"/>
  </cols>
  <sheetData>
    <row r="1" spans="1:8">
      <c t="s" r="A1" s="1">
        <v>1113</v>
      </c>
      <c t="s" r="C1" s="2">
        <v>527</v>
      </c>
      <c t="s" r="E1" s="2">
        <v>1</v>
      </c>
      <c t="s" r="F1" s="2">
        <v>58</v>
      </c>
    </row>
    <row r="2" spans="1:8">
      <c t="s" r="C2" s="2">
        <v>1114</v>
      </c>
      <c t="s" r="D2" s="2">
        <v>1115</v>
      </c>
      <c t="s" r="E2" s="2">
        <v>1116</v>
      </c>
      <c t="s" r="F2" s="2">
        <v>1117</v>
      </c>
      <c t="s" r="G2" s="2">
        <v>598</v>
      </c>
      <c t="s" r="H2" s="2">
        <v>599</v>
      </c>
    </row>
    <row r="3" spans="1:8">
      <c t="s" r="A3" s="3">
        <v>1118</v>
      </c>
    </row>
    <row r="4" spans="1:8">
      <c t="s" r="A4" s="4">
        <v>1119</v>
      </c>
      <c t="s" r="F4" s="4">
        <v>1120</v>
      </c>
    </row>
    <row r="5" spans="1:8">
      <c t="s" r="A5" s="4">
        <v>1121</v>
      </c>
      <c t="n" r="F5" s="6">
        <v>400000</v>
      </c>
    </row>
    <row r="6" spans="1:8">
      <c t="s" r="A6" s="4">
        <v>1122</v>
      </c>
      <c t="n" r="C6" s="6">
        <v>1000000</v>
      </c>
      <c t="n" r="F6" s="6">
        <v>1000000</v>
      </c>
    </row>
    <row r="7" spans="1:8">
      <c t="s" r="A7" s="4">
        <v>1123</v>
      </c>
      <c t="n" r="F7" s="7">
        <v>18</v>
      </c>
      <c t="n" r="G7" s="7">
        <v>10</v>
      </c>
      <c t="n" r="H7" s="7">
        <v>9</v>
      </c>
    </row>
    <row r="8" spans="1:8">
      <c t="s" r="A8" s="4">
        <v>1124</v>
      </c>
      <c t="s" r="F8" s="4">
        <v>1125</v>
      </c>
    </row>
    <row r="9" spans="1:8">
      <c t="s" r="A9" s="4">
        <v>1126</v>
      </c>
      <c t="s" r="F9" s="4">
        <v>576</v>
      </c>
    </row>
    <row r="10" spans="1:8">
      <c t="s" r="A10" s="4">
        <v>1127</v>
      </c>
      <c t="n" r="E10" s="6">
        <v>0</v>
      </c>
      <c t="n" r="F10" s="6">
        <v>4937000</v>
      </c>
    </row>
    <row r="11" spans="1:8">
      <c t="s" r="A11" s="4">
        <v>1128</v>
      </c>
    </row>
    <row r="12" spans="1:8">
      <c t="s" r="A12" s="3">
        <v>1118</v>
      </c>
    </row>
    <row r="13" spans="1:8">
      <c t="s" r="A13" s="4">
        <v>1129</v>
      </c>
      <c t="s" r="D13" s="4">
        <v>566</v>
      </c>
    </row>
    <row r="14" spans="1:8">
      <c t="s" r="A14" s="4">
        <v>1130</v>
      </c>
    </row>
    <row r="15" spans="1:8">
      <c t="s" r="A15" s="3">
        <v>1118</v>
      </c>
    </row>
    <row r="16" spans="1:8">
      <c t="s" r="A16" s="4">
        <v>1129</v>
      </c>
      <c t="s" r="D16" s="4">
        <v>1131</v>
      </c>
    </row>
    <row r="17" spans="1:8">
      <c t="s" r="A17" s="4">
        <v>1132</v>
      </c>
    </row>
    <row r="18" spans="1:8">
      <c t="s" r="A18" s="3">
        <v>1118</v>
      </c>
    </row>
    <row r="19" spans="1:8">
      <c t="s" r="A19" s="4">
        <v>1133</v>
      </c>
      <c t="n" r="C19" s="6">
        <v>91000000</v>
      </c>
      <c t="n" r="F19" s="6">
        <v>91000000</v>
      </c>
    </row>
    <row r="20" spans="1:8">
      <c t="s" r="A20" s="4">
        <v>1134</v>
      </c>
      <c t="n" r="C20" s="6">
        <v>39000000</v>
      </c>
      <c t="n" r="F20" s="6">
        <v>39000000</v>
      </c>
    </row>
    <row r="21" spans="1:8">
      <c t="s" r="A21" s="4">
        <v>1135</v>
      </c>
    </row>
    <row r="22" spans="1:8">
      <c t="s" r="A22" s="3">
        <v>1118</v>
      </c>
    </row>
    <row r="23" spans="1:8">
      <c t="s" r="A23" s="4">
        <v>1133</v>
      </c>
      <c t="n" r="C23" s="6">
        <v>3000000</v>
      </c>
      <c t="n" r="F23" s="6">
        <v>3000000</v>
      </c>
    </row>
    <row r="24" spans="1:8">
      <c t="s" r="A24" s="4">
        <v>1134</v>
      </c>
      <c t="n" r="C24" s="6">
        <v>2600000</v>
      </c>
      <c t="n" r="F24" s="6">
        <v>2600000</v>
      </c>
    </row>
    <row r="25" spans="1:8">
      <c t="s" r="A25" s="4">
        <v>1136</v>
      </c>
    </row>
    <row r="26" spans="1:8">
      <c t="s" r="A26" s="3">
        <v>1118</v>
      </c>
    </row>
    <row r="27" spans="1:8">
      <c t="s" r="A27" s="4">
        <v>1137</v>
      </c>
      <c t="s" r="F27" s="4">
        <v>1138</v>
      </c>
    </row>
    <row r="28" spans="1:8">
      <c t="s" r="A28" s="4">
        <v>1127</v>
      </c>
      <c t="n" r="C28" s="6">
        <v>2600000</v>
      </c>
      <c t="n" r="D28" s="6">
        <v>1600000</v>
      </c>
    </row>
    <row r="29" spans="1:8">
      <c t="s" r="A29" s="4">
        <v>1139</v>
      </c>
      <c t="n" r="D29" s="6">
        <v>5</v>
      </c>
    </row>
    <row r="30" spans="1:8">
      <c t="s" r="A30" s="4">
        <v>1129</v>
      </c>
      <c t="s" r="C30" s="4">
        <v>1140</v>
      </c>
    </row>
    <row r="31" spans="1:8">
      <c t="s" r="A31" s="4">
        <v>1141</v>
      </c>
      <c t="s" r="C31" s="4">
        <v>1142</v>
      </c>
    </row>
    <row r="32" spans="1:8">
      <c t="s" r="A32" s="4">
        <v>1143</v>
      </c>
      <c t="s" r="C32" s="4">
        <v>1140</v>
      </c>
    </row>
    <row r="33" spans="1:8">
      <c t="s" r="A33" s="4">
        <v>1144</v>
      </c>
      <c t="n" r="E33" s="7">
        <v>40</v>
      </c>
      <c t="n" r="F33" s="7">
        <v>17</v>
      </c>
    </row>
    <row r="34" spans="1:8">
      <c t="s" r="A34" s="4">
        <v>1145</v>
      </c>
      <c t="n" r="C34" s="7">
        <v>60</v>
      </c>
      <c t="n" r="E34" s="7">
        <v>52</v>
      </c>
      <c t="n" r="F34" s="7">
        <v>60</v>
      </c>
    </row>
    <row r="35" spans="1:8">
      <c t="s" r="A35" s="4">
        <v>1146</v>
      </c>
      <c t="s" r="E35" s="4">
        <v>1147</v>
      </c>
      <c t="s" r="F35" s="4">
        <v>1147</v>
      </c>
    </row>
    <row r="36" spans="1:8">
      <c t="s" r="A36" s="4">
        <v>1148</v>
      </c>
    </row>
    <row r="37" spans="1:8">
      <c t="s" r="A37" s="3">
        <v>1118</v>
      </c>
    </row>
    <row r="38" spans="1:8">
      <c t="s" r="A38" s="4">
        <v>1145</v>
      </c>
      <c t="n" r="C38" s="6">
        <v>54</v>
      </c>
      <c t="n" r="E38" s="7">
        <v>132</v>
      </c>
      <c t="n" r="F38" s="7">
        <v>54</v>
      </c>
    </row>
    <row r="39" spans="1:8">
      <c t="s" r="A39" s="4">
        <v>1146</v>
      </c>
      <c t="s" r="E39" s="4">
        <v>1149</v>
      </c>
      <c t="s" r="F39" s="4">
        <v>1147</v>
      </c>
    </row>
    <row r="40" spans="1:8">
      <c t="s" r="A40" s="4">
        <v>1150</v>
      </c>
      <c t="s" r="B40" s="4">
        <v>34</v>
      </c>
      <c t="n" r="F40" s="8">
        <v>33.34</v>
      </c>
    </row>
    <row r="41" spans="1:8">
      <c t="s" r="A41" s="4">
        <v>1151</v>
      </c>
      <c t="n" r="F41" s="7">
        <v>4</v>
      </c>
    </row>
    <row r="42" spans="1:8">
      <c t="s" r="A42" s="4">
        <v>1152</v>
      </c>
      <c t="n" r="E42" s="6">
        <v>2600000</v>
      </c>
      <c t="n" r="F42" s="6">
        <v>671000</v>
      </c>
    </row>
    <row r="43" spans="1:8">
      <c t="s" r="A43" s="4">
        <v>1153</v>
      </c>
    </row>
    <row r="44" spans="1:8">
      <c t="s" r="A44" s="3">
        <v>1118</v>
      </c>
    </row>
    <row r="45" spans="1:8">
      <c t="s" r="A45" s="4">
        <v>1145</v>
      </c>
      <c t="n" r="C45" s="7">
        <v>2</v>
      </c>
      <c t="n" r="E45" s="7">
        <v>2</v>
      </c>
      <c t="n" r="F45" s="7">
        <v>2</v>
      </c>
    </row>
    <row r="46" spans="1:8">
      <c t="s" r="A46" s="4">
        <v>1146</v>
      </c>
      <c t="s" r="F46" s="4">
        <v>1131</v>
      </c>
    </row>
    <row r="47" spans="1:8">
      <c t="s" r="A47" s="4">
        <v>1150</v>
      </c>
      <c t="s" r="B47" s="4">
        <v>34</v>
      </c>
      <c t="n" r="F47" s="7">
        <v>0</v>
      </c>
    </row>
    <row r="48" spans="1:8">
      <c t="s" r="A48" s="4">
        <v>1152</v>
      </c>
      <c t="n" r="F48" s="6">
        <v>0</v>
      </c>
    </row>
    <row r="49" spans="1:8">
      <c t="s" r="A49" s="4">
        <v>1154</v>
      </c>
    </row>
    <row r="50" spans="1:8">
      <c t="s" r="A50" s="3">
        <v>1118</v>
      </c>
    </row>
    <row r="51" spans="1:8">
      <c t="s" r="A51" s="4">
        <v>1146</v>
      </c>
      <c t="s" r="E51" s="4">
        <v>1131</v>
      </c>
    </row>
    <row r="52" spans="1:8">
      <c t="n" r="A52"/>
    </row>
    <row r="53" spans="1:8">
      <c t="s" r="A53" s="4">
        <v>34</v>
      </c>
      <c t="s" r="B53" s="4">
        <v>1155</v>
      </c>
    </row>
  </sheetData>
  <mergeCells count="5">
    <mergeCell ref="A1:B2"/>
    <mergeCell ref="C1:D1"/>
    <mergeCell ref="F1:H1"/>
    <mergeCell ref="A52:G52"/>
    <mergeCell ref="B53:G5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69</v>
      </c>
      <c t="s" r="B1" s="2">
        <v>58</v>
      </c>
    </row>
    <row r="2" spans="1:2">
      <c t="s" r="B2" s="2">
        <v>18</v>
      </c>
    </row>
    <row r="3" spans="1:2">
      <c t="s" r="A3" s="4">
        <v>169</v>
      </c>
      <c t="s" r="B3" s="4">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156</v>
      </c>
      <c t="s" r="B1" s="2">
        <v>1</v>
      </c>
      <c t="s" r="D1" s="2">
        <v>58</v>
      </c>
    </row>
    <row r="2" spans="1:6">
      <c t="s" r="B2" s="2">
        <v>2</v>
      </c>
      <c t="s" r="C2" s="2">
        <v>59</v>
      </c>
      <c t="s" r="D2" s="2">
        <v>18</v>
      </c>
      <c t="s" r="E2" s="2">
        <v>19</v>
      </c>
      <c t="s" r="F2" s="2">
        <v>60</v>
      </c>
    </row>
    <row r="3" spans="1:6">
      <c t="s" r="A3" s="3">
        <v>1157</v>
      </c>
    </row>
    <row r="4" spans="1:6">
      <c t="s" r="A4" s="4">
        <v>101</v>
      </c>
      <c t="n" r="B4" s="7">
        <v>21</v>
      </c>
      <c t="n" r="C4" s="7">
        <v>10</v>
      </c>
      <c t="n" r="D4" s="7">
        <v>62</v>
      </c>
      <c t="n" r="E4" s="7">
        <v>32</v>
      </c>
      <c t="n" r="F4" s="7">
        <v>27</v>
      </c>
    </row>
    <row r="5" spans="1:6">
      <c t="s" r="A5" s="4">
        <v>101</v>
      </c>
      <c t="n" r="E5" s="6">
        <v>31</v>
      </c>
      <c t="n" r="F5" s="6">
        <v>26</v>
      </c>
    </row>
    <row r="6" spans="1:6">
      <c t="s" r="A6" s="4">
        <v>677</v>
      </c>
    </row>
    <row r="7" spans="1:6">
      <c t="s" r="A7" s="3">
        <v>1157</v>
      </c>
    </row>
    <row r="8" spans="1:6">
      <c t="s" r="A8" s="4">
        <v>101</v>
      </c>
      <c t="n" r="B8" s="6">
        <v>2</v>
      </c>
      <c t="n" r="C8" s="6">
        <v>2</v>
      </c>
      <c t="n" r="D8" s="6">
        <v>10</v>
      </c>
      <c t="n" r="E8" s="6">
        <v>8</v>
      </c>
      <c t="n" r="F8" s="6">
        <v>8</v>
      </c>
    </row>
    <row r="9" spans="1:6">
      <c t="s" r="A9" s="4">
        <v>678</v>
      </c>
    </row>
    <row r="10" spans="1:6">
      <c t="s" r="A10" s="3">
        <v>1157</v>
      </c>
    </row>
    <row r="11" spans="1:6">
      <c t="s" r="A11" s="4">
        <v>101</v>
      </c>
      <c t="n" r="B11" s="6">
        <v>16</v>
      </c>
      <c t="n" r="C11" s="6">
        <v>6</v>
      </c>
      <c t="n" r="D11" s="6">
        <v>42</v>
      </c>
      <c t="n" r="E11" s="6">
        <v>16</v>
      </c>
      <c t="n" r="F11" s="6">
        <v>12</v>
      </c>
    </row>
    <row r="12" spans="1:6">
      <c t="s" r="A12" s="4">
        <v>679</v>
      </c>
    </row>
    <row r="13" spans="1:6">
      <c t="s" r="A13" s="3">
        <v>1157</v>
      </c>
    </row>
    <row r="14" spans="1:6">
      <c t="s" r="A14" s="4">
        <v>101</v>
      </c>
      <c t="n" r="B14" s="7">
        <v>3</v>
      </c>
      <c t="n" r="C14" s="7">
        <v>2</v>
      </c>
      <c t="n" r="D14" s="7">
        <v>10</v>
      </c>
      <c t="n" r="E14" s="7">
        <v>7</v>
      </c>
      <c t="n" r="F14" s="7">
        <v>6</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7"/>
    <col customWidth="1" max="3" min="3" width="25"/>
    <col customWidth="1" max="4" min="4" width="17"/>
    <col customWidth="1" max="5" min="5" width="17"/>
  </cols>
  <sheetData>
    <row r="1" spans="1:5">
      <c t="s" r="A1" s="1">
        <v>1158</v>
      </c>
      <c t="s" r="B1" s="2">
        <v>1</v>
      </c>
      <c t="s" r="C1" s="2">
        <v>58</v>
      </c>
    </row>
    <row r="2" spans="1:5">
      <c t="s" r="B2" s="2">
        <v>59</v>
      </c>
      <c t="s" r="C2" s="2">
        <v>18</v>
      </c>
      <c t="s" r="D2" s="2">
        <v>19</v>
      </c>
      <c t="s" r="E2" s="2">
        <v>60</v>
      </c>
    </row>
    <row r="3" spans="1:5">
      <c t="s" r="A3" s="3">
        <v>1159</v>
      </c>
    </row>
    <row r="4" spans="1:5">
      <c t="s" r="A4" s="4">
        <v>1160</v>
      </c>
      <c t="s" r="D4" s="4">
        <v>588</v>
      </c>
      <c t="s" r="E4" s="4">
        <v>787</v>
      </c>
    </row>
    <row r="5" spans="1:5">
      <c t="s" r="A5" s="4">
        <v>1161</v>
      </c>
      <c t="s" r="D5" s="4">
        <v>1162</v>
      </c>
      <c t="s" r="E5" s="4">
        <v>1163</v>
      </c>
    </row>
    <row r="6" spans="1:5">
      <c t="s" r="A6" s="4">
        <v>1136</v>
      </c>
    </row>
    <row r="7" spans="1:5">
      <c t="s" r="A7" s="3">
        <v>1159</v>
      </c>
    </row>
    <row r="8" spans="1:5">
      <c t="s" r="A8" s="4">
        <v>1160</v>
      </c>
      <c t="s" r="B8" s="4">
        <v>588</v>
      </c>
    </row>
    <row r="9" spans="1:5">
      <c t="s" r="A9" s="4">
        <v>1164</v>
      </c>
      <c t="s" r="B9" s="4">
        <v>1165</v>
      </c>
    </row>
    <row r="10" spans="1:5">
      <c t="s" r="A10" s="4">
        <v>1161</v>
      </c>
      <c t="s" r="B10" s="4">
        <v>1166</v>
      </c>
    </row>
    <row r="11" spans="1:5">
      <c t="s" r="A11" s="4">
        <v>1167</v>
      </c>
      <c t="s" r="B11" s="4">
        <v>1168</v>
      </c>
    </row>
    <row r="12" spans="1:5">
      <c t="s" r="A12" s="4">
        <v>1169</v>
      </c>
      <c t="n" r="B12" s="13">
        <v>9.199999999999999</v>
      </c>
    </row>
    <row r="13" spans="1:5">
      <c t="s" r="A13" s="4">
        <v>1170</v>
      </c>
    </row>
    <row r="14" spans="1:5">
      <c t="s" r="A14" s="3">
        <v>1159</v>
      </c>
    </row>
    <row r="15" spans="1:5">
      <c t="s" r="A15" s="4">
        <v>1160</v>
      </c>
      <c t="s" r="C15" s="4">
        <v>1171</v>
      </c>
    </row>
    <row r="16" spans="1:5">
      <c t="s" r="A16" s="4">
        <v>1164</v>
      </c>
      <c t="s" r="C16" s="4">
        <v>1172</v>
      </c>
    </row>
    <row r="17" spans="1:5">
      <c t="s" r="A17" s="4">
        <v>1161</v>
      </c>
      <c t="s" r="C17" s="4">
        <v>720</v>
      </c>
    </row>
    <row r="18" spans="1:5">
      <c t="s" r="A18" s="4">
        <v>1167</v>
      </c>
      <c t="s" r="C18" s="4">
        <v>1173</v>
      </c>
    </row>
    <row r="19" spans="1:5">
      <c t="s" r="A19" s="4">
        <v>1169</v>
      </c>
      <c t="n" r="C19" s="7">
        <v>6</v>
      </c>
    </row>
    <row r="20" spans="1:5">
      <c t="s" r="A20" s="4">
        <v>1174</v>
      </c>
    </row>
    <row r="21" spans="1:5">
      <c t="s" r="A21" s="3">
        <v>1159</v>
      </c>
    </row>
    <row r="22" spans="1:5">
      <c t="s" r="A22" s="4">
        <v>1160</v>
      </c>
      <c t="s" r="C22" s="4">
        <v>1175</v>
      </c>
    </row>
    <row r="23" spans="1:5">
      <c t="s" r="A23" s="4">
        <v>1164</v>
      </c>
      <c t="s" r="C23" s="4">
        <v>1176</v>
      </c>
    </row>
    <row r="24" spans="1:5">
      <c t="s" r="A24" s="4">
        <v>1161</v>
      </c>
      <c t="s" r="C24" s="4">
        <v>1177</v>
      </c>
    </row>
    <row r="25" spans="1:5">
      <c t="s" r="A25" s="4">
        <v>1167</v>
      </c>
      <c t="s" r="C25" s="4">
        <v>1178</v>
      </c>
    </row>
    <row r="26" spans="1:5">
      <c t="s" r="A26" s="4">
        <v>1169</v>
      </c>
      <c t="n" r="C26" s="7">
        <v>10</v>
      </c>
    </row>
    <row r="27" spans="1:5">
      <c t="s" r="A27" s="4">
        <v>1179</v>
      </c>
    </row>
    <row r="28" spans="1:5">
      <c t="s" r="A28" s="3">
        <v>1159</v>
      </c>
    </row>
    <row r="29" spans="1:5">
      <c t="s" r="A29" s="4">
        <v>1160</v>
      </c>
      <c t="s" r="C29" s="4">
        <v>588</v>
      </c>
      <c t="s" r="D29" s="4">
        <v>1180</v>
      </c>
      <c t="s" r="E29" s="4">
        <v>859</v>
      </c>
    </row>
    <row r="30" spans="1:5">
      <c t="s" r="A30" s="4">
        <v>1164</v>
      </c>
      <c t="s" r="C30" s="4">
        <v>1165</v>
      </c>
      <c t="s" r="D30" s="4">
        <v>1165</v>
      </c>
      <c t="s" r="E30" s="4">
        <v>1165</v>
      </c>
    </row>
    <row r="31" spans="1:5">
      <c t="s" r="A31" s="4">
        <v>1161</v>
      </c>
      <c t="s" r="C31" s="4">
        <v>1166</v>
      </c>
      <c t="s" r="D31" s="4">
        <v>1166</v>
      </c>
      <c t="s" r="E31" s="4">
        <v>1178</v>
      </c>
    </row>
    <row r="32" spans="1:5">
      <c t="s" r="A32" s="4">
        <v>1167</v>
      </c>
      <c t="s" r="C32" s="4">
        <v>1168</v>
      </c>
      <c t="s" r="D32" s="4">
        <v>1181</v>
      </c>
      <c t="s" r="E32" s="4">
        <v>1182</v>
      </c>
    </row>
    <row r="33" spans="1:5">
      <c t="s" r="A33" s="4">
        <v>1169</v>
      </c>
      <c t="n" r="C33" s="7">
        <v>9</v>
      </c>
      <c t="n" r="D33" s="7">
        <v>11</v>
      </c>
      <c t="n" r="E33" s="7">
        <v>12</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0"/>
    <col customWidth="1" max="3" min="3" width="37"/>
  </cols>
  <sheetData>
    <row r="1" spans="1:3">
      <c t="s" r="A1" s="1">
        <v>1183</v>
      </c>
      <c t="s" r="B1" s="2">
        <v>1</v>
      </c>
      <c t="s" r="C1" s="2">
        <v>58</v>
      </c>
    </row>
    <row r="2" spans="1:3">
      <c t="s" r="B2" s="2">
        <v>1184</v>
      </c>
      <c t="s" r="C2" s="2">
        <v>1117</v>
      </c>
    </row>
    <row r="3" spans="1:3">
      <c t="s" r="A3" s="3">
        <v>1185</v>
      </c>
    </row>
    <row r="4" spans="1:3">
      <c t="s" r="A4" s="4">
        <v>1186</v>
      </c>
      <c t="n" r="B4" s="6">
        <v>37710000</v>
      </c>
      <c t="n" r="C4" s="6">
        <v>35199000</v>
      </c>
    </row>
    <row r="5" spans="1:3">
      <c t="s" r="A5" s="4">
        <v>1187</v>
      </c>
      <c t="n" r="B5" s="6">
        <v>0</v>
      </c>
      <c t="n" r="C5" s="6">
        <v>4937000</v>
      </c>
    </row>
    <row r="6" spans="1:3">
      <c t="s" r="A6" s="4">
        <v>1188</v>
      </c>
      <c t="n" r="C6" s="6">
        <v>-1842000</v>
      </c>
    </row>
    <row r="7" spans="1:3">
      <c t="s" r="A7" s="4">
        <v>1189</v>
      </c>
      <c t="n" r="C7" s="6">
        <v>-518000</v>
      </c>
    </row>
    <row r="8" spans="1:3">
      <c t="s" r="A8" s="4">
        <v>1190</v>
      </c>
      <c t="n" r="C8" s="6">
        <v>-66000</v>
      </c>
    </row>
    <row r="9" spans="1:3">
      <c t="s" r="A9" s="4">
        <v>1191</v>
      </c>
      <c t="n" r="C9" s="6">
        <v>37710000</v>
      </c>
    </row>
    <row r="10" spans="1:3">
      <c t="s" r="A10" s="4">
        <v>1192</v>
      </c>
      <c t="n" r="C10" s="6">
        <v>36621000</v>
      </c>
    </row>
    <row r="11" spans="1:3">
      <c t="s" r="A11" s="4">
        <v>1193</v>
      </c>
      <c t="n" r="C11" s="6">
        <v>19562000</v>
      </c>
    </row>
    <row r="12" spans="1:3">
      <c t="s" r="A12" s="3">
        <v>1194</v>
      </c>
    </row>
    <row r="13" spans="1:3">
      <c t="s" r="A13" s="4">
        <v>1195</v>
      </c>
      <c t="n" r="B13" s="8">
        <v>29.55</v>
      </c>
      <c t="n" r="C13" s="8">
        <v>28.95</v>
      </c>
    </row>
    <row r="14" spans="1:3">
      <c t="s" r="A14" s="4">
        <v>1196</v>
      </c>
      <c t="n" r="C14" s="9">
        <v>33.16</v>
      </c>
    </row>
    <row r="15" spans="1:3">
      <c t="s" r="A15" s="4">
        <v>1197</v>
      </c>
      <c t="n" r="C15" s="9">
        <v>27.02</v>
      </c>
    </row>
    <row r="16" spans="1:3">
      <c t="s" r="A16" s="4">
        <v>1198</v>
      </c>
      <c t="n" r="C16" s="9">
        <v>32.03</v>
      </c>
    </row>
    <row r="17" spans="1:3">
      <c t="s" r="A17" s="4">
        <v>1199</v>
      </c>
      <c t="n" r="C17" s="9">
        <v>32.02</v>
      </c>
    </row>
    <row r="18" spans="1:3">
      <c t="s" r="A18" s="4">
        <v>1200</v>
      </c>
      <c t="n" r="C18" s="9">
        <v>29.55</v>
      </c>
    </row>
    <row r="19" spans="1:3">
      <c t="s" r="A19" s="4">
        <v>1201</v>
      </c>
      <c t="n" r="C19" s="9">
        <v>29.46</v>
      </c>
    </row>
    <row r="20" spans="1:3">
      <c t="s" r="A20" s="4">
        <v>1202</v>
      </c>
      <c t="n" r="C20" s="8">
        <v>26.98</v>
      </c>
    </row>
    <row r="21" spans="1:3">
      <c t="s" r="A21" s="3">
        <v>1203</v>
      </c>
    </row>
    <row r="22" spans="1:3">
      <c t="s" r="A22" s="4">
        <v>1204</v>
      </c>
      <c t="s" r="C22" s="4">
        <v>1205</v>
      </c>
    </row>
    <row r="23" spans="1:3">
      <c t="s" r="A23" s="4">
        <v>1206</v>
      </c>
      <c t="s" r="C23" s="4">
        <v>1207</v>
      </c>
    </row>
    <row r="24" spans="1:3">
      <c t="s" r="A24" s="4">
        <v>1208</v>
      </c>
      <c t="s" r="C24" s="4">
        <v>1209</v>
      </c>
    </row>
    <row r="25" spans="1:3">
      <c t="s" r="A25" s="3">
        <v>1210</v>
      </c>
    </row>
    <row r="26" spans="1:3">
      <c t="s" r="A26" s="4">
        <v>1211</v>
      </c>
      <c t="n" r="C26" s="7">
        <v>357376</v>
      </c>
    </row>
    <row r="27" spans="1:3">
      <c t="s" r="A27" s="4">
        <v>1212</v>
      </c>
      <c t="n" r="C27" s="6">
        <v>350508</v>
      </c>
    </row>
    <row r="28" spans="1:3">
      <c t="s" r="A28" s="4">
        <v>1213</v>
      </c>
      <c t="n" r="C28" s="7">
        <v>23565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1214</v>
      </c>
      <c t="s" r="C1" s="2">
        <v>1</v>
      </c>
      <c t="s" r="D1" s="2">
        <v>58</v>
      </c>
    </row>
    <row r="2" spans="1:4">
      <c t="s" r="C2" s="2">
        <v>2</v>
      </c>
      <c t="s" r="D2" s="2">
        <v>18</v>
      </c>
    </row>
    <row r="3" spans="1:4">
      <c t="s" r="A3" s="3">
        <v>1215</v>
      </c>
    </row>
    <row r="4" spans="1:4">
      <c t="s" r="A4" s="4">
        <v>1216</v>
      </c>
      <c t="n" r="C4" s="6">
        <v>3390</v>
      </c>
      <c t="n" r="D4" s="6">
        <v>2955</v>
      </c>
    </row>
    <row r="5" spans="1:4">
      <c t="s" r="A5" s="4">
        <v>1217</v>
      </c>
      <c t="n" r="C5" s="6">
        <v>2600</v>
      </c>
      <c t="n" r="D5" s="6">
        <v>671</v>
      </c>
    </row>
    <row r="6" spans="1:4">
      <c t="s" r="A6" s="4">
        <v>1218</v>
      </c>
      <c t="n" r="D6" s="6">
        <v>-119</v>
      </c>
    </row>
    <row r="7" spans="1:4">
      <c t="s" r="A7" s="4">
        <v>1219</v>
      </c>
      <c t="n" r="D7" s="6">
        <v>-117</v>
      </c>
    </row>
    <row r="8" spans="1:4">
      <c t="s" r="A8" s="4">
        <v>1220</v>
      </c>
      <c t="n" r="D8" s="6">
        <v>3390</v>
      </c>
    </row>
    <row r="9" spans="1:4">
      <c t="s" r="A9" s="3">
        <v>1221</v>
      </c>
    </row>
    <row r="10" spans="1:4">
      <c t="s" r="A10" s="4">
        <v>1222</v>
      </c>
      <c t="s" r="B10" s="4">
        <v>34</v>
      </c>
      <c t="n" r="C10" s="8">
        <v>32.3</v>
      </c>
      <c t="n" r="D10" s="8">
        <v>31.98</v>
      </c>
    </row>
    <row r="11" spans="1:4">
      <c t="s" r="A11" s="4">
        <v>1223</v>
      </c>
      <c t="s" r="B11" s="4">
        <v>34</v>
      </c>
      <c t="n" r="D11" s="9">
        <v>33.34</v>
      </c>
    </row>
    <row r="12" spans="1:4">
      <c t="s" r="A12" s="4">
        <v>1224</v>
      </c>
      <c t="s" r="B12" s="4">
        <v>34</v>
      </c>
      <c t="n" r="D12" s="9">
        <v>30.2</v>
      </c>
    </row>
    <row r="13" spans="1:4">
      <c t="s" r="A13" s="4">
        <v>1225</v>
      </c>
      <c t="s" r="B13" s="4">
        <v>34</v>
      </c>
      <c t="n" r="D13" s="9">
        <v>32.06</v>
      </c>
    </row>
    <row r="14" spans="1:4">
      <c t="s" r="A14" s="4">
        <v>1226</v>
      </c>
      <c t="s" r="B14" s="4">
        <v>34</v>
      </c>
      <c t="n" r="D14" s="8">
        <v>32.3</v>
      </c>
    </row>
    <row r="15" spans="1:4">
      <c t="n" r="A15"/>
    </row>
    <row r="16" spans="1:4">
      <c t="s" r="A16" s="4">
        <v>34</v>
      </c>
      <c t="s" r="B16" s="4">
        <v>1155</v>
      </c>
    </row>
  </sheetData>
  <mergeCells count="3">
    <mergeCell ref="A1:B2"/>
    <mergeCell ref="A15:C15"/>
    <mergeCell ref="B16:C16"/>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227</v>
      </c>
      <c t="s" r="B1" s="2">
        <v>58</v>
      </c>
    </row>
    <row r="2" spans="1:3">
      <c t="s" r="B2" s="2">
        <v>19</v>
      </c>
      <c t="s" r="C2" s="2">
        <v>60</v>
      </c>
    </row>
    <row r="3" spans="1:3">
      <c t="s" r="A3" s="3">
        <v>1159</v>
      </c>
    </row>
    <row r="4" spans="1:3">
      <c t="s" r="A4" s="4">
        <v>1228</v>
      </c>
      <c t="s" r="B4" s="4">
        <v>588</v>
      </c>
      <c t="s" r="C4" s="4">
        <v>787</v>
      </c>
    </row>
    <row r="5" spans="1:3">
      <c t="s" r="A5" s="3">
        <v>1229</v>
      </c>
    </row>
    <row r="6" spans="1:3">
      <c t="s" r="A6" s="4">
        <v>1230</v>
      </c>
      <c t="s" r="B6" s="4">
        <v>582</v>
      </c>
      <c t="s" r="C6" s="4">
        <v>582</v>
      </c>
    </row>
    <row r="7" spans="1:3">
      <c t="s" r="A7" s="4">
        <v>1231</v>
      </c>
      <c t="s" r="B7" s="4">
        <v>1232</v>
      </c>
      <c t="s" r="C7" s="4">
        <v>1232</v>
      </c>
    </row>
    <row r="8" spans="1:3">
      <c t="s" r="A8" s="3">
        <v>1233</v>
      </c>
    </row>
    <row r="9" spans="1:3">
      <c t="s" r="A9" s="4">
        <v>1234</v>
      </c>
      <c t="n" r="B9" s="9">
        <v>0.23</v>
      </c>
      <c t="n" r="C9" s="9">
        <v>0.37</v>
      </c>
    </row>
    <row r="10" spans="1:3">
      <c t="s" r="A10" s="4">
        <v>1235</v>
      </c>
      <c t="n" r="B10" s="9">
        <v>0.66</v>
      </c>
      <c t="n" r="C10" s="9">
        <v>0.62</v>
      </c>
    </row>
    <row r="11" spans="1:3">
      <c t="s" r="A11" s="4">
        <v>1161</v>
      </c>
      <c t="s" r="B11" s="4">
        <v>1162</v>
      </c>
      <c t="s" r="C11" s="4">
        <v>1163</v>
      </c>
    </row>
    <row r="12" spans="1:3">
      <c t="s" r="A12" s="4">
        <v>1236</v>
      </c>
      <c t="n" r="B12" s="7">
        <v>57</v>
      </c>
      <c t="n" r="C12" s="7">
        <v>6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237</v>
      </c>
      <c t="s" r="B1" s="2">
        <v>58</v>
      </c>
    </row>
    <row r="2" spans="1:3">
      <c t="s" r="B2" s="2">
        <v>1238</v>
      </c>
    </row>
    <row r="3" spans="1:3">
      <c t="s" r="A3" s="3">
        <v>1239</v>
      </c>
    </row>
    <row r="4" spans="1:3">
      <c t="s" r="A4" s="4">
        <v>1240</v>
      </c>
      <c t="n" r="B4" s="6">
        <v>551</v>
      </c>
    </row>
    <row r="5" spans="1:3">
      <c t="s" r="A5" s="4">
        <v>1241</v>
      </c>
      <c t="n" r="B5" s="6">
        <v>0</v>
      </c>
    </row>
    <row r="6" spans="1:3">
      <c t="s" r="A6" s="4">
        <v>1242</v>
      </c>
      <c t="n" r="B6" s="6">
        <v>-300</v>
      </c>
    </row>
    <row r="7" spans="1:3">
      <c t="s" r="A7" s="4">
        <v>1243</v>
      </c>
      <c t="n" r="B7" s="6">
        <v>-17</v>
      </c>
    </row>
    <row r="8" spans="1:3">
      <c t="s" r="A8" s="4">
        <v>1244</v>
      </c>
      <c t="n" r="B8" s="6">
        <v>234</v>
      </c>
    </row>
    <row r="9" spans="1:3">
      <c t="s" r="A9" s="3">
        <v>1245</v>
      </c>
    </row>
    <row r="10" spans="1:3">
      <c t="s" r="A10" s="4">
        <v>1246</v>
      </c>
      <c t="n" r="B10" s="8">
        <v>30.17</v>
      </c>
      <c t="s" r="C10" s="4">
        <v>34</v>
      </c>
    </row>
    <row r="11" spans="1:3">
      <c t="s" r="A11" s="4">
        <v>1247</v>
      </c>
      <c t="n" r="B11" s="6">
        <v>0</v>
      </c>
      <c t="s" r="C11" s="4">
        <v>34</v>
      </c>
    </row>
    <row r="12" spans="1:3">
      <c t="s" r="A12" s="4">
        <v>1248</v>
      </c>
      <c t="n" r="B12" s="9">
        <v>31.49</v>
      </c>
      <c t="s" r="C12" s="4">
        <v>34</v>
      </c>
    </row>
    <row r="13" spans="1:3">
      <c t="s" r="A13" s="4">
        <v>1249</v>
      </c>
      <c t="n" r="B13" s="9">
        <v>30.1</v>
      </c>
      <c t="s" r="C13" s="4">
        <v>34</v>
      </c>
    </row>
    <row r="14" spans="1:3">
      <c t="s" r="A14" s="4">
        <v>1250</v>
      </c>
      <c t="n" r="B14" s="8">
        <v>28.5</v>
      </c>
      <c t="s" r="C14" s="4">
        <v>34</v>
      </c>
    </row>
    <row r="15" spans="1:3">
      <c t="n" r="A15"/>
    </row>
    <row r="16" spans="1:3">
      <c t="s" r="A16" s="4">
        <v>34</v>
      </c>
      <c t="s" r="B16" s="4">
        <v>1155</v>
      </c>
    </row>
  </sheetData>
  <mergeCells count="5">
    <mergeCell ref="A1:A2"/>
    <mergeCell ref="B1:C1"/>
    <mergeCell ref="B2:C2"/>
    <mergeCell ref="A15:C15"/>
    <mergeCell ref="B16:C16"/>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251</v>
      </c>
      <c t="s" r="B1" s="2">
        <v>2</v>
      </c>
      <c t="s" r="C1" s="2">
        <v>18</v>
      </c>
    </row>
    <row r="2" spans="1:3">
      <c t="s" r="A2" s="3">
        <v>1252</v>
      </c>
    </row>
    <row r="3" spans="1:3">
      <c t="s" r="A3" s="4">
        <v>1253</v>
      </c>
      <c t="n" r="B3" s="7">
        <v>23</v>
      </c>
      <c t="n" r="C3" s="7">
        <v>2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254</v>
      </c>
      <c t="s" r="B1" s="2">
        <v>1</v>
      </c>
      <c t="s" r="K1" s="2">
        <v>58</v>
      </c>
    </row>
    <row r="2" spans="1:13">
      <c t="s" r="B2" s="2">
        <v>2</v>
      </c>
      <c t="s" r="C2" s="2">
        <v>18</v>
      </c>
      <c t="s" r="D2" s="2">
        <v>160</v>
      </c>
      <c t="s" r="E2" s="2">
        <v>161</v>
      </c>
      <c t="s" r="F2" s="2">
        <v>59</v>
      </c>
      <c t="s" r="G2" s="2">
        <v>19</v>
      </c>
      <c t="s" r="H2" s="2">
        <v>162</v>
      </c>
      <c t="s" r="I2" s="2">
        <v>163</v>
      </c>
      <c t="s" r="J2" s="2">
        <v>164</v>
      </c>
      <c t="s" r="K2" s="2">
        <v>18</v>
      </c>
      <c t="s" r="L2" s="2">
        <v>19</v>
      </c>
      <c t="s" r="M2" s="2">
        <v>60</v>
      </c>
    </row>
    <row r="3" spans="1:13">
      <c t="s" r="A3" s="3">
        <v>1255</v>
      </c>
    </row>
    <row r="4" spans="1:13">
      <c t="s" r="A4" s="4">
        <v>61</v>
      </c>
      <c t="n" r="B4" s="7">
        <v>1548</v>
      </c>
      <c t="n" r="C4" s="7">
        <v>1763</v>
      </c>
      <c t="n" r="D4" s="7">
        <v>1595</v>
      </c>
      <c t="n" r="E4" s="7">
        <v>1429</v>
      </c>
      <c t="n" r="F4" s="7">
        <v>1361</v>
      </c>
      <c t="n" r="G4" s="7">
        <v>1683</v>
      </c>
      <c t="n" r="H4" s="7">
        <v>1488</v>
      </c>
      <c t="n" r="I4" s="7">
        <v>1452</v>
      </c>
      <c t="n" r="J4" s="7">
        <v>1329</v>
      </c>
      <c t="n" r="K4" s="7">
        <v>6148</v>
      </c>
      <c t="n" r="L4" s="7">
        <v>5952</v>
      </c>
      <c t="n" r="M4" s="7">
        <v>5555</v>
      </c>
    </row>
    <row r="5" spans="1:13">
      <c t="s" r="A5" s="4">
        <v>64</v>
      </c>
      <c t="n" r="B5" s="6">
        <v>384</v>
      </c>
      <c t="n" r="F5" s="7">
        <v>283</v>
      </c>
      <c t="n" r="K5" s="6">
        <v>1442</v>
      </c>
      <c t="n" r="L5" s="7">
        <v>1053</v>
      </c>
      <c t="n" r="M5" s="7">
        <v>1017</v>
      </c>
    </row>
    <row r="6" spans="1:13">
      <c t="s" r="A6" s="4">
        <v>1256</v>
      </c>
      <c t="n" r="B6" s="6">
        <v>4</v>
      </c>
      <c t="n" r="C6" s="6">
        <v>75</v>
      </c>
      <c t="n" r="K6" s="6">
        <v>75</v>
      </c>
    </row>
    <row r="7" spans="1:13">
      <c t="s" r="A7" s="4">
        <v>1257</v>
      </c>
      <c t="n" r="B7" s="6">
        <v>69</v>
      </c>
      <c t="n" r="C7" s="7">
        <v>51</v>
      </c>
      <c t="n" r="K7" s="6">
        <v>51</v>
      </c>
    </row>
    <row r="8" spans="1:13">
      <c t="s" r="A8" s="4">
        <v>1258</v>
      </c>
      <c t="n" r="B8" s="6">
        <v>20</v>
      </c>
    </row>
    <row r="9" spans="1:13">
      <c t="s" r="A9" s="4">
        <v>1259</v>
      </c>
    </row>
    <row r="10" spans="1:13">
      <c t="s" r="A10" s="3">
        <v>1255</v>
      </c>
    </row>
    <row r="11" spans="1:13">
      <c t="s" r="A11" s="4">
        <v>61</v>
      </c>
      <c t="n" r="B11" s="6">
        <v>121</v>
      </c>
      <c t="n" r="K11" s="6">
        <v>414</v>
      </c>
    </row>
    <row r="12" spans="1:13">
      <c t="s" r="A12" s="4">
        <v>1260</v>
      </c>
    </row>
    <row r="13" spans="1:13">
      <c t="s" r="A13" s="3">
        <v>1255</v>
      </c>
    </row>
    <row r="14" spans="1:13">
      <c t="s" r="A14" s="4">
        <v>64</v>
      </c>
      <c t="n" r="B14" s="6">
        <v>30</v>
      </c>
      <c t="n" r="K14" s="6">
        <v>65</v>
      </c>
    </row>
    <row r="15" spans="1:13">
      <c t="s" r="A15" s="4">
        <v>1261</v>
      </c>
    </row>
    <row r="16" spans="1:13">
      <c t="s" r="A16" s="3">
        <v>1255</v>
      </c>
    </row>
    <row r="17" spans="1:13">
      <c t="s" r="A17" s="4">
        <v>61</v>
      </c>
      <c t="n" r="B17" s="7">
        <v>41</v>
      </c>
      <c t="n" r="K17" s="7">
        <v>71</v>
      </c>
    </row>
  </sheetData>
  <mergeCells count="3">
    <mergeCell ref="A1:A2"/>
    <mergeCell ref="B1:J1"/>
    <mergeCell ref="K1:M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62</v>
      </c>
      <c t="s" r="B1" s="2">
        <v>2</v>
      </c>
      <c t="s" r="C1" s="2">
        <v>18</v>
      </c>
    </row>
    <row r="2" spans="1:3">
      <c t="s" r="A2" s="3">
        <v>1255</v>
      </c>
    </row>
    <row r="3" spans="1:3">
      <c t="s" r="A3" s="4">
        <v>23</v>
      </c>
      <c t="n" r="B3" s="7">
        <v>29</v>
      </c>
      <c t="n" r="C3" s="7">
        <v>101</v>
      </c>
    </row>
    <row r="4" spans="1:3">
      <c t="s" r="A4" s="4">
        <v>1263</v>
      </c>
      <c t="n" r="B4" s="6">
        <v>97</v>
      </c>
      <c t="n" r="C4" s="6">
        <v>236</v>
      </c>
    </row>
    <row r="5" spans="1:3">
      <c t="s" r="A5" s="4">
        <v>1264</v>
      </c>
      <c t="n" r="B5" s="6">
        <v>324</v>
      </c>
      <c t="n" r="C5" s="6">
        <v>161</v>
      </c>
    </row>
    <row r="6" spans="1:3">
      <c t="s" r="A6" s="4">
        <v>494</v>
      </c>
      <c t="n" r="B6" s="6">
        <v>421</v>
      </c>
      <c t="n" r="C6" s="6">
        <v>397</v>
      </c>
    </row>
    <row r="7" spans="1:3">
      <c t="s" r="A7" s="4">
        <v>1265</v>
      </c>
      <c t="n" r="B7" s="6">
        <v>10</v>
      </c>
      <c t="n" r="C7" s="6">
        <v>46</v>
      </c>
    </row>
    <row r="8" spans="1:3">
      <c t="s" r="A8" s="4">
        <v>1266</v>
      </c>
      <c t="n" r="B8" s="6">
        <v>433</v>
      </c>
      <c t="n" r="C8" s="6">
        <v>226</v>
      </c>
    </row>
    <row r="9" spans="1:3">
      <c t="s" r="A9" s="4">
        <v>500</v>
      </c>
      <c t="n" r="B9" s="7">
        <v>443</v>
      </c>
      <c t="n" r="C9" s="7">
        <v>27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1267</v>
      </c>
      <c t="s" r="B1" s="2">
        <v>1</v>
      </c>
      <c t="s" r="C1" s="2">
        <v>1268</v>
      </c>
      <c t="s" r="D1" s="2">
        <v>58</v>
      </c>
    </row>
    <row r="2" spans="1:5">
      <c t="s" r="B2" s="2">
        <v>59</v>
      </c>
      <c t="s" r="C2" s="2">
        <v>161</v>
      </c>
      <c t="s" r="D2" s="2">
        <v>19</v>
      </c>
      <c t="s" r="E2" s="2">
        <v>60</v>
      </c>
    </row>
    <row r="3" spans="1:5">
      <c t="s" r="A3" s="3">
        <v>1255</v>
      </c>
    </row>
    <row r="4" spans="1:5">
      <c t="s" r="A4" s="4">
        <v>1269</v>
      </c>
      <c t="n" r="B4" s="7">
        <v>132</v>
      </c>
      <c t="n" r="C4" s="7">
        <v>284</v>
      </c>
      <c t="n" r="D4" s="7">
        <v>538</v>
      </c>
      <c t="n" r="E4" s="7">
        <v>596</v>
      </c>
    </row>
    <row r="5" spans="1:5">
      <c t="s" r="A5" s="4">
        <v>677</v>
      </c>
    </row>
    <row r="6" spans="1:5">
      <c t="s" r="A6" s="3">
        <v>1255</v>
      </c>
    </row>
    <row r="7" spans="1:5">
      <c t="s" r="A7" s="4">
        <v>1269</v>
      </c>
      <c t="n" r="B7" s="6">
        <v>9</v>
      </c>
      <c t="n" r="C7" s="6">
        <v>21</v>
      </c>
      <c t="n" r="D7" s="6">
        <v>12</v>
      </c>
      <c t="n" r="E7" s="6">
        <v>37</v>
      </c>
    </row>
    <row r="8" spans="1:5">
      <c t="s" r="A8" s="4">
        <v>678</v>
      </c>
    </row>
    <row r="9" spans="1:5">
      <c t="s" r="A9" s="3">
        <v>1255</v>
      </c>
    </row>
    <row r="10" spans="1:5">
      <c t="s" r="A10" s="4">
        <v>1269</v>
      </c>
      <c t="n" r="B10" s="6">
        <v>122</v>
      </c>
      <c t="n" r="C10" s="6">
        <v>258</v>
      </c>
      <c t="n" r="D10" s="6">
        <v>511</v>
      </c>
      <c t="n" r="E10" s="6">
        <v>540</v>
      </c>
    </row>
    <row r="11" spans="1:5">
      <c t="s" r="A11" s="4">
        <v>679</v>
      </c>
    </row>
    <row r="12" spans="1:5">
      <c t="s" r="A12" s="3">
        <v>1255</v>
      </c>
    </row>
    <row r="13" spans="1:5">
      <c t="s" r="A13" s="4">
        <v>1269</v>
      </c>
      <c t="n" r="B13" s="7">
        <v>1</v>
      </c>
      <c t="n" r="C13" s="7">
        <v>5</v>
      </c>
      <c t="n" r="D13" s="6">
        <v>14</v>
      </c>
      <c t="n" r="E13" s="6">
        <v>15</v>
      </c>
    </row>
    <row r="14" spans="1:5">
      <c t="s" r="A14" s="4">
        <v>1270</v>
      </c>
    </row>
    <row r="15" spans="1:5">
      <c t="s" r="A15" s="3">
        <v>1255</v>
      </c>
    </row>
    <row r="16" spans="1:5">
      <c t="s" r="A16" s="4">
        <v>1269</v>
      </c>
      <c t="n" r="D16" s="7">
        <v>1</v>
      </c>
      <c t="n" r="E16" s="7">
        <v>4</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t="s" r="A1" s="1">
        <v>171</v>
      </c>
      <c t="s" r="B1" s="2">
        <v>1</v>
      </c>
      <c t="s" r="C1" s="2">
        <v>58</v>
      </c>
    </row>
    <row r="2" spans="1:3">
      <c t="s" r="B2" s="2">
        <v>2</v>
      </c>
      <c t="s" r="C2" s="2">
        <v>18</v>
      </c>
    </row>
    <row r="3" spans="1:3">
      <c t="s" r="A3" s="4">
        <v>171</v>
      </c>
      <c t="s" r="B3" s="4">
        <v>172</v>
      </c>
      <c t="s" r="C3" s="4">
        <v>1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t="s" r="A1" s="1">
        <v>1271</v>
      </c>
      <c t="s" r="B1" s="2">
        <v>1</v>
      </c>
      <c t="s" r="I1" s="2">
        <v>58</v>
      </c>
    </row>
    <row r="2" spans="1:10">
      <c t="s" r="B2" s="2">
        <v>18</v>
      </c>
      <c t="s" r="C2" s="2">
        <v>160</v>
      </c>
      <c t="s" r="D2" s="2">
        <v>161</v>
      </c>
      <c t="s" r="E2" s="2">
        <v>59</v>
      </c>
      <c t="s" r="F2" s="2">
        <v>19</v>
      </c>
      <c t="s" r="G2" s="2">
        <v>162</v>
      </c>
      <c t="s" r="H2" s="2">
        <v>164</v>
      </c>
      <c t="s" r="I2" s="2">
        <v>18</v>
      </c>
      <c t="s" r="J2" s="2">
        <v>19</v>
      </c>
    </row>
    <row r="3" spans="1:10">
      <c t="s" r="A3" s="3">
        <v>1272</v>
      </c>
    </row>
    <row r="4" spans="1:10">
      <c t="s" r="A4" s="4">
        <v>1273</v>
      </c>
      <c t="n" r="I4" s="7">
        <v>46</v>
      </c>
      <c t="n" r="J4" s="7">
        <v>640</v>
      </c>
    </row>
    <row r="5" spans="1:10">
      <c t="s" r="A5" s="4">
        <v>1274</v>
      </c>
    </row>
    <row r="6" spans="1:10">
      <c t="s" r="A6" s="3">
        <v>1272</v>
      </c>
    </row>
    <row r="7" spans="1:10">
      <c t="s" r="A7" s="4">
        <v>1275</v>
      </c>
      <c t="n" r="B7" s="7">
        <v>6</v>
      </c>
      <c t="n" r="C7" s="7">
        <v>28</v>
      </c>
      <c t="n" r="D7" s="7">
        <v>4</v>
      </c>
      <c t="n" r="E7" s="7">
        <v>9</v>
      </c>
      <c t="n" r="F7" s="7">
        <v>417</v>
      </c>
      <c t="n" r="G7" s="7">
        <v>5</v>
      </c>
      <c t="n" r="H7" s="7">
        <v>8</v>
      </c>
      <c t="n" r="J7" s="7">
        <v>417</v>
      </c>
    </row>
    <row r="8" spans="1:10">
      <c t="s" r="A8" s="4">
        <v>1276</v>
      </c>
    </row>
    <row r="9" spans="1:10">
      <c t="s" r="A9" s="3">
        <v>1272</v>
      </c>
    </row>
    <row r="10" spans="1:10">
      <c t="s" r="A10" s="4">
        <v>1275</v>
      </c>
      <c t="n" r="I10" s="6">
        <v>28</v>
      </c>
    </row>
    <row r="11" spans="1:10">
      <c t="s" r="A11" s="4">
        <v>1273</v>
      </c>
      <c t="n" r="I11" s="6">
        <v>34</v>
      </c>
    </row>
    <row r="12" spans="1:10">
      <c t="s" r="A12" s="4">
        <v>1277</v>
      </c>
    </row>
    <row r="13" spans="1:10">
      <c t="s" r="A13" s="3">
        <v>1272</v>
      </c>
    </row>
    <row r="14" spans="1:10">
      <c t="s" r="A14" s="4">
        <v>1275</v>
      </c>
      <c t="n" r="I14" s="7">
        <v>3</v>
      </c>
    </row>
  </sheetData>
  <mergeCells count="3">
    <mergeCell ref="A1:A2"/>
    <mergeCell ref="B1:H1"/>
    <mergeCell ref="I1:J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V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t="s" r="A1" s="1">
        <v>1278</v>
      </c>
      <c t="s" r="B1" s="2">
        <v>1</v>
      </c>
      <c t="s" r="R1" s="2">
        <v>58</v>
      </c>
    </row>
    <row r="2" spans="1:22">
      <c t="s" r="B2" s="2">
        <v>18</v>
      </c>
      <c t="s" r="C2" s="2">
        <v>34</v>
      </c>
      <c t="s" r="D2" s="2">
        <v>160</v>
      </c>
      <c t="s" r="E2" s="2">
        <v>34</v>
      </c>
      <c t="s" r="F2" s="2">
        <v>161</v>
      </c>
      <c t="s" r="G2" s="2">
        <v>34</v>
      </c>
      <c t="s" r="H2" s="2">
        <v>59</v>
      </c>
      <c t="s" r="J2" s="2">
        <v>19</v>
      </c>
      <c t="s" r="K2" s="2">
        <v>71</v>
      </c>
      <c t="s" r="L2" s="2">
        <v>162</v>
      </c>
      <c t="s" r="M2" s="2">
        <v>71</v>
      </c>
      <c t="s" r="N2" s="2">
        <v>163</v>
      </c>
      <c t="s" r="O2" s="2">
        <v>71</v>
      </c>
      <c t="s" r="P2" s="2">
        <v>164</v>
      </c>
      <c t="s" r="Q2" s="2">
        <v>71</v>
      </c>
      <c t="s" r="R2" s="2">
        <v>18</v>
      </c>
      <c t="s" r="T2" s="2">
        <v>19</v>
      </c>
      <c t="s" r="V2" s="2">
        <v>60</v>
      </c>
    </row>
    <row r="3" spans="1:22">
      <c t="s" r="A3" s="3">
        <v>1272</v>
      </c>
      <c t="n" r="B3"/>
      <c t="n" r="D3"/>
      <c t="n" r="F3"/>
      <c t="n" r="J3"/>
      <c t="n" r="L3"/>
      <c t="n" r="N3"/>
      <c t="n" r="P3"/>
    </row>
    <row r="4" spans="1:22">
      <c t="s" r="A4" s="4">
        <v>1279</v>
      </c>
      <c t="n" r="B4"/>
      <c t="n" r="D4"/>
      <c t="n" r="F4"/>
      <c t="n" r="J4"/>
      <c t="n" r="L4"/>
      <c t="n" r="N4"/>
      <c t="n" r="P4"/>
      <c t="n" r="R4" s="7">
        <v>38</v>
      </c>
      <c t="n" r="T4" s="7">
        <v>466</v>
      </c>
    </row>
    <row r="5" spans="1:22">
      <c t="s" r="A5" s="4">
        <v>1280</v>
      </c>
      <c t="n" r="B5" s="7">
        <v>-6</v>
      </c>
      <c t="n" r="D5" s="7">
        <v>28</v>
      </c>
      <c t="n" r="F5" s="7">
        <v>-4</v>
      </c>
      <c t="n" r="H5" s="7">
        <v>10</v>
      </c>
      <c t="s" r="I5" s="4">
        <v>34</v>
      </c>
      <c t="n" r="J5" s="7">
        <v>429</v>
      </c>
      <c t="n" r="L5" s="7">
        <v>21</v>
      </c>
      <c t="n" r="N5" s="7">
        <v>52</v>
      </c>
      <c t="n" r="P5" s="7">
        <v>49</v>
      </c>
      <c t="n" r="R5" s="6">
        <v>28</v>
      </c>
      <c t="s" r="S5" s="4">
        <v>34</v>
      </c>
      <c t="n" r="T5" s="6">
        <v>551</v>
      </c>
      <c t="s" r="U5" s="4">
        <v>71</v>
      </c>
    </row>
    <row r="6" spans="1:22">
      <c t="s" r="A6" s="4">
        <v>1281</v>
      </c>
      <c t="n" r="B6"/>
      <c t="n" r="D6"/>
      <c t="n" r="F6"/>
      <c t="n" r="J6"/>
      <c t="n" r="L6"/>
      <c t="n" r="N6"/>
      <c t="n" r="P6"/>
    </row>
    <row r="7" spans="1:22">
      <c t="s" r="A7" s="3">
        <v>1272</v>
      </c>
      <c t="n" r="B7"/>
      <c t="n" r="D7"/>
      <c t="n" r="F7"/>
      <c t="n" r="J7"/>
      <c t="n" r="L7"/>
      <c t="n" r="N7"/>
      <c t="n" r="P7"/>
    </row>
    <row r="8" spans="1:22">
      <c t="s" r="A8" s="4">
        <v>61</v>
      </c>
      <c t="n" r="B8"/>
      <c t="n" r="D8"/>
      <c t="n" r="F8"/>
      <c t="n" r="H8" s="6">
        <v>1</v>
      </c>
      <c t="n" r="J8"/>
      <c t="n" r="L8"/>
      <c t="n" r="N8"/>
      <c t="n" r="P8"/>
      <c t="n" r="R8" s="6">
        <v>1</v>
      </c>
      <c t="n" r="T8" s="6">
        <v>301</v>
      </c>
      <c t="n" r="V8" s="7">
        <v>292</v>
      </c>
    </row>
    <row r="9" spans="1:22">
      <c t="s" r="A9" s="4">
        <v>1282</v>
      </c>
      <c t="n" r="B9"/>
      <c t="n" r="D9"/>
      <c t="n" r="F9"/>
      <c t="n" r="H9" s="6">
        <v>1</v>
      </c>
      <c t="n" r="J9"/>
      <c t="n" r="L9"/>
      <c t="n" r="N9"/>
      <c t="n" r="P9"/>
      <c t="n" r="R9" s="6">
        <v>-4</v>
      </c>
      <c t="n" r="T9" s="6">
        <v>150</v>
      </c>
      <c t="n" r="V9" s="6">
        <v>3</v>
      </c>
    </row>
    <row r="10" spans="1:22">
      <c t="s" r="A10" s="4">
        <v>1279</v>
      </c>
      <c t="n" r="B10"/>
      <c t="n" r="D10"/>
      <c t="n" r="F10"/>
      <c t="n" r="H10" s="6">
        <v>10</v>
      </c>
      <c t="n" r="J10"/>
      <c t="n" r="L10"/>
      <c t="n" r="N10"/>
      <c t="n" r="P10"/>
      <c t="n" r="R10" s="6">
        <v>38</v>
      </c>
      <c t="n" r="T10" s="6">
        <v>466</v>
      </c>
    </row>
    <row r="11" spans="1:22">
      <c t="s" r="A11" s="4">
        <v>69</v>
      </c>
      <c t="n" r="B11"/>
      <c t="n" r="D11"/>
      <c t="n" r="F11"/>
      <c t="n" r="H11" s="6">
        <v>-1</v>
      </c>
      <c t="n" r="J11"/>
      <c t="n" r="L11"/>
      <c t="n" r="N11"/>
      <c t="n" r="P11"/>
      <c t="n" r="R11" s="6">
        <v>-6</v>
      </c>
      <c t="n" r="T11" s="6">
        <v>-65</v>
      </c>
      <c t="n" r="V11" s="7">
        <v>-3</v>
      </c>
    </row>
    <row r="12" spans="1:22">
      <c t="s" r="A12" s="4">
        <v>1280</v>
      </c>
      <c t="n" r="B12"/>
      <c t="n" r="D12"/>
      <c t="n" r="F12"/>
      <c t="n" r="H12" s="7">
        <v>10</v>
      </c>
      <c t="n" r="J12"/>
      <c t="n" r="L12"/>
      <c t="n" r="N12"/>
      <c t="n" r="P12"/>
      <c t="n" r="R12" s="7">
        <v>28</v>
      </c>
      <c t="n" r="T12" s="7">
        <v>551</v>
      </c>
    </row>
    <row r="13" spans="1:22">
      <c t="n" r="A13"/>
    </row>
    <row r="14" spans="1:22">
      <c t="s" r="A14" s="4">
        <v>34</v>
      </c>
      <c t="s" r="B14" s="4">
        <v>81</v>
      </c>
    </row>
    <row r="15" spans="1:22">
      <c t="s" r="A15" s="4">
        <v>71</v>
      </c>
      <c t="s" r="B15" s="4">
        <v>82</v>
      </c>
    </row>
  </sheetData>
  <mergeCells count="79">
    <mergeCell ref="A1:A2"/>
    <mergeCell ref="B1:Q1"/>
    <mergeCell ref="R1:V1"/>
    <mergeCell ref="H2:I2"/>
    <mergeCell ref="R2:S2"/>
    <mergeCell ref="T2:U2"/>
    <mergeCell ref="B3:C3"/>
    <mergeCell ref="D3:E3"/>
    <mergeCell ref="F3:G3"/>
    <mergeCell ref="J3:K3"/>
    <mergeCell ref="L3:M3"/>
    <mergeCell ref="N3:O3"/>
    <mergeCell ref="P3:Q3"/>
    <mergeCell ref="B4:C4"/>
    <mergeCell ref="D4:E4"/>
    <mergeCell ref="F4:G4"/>
    <mergeCell ref="J4:K4"/>
    <mergeCell ref="L4:M4"/>
    <mergeCell ref="N4:O4"/>
    <mergeCell ref="P4:Q4"/>
    <mergeCell ref="B5:C5"/>
    <mergeCell ref="D5:E5"/>
    <mergeCell ref="F5:G5"/>
    <mergeCell ref="J5:K5"/>
    <mergeCell ref="L5:M5"/>
    <mergeCell ref="N5:O5"/>
    <mergeCell ref="P5:Q5"/>
    <mergeCell ref="B6:C6"/>
    <mergeCell ref="D6:E6"/>
    <mergeCell ref="F6:G6"/>
    <mergeCell ref="J6:K6"/>
    <mergeCell ref="L6:M6"/>
    <mergeCell ref="N6:O6"/>
    <mergeCell ref="P6:Q6"/>
    <mergeCell ref="B7:C7"/>
    <mergeCell ref="D7:E7"/>
    <mergeCell ref="F7:G7"/>
    <mergeCell ref="J7:K7"/>
    <mergeCell ref="L7:M7"/>
    <mergeCell ref="N7:O7"/>
    <mergeCell ref="P7:Q7"/>
    <mergeCell ref="B8:C8"/>
    <mergeCell ref="D8:E8"/>
    <mergeCell ref="F8:G8"/>
    <mergeCell ref="J8:K8"/>
    <mergeCell ref="L8:M8"/>
    <mergeCell ref="N8:O8"/>
    <mergeCell ref="P8:Q8"/>
    <mergeCell ref="B9:C9"/>
    <mergeCell ref="D9:E9"/>
    <mergeCell ref="F9:G9"/>
    <mergeCell ref="J9:K9"/>
    <mergeCell ref="L9:M9"/>
    <mergeCell ref="N9:O9"/>
    <mergeCell ref="P9:Q9"/>
    <mergeCell ref="B10:C10"/>
    <mergeCell ref="D10:E10"/>
    <mergeCell ref="F10:G10"/>
    <mergeCell ref="J10:K10"/>
    <mergeCell ref="L10:M10"/>
    <mergeCell ref="N10:O10"/>
    <mergeCell ref="P10:Q10"/>
    <mergeCell ref="B11:C11"/>
    <mergeCell ref="D11:E11"/>
    <mergeCell ref="F11:G11"/>
    <mergeCell ref="J11:K11"/>
    <mergeCell ref="L11:M11"/>
    <mergeCell ref="N11:O11"/>
    <mergeCell ref="P11:Q11"/>
    <mergeCell ref="B12:C12"/>
    <mergeCell ref="D12:E12"/>
    <mergeCell ref="F12:G12"/>
    <mergeCell ref="J12:K12"/>
    <mergeCell ref="L12:M12"/>
    <mergeCell ref="N12:O12"/>
    <mergeCell ref="P12:Q12"/>
    <mergeCell ref="A13:V13"/>
    <mergeCell ref="B14:V14"/>
    <mergeCell ref="B15:V1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283</v>
      </c>
      <c t="s" r="B1" s="2">
        <v>1</v>
      </c>
      <c t="s" r="K1" s="2">
        <v>58</v>
      </c>
    </row>
    <row r="2" spans="1:13">
      <c t="s" r="B2" s="2">
        <v>2</v>
      </c>
      <c t="s" r="C2" s="2">
        <v>18</v>
      </c>
      <c t="s" r="D2" s="2">
        <v>160</v>
      </c>
      <c t="s" r="E2" s="2">
        <v>161</v>
      </c>
      <c t="s" r="F2" s="2">
        <v>59</v>
      </c>
      <c t="s" r="G2" s="2">
        <v>19</v>
      </c>
      <c t="s" r="H2" s="2">
        <v>162</v>
      </c>
      <c t="s" r="I2" s="2">
        <v>163</v>
      </c>
      <c t="s" r="J2" s="2">
        <v>164</v>
      </c>
      <c t="s" r="K2" s="2">
        <v>18</v>
      </c>
      <c t="s" r="L2" s="2">
        <v>19</v>
      </c>
      <c t="s" r="M2" s="2">
        <v>60</v>
      </c>
    </row>
    <row r="3" spans="1:13">
      <c t="s" r="A3" s="3">
        <v>1284</v>
      </c>
    </row>
    <row r="4" spans="1:13">
      <c t="s" r="A4" s="4">
        <v>61</v>
      </c>
      <c t="n" r="B4" s="7">
        <v>1548</v>
      </c>
      <c t="n" r="C4" s="7">
        <v>1763</v>
      </c>
      <c t="n" r="D4" s="7">
        <v>1595</v>
      </c>
      <c t="n" r="E4" s="7">
        <v>1429</v>
      </c>
      <c t="n" r="F4" s="7">
        <v>1361</v>
      </c>
      <c t="n" r="G4" s="7">
        <v>1683</v>
      </c>
      <c t="n" r="H4" s="7">
        <v>1488</v>
      </c>
      <c t="n" r="I4" s="7">
        <v>1452</v>
      </c>
      <c t="n" r="J4" s="7">
        <v>1329</v>
      </c>
      <c t="n" r="K4" s="7">
        <v>6148</v>
      </c>
      <c t="n" r="L4" s="7">
        <v>5952</v>
      </c>
      <c t="n" r="M4" s="7">
        <v>5555</v>
      </c>
    </row>
    <row r="5" spans="1:13">
      <c t="s" r="A5" s="4">
        <v>26</v>
      </c>
      <c t="n" r="B5" s="7">
        <v>5208</v>
      </c>
      <c t="n" r="C5" s="6">
        <v>5034</v>
      </c>
      <c t="n" r="G5" s="6">
        <v>4192</v>
      </c>
      <c t="n" r="K5" s="6">
        <v>5034</v>
      </c>
      <c t="n" r="L5" s="6">
        <v>4192</v>
      </c>
      <c t="n" r="M5" s="6">
        <v>3376</v>
      </c>
    </row>
    <row r="6" spans="1:13">
      <c t="s" r="A6" s="4">
        <v>1052</v>
      </c>
    </row>
    <row r="7" spans="1:13">
      <c t="s" r="A7" s="3">
        <v>1284</v>
      </c>
    </row>
    <row r="8" spans="1:13">
      <c t="s" r="A8" s="4">
        <v>61</v>
      </c>
      <c t="n" r="K8" s="6">
        <v>3315</v>
      </c>
      <c t="n" r="L8" s="6">
        <v>3016</v>
      </c>
      <c t="n" r="M8" s="6">
        <v>2861</v>
      </c>
    </row>
    <row r="9" spans="1:13">
      <c t="s" r="A9" s="4">
        <v>26</v>
      </c>
      <c t="n" r="C9" s="6">
        <v>3173</v>
      </c>
      <c t="n" r="G9" s="6">
        <v>2411</v>
      </c>
      <c t="n" r="K9" s="6">
        <v>3173</v>
      </c>
      <c t="n" r="L9" s="6">
        <v>2411</v>
      </c>
      <c t="n" r="M9" s="6">
        <v>1472</v>
      </c>
    </row>
    <row r="10" spans="1:13">
      <c t="s" r="A10" s="4">
        <v>1285</v>
      </c>
    </row>
    <row r="11" spans="1:13">
      <c t="s" r="A11" s="3">
        <v>1284</v>
      </c>
    </row>
    <row r="12" spans="1:13">
      <c t="s" r="A12" s="4">
        <v>61</v>
      </c>
      <c t="n" r="K12" s="6">
        <v>2833</v>
      </c>
      <c t="n" r="L12" s="6">
        <v>2936</v>
      </c>
      <c t="n" r="M12" s="6">
        <v>2694</v>
      </c>
    </row>
    <row r="13" spans="1:13">
      <c t="s" r="A13" s="4">
        <v>26</v>
      </c>
      <c t="n" r="C13" s="6">
        <v>368</v>
      </c>
      <c t="n" r="G13" s="6">
        <v>378</v>
      </c>
      <c t="n" r="K13" s="6">
        <v>368</v>
      </c>
      <c t="n" r="L13" s="6">
        <v>378</v>
      </c>
      <c t="n" r="M13" s="6">
        <v>402</v>
      </c>
    </row>
    <row r="14" spans="1:13">
      <c t="s" r="A14" s="4">
        <v>1286</v>
      </c>
    </row>
    <row r="15" spans="1:13">
      <c t="s" r="A15" s="3">
        <v>1284</v>
      </c>
    </row>
    <row r="16" spans="1:13">
      <c t="s" r="A16" s="4">
        <v>26</v>
      </c>
      <c t="n" r="C16" s="6">
        <v>780</v>
      </c>
      <c t="n" r="G16" s="6">
        <v>717</v>
      </c>
      <c t="n" r="K16" s="6">
        <v>780</v>
      </c>
      <c t="n" r="L16" s="6">
        <v>717</v>
      </c>
      <c t="n" r="M16" s="6">
        <v>812</v>
      </c>
    </row>
    <row r="17" spans="1:13">
      <c t="s" r="A17" s="4">
        <v>1287</v>
      </c>
    </row>
    <row r="18" spans="1:13">
      <c t="s" r="A18" s="3">
        <v>1284</v>
      </c>
    </row>
    <row r="19" spans="1:13">
      <c t="s" r="A19" s="4">
        <v>26</v>
      </c>
      <c t="n" r="C19" s="6">
        <v>359</v>
      </c>
      <c t="n" r="G19" s="6">
        <v>353</v>
      </c>
      <c t="n" r="K19" s="6">
        <v>359</v>
      </c>
      <c t="n" r="L19" s="6">
        <v>353</v>
      </c>
      <c t="n" r="M19" s="6">
        <v>382</v>
      </c>
    </row>
    <row r="20" spans="1:13">
      <c t="s" r="A20" s="4">
        <v>1288</v>
      </c>
    </row>
    <row r="21" spans="1:13">
      <c t="s" r="A21" s="3">
        <v>1284</v>
      </c>
    </row>
    <row r="22" spans="1:13">
      <c t="s" r="A22" s="4">
        <v>26</v>
      </c>
      <c t="n" r="C22" s="7">
        <v>354</v>
      </c>
      <c t="n" r="G22" s="7">
        <v>333</v>
      </c>
      <c t="n" r="K22" s="7">
        <v>354</v>
      </c>
      <c t="n" r="L22" s="7">
        <v>333</v>
      </c>
      <c t="n" r="M22" s="7">
        <v>308</v>
      </c>
    </row>
  </sheetData>
  <mergeCells count="3">
    <mergeCell ref="A1:A2"/>
    <mergeCell ref="B1:J1"/>
    <mergeCell ref="K1:M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t="s" r="A1" s="1">
        <v>1289</v>
      </c>
      <c t="s" r="C1" s="2">
        <v>1</v>
      </c>
      <c t="s" r="L1" s="2">
        <v>58</v>
      </c>
    </row>
    <row r="2" spans="1:14">
      <c t="s" r="C2" s="2">
        <v>2</v>
      </c>
      <c t="s" r="D2" s="2">
        <v>18</v>
      </c>
      <c t="s" r="E2" s="2">
        <v>160</v>
      </c>
      <c t="s" r="F2" s="2">
        <v>161</v>
      </c>
      <c t="s" r="G2" s="2">
        <v>59</v>
      </c>
      <c t="s" r="H2" s="2">
        <v>19</v>
      </c>
      <c t="s" r="I2" s="2">
        <v>162</v>
      </c>
      <c t="s" r="J2" s="2">
        <v>163</v>
      </c>
      <c t="s" r="K2" s="2">
        <v>164</v>
      </c>
      <c t="s" r="L2" s="2">
        <v>18</v>
      </c>
      <c t="s" r="M2" s="2">
        <v>19</v>
      </c>
      <c t="s" r="N2" s="2">
        <v>60</v>
      </c>
    </row>
    <row r="3" spans="1:14">
      <c t="s" r="A3" s="3">
        <v>1290</v>
      </c>
    </row>
    <row r="4" spans="1:14">
      <c t="s" r="A4" s="4">
        <v>61</v>
      </c>
      <c t="n" r="C4" s="7">
        <v>1548</v>
      </c>
      <c t="n" r="D4" s="7">
        <v>1763</v>
      </c>
      <c t="n" r="E4" s="7">
        <v>1595</v>
      </c>
      <c t="n" r="F4" s="7">
        <v>1429</v>
      </c>
      <c t="n" r="G4" s="7">
        <v>1361</v>
      </c>
      <c t="n" r="H4" s="7">
        <v>1683</v>
      </c>
      <c t="n" r="I4" s="7">
        <v>1488</v>
      </c>
      <c t="n" r="J4" s="7">
        <v>1452</v>
      </c>
      <c t="n" r="K4" s="7">
        <v>1329</v>
      </c>
      <c t="n" r="L4" s="7">
        <v>6148</v>
      </c>
      <c t="n" r="M4" s="7">
        <v>5952</v>
      </c>
      <c t="n" r="N4" s="7">
        <v>5555</v>
      </c>
    </row>
    <row r="5" spans="1:14">
      <c t="s" r="A5" s="4">
        <v>1291</v>
      </c>
    </row>
    <row r="6" spans="1:14">
      <c t="s" r="A6" s="3">
        <v>1290</v>
      </c>
    </row>
    <row r="7" spans="1:14">
      <c t="s" r="A7" s="4">
        <v>61</v>
      </c>
      <c t="s" r="B7" s="4">
        <v>34</v>
      </c>
      <c t="n" r="L7" s="6">
        <v>2840</v>
      </c>
      <c t="n" r="M7" s="6">
        <v>2984</v>
      </c>
      <c t="n" r="N7" s="6">
        <v>2786</v>
      </c>
    </row>
    <row r="8" spans="1:14">
      <c t="s" r="A8" s="4">
        <v>1292</v>
      </c>
    </row>
    <row r="9" spans="1:14">
      <c t="s" r="A9" s="3">
        <v>1290</v>
      </c>
    </row>
    <row r="10" spans="1:14">
      <c t="s" r="A10" s="4">
        <v>61</v>
      </c>
      <c t="s" r="B10" s="4">
        <v>71</v>
      </c>
      <c t="n" r="L10" s="6">
        <v>1750</v>
      </c>
      <c t="n" r="M10" s="6">
        <v>1677</v>
      </c>
      <c t="n" r="N10" s="6">
        <v>1616</v>
      </c>
    </row>
    <row r="11" spans="1:14">
      <c t="s" r="A11" s="4">
        <v>1293</v>
      </c>
    </row>
    <row r="12" spans="1:14">
      <c t="s" r="A12" s="3">
        <v>1290</v>
      </c>
    </row>
    <row r="13" spans="1:14">
      <c t="s" r="A13" s="4">
        <v>61</v>
      </c>
      <c t="s" r="B13" s="4">
        <v>1046</v>
      </c>
      <c t="n" r="L13" s="6">
        <v>787</v>
      </c>
      <c t="n" r="M13" s="6">
        <v>744</v>
      </c>
      <c t="n" r="N13" s="6">
        <v>651</v>
      </c>
    </row>
    <row r="14" spans="1:14">
      <c t="s" r="A14" s="4">
        <v>1294</v>
      </c>
    </row>
    <row r="15" spans="1:14">
      <c t="s" r="A15" s="3">
        <v>1290</v>
      </c>
    </row>
    <row r="16" spans="1:14">
      <c t="s" r="A16" s="4">
        <v>61</v>
      </c>
      <c t="s" r="B16" s="4">
        <v>1047</v>
      </c>
      <c t="n" r="L16" s="6">
        <v>684</v>
      </c>
      <c t="n" r="M16" s="7">
        <v>547</v>
      </c>
      <c t="n" r="N16" s="7">
        <v>502</v>
      </c>
    </row>
    <row r="17" spans="1:14">
      <c t="s" r="A17" s="4">
        <v>1295</v>
      </c>
    </row>
    <row r="18" spans="1:14">
      <c t="s" r="A18" s="3">
        <v>1290</v>
      </c>
    </row>
    <row r="19" spans="1:14">
      <c t="s" r="A19" s="4">
        <v>61</v>
      </c>
      <c t="s" r="B19" s="4">
        <v>1296</v>
      </c>
      <c t="n" r="L19" s="7">
        <v>87</v>
      </c>
    </row>
    <row r="20" spans="1:14">
      <c t="n" r="A20"/>
    </row>
    <row r="21" spans="1:14">
      <c t="s" r="A21" s="4">
        <v>34</v>
      </c>
      <c t="s" r="B21" s="4">
        <v>1297</v>
      </c>
    </row>
    <row r="22" spans="1:14">
      <c t="s" r="A22" s="4">
        <v>71</v>
      </c>
      <c t="s" r="B22" s="4">
        <v>1298</v>
      </c>
    </row>
    <row r="23" spans="1:14">
      <c t="s" r="A23" s="4">
        <v>1046</v>
      </c>
      <c t="s" r="B23" s="4">
        <v>1299</v>
      </c>
    </row>
    <row r="24" spans="1:14">
      <c t="s" r="A24" s="4">
        <v>1047</v>
      </c>
      <c t="s" r="B24" s="4">
        <v>1300</v>
      </c>
    </row>
    <row r="25" spans="1:14">
      <c t="s" r="A25" s="4">
        <v>1296</v>
      </c>
      <c t="s" r="B25" s="4">
        <v>1301</v>
      </c>
    </row>
  </sheetData>
  <mergeCells count="9">
    <mergeCell ref="A1:B2"/>
    <mergeCell ref="C1:K1"/>
    <mergeCell ref="L1:N1"/>
    <mergeCell ref="A20:M20"/>
    <mergeCell ref="B21:M21"/>
    <mergeCell ref="B22:M22"/>
    <mergeCell ref="B23:M23"/>
    <mergeCell ref="B24:M24"/>
    <mergeCell ref="B25:M25"/>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302</v>
      </c>
      <c t="s" r="B1" s="2">
        <v>514</v>
      </c>
    </row>
    <row r="2" spans="1:2">
      <c t="s" r="A2" s="4">
        <v>482</v>
      </c>
    </row>
    <row r="3" spans="1:2">
      <c t="s" r="A3" s="3">
        <v>1284</v>
      </c>
    </row>
    <row r="4" spans="1:2">
      <c t="s" r="A4" s="4">
        <v>1303</v>
      </c>
      <c t="n" r="B4" s="7">
        <v>207</v>
      </c>
    </row>
    <row r="5" spans="1:2">
      <c t="s" r="A5" s="4">
        <v>479</v>
      </c>
    </row>
    <row r="6" spans="1:2">
      <c t="s" r="A6" s="3">
        <v>1284</v>
      </c>
    </row>
    <row r="7" spans="1:2">
      <c t="s" r="A7" s="4">
        <v>1303</v>
      </c>
      <c t="n" r="B7" s="7">
        <v>8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Z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4"/>
  </cols>
  <sheetData>
    <row r="1" spans="1:26">
      <c t="s" r="A1" s="1">
        <v>1304</v>
      </c>
      <c t="s" r="B1" s="2">
        <v>157</v>
      </c>
      <c t="s" r="C1" s="2">
        <v>158</v>
      </c>
      <c t="s" r="D1" s="2">
        <v>159</v>
      </c>
      <c t="s" r="E1" s="2">
        <v>2</v>
      </c>
      <c t="s" r="F1" s="2">
        <v>18</v>
      </c>
      <c t="s" r="H1" s="2">
        <v>160</v>
      </c>
      <c t="s" r="J1" s="2">
        <v>161</v>
      </c>
      <c t="s" r="L1" s="2">
        <v>59</v>
      </c>
      <c t="s" r="N1" s="2">
        <v>19</v>
      </c>
      <c t="s" r="P1" s="2">
        <v>162</v>
      </c>
      <c t="s" r="R1" s="2">
        <v>163</v>
      </c>
      <c t="s" r="T1" s="2">
        <v>164</v>
      </c>
      <c t="s" r="V1" s="2">
        <v>18</v>
      </c>
      <c t="s" r="X1" s="2">
        <v>19</v>
      </c>
      <c t="s" r="Z1" s="2">
        <v>60</v>
      </c>
    </row>
    <row r="2" spans="1:26">
      <c t="s" r="A2" s="3">
        <v>1305</v>
      </c>
    </row>
    <row r="3" spans="1:26">
      <c t="s" r="A3" s="4">
        <v>61</v>
      </c>
      <c t="n" r="E3" s="7">
        <v>1548</v>
      </c>
      <c t="n" r="F3" s="7">
        <v>1763</v>
      </c>
      <c t="n" r="H3" s="7">
        <v>1595</v>
      </c>
      <c t="n" r="J3" s="7">
        <v>1429</v>
      </c>
      <c t="n" r="L3" s="7">
        <v>1361</v>
      </c>
      <c t="n" r="N3" s="7">
        <v>1683</v>
      </c>
      <c t="n" r="P3" s="7">
        <v>1488</v>
      </c>
      <c t="n" r="R3" s="7">
        <v>1452</v>
      </c>
      <c t="n" r="T3" s="7">
        <v>1329</v>
      </c>
      <c t="n" r="V3" s="7">
        <v>6148</v>
      </c>
      <c t="n" r="X3" s="7">
        <v>5952</v>
      </c>
      <c t="n" r="Z3" s="7">
        <v>5555</v>
      </c>
    </row>
    <row r="4" spans="1:26">
      <c t="s" r="A4" s="4">
        <v>63</v>
      </c>
      <c t="n" r="E4" s="6">
        <v>838</v>
      </c>
      <c t="n" r="F4" s="6">
        <v>1082</v>
      </c>
      <c t="n" r="H4" s="6">
        <v>962</v>
      </c>
      <c t="n" r="J4" s="6">
        <v>928</v>
      </c>
      <c t="n" r="L4" s="6">
        <v>790</v>
      </c>
      <c t="n" r="N4" s="6">
        <v>1012</v>
      </c>
      <c t="n" r="P4" s="6">
        <v>874</v>
      </c>
      <c t="n" r="R4" s="6">
        <v>853</v>
      </c>
      <c t="n" r="T4" s="6">
        <v>770</v>
      </c>
      <c t="n" r="V4" s="6">
        <v>3762</v>
      </c>
      <c t="n" r="X4" s="6">
        <v>3509</v>
      </c>
      <c t="n" r="Z4" s="6">
        <v>3226</v>
      </c>
    </row>
    <row r="5" spans="1:26">
      <c t="s" r="A5" s="4">
        <v>1306</v>
      </c>
      <c t="n" r="E5" s="7">
        <v>145</v>
      </c>
      <c t="n" r="F5" s="7">
        <v>101</v>
      </c>
      <c t="s" r="G5" s="4">
        <v>34</v>
      </c>
      <c t="n" r="H5" s="7">
        <v>281</v>
      </c>
      <c t="s" r="I5" s="4">
        <v>34</v>
      </c>
      <c t="n" r="J5" s="7">
        <v>284</v>
      </c>
      <c t="s" r="K5" s="4">
        <v>34</v>
      </c>
      <c t="n" r="L5" s="7">
        <v>262</v>
      </c>
      <c t="s" r="M5" s="4">
        <v>34</v>
      </c>
      <c t="n" r="N5" s="7">
        <v>334</v>
      </c>
      <c t="s" r="O5" s="4">
        <v>71</v>
      </c>
      <c t="n" r="P5" s="7">
        <v>225</v>
      </c>
      <c t="s" r="Q5" s="4">
        <v>71</v>
      </c>
      <c t="n" r="R5" s="7">
        <v>318</v>
      </c>
      <c t="s" r="S5" s="4">
        <v>71</v>
      </c>
      <c t="n" r="T5" s="7">
        <v>309</v>
      </c>
      <c t="s" r="U5" s="4">
        <v>71</v>
      </c>
      <c t="n" r="V5" s="7">
        <v>928</v>
      </c>
      <c t="s" r="W5" s="4">
        <v>34</v>
      </c>
      <c t="n" r="X5" s="7">
        <v>1186</v>
      </c>
      <c t="s" r="Y5" s="4">
        <v>71</v>
      </c>
      <c t="n" r="Z5" s="7">
        <v>1288</v>
      </c>
    </row>
    <row r="6" spans="1:26">
      <c t="s" r="A6" s="3">
        <v>1307</v>
      </c>
    </row>
    <row r="7" spans="1:26">
      <c t="s" r="A7" s="4">
        <v>75</v>
      </c>
      <c t="n" r="E7" s="8">
        <v>0.21</v>
      </c>
      <c t="n" r="F7" s="8">
        <v>0.15</v>
      </c>
      <c t="s" r="G7" s="4">
        <v>34</v>
      </c>
      <c t="n" r="H7" s="8">
        <v>0.42</v>
      </c>
      <c t="s" r="I7" s="4">
        <v>34</v>
      </c>
      <c t="n" r="J7" s="8">
        <v>0.42</v>
      </c>
      <c t="s" r="K7" s="4">
        <v>34</v>
      </c>
      <c t="n" r="L7" s="8">
        <v>0.39</v>
      </c>
      <c t="s" r="M7" s="4">
        <v>34</v>
      </c>
      <c t="n" r="N7" s="8">
        <v>0.49</v>
      </c>
      <c t="s" r="O7" s="4">
        <v>71</v>
      </c>
      <c t="n" r="P7" s="8">
        <v>0.33</v>
      </c>
      <c t="s" r="Q7" s="4">
        <v>71</v>
      </c>
      <c t="n" r="R7" s="8">
        <v>0.47</v>
      </c>
      <c t="s" r="S7" s="4">
        <v>71</v>
      </c>
      <c t="n" r="T7" s="8">
        <v>0.46</v>
      </c>
      <c t="s" r="U7" s="4">
        <v>71</v>
      </c>
      <c t="n" r="V7" s="8">
        <v>1.37</v>
      </c>
      <c t="s" r="W7" s="4">
        <v>34</v>
      </c>
      <c t="n" r="X7" s="8">
        <v>1.75</v>
      </c>
      <c t="s" r="Y7" s="4">
        <v>71</v>
      </c>
      <c t="n" r="Z7" s="8">
        <v>1.9</v>
      </c>
    </row>
    <row r="8" spans="1:26">
      <c t="s" r="A8" s="4">
        <v>76</v>
      </c>
      <c t="n" r="E8" s="8">
        <v>0.21</v>
      </c>
      <c t="n" r="F8" s="8">
        <v>0.15</v>
      </c>
      <c t="s" r="G8" s="4">
        <v>34</v>
      </c>
      <c t="n" r="H8" s="8">
        <v>0.41</v>
      </c>
      <c t="s" r="I8" s="4">
        <v>34</v>
      </c>
      <c t="n" r="J8" s="8">
        <v>0.42</v>
      </c>
      <c t="s" r="K8" s="4">
        <v>34</v>
      </c>
      <c t="n" r="L8" s="8">
        <v>0.38</v>
      </c>
      <c t="s" r="M8" s="4">
        <v>34</v>
      </c>
      <c t="n" r="N8" s="8">
        <v>0.49</v>
      </c>
      <c t="s" r="O8" s="4">
        <v>71</v>
      </c>
      <c t="n" r="P8" s="8">
        <v>0.33</v>
      </c>
      <c t="s" r="Q8" s="4">
        <v>71</v>
      </c>
      <c t="n" r="R8" s="8">
        <v>0.47</v>
      </c>
      <c t="s" r="S8" s="4">
        <v>71</v>
      </c>
      <c t="n" r="T8" s="8">
        <v>0.45</v>
      </c>
      <c t="s" r="U8" s="4">
        <v>71</v>
      </c>
      <c t="n" r="V8" s="8">
        <v>1.36</v>
      </c>
      <c t="s" r="W8" s="4">
        <v>34</v>
      </c>
      <c t="n" r="X8" s="8">
        <v>1.74</v>
      </c>
      <c t="s" r="Y8" s="4">
        <v>71</v>
      </c>
      <c t="n" r="Z8" s="8">
        <v>1.89</v>
      </c>
    </row>
    <row r="9" spans="1:26">
      <c t="s" r="A9" s="4">
        <v>1308</v>
      </c>
      <c t="n" r="F9" s="7">
        <v>-6</v>
      </c>
      <c t="s" r="G9" s="4">
        <v>34</v>
      </c>
      <c t="n" r="H9" s="7">
        <v>28</v>
      </c>
      <c t="s" r="I9" s="4">
        <v>34</v>
      </c>
      <c t="n" r="J9" s="7">
        <v>-4</v>
      </c>
      <c t="s" r="K9" s="4">
        <v>34</v>
      </c>
      <c t="n" r="L9" s="7">
        <v>10</v>
      </c>
      <c t="s" r="M9" s="4">
        <v>34</v>
      </c>
      <c t="n" r="N9" s="7">
        <v>429</v>
      </c>
      <c t="s" r="O9" s="4">
        <v>71</v>
      </c>
      <c t="n" r="P9" s="7">
        <v>21</v>
      </c>
      <c t="s" r="Q9" s="4">
        <v>71</v>
      </c>
      <c t="n" r="R9" s="7">
        <v>52</v>
      </c>
      <c t="s" r="S9" s="4">
        <v>71</v>
      </c>
      <c t="n" r="T9" s="7">
        <v>49</v>
      </c>
      <c t="s" r="U9" s="4">
        <v>71</v>
      </c>
      <c t="n" r="V9" s="7">
        <v>28</v>
      </c>
      <c t="s" r="W9" s="4">
        <v>34</v>
      </c>
      <c t="n" r="X9" s="7">
        <v>551</v>
      </c>
      <c t="s" r="Y9" s="4">
        <v>71</v>
      </c>
    </row>
    <row r="10" spans="1:26">
      <c t="s" r="A10" s="3">
        <v>1309</v>
      </c>
    </row>
    <row r="11" spans="1:26">
      <c t="s" r="A11" s="4">
        <v>75</v>
      </c>
      <c t="n" r="F11" s="8">
        <v>-0.01</v>
      </c>
      <c t="s" r="G11" s="4">
        <v>34</v>
      </c>
      <c t="n" r="H11" s="8">
        <v>0.04</v>
      </c>
      <c t="s" r="I11" s="4">
        <v>34</v>
      </c>
      <c t="n" r="J11" s="8">
        <v>-0.01</v>
      </c>
      <c t="s" r="K11" s="4">
        <v>34</v>
      </c>
      <c t="n" r="L11" s="8">
        <v>0.02</v>
      </c>
      <c t="s" r="M11" s="4">
        <v>34</v>
      </c>
      <c t="n" r="N11" s="8">
        <v>0.64</v>
      </c>
      <c t="s" r="O11" s="4">
        <v>71</v>
      </c>
      <c t="n" r="P11" s="8">
        <v>0.03</v>
      </c>
      <c t="s" r="Q11" s="4">
        <v>71</v>
      </c>
      <c t="n" r="R11" s="8">
        <v>0.08</v>
      </c>
      <c t="s" r="S11" s="4">
        <v>71</v>
      </c>
      <c t="n" r="T11" s="8">
        <v>0.07000000000000001</v>
      </c>
      <c t="s" r="U11" s="4">
        <v>71</v>
      </c>
      <c t="n" r="V11" s="8">
        <v>0.04</v>
      </c>
      <c t="s" r="W11" s="4">
        <v>34</v>
      </c>
      <c t="n" r="X11" s="8">
        <v>0.82</v>
      </c>
      <c t="s" r="Y11" s="4">
        <v>71</v>
      </c>
    </row>
    <row r="12" spans="1:26">
      <c t="s" r="A12" s="4">
        <v>76</v>
      </c>
      <c t="n" r="F12" s="8">
        <v>-0.01</v>
      </c>
      <c t="s" r="G12" s="4">
        <v>34</v>
      </c>
      <c t="n" r="H12" s="8">
        <v>0.04</v>
      </c>
      <c t="s" r="I12" s="4">
        <v>34</v>
      </c>
      <c t="n" r="J12" s="8">
        <v>-0.01</v>
      </c>
      <c t="s" r="K12" s="4">
        <v>34</v>
      </c>
      <c t="n" r="L12" s="8">
        <v>0.02</v>
      </c>
      <c t="s" r="M12" s="4">
        <v>34</v>
      </c>
      <c t="n" r="N12" s="8">
        <v>0.63</v>
      </c>
      <c t="s" r="O12" s="4">
        <v>71</v>
      </c>
      <c t="n" r="P12" s="8">
        <v>0.03</v>
      </c>
      <c t="s" r="Q12" s="4">
        <v>71</v>
      </c>
      <c t="n" r="R12" s="8">
        <v>0.08</v>
      </c>
      <c t="s" r="S12" s="4">
        <v>71</v>
      </c>
      <c t="n" r="T12" s="8">
        <v>0.07000000000000001</v>
      </c>
      <c t="s" r="U12" s="4">
        <v>71</v>
      </c>
      <c t="n" r="V12" s="8">
        <v>0.04</v>
      </c>
      <c t="s" r="W12" s="4">
        <v>34</v>
      </c>
      <c t="n" r="X12" s="8">
        <v>0.8100000000000001</v>
      </c>
      <c t="s" r="Y12" s="4">
        <v>71</v>
      </c>
    </row>
    <row r="13" spans="1:26">
      <c t="s" r="A13" s="4">
        <v>73</v>
      </c>
      <c t="n" r="E13" s="7">
        <v>145</v>
      </c>
      <c t="n" r="F13" s="7">
        <v>95</v>
      </c>
      <c t="s" r="G13" s="4">
        <v>34</v>
      </c>
      <c t="n" r="H13" s="7">
        <v>309</v>
      </c>
      <c t="s" r="I13" s="4">
        <v>34</v>
      </c>
      <c t="n" r="J13" s="7">
        <v>280</v>
      </c>
      <c t="s" r="K13" s="4">
        <v>34</v>
      </c>
      <c t="n" r="L13" s="7">
        <v>272</v>
      </c>
      <c t="s" r="M13" s="4">
        <v>34</v>
      </c>
      <c t="n" r="N13" s="7">
        <v>763</v>
      </c>
      <c t="s" r="O13" s="4">
        <v>71</v>
      </c>
      <c t="n" r="P13" s="7">
        <v>246</v>
      </c>
      <c t="s" r="Q13" s="4">
        <v>71</v>
      </c>
      <c t="n" r="R13" s="7">
        <v>370</v>
      </c>
      <c t="s" r="S13" s="4">
        <v>71</v>
      </c>
      <c t="n" r="T13" s="7">
        <v>358</v>
      </c>
      <c t="s" r="U13" s="4">
        <v>71</v>
      </c>
      <c t="n" r="V13" s="7">
        <v>956</v>
      </c>
      <c t="s" r="W13" s="4">
        <v>34</v>
      </c>
      <c t="n" r="X13" s="7">
        <v>1737</v>
      </c>
      <c t="s" r="Y13" s="4">
        <v>71</v>
      </c>
      <c t="n" r="Z13" s="7">
        <v>1288</v>
      </c>
    </row>
    <row r="14" spans="1:26">
      <c t="s" r="A14" s="3">
        <v>78</v>
      </c>
    </row>
    <row r="15" spans="1:26">
      <c t="s" r="A15" s="4">
        <v>75</v>
      </c>
      <c t="n" r="E15" s="8">
        <v>0.21</v>
      </c>
      <c t="n" r="F15" s="8">
        <v>0.14</v>
      </c>
      <c t="s" r="G15" s="4">
        <v>34</v>
      </c>
      <c t="n" r="H15" s="8">
        <v>0.46</v>
      </c>
      <c t="s" r="I15" s="4">
        <v>34</v>
      </c>
      <c t="n" r="J15" s="8">
        <v>0.41</v>
      </c>
      <c t="s" r="K15" s="4">
        <v>34</v>
      </c>
      <c t="n" r="L15" s="8">
        <v>0.41</v>
      </c>
      <c t="s" r="M15" s="4">
        <v>34</v>
      </c>
      <c t="n" r="N15" s="8">
        <v>1.13</v>
      </c>
      <c t="s" r="O15" s="4">
        <v>71</v>
      </c>
      <c t="n" r="P15" s="8">
        <v>0.36</v>
      </c>
      <c t="s" r="Q15" s="4">
        <v>71</v>
      </c>
      <c t="n" r="R15" s="8">
        <v>0.55</v>
      </c>
      <c t="s" r="S15" s="4">
        <v>71</v>
      </c>
      <c t="n" r="T15" s="8">
        <v>0.53</v>
      </c>
      <c t="s" r="U15" s="4">
        <v>71</v>
      </c>
      <c t="n" r="V15" s="8">
        <v>1.41</v>
      </c>
      <c t="s" r="W15" s="4">
        <v>34</v>
      </c>
      <c t="n" r="X15" s="8">
        <v>2.57</v>
      </c>
      <c t="s" r="Y15" s="4">
        <v>71</v>
      </c>
      <c t="n" r="Z15" s="8">
        <v>1.9</v>
      </c>
    </row>
    <row r="16" spans="1:26">
      <c t="s" r="A16" s="4">
        <v>76</v>
      </c>
      <c t="n" r="E16" s="9">
        <v>0.21</v>
      </c>
      <c t="n" r="F16" s="9">
        <v>0.14</v>
      </c>
      <c t="s" r="G16" s="4">
        <v>34</v>
      </c>
      <c t="n" r="H16" s="9">
        <v>0.45</v>
      </c>
      <c t="s" r="I16" s="4">
        <v>34</v>
      </c>
      <c t="n" r="J16" s="9">
        <v>0.41</v>
      </c>
      <c t="s" r="K16" s="4">
        <v>34</v>
      </c>
      <c t="n" r="L16" s="9">
        <v>0.4</v>
      </c>
      <c t="s" r="M16" s="4">
        <v>34</v>
      </c>
      <c t="n" r="N16" s="9">
        <v>1.12</v>
      </c>
      <c t="s" r="O16" s="4">
        <v>71</v>
      </c>
      <c t="n" r="P16" s="9">
        <v>0.36</v>
      </c>
      <c t="s" r="Q16" s="4">
        <v>71</v>
      </c>
      <c t="n" r="R16" s="9">
        <v>0.55</v>
      </c>
      <c t="s" r="S16" s="4">
        <v>71</v>
      </c>
      <c t="n" r="T16" s="9">
        <v>0.52</v>
      </c>
      <c t="s" r="U16" s="4">
        <v>71</v>
      </c>
      <c t="n" r="V16" s="9">
        <v>1.4</v>
      </c>
      <c t="s" r="W16" s="4">
        <v>34</v>
      </c>
      <c t="n" r="X16" s="9">
        <v>2.55</v>
      </c>
      <c t="s" r="Y16" s="4">
        <v>71</v>
      </c>
      <c t="n" r="Z16" s="8">
        <v>1.89</v>
      </c>
    </row>
    <row r="17" spans="1:26">
      <c t="s" r="A17" s="4">
        <v>80</v>
      </c>
      <c t="n" r="B17" s="8">
        <v>0.07000000000000001</v>
      </c>
      <c t="n" r="C17" s="8">
        <v>0.07000000000000001</v>
      </c>
      <c t="n" r="D17" s="8">
        <v>0.07000000000000001</v>
      </c>
      <c t="n" r="E17" s="8">
        <v>0.07000000000000001</v>
      </c>
      <c t="n" r="F17" s="8">
        <v>0.07000000000000001</v>
      </c>
      <c t="n" r="H17" s="8">
        <v>0.07000000000000001</v>
      </c>
      <c t="n" r="J17" s="7">
        <v>0</v>
      </c>
      <c t="n" r="L17" s="7">
        <v>0</v>
      </c>
      <c t="n" r="N17" s="7">
        <v>0</v>
      </c>
      <c t="n" r="P17" s="7">
        <v>0</v>
      </c>
      <c t="n" r="R17" s="7">
        <v>0</v>
      </c>
      <c t="n" r="T17" s="7">
        <v>0</v>
      </c>
      <c t="n" r="V17" s="8">
        <v>0.14</v>
      </c>
      <c t="n" r="X17" s="7">
        <v>0</v>
      </c>
    </row>
    <row r="18" spans="1:26">
      <c t="n" r="A18"/>
    </row>
    <row r="19" spans="1:26">
      <c t="s" r="A19" s="4">
        <v>34</v>
      </c>
      <c t="s" r="B19" s="4">
        <v>81</v>
      </c>
    </row>
    <row r="20" spans="1:26">
      <c t="s" r="A20" s="4">
        <v>71</v>
      </c>
      <c t="s" r="B20" s="4">
        <v>82</v>
      </c>
    </row>
  </sheetData>
  <mergeCells count="13">
    <mergeCell ref="F1:G1"/>
    <mergeCell ref="H1:I1"/>
    <mergeCell ref="J1:K1"/>
    <mergeCell ref="L1:M1"/>
    <mergeCell ref="N1:O1"/>
    <mergeCell ref="P1:Q1"/>
    <mergeCell ref="R1:S1"/>
    <mergeCell ref="T1:U1"/>
    <mergeCell ref="V1:W1"/>
    <mergeCell ref="X1:Y1"/>
    <mergeCell ref="A18:Z18"/>
    <mergeCell ref="B19:Z19"/>
    <mergeCell ref="B20:Z20"/>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t="s" r="A1" s="1">
        <v>1310</v>
      </c>
      <c t="s" r="B1" s="2">
        <v>1</v>
      </c>
      <c t="s" r="J1" s="2">
        <v>58</v>
      </c>
    </row>
    <row r="2" spans="1:10">
      <c t="s" r="B2" s="2">
        <v>18</v>
      </c>
      <c t="s" r="C2" s="2">
        <v>160</v>
      </c>
      <c t="s" r="D2" s="2">
        <v>161</v>
      </c>
      <c t="s" r="E2" s="2">
        <v>59</v>
      </c>
      <c t="s" r="F2" s="2">
        <v>19</v>
      </c>
      <c t="s" r="G2" s="2">
        <v>162</v>
      </c>
      <c t="s" r="H2" s="2">
        <v>163</v>
      </c>
      <c t="s" r="I2" s="2">
        <v>164</v>
      </c>
      <c t="s" r="J2" s="2">
        <v>19</v>
      </c>
    </row>
    <row r="3" spans="1:10">
      <c t="s" r="A3" s="3">
        <v>1305</v>
      </c>
    </row>
    <row r="4" spans="1:10">
      <c t="s" r="A4" s="4">
        <v>1311</v>
      </c>
      <c t="n" r="B4" s="7">
        <v>286</v>
      </c>
      <c t="n" r="C4" s="7">
        <v>104</v>
      </c>
      <c t="n" r="D4" s="7">
        <v>109</v>
      </c>
      <c t="n" r="E4" s="7">
        <v>33</v>
      </c>
      <c t="n" r="F4" s="7">
        <v>146</v>
      </c>
      <c t="n" r="G4" s="7">
        <v>166</v>
      </c>
      <c t="n" r="H4" s="7">
        <v>63</v>
      </c>
      <c t="n" r="I4" s="7">
        <v>24</v>
      </c>
    </row>
    <row r="5" spans="1:10">
      <c t="s" r="A5" s="4">
        <v>1274</v>
      </c>
    </row>
    <row r="6" spans="1:10">
      <c t="s" r="A6" s="3">
        <v>1305</v>
      </c>
    </row>
    <row r="7" spans="1:10">
      <c t="s" r="A7" s="4">
        <v>1275</v>
      </c>
      <c t="n" r="B7" s="7">
        <v>6</v>
      </c>
      <c t="n" r="C7" s="7">
        <v>28</v>
      </c>
      <c t="n" r="D7" s="7">
        <v>4</v>
      </c>
      <c t="n" r="E7" s="7">
        <v>9</v>
      </c>
      <c t="n" r="F7" s="7">
        <v>417</v>
      </c>
      <c t="n" r="G7" s="7">
        <v>5</v>
      </c>
      <c t="n" r="I7" s="7">
        <v>8</v>
      </c>
      <c t="n" r="J7" s="7">
        <v>417</v>
      </c>
    </row>
  </sheetData>
  <mergeCells count="2">
    <mergeCell ref="A1:A2"/>
    <mergeCell ref="B1:I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t="s" r="A1" s="1">
        <v>174</v>
      </c>
      <c t="s" r="B1" s="2">
        <v>1</v>
      </c>
      <c t="s" r="C1" s="2">
        <v>58</v>
      </c>
    </row>
    <row r="2" spans="1:3">
      <c t="s" r="B2" s="2">
        <v>2</v>
      </c>
      <c t="s" r="C2" s="2">
        <v>18</v>
      </c>
    </row>
    <row r="3" spans="1:3">
      <c t="s" r="A3" s="4">
        <v>174</v>
      </c>
      <c t="s" r="B3" s="4">
        <v>175</v>
      </c>
      <c t="s" r="C3"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177</v>
      </c>
      <c t="s" r="B1" s="2">
        <v>1</v>
      </c>
      <c t="s" r="C1" s="2">
        <v>58</v>
      </c>
    </row>
    <row r="2" spans="1:3">
      <c t="s" r="B2" s="2">
        <v>2</v>
      </c>
      <c t="s" r="C2" s="2">
        <v>18</v>
      </c>
    </row>
    <row r="3" spans="1:3">
      <c t="s" r="A3" s="4">
        <v>178</v>
      </c>
      <c t="s" r="B3" s="4">
        <v>179</v>
      </c>
      <c t="s" r="C3"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t="s" r="A1" s="1">
        <v>181</v>
      </c>
      <c t="s" r="B1" s="2">
        <v>1</v>
      </c>
      <c t="s" r="C1" s="2">
        <v>58</v>
      </c>
    </row>
    <row r="2" spans="1:3">
      <c t="s" r="B2" s="2">
        <v>2</v>
      </c>
      <c t="s" r="C2" s="2">
        <v>18</v>
      </c>
    </row>
    <row r="3" spans="1:3">
      <c t="s" r="A3" s="4">
        <v>181</v>
      </c>
      <c t="s" r="B3" s="4">
        <v>182</v>
      </c>
      <c t="s" r="C3"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t="s" r="A1" s="1">
        <v>184</v>
      </c>
      <c t="s" r="B1" s="2">
        <v>1</v>
      </c>
      <c t="s" r="C1" s="2">
        <v>58</v>
      </c>
    </row>
    <row r="2" spans="1:3">
      <c t="s" r="B2" s="2">
        <v>2</v>
      </c>
      <c t="s" r="C2" s="2">
        <v>18</v>
      </c>
    </row>
    <row r="3" spans="1:3">
      <c t="s" r="A3" s="4">
        <v>184</v>
      </c>
      <c t="s" r="B3" s="4">
        <v>185</v>
      </c>
      <c t="s" r="C3"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t="s" r="A1" s="1">
        <v>187</v>
      </c>
      <c t="s" r="B1" s="2">
        <v>58</v>
      </c>
    </row>
    <row r="2" spans="1:2">
      <c t="s" r="B2" s="2">
        <v>18</v>
      </c>
    </row>
    <row r="3" spans="1:2">
      <c t="s" r="A3" s="4">
        <v>187</v>
      </c>
      <c t="s" r="B3"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t="s" r="A1" s="1">
        <v>189</v>
      </c>
      <c t="s" r="B1" s="2">
        <v>1</v>
      </c>
      <c t="s" r="C1" s="2">
        <v>58</v>
      </c>
    </row>
    <row r="2" spans="1:3">
      <c t="s" r="B2" s="2">
        <v>2</v>
      </c>
      <c t="s" r="C2" s="2">
        <v>18</v>
      </c>
    </row>
    <row r="3" spans="1:3">
      <c t="s" r="A3" s="4">
        <v>189</v>
      </c>
      <c t="s" r="B3" s="4">
        <v>190</v>
      </c>
      <c t="s" r="C3"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192</v>
      </c>
      <c t="s" r="B1" s="2">
        <v>58</v>
      </c>
    </row>
    <row r="2" spans="1:2">
      <c t="s" r="B2" s="2">
        <v>18</v>
      </c>
    </row>
    <row r="3" spans="1:2">
      <c t="s" r="A3" s="4">
        <v>192</v>
      </c>
      <c t="s" r="B3"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 customWidth="1" max="5" min="5" width="14"/>
  </cols>
  <sheetData>
    <row r="1" spans="1:5">
      <c t="s" r="A1" s="1">
        <v>17</v>
      </c>
      <c t="s" r="B1" s="2">
        <v>2</v>
      </c>
      <c t="s" r="C1" s="2">
        <v>18</v>
      </c>
      <c t="s" r="E1" s="2">
        <v>19</v>
      </c>
    </row>
    <row r="2" spans="1:5">
      <c t="s" r="A2" s="3">
        <v>20</v>
      </c>
    </row>
    <row r="3" spans="1:5">
      <c t="s" r="A3" s="4">
        <v>21</v>
      </c>
      <c t="n" r="B3" s="7">
        <v>911</v>
      </c>
      <c t="n" r="C3" s="7">
        <v>1001</v>
      </c>
    </row>
    <row r="4" spans="1:5">
      <c t="s" r="A4" s="4">
        <v>22</v>
      </c>
      <c t="n" r="B4" s="6">
        <v>1127</v>
      </c>
      <c t="n" r="C4" s="6">
        <v>914</v>
      </c>
      <c t="n" r="E4" s="7">
        <v>960</v>
      </c>
    </row>
    <row r="5" spans="1:5">
      <c t="s" r="A5" s="4">
        <v>23</v>
      </c>
      <c t="n" r="B5" s="6">
        <v>2237</v>
      </c>
      <c t="n" r="C5" s="6">
        <v>2173</v>
      </c>
      <c t="n" r="E5" s="6">
        <v>1960</v>
      </c>
    </row>
    <row r="6" spans="1:5">
      <c t="s" r="A6" s="4">
        <v>24</v>
      </c>
      <c t="n" r="B6" s="6">
        <v>601</v>
      </c>
      <c t="n" r="C6" s="6">
        <v>620</v>
      </c>
      <c t="n" r="E6" s="6">
        <v>173</v>
      </c>
    </row>
    <row r="7" spans="1:5">
      <c t="s" r="A7" s="4">
        <v>25</v>
      </c>
      <c t="n" r="B7" s="6">
        <v>4876</v>
      </c>
      <c t="n" r="C7" s="6">
        <v>4708</v>
      </c>
      <c t="n" r="E7" s="6">
        <v>3093</v>
      </c>
    </row>
    <row r="8" spans="1:5">
      <c t="s" r="A8" s="4">
        <v>26</v>
      </c>
      <c t="n" r="B8" s="6">
        <v>5208</v>
      </c>
      <c t="n" r="C8" s="6">
        <v>5034</v>
      </c>
      <c t="n" r="E8" s="6">
        <v>4192</v>
      </c>
    </row>
    <row r="9" spans="1:5">
      <c t="s" r="A9" s="4">
        <v>27</v>
      </c>
      <c t="n" r="B9" s="6">
        <v>883</v>
      </c>
      <c t="n" r="C9" s="6">
        <v>829</v>
      </c>
      <c t="n" r="E9" s="6">
        <v>565</v>
      </c>
    </row>
    <row r="10" spans="1:5">
      <c t="s" r="A10" s="4">
        <v>28</v>
      </c>
      <c t="n" r="B10" s="6">
        <v>1320</v>
      </c>
      <c t="n" r="C10" s="6">
        <v>1295</v>
      </c>
      <c t="n" r="E10" s="6">
        <v>459</v>
      </c>
    </row>
    <row r="11" spans="1:5">
      <c t="s" r="A11" s="4">
        <v>29</v>
      </c>
      <c t="n" r="C11" s="6">
        <v>214</v>
      </c>
      <c t="n" r="E11" s="6">
        <v>43</v>
      </c>
    </row>
    <row r="12" spans="1:5">
      <c t="s" r="A12" s="4">
        <v>30</v>
      </c>
      <c t="n" r="B12" s="6">
        <v>537</v>
      </c>
      <c t="n" r="C12" s="6">
        <v>463</v>
      </c>
    </row>
    <row r="13" spans="1:5">
      <c t="s" r="A13" s="4">
        <v>30</v>
      </c>
      <c t="n" r="C13" s="6">
        <v>249</v>
      </c>
      <c t="n" r="E13" s="6">
        <v>231</v>
      </c>
    </row>
    <row r="14" spans="1:5">
      <c t="s" r="A14" s="4">
        <v>31</v>
      </c>
      <c t="n" r="B14" s="6">
        <v>12824</v>
      </c>
      <c t="n" r="C14" s="6">
        <v>12329</v>
      </c>
      <c t="n" r="E14" s="6">
        <v>8583</v>
      </c>
    </row>
    <row r="15" spans="1:5">
      <c t="s" r="A15" s="3">
        <v>32</v>
      </c>
    </row>
    <row r="16" spans="1:5">
      <c t="s" r="A16" s="4">
        <v>33</v>
      </c>
      <c t="n" r="B16" s="6">
        <v>5</v>
      </c>
      <c t="n" r="C16" s="6">
        <v>3</v>
      </c>
      <c t="s" r="D16" s="4">
        <v>34</v>
      </c>
    </row>
    <row r="17" spans="1:5">
      <c t="s" r="A17" s="4">
        <v>35</v>
      </c>
      <c t="n" r="B17" s="6">
        <v>302</v>
      </c>
    </row>
    <row r="18" spans="1:5">
      <c t="s" r="A18" s="4">
        <v>36</v>
      </c>
      <c t="n" r="B18" s="6">
        <v>427</v>
      </c>
      <c t="n" r="C18" s="6">
        <v>706</v>
      </c>
      <c t="n" r="E18" s="6">
        <v>484</v>
      </c>
    </row>
    <row r="19" spans="1:5">
      <c t="s" r="A19" s="4">
        <v>37</v>
      </c>
      <c t="n" r="B19" s="6">
        <v>1244</v>
      </c>
      <c t="n" r="C19" s="6">
        <v>1202</v>
      </c>
      <c t="n" r="E19" s="6">
        <v>1156</v>
      </c>
    </row>
    <row r="20" spans="1:5">
      <c t="s" r="A20" s="4">
        <v>38</v>
      </c>
      <c t="n" r="B20" s="6">
        <v>1978</v>
      </c>
      <c t="n" r="C20" s="6">
        <v>1911</v>
      </c>
      <c t="n" r="E20" s="6">
        <v>1640</v>
      </c>
    </row>
    <row r="21" spans="1:5">
      <c t="s" r="A21" s="4">
        <v>39</v>
      </c>
      <c t="n" r="B21" s="6">
        <v>5317</v>
      </c>
      <c t="n" r="C21" s="6">
        <v>5265</v>
      </c>
      <c t="s" r="D21" s="4">
        <v>34</v>
      </c>
      <c t="n" r="E21" s="6">
        <v>275</v>
      </c>
    </row>
    <row r="22" spans="1:5">
      <c t="s" r="A22" s="4">
        <v>29</v>
      </c>
      <c t="n" r="B22" s="6">
        <v>176</v>
      </c>
      <c t="n" r="C22" s="6">
        <v>181</v>
      </c>
      <c t="n" r="E22" s="6">
        <v>72</v>
      </c>
    </row>
    <row r="23" spans="1:5">
      <c t="s" r="A23" s="4">
        <v>40</v>
      </c>
      <c t="n" r="B23" s="7">
        <v>1309</v>
      </c>
      <c t="n" r="C23" s="6">
        <v>1229</v>
      </c>
    </row>
    <row r="24" spans="1:5">
      <c t="s" r="A24" s="4">
        <v>40</v>
      </c>
      <c t="n" r="C24" s="7">
        <v>1048</v>
      </c>
      <c t="n" r="E24" s="7">
        <v>849</v>
      </c>
    </row>
    <row r="25" spans="1:5">
      <c t="s" r="A25" s="4">
        <v>41</v>
      </c>
      <c t="s" r="B25" s="4">
        <v>42</v>
      </c>
      <c t="s" r="C25" s="4">
        <v>42</v>
      </c>
      <c t="s" r="E25" s="4">
        <v>42</v>
      </c>
    </row>
    <row r="26" spans="1:5">
      <c t="s" r="A26" s="3">
        <v>43</v>
      </c>
    </row>
    <row r="27" spans="1:5">
      <c t="s" r="A27" s="4">
        <v>44</v>
      </c>
      <c t="n" r="B27" s="7">
        <v>7</v>
      </c>
      <c t="n" r="C27" s="7">
        <v>7</v>
      </c>
    </row>
    <row r="28" spans="1:5">
      <c t="s" r="A28" s="4">
        <v>45</v>
      </c>
      <c t="n" r="B28" s="6">
        <v>4167</v>
      </c>
      <c t="n" r="C28" s="6">
        <v>4103</v>
      </c>
    </row>
    <row r="29" spans="1:5">
      <c t="s" r="A29" s="4">
        <v>46</v>
      </c>
      <c t="n" r="E29" s="7">
        <v>6180</v>
      </c>
    </row>
    <row r="30" spans="1:5">
      <c t="s" r="A30" s="4">
        <v>47</v>
      </c>
      <c t="n" r="B30" s="6">
        <v>404</v>
      </c>
      <c t="n" r="C30" s="6">
        <v>309</v>
      </c>
    </row>
    <row r="31" spans="1:5">
      <c t="s" r="A31" s="4">
        <v>48</v>
      </c>
      <c t="n" r="B31" s="6">
        <v>-358</v>
      </c>
      <c t="n" r="C31" s="6">
        <v>-495</v>
      </c>
      <c t="n" r="E31" s="6">
        <v>-433</v>
      </c>
    </row>
    <row r="32" spans="1:5">
      <c t="s" r="A32" s="4">
        <v>49</v>
      </c>
      <c t="n" r="B32" s="6">
        <v>4220</v>
      </c>
      <c t="n" r="C32" s="6">
        <v>3924</v>
      </c>
      <c t="n" r="E32" s="6">
        <v>5747</v>
      </c>
    </row>
    <row r="33" spans="1:5">
      <c t="s" r="A33" s="4">
        <v>50</v>
      </c>
      <c t="n" r="B33" s="7">
        <v>12824</v>
      </c>
      <c t="n" r="C33" s="7">
        <v>12329</v>
      </c>
      <c t="n" r="E33" s="7">
        <v>8583</v>
      </c>
    </row>
    <row r="34" spans="1:5">
      <c t="n" r="A34"/>
    </row>
    <row r="35" spans="1:5">
      <c t="s" r="A35" s="4">
        <v>34</v>
      </c>
      <c t="s" r="B35" s="4">
        <v>51</v>
      </c>
    </row>
  </sheetData>
  <mergeCells count="3">
    <mergeCell ref="C1:D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94</v>
      </c>
      <c t="s" r="B1" s="2">
        <v>58</v>
      </c>
    </row>
    <row r="2" spans="1:2">
      <c t="s" r="B2" s="2">
        <v>18</v>
      </c>
    </row>
    <row r="3" spans="1:2">
      <c t="s" r="A3" s="4">
        <v>194</v>
      </c>
      <c t="s" r="B3"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196</v>
      </c>
      <c t="s" r="B1" s="2">
        <v>1</v>
      </c>
      <c t="s" r="C1" s="2">
        <v>58</v>
      </c>
    </row>
    <row r="2" spans="1:3">
      <c t="s" r="B2" s="2">
        <v>2</v>
      </c>
      <c t="s" r="C2" s="2">
        <v>18</v>
      </c>
    </row>
    <row r="3" spans="1:3">
      <c t="s" r="A3" s="4">
        <v>196</v>
      </c>
      <c t="s" r="B3" s="4">
        <v>197</v>
      </c>
      <c t="s" r="C3"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t="s" r="A1" s="1">
        <v>199</v>
      </c>
      <c t="s" r="B1" s="2">
        <v>1</v>
      </c>
      <c t="s" r="C1" s="2">
        <v>58</v>
      </c>
    </row>
    <row r="2" spans="1:3">
      <c t="s" r="B2" s="2">
        <v>2</v>
      </c>
      <c t="s" r="C2" s="2">
        <v>18</v>
      </c>
    </row>
    <row r="3" spans="1:3">
      <c t="s" r="A3" s="4">
        <v>199</v>
      </c>
      <c t="s" r="B3" s="4">
        <v>200</v>
      </c>
      <c t="s" r="C3"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1"/>
    <col customWidth="1" max="2" min="2" width="80"/>
    <col customWidth="1" max="3" min="3" width="80"/>
  </cols>
  <sheetData>
    <row r="1" spans="1:3">
      <c t="s" r="A1" s="1">
        <v>202</v>
      </c>
      <c t="s" r="B1" s="2">
        <v>1</v>
      </c>
      <c t="s" r="C1" s="2">
        <v>58</v>
      </c>
    </row>
    <row r="2" spans="1:3">
      <c t="s" r="B2" s="2">
        <v>2</v>
      </c>
      <c t="s" r="C2" s="2">
        <v>18</v>
      </c>
    </row>
    <row r="3" spans="1:3">
      <c t="s" r="A3" s="4">
        <v>202</v>
      </c>
      <c t="s" r="B3" s="4">
        <v>203</v>
      </c>
      <c t="s" r="C3"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t="s" r="A1" s="1">
        <v>205</v>
      </c>
      <c t="s" r="B1" s="2">
        <v>1</v>
      </c>
      <c t="s" r="C1" s="2">
        <v>58</v>
      </c>
    </row>
    <row r="2" spans="1:3">
      <c t="s" r="B2" s="2">
        <v>2</v>
      </c>
      <c t="s" r="C2" s="2">
        <v>18</v>
      </c>
    </row>
    <row r="3" spans="1:3">
      <c t="s" r="A3" s="4">
        <v>205</v>
      </c>
      <c t="s" r="B3" s="4">
        <v>206</v>
      </c>
      <c t="s" r="C3"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t="s" r="A1" s="1">
        <v>208</v>
      </c>
      <c t="s" r="B1" s="2">
        <v>1</v>
      </c>
      <c t="s" r="C1" s="2">
        <v>58</v>
      </c>
    </row>
    <row r="2" spans="1:3">
      <c t="s" r="B2" s="2">
        <v>2</v>
      </c>
      <c t="s" r="C2" s="2">
        <v>18</v>
      </c>
    </row>
    <row r="3" spans="1:3">
      <c t="s" r="A3" s="4">
        <v>208</v>
      </c>
      <c t="s" r="B3" s="4">
        <v>209</v>
      </c>
      <c t="s" r="C3"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t="s" r="A1" s="1">
        <v>211</v>
      </c>
      <c t="s" r="B1" s="2">
        <v>1</v>
      </c>
      <c t="s" r="C1" s="2">
        <v>58</v>
      </c>
    </row>
    <row r="2" spans="1:3">
      <c t="s" r="B2" s="2">
        <v>2</v>
      </c>
      <c t="s" r="C2" s="2">
        <v>18</v>
      </c>
    </row>
    <row r="3" spans="1:3">
      <c t="s" r="A3" s="4">
        <v>211</v>
      </c>
      <c t="s" r="B3" s="4">
        <v>212</v>
      </c>
      <c t="s" r="C3"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t="s" r="A1" s="1">
        <v>214</v>
      </c>
      <c t="s" r="B1" s="2">
        <v>1</v>
      </c>
      <c t="s" r="C1" s="2">
        <v>58</v>
      </c>
    </row>
    <row r="2" spans="1:3">
      <c t="s" r="B2" s="2">
        <v>2</v>
      </c>
      <c t="s" r="C2" s="2">
        <v>18</v>
      </c>
    </row>
    <row r="3" spans="1:3">
      <c t="s" r="A3" s="4">
        <v>214</v>
      </c>
      <c t="s" r="B3" s="4">
        <v>215</v>
      </c>
      <c t="s" r="C3"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17</v>
      </c>
      <c t="s" r="B1" s="2">
        <v>58</v>
      </c>
    </row>
    <row r="2" spans="1:2">
      <c t="s" r="B2" s="2">
        <v>18</v>
      </c>
    </row>
    <row r="3" spans="1:2">
      <c t="s" r="A3" s="4">
        <v>217</v>
      </c>
      <c t="s" r="B3"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219</v>
      </c>
      <c t="s" r="B1" s="2">
        <v>58</v>
      </c>
    </row>
    <row r="2" spans="1:2">
      <c t="s" r="B2" s="2">
        <v>18</v>
      </c>
    </row>
    <row r="3" spans="1:2">
      <c t="s" r="A3" s="4">
        <v>219</v>
      </c>
      <c t="s" r="B3"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v>
      </c>
      <c t="s" r="B1" s="2">
        <v>2</v>
      </c>
      <c t="s" r="C1" s="2">
        <v>18</v>
      </c>
      <c t="s" r="D1" s="2">
        <v>19</v>
      </c>
    </row>
    <row r="2" spans="1:4">
      <c t="s" r="A2" s="4">
        <v>53</v>
      </c>
      <c t="n" r="B2" s="8">
        <v>0.01</v>
      </c>
      <c t="n" r="C2" s="8">
        <v>0.01</v>
      </c>
      <c t="n" r="D2" s="8">
        <v>0.01</v>
      </c>
    </row>
    <row r="3" spans="1:4">
      <c t="s" r="A3" s="4">
        <v>54</v>
      </c>
      <c t="n" r="B3" s="6">
        <v>2500000000</v>
      </c>
      <c t="n" r="C3" s="6">
        <v>2500000000</v>
      </c>
      <c t="n" r="D3" s="6">
        <v>0</v>
      </c>
    </row>
    <row r="4" spans="1:4">
      <c t="s" r="A4" s="4">
        <v>55</v>
      </c>
      <c t="n" r="B4" s="6">
        <v>682775012</v>
      </c>
      <c t="n" r="C4" s="6">
        <v>679287500</v>
      </c>
      <c t="n" r="D4" s="6">
        <v>0</v>
      </c>
    </row>
    <row r="5" spans="1:4">
      <c t="s" r="A5" s="4">
        <v>56</v>
      </c>
      <c t="n" r="B5" s="6">
        <v>682775012</v>
      </c>
      <c t="n" r="C5" s="6">
        <v>679287500</v>
      </c>
      <c t="n" r="D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221</v>
      </c>
      <c t="s" r="B1" s="2">
        <v>1</v>
      </c>
    </row>
    <row r="2" spans="1:2">
      <c t="s" r="B2" s="2">
        <v>2</v>
      </c>
    </row>
    <row r="3" spans="1:2">
      <c t="s" r="A3" s="4">
        <v>221</v>
      </c>
      <c t="s" r="B3"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t="s" r="A1" s="1">
        <v>223</v>
      </c>
      <c t="s" r="B1" s="2">
        <v>1</v>
      </c>
      <c t="s" r="C1" s="2">
        <v>58</v>
      </c>
    </row>
    <row r="2" spans="1:3">
      <c t="s" r="B2" s="2">
        <v>2</v>
      </c>
      <c t="s" r="C2" s="2">
        <v>18</v>
      </c>
    </row>
    <row r="3" spans="1:3">
      <c t="s" r="A3" s="4">
        <v>224</v>
      </c>
      <c t="s" r="B3" s="4">
        <v>225</v>
      </c>
      <c t="s" r="C3" s="4">
        <v>226</v>
      </c>
    </row>
    <row r="4" spans="1:3">
      <c t="s" r="A4" s="4">
        <v>227</v>
      </c>
      <c t="s" r="C4" s="4">
        <v>228</v>
      </c>
    </row>
    <row r="5" spans="1:3">
      <c t="s" r="A5" s="4">
        <v>229</v>
      </c>
      <c t="s" r="C5" s="4">
        <v>230</v>
      </c>
    </row>
    <row r="6" spans="1:3">
      <c t="s" r="A6" s="4">
        <v>231</v>
      </c>
      <c t="s" r="C6" s="4">
        <v>232</v>
      </c>
    </row>
    <row r="7" spans="1:3">
      <c t="s" r="A7" s="4">
        <v>233</v>
      </c>
      <c t="s" r="C7" s="4">
        <v>234</v>
      </c>
    </row>
    <row r="8" spans="1:3">
      <c t="s" r="A8" s="4">
        <v>235</v>
      </c>
      <c t="s" r="C8" s="4">
        <v>236</v>
      </c>
    </row>
    <row r="9" spans="1:3">
      <c t="s" r="A9" s="4">
        <v>23</v>
      </c>
      <c t="s" r="C9" s="4">
        <v>237</v>
      </c>
    </row>
    <row r="10" spans="1:3">
      <c t="s" r="A10" s="4">
        <v>238</v>
      </c>
      <c t="s" r="C10" s="4">
        <v>239</v>
      </c>
    </row>
    <row r="11" spans="1:3">
      <c t="s" r="A11" s="4">
        <v>240</v>
      </c>
      <c t="s" r="C11" s="4">
        <v>241</v>
      </c>
    </row>
    <row r="12" spans="1:3">
      <c t="s" r="A12" s="4">
        <v>242</v>
      </c>
      <c t="s" r="C12" s="4">
        <v>243</v>
      </c>
    </row>
    <row r="13" spans="1:3">
      <c t="s" r="A13" s="4">
        <v>244</v>
      </c>
      <c t="s" r="C13" s="4">
        <v>245</v>
      </c>
    </row>
    <row r="14" spans="1:3">
      <c t="s" r="A14" s="4">
        <v>246</v>
      </c>
      <c t="s" r="C14" s="4">
        <v>247</v>
      </c>
    </row>
    <row r="15" spans="1:3">
      <c t="s" r="A15" s="4">
        <v>248</v>
      </c>
      <c t="s" r="C15" s="4">
        <v>249</v>
      </c>
    </row>
    <row r="16" spans="1:3">
      <c t="s" r="A16" s="4">
        <v>250</v>
      </c>
      <c t="s" r="C16" s="4">
        <v>251</v>
      </c>
    </row>
    <row r="17" spans="1:3">
      <c t="s" r="A17" s="4">
        <v>252</v>
      </c>
      <c t="s" r="B17" s="4">
        <v>253</v>
      </c>
      <c t="s" r="C17"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t="s" r="A1" s="1">
        <v>255</v>
      </c>
      <c t="s" r="B1" s="2">
        <v>1</v>
      </c>
      <c t="s" r="C1" s="2">
        <v>58</v>
      </c>
    </row>
    <row r="2" spans="1:3">
      <c t="s" r="B2" s="2">
        <v>2</v>
      </c>
      <c t="s" r="C2" s="2">
        <v>18</v>
      </c>
    </row>
    <row r="3" spans="1:3">
      <c t="s" r="A3" s="4">
        <v>23</v>
      </c>
      <c t="s" r="B3" s="4">
        <v>256</v>
      </c>
      <c t="s" r="C3" s="4">
        <v>257</v>
      </c>
    </row>
    <row r="4" spans="1:3">
      <c t="s" r="A4" s="4">
        <v>258</v>
      </c>
      <c t="s" r="B4" s="4">
        <v>259</v>
      </c>
      <c t="s" r="C4" s="4">
        <v>260</v>
      </c>
    </row>
    <row r="5" spans="1:3">
      <c t="s" r="A5" s="4">
        <v>261</v>
      </c>
      <c t="s" r="C5" s="4">
        <v>262</v>
      </c>
    </row>
    <row r="6" spans="1:3">
      <c t="s" r="A6" s="4">
        <v>263</v>
      </c>
      <c t="s" r="B6" s="4">
        <v>264</v>
      </c>
      <c t="s" r="C6" s="4">
        <v>265</v>
      </c>
    </row>
    <row r="7" spans="1:3">
      <c t="s" r="A7" s="4">
        <v>266</v>
      </c>
      <c t="s" r="B7" s="4">
        <v>267</v>
      </c>
      <c t="s" r="C7" s="4">
        <v>268</v>
      </c>
    </row>
    <row r="8" spans="1:3">
      <c t="s" r="A8" s="4">
        <v>269</v>
      </c>
      <c t="s" r="B8" s="4">
        <v>270</v>
      </c>
      <c t="s" r="C8" s="4">
        <v>271</v>
      </c>
    </row>
    <row r="9" spans="1:3">
      <c t="s" r="A9" s="4">
        <v>272</v>
      </c>
      <c t="s" r="C9" s="4">
        <v>273</v>
      </c>
    </row>
    <row r="10" spans="1:3">
      <c t="s" r="A10" s="4">
        <v>274</v>
      </c>
      <c t="s" r="C10"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276</v>
      </c>
      <c t="s" r="B1" s="2">
        <v>58</v>
      </c>
    </row>
    <row r="2" spans="1:2">
      <c t="s" r="B2" s="2">
        <v>18</v>
      </c>
    </row>
    <row r="3" spans="1:2">
      <c t="s" r="A3" s="4">
        <v>238</v>
      </c>
      <c t="s" r="B3"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t="s" r="A1" s="1">
        <v>278</v>
      </c>
      <c t="s" r="B1" s="2">
        <v>1</v>
      </c>
      <c t="s" r="C1" s="2">
        <v>58</v>
      </c>
    </row>
    <row r="2" spans="1:3">
      <c t="s" r="B2" s="2">
        <v>2</v>
      </c>
      <c t="s" r="C2" s="2">
        <v>18</v>
      </c>
    </row>
    <row r="3" spans="1:3">
      <c t="s" r="A3" s="4">
        <v>279</v>
      </c>
      <c t="s" r="B3" s="4">
        <v>280</v>
      </c>
      <c t="s" r="C3"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82</v>
      </c>
      <c t="s" r="B1" s="2">
        <v>58</v>
      </c>
    </row>
    <row r="2" spans="1:2">
      <c t="s" r="B2" s="2">
        <v>18</v>
      </c>
    </row>
    <row r="3" spans="1:2">
      <c t="s" r="A3" s="4">
        <v>283</v>
      </c>
      <c t="s" r="B3"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285</v>
      </c>
      <c t="s" r="B1" s="2">
        <v>1</v>
      </c>
      <c t="s" r="C1" s="2">
        <v>58</v>
      </c>
    </row>
    <row r="2" spans="1:3">
      <c t="s" r="B2" s="2">
        <v>2</v>
      </c>
      <c t="s" r="C2" s="2">
        <v>18</v>
      </c>
    </row>
    <row r="3" spans="1:3">
      <c t="s" r="A3" s="4">
        <v>27</v>
      </c>
      <c t="s" r="B3" s="4">
        <v>286</v>
      </c>
      <c t="s" r="C3" s="4">
        <v>287</v>
      </c>
    </row>
    <row r="4" spans="1:3">
      <c t="s" r="A4" s="4">
        <v>288</v>
      </c>
      <c t="s" r="B4" s="4">
        <v>289</v>
      </c>
      <c t="s" r="C4" s="4">
        <v>290</v>
      </c>
    </row>
    <row r="5" spans="1:3">
      <c t="s" r="A5" s="4">
        <v>291</v>
      </c>
      <c t="s" r="B5" s="4">
        <v>292</v>
      </c>
      <c t="s" r="C5" s="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t="s" r="A1" s="1">
        <v>294</v>
      </c>
      <c t="s" r="B1" s="2">
        <v>1</v>
      </c>
      <c t="s" r="C1" s="2">
        <v>58</v>
      </c>
    </row>
    <row r="2" spans="1:3">
      <c t="s" r="B2" s="2">
        <v>2</v>
      </c>
      <c t="s" r="C2" s="2">
        <v>18</v>
      </c>
    </row>
    <row r="3" spans="1:3">
      <c t="s" r="A3" s="4">
        <v>295</v>
      </c>
      <c t="s" r="B3" s="4">
        <v>296</v>
      </c>
      <c t="s" r="C3" s="4">
        <v>297</v>
      </c>
    </row>
    <row r="4" spans="1:3">
      <c t="s" r="A4" s="4">
        <v>298</v>
      </c>
      <c t="s" r="B4" s="4">
        <v>299</v>
      </c>
      <c t="s" r="C4" s="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01</v>
      </c>
      <c t="s" r="B1" s="2">
        <v>58</v>
      </c>
    </row>
    <row r="2" spans="1:2">
      <c t="s" r="B2" s="2">
        <v>18</v>
      </c>
    </row>
    <row r="3" spans="1:2">
      <c t="s" r="A3" s="4">
        <v>302</v>
      </c>
      <c t="s" r="B3" s="4">
        <v>303</v>
      </c>
    </row>
    <row r="4" spans="1:2">
      <c t="s" r="A4" s="4">
        <v>304</v>
      </c>
      <c t="s" r="B4" s="4">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306</v>
      </c>
      <c t="s" r="B1" s="2">
        <v>1</v>
      </c>
      <c t="s" r="C1" s="2">
        <v>58</v>
      </c>
    </row>
    <row r="2" spans="1:3">
      <c t="s" r="B2" s="2">
        <v>2</v>
      </c>
      <c t="s" r="C2" s="2">
        <v>18</v>
      </c>
    </row>
    <row r="3" spans="1:3">
      <c t="s" r="A3" s="4">
        <v>307</v>
      </c>
      <c t="s" r="B3" s="4">
        <v>308</v>
      </c>
      <c t="s" r="C3" s="4">
        <v>309</v>
      </c>
    </row>
    <row r="4" spans="1:3">
      <c t="s" r="A4" s="4">
        <v>310</v>
      </c>
      <c t="s" r="B4" s="4">
        <v>311</v>
      </c>
      <c t="s" r="C4" s="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6"/>
    <col customWidth="1" max="6" min="6" width="4"/>
    <col customWidth="1" max="7" min="7" width="14"/>
    <col customWidth="1" max="8" min="8" width="4"/>
    <col customWidth="1" max="9" min="9" width="14"/>
  </cols>
  <sheetData>
    <row r="1" spans="1:9">
      <c t="s" r="A1" s="1">
        <v>57</v>
      </c>
      <c t="s" r="B1" s="2">
        <v>1</v>
      </c>
      <c t="s" r="E1" s="2">
        <v>58</v>
      </c>
    </row>
    <row r="2" spans="1:9">
      <c t="s" r="B2" s="2">
        <v>2</v>
      </c>
      <c t="s" r="C2" s="2">
        <v>59</v>
      </c>
      <c t="s" r="E2" s="2">
        <v>18</v>
      </c>
      <c t="s" r="G2" s="2">
        <v>19</v>
      </c>
      <c t="s" r="I2" s="2">
        <v>60</v>
      </c>
    </row>
    <row r="3" spans="1:9">
      <c t="s" r="A3" s="4">
        <v>61</v>
      </c>
      <c t="n" r="B3" s="7">
        <v>1548</v>
      </c>
      <c t="n" r="C3" s="7">
        <v>1361</v>
      </c>
      <c t="n" r="E3" s="7">
        <v>6148</v>
      </c>
      <c t="n" r="G3" s="7">
        <v>5952</v>
      </c>
      <c t="n" r="I3" s="7">
        <v>5555</v>
      </c>
    </row>
    <row r="4" spans="1:9">
      <c t="s" r="A4" s="4">
        <v>62</v>
      </c>
      <c t="n" r="B4" s="6">
        <v>710</v>
      </c>
      <c t="n" r="C4" s="6">
        <v>571</v>
      </c>
      <c t="n" r="E4" s="6">
        <v>2386</v>
      </c>
      <c t="n" r="G4" s="6">
        <v>2443</v>
      </c>
      <c t="n" r="I4" s="6">
        <v>2329</v>
      </c>
    </row>
    <row r="5" spans="1:9">
      <c t="s" r="A5" s="4">
        <v>63</v>
      </c>
      <c t="n" r="B5" s="6">
        <v>838</v>
      </c>
      <c t="n" r="C5" s="6">
        <v>790</v>
      </c>
      <c t="n" r="E5" s="6">
        <v>3762</v>
      </c>
      <c t="n" r="G5" s="6">
        <v>3509</v>
      </c>
      <c t="n" r="I5" s="6">
        <v>3226</v>
      </c>
    </row>
    <row r="6" spans="1:9">
      <c t="s" r="A6" s="4">
        <v>64</v>
      </c>
      <c t="n" r="B6" s="6">
        <v>384</v>
      </c>
      <c t="n" r="C6" s="6">
        <v>283</v>
      </c>
      <c t="n" r="E6" s="6">
        <v>1442</v>
      </c>
      <c t="n" r="G6" s="6">
        <v>1053</v>
      </c>
      <c t="n" r="I6" s="6">
        <v>1017</v>
      </c>
    </row>
    <row r="7" spans="1:9">
      <c t="s" r="A7" s="4">
        <v>65</v>
      </c>
      <c t="n" r="B7" s="6">
        <v>280</v>
      </c>
      <c t="n" r="C7" s="6">
        <v>156</v>
      </c>
      <c t="n" r="E7" s="6">
        <v>1176</v>
      </c>
      <c t="n" r="G7" s="6">
        <v>820</v>
      </c>
      <c t="n" r="I7" s="6">
        <v>595</v>
      </c>
    </row>
    <row r="8" spans="1:9">
      <c t="s" r="A8" s="4">
        <v>66</v>
      </c>
      <c t="n" r="B8" s="6">
        <v>23</v>
      </c>
      <c t="n" r="E8" s="6">
        <v>48</v>
      </c>
    </row>
    <row r="9" spans="1:9">
      <c t="s" r="A9" s="4">
        <v>67</v>
      </c>
      <c t="n" r="B9" s="6">
        <v>-21</v>
      </c>
      <c t="n" r="C9" s="6">
        <v>12</v>
      </c>
      <c t="n" r="E9" s="6">
        <v>-102</v>
      </c>
      <c t="n" r="G9" s="6">
        <v>104</v>
      </c>
      <c t="n" r="I9" s="6">
        <v>1</v>
      </c>
    </row>
    <row r="10" spans="1:9">
      <c t="s" r="A10" s="4">
        <v>68</v>
      </c>
      <c t="n" r="B10" s="6">
        <v>172</v>
      </c>
      <c t="n" r="C10" s="6">
        <v>339</v>
      </c>
      <c t="n" r="E10" s="6">
        <v>1198</v>
      </c>
      <c t="n" r="G10" s="6">
        <v>1532</v>
      </c>
      <c t="n" r="I10" s="6">
        <v>1613</v>
      </c>
    </row>
    <row r="11" spans="1:9">
      <c t="s" r="A11" s="4">
        <v>69</v>
      </c>
      <c t="n" r="B11" s="6">
        <v>27</v>
      </c>
      <c t="n" r="C11" s="6">
        <v>77</v>
      </c>
      <c t="n" r="E11" s="6">
        <v>270</v>
      </c>
      <c t="n" r="G11" s="6">
        <v>346</v>
      </c>
      <c t="n" r="I11" s="6">
        <v>325</v>
      </c>
    </row>
    <row r="12" spans="1:9">
      <c t="s" r="A12" s="4">
        <v>70</v>
      </c>
      <c t="n" r="B12" s="6">
        <v>145</v>
      </c>
      <c t="n" r="C12" s="6">
        <v>262</v>
      </c>
      <c t="s" r="D12" s="4">
        <v>34</v>
      </c>
      <c t="n" r="E12" s="6">
        <v>928</v>
      </c>
      <c t="s" r="F12" s="4">
        <v>34</v>
      </c>
      <c t="n" r="G12" s="6">
        <v>1186</v>
      </c>
      <c t="s" r="H12" s="4">
        <v>71</v>
      </c>
      <c t="n" r="I12" s="6">
        <v>1288</v>
      </c>
    </row>
    <row r="13" spans="1:9">
      <c t="s" r="A13" s="4">
        <v>72</v>
      </c>
      <c t="n" r="C13" s="6">
        <v>10</v>
      </c>
      <c t="s" r="D13" s="4">
        <v>34</v>
      </c>
      <c t="n" r="E13" s="6">
        <v>28</v>
      </c>
      <c t="s" r="F13" s="4">
        <v>34</v>
      </c>
      <c t="n" r="G13" s="6">
        <v>551</v>
      </c>
      <c t="s" r="H13" s="4">
        <v>71</v>
      </c>
    </row>
    <row r="14" spans="1:9">
      <c t="s" r="A14" s="4">
        <v>73</v>
      </c>
      <c t="n" r="B14" s="7">
        <v>145</v>
      </c>
      <c t="n" r="C14" s="7">
        <v>272</v>
      </c>
      <c t="s" r="D14" s="4">
        <v>34</v>
      </c>
      <c t="n" r="E14" s="7">
        <v>956</v>
      </c>
      <c t="s" r="F14" s="4">
        <v>34</v>
      </c>
      <c t="n" r="G14" s="7">
        <v>1737</v>
      </c>
      <c t="s" r="H14" s="4">
        <v>71</v>
      </c>
      <c t="n" r="I14" s="7">
        <v>1288</v>
      </c>
    </row>
    <row r="15" spans="1:9">
      <c t="s" r="A15" s="3">
        <v>74</v>
      </c>
    </row>
    <row r="16" spans="1:9">
      <c t="s" r="A16" s="4">
        <v>75</v>
      </c>
      <c t="n" r="B16" s="8">
        <v>0.21</v>
      </c>
      <c t="n" r="C16" s="8">
        <v>0.39</v>
      </c>
      <c t="s" r="D16" s="4">
        <v>34</v>
      </c>
      <c t="n" r="E16" s="8">
        <v>1.37</v>
      </c>
      <c t="s" r="F16" s="4">
        <v>34</v>
      </c>
      <c t="n" r="G16" s="8">
        <v>1.75</v>
      </c>
      <c t="s" r="H16" s="4">
        <v>71</v>
      </c>
      <c t="n" r="I16" s="8">
        <v>1.9</v>
      </c>
    </row>
    <row r="17" spans="1:9">
      <c t="s" r="A17" s="4">
        <v>76</v>
      </c>
      <c t="n" r="B17" s="9">
        <v>0.21</v>
      </c>
      <c t="n" r="C17" s="9">
        <v>0.38</v>
      </c>
      <c t="s" r="D17" s="4">
        <v>34</v>
      </c>
      <c t="n" r="E17" s="9">
        <v>1.36</v>
      </c>
      <c t="s" r="F17" s="4">
        <v>34</v>
      </c>
      <c t="n" r="G17" s="9">
        <v>1.74</v>
      </c>
      <c t="s" r="H17" s="4">
        <v>71</v>
      </c>
      <c t="n" r="I17" s="9">
        <v>1.89</v>
      </c>
    </row>
    <row r="18" spans="1:9">
      <c t="s" r="A18" s="3">
        <v>77</v>
      </c>
    </row>
    <row r="19" spans="1:9">
      <c t="s" r="A19" s="4">
        <v>75</v>
      </c>
      <c t="n" r="C19" s="9">
        <v>0.02</v>
      </c>
      <c t="s" r="D19" s="4">
        <v>34</v>
      </c>
      <c t="n" r="E19" s="9">
        <v>0.04</v>
      </c>
      <c t="s" r="F19" s="4">
        <v>34</v>
      </c>
      <c t="n" r="G19" s="9">
        <v>0.82</v>
      </c>
      <c t="s" r="H19" s="4">
        <v>71</v>
      </c>
    </row>
    <row r="20" spans="1:9">
      <c t="s" r="A20" s="4">
        <v>76</v>
      </c>
      <c t="n" r="C20" s="9">
        <v>0.02</v>
      </c>
      <c t="s" r="D20" s="4">
        <v>34</v>
      </c>
      <c t="n" r="E20" s="9">
        <v>0.04</v>
      </c>
      <c t="s" r="F20" s="4">
        <v>34</v>
      </c>
      <c t="n" r="G20" s="9">
        <v>0.8100000000000001</v>
      </c>
      <c t="s" r="H20" s="4">
        <v>71</v>
      </c>
    </row>
    <row r="21" spans="1:9">
      <c t="s" r="A21" s="3">
        <v>78</v>
      </c>
    </row>
    <row r="22" spans="1:9">
      <c t="s" r="A22" s="4">
        <v>75</v>
      </c>
      <c t="n" r="B22" s="9">
        <v>0.21</v>
      </c>
      <c t="n" r="C22" s="9">
        <v>0.41</v>
      </c>
      <c t="s" r="D22" s="4">
        <v>34</v>
      </c>
      <c t="n" r="E22" s="9">
        <v>1.41</v>
      </c>
      <c t="s" r="F22" s="4">
        <v>34</v>
      </c>
      <c t="n" r="G22" s="9">
        <v>2.57</v>
      </c>
      <c t="s" r="H22" s="4">
        <v>71</v>
      </c>
      <c t="n" r="I22" s="9">
        <v>1.9</v>
      </c>
    </row>
    <row r="23" spans="1:9">
      <c t="s" r="A23" s="4">
        <v>76</v>
      </c>
      <c t="n" r="B23" s="8">
        <v>0.21</v>
      </c>
      <c t="n" r="C23" s="8">
        <v>0.4</v>
      </c>
      <c t="s" r="D23" s="4">
        <v>34</v>
      </c>
      <c t="n" r="E23" s="8">
        <v>1.4</v>
      </c>
      <c t="s" r="F23" s="4">
        <v>34</v>
      </c>
      <c t="n" r="G23" s="8">
        <v>2.55</v>
      </c>
      <c t="s" r="H23" s="4">
        <v>71</v>
      </c>
      <c t="n" r="I23" s="8">
        <v>1.89</v>
      </c>
    </row>
    <row r="24" spans="1:9">
      <c t="s" r="A24" s="3">
        <v>79</v>
      </c>
    </row>
    <row r="25" spans="1:9">
      <c t="s" r="A25" s="4">
        <v>75</v>
      </c>
      <c t="n" r="B25" s="6">
        <v>681</v>
      </c>
      <c t="n" r="C25" s="6">
        <v>676</v>
      </c>
      <c t="n" r="E25" s="6">
        <v>677</v>
      </c>
      <c t="n" r="G25" s="6">
        <v>676</v>
      </c>
      <c t="n" r="I25" s="6">
        <v>676</v>
      </c>
    </row>
    <row r="26" spans="1:9">
      <c t="s" r="A26" s="4">
        <v>76</v>
      </c>
      <c t="n" r="B26" s="6">
        <v>690</v>
      </c>
      <c t="n" r="C26" s="6">
        <v>681</v>
      </c>
      <c t="n" r="E26" s="6">
        <v>683</v>
      </c>
      <c t="n" r="G26" s="6">
        <v>681</v>
      </c>
      <c t="n" r="I26" s="6">
        <v>681</v>
      </c>
    </row>
    <row r="27" spans="1:9">
      <c t="s" r="A27" s="4">
        <v>80</v>
      </c>
      <c t="n" r="B27" s="8">
        <v>0.07000000000000001</v>
      </c>
      <c t="n" r="C27" s="7">
        <v>0</v>
      </c>
      <c t="n" r="E27" s="8">
        <v>0.14</v>
      </c>
      <c t="n" r="G27" s="7">
        <v>0</v>
      </c>
    </row>
    <row r="28" spans="1:9">
      <c t="n" r="A28"/>
    </row>
    <row r="29" spans="1:9">
      <c t="s" r="A29" s="4">
        <v>34</v>
      </c>
      <c t="s" r="B29" s="4">
        <v>81</v>
      </c>
    </row>
    <row r="30" spans="1:9">
      <c t="s" r="A30" s="4">
        <v>71</v>
      </c>
      <c t="s" r="B30" s="4">
        <v>82</v>
      </c>
    </row>
  </sheetData>
  <mergeCells count="9">
    <mergeCell ref="A1:A2"/>
    <mergeCell ref="B1:D1"/>
    <mergeCell ref="E1:I1"/>
    <mergeCell ref="C2:D2"/>
    <mergeCell ref="E2:F2"/>
    <mergeCell ref="G2:H2"/>
    <mergeCell ref="A28:I28"/>
    <mergeCell ref="B29:I29"/>
    <mergeCell ref="B30:I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13</v>
      </c>
      <c t="s" r="B1" s="2">
        <v>1</v>
      </c>
      <c t="s" r="C1" s="2">
        <v>58</v>
      </c>
    </row>
    <row r="2" spans="1:3">
      <c t="s" r="B2" s="2">
        <v>2</v>
      </c>
      <c t="s" r="C2" s="2">
        <v>18</v>
      </c>
    </row>
    <row r="3" spans="1:3">
      <c t="s" r="A3" s="4">
        <v>314</v>
      </c>
      <c t="s" r="B3" s="4">
        <v>315</v>
      </c>
      <c t="s" r="C3" s="4">
        <v>316</v>
      </c>
    </row>
    <row r="4" spans="1:3">
      <c t="s" r="A4" s="4">
        <v>317</v>
      </c>
      <c t="s" r="B4" s="4">
        <v>318</v>
      </c>
      <c t="s" r="C4" s="4">
        <v>319</v>
      </c>
    </row>
    <row r="5" spans="1:3">
      <c t="s" r="A5" s="4">
        <v>320</v>
      </c>
      <c t="s" r="B5" s="4">
        <v>321</v>
      </c>
      <c t="s" r="C5" s="4">
        <v>322</v>
      </c>
    </row>
    <row r="6" spans="1:3">
      <c t="s" r="A6" s="4">
        <v>323</v>
      </c>
      <c t="s" r="B6" s="4">
        <v>324</v>
      </c>
      <c t="s" r="C6" s="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326</v>
      </c>
      <c t="s" r="B1" s="2">
        <v>58</v>
      </c>
    </row>
    <row r="2" spans="1:2">
      <c t="s" r="B2" s="2">
        <v>18</v>
      </c>
    </row>
    <row r="3" spans="1:2">
      <c t="s" r="A3" s="4">
        <v>327</v>
      </c>
      <c t="s" r="B3" s="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29</v>
      </c>
      <c t="s" r="B1" s="2">
        <v>1</v>
      </c>
      <c t="s" r="C1" s="2">
        <v>58</v>
      </c>
    </row>
    <row r="2" spans="1:3">
      <c t="s" r="B2" s="2">
        <v>2</v>
      </c>
      <c t="s" r="C2" s="2">
        <v>18</v>
      </c>
    </row>
    <row r="3" spans="1:3">
      <c t="s" r="A3" s="4">
        <v>330</v>
      </c>
      <c t="s" r="C3" s="4">
        <v>331</v>
      </c>
    </row>
    <row r="4" spans="1:3">
      <c t="s" r="A4" s="4">
        <v>332</v>
      </c>
      <c t="s" r="C4" s="4">
        <v>333</v>
      </c>
    </row>
    <row r="5" spans="1:3">
      <c t="s" r="A5" s="4">
        <v>334</v>
      </c>
      <c t="s" r="C5" s="4">
        <v>335</v>
      </c>
    </row>
    <row r="6" spans="1:3">
      <c t="s" r="A6" s="4">
        <v>336</v>
      </c>
      <c t="s" r="C6" s="4">
        <v>337</v>
      </c>
    </row>
    <row r="7" spans="1:3">
      <c t="s" r="A7" s="4">
        <v>338</v>
      </c>
      <c t="s" r="C7" s="4">
        <v>339</v>
      </c>
    </row>
    <row r="8" spans="1:3">
      <c t="s" r="A8" s="4">
        <v>340</v>
      </c>
      <c t="s" r="C8" s="4">
        <v>341</v>
      </c>
    </row>
    <row r="9" spans="1:3">
      <c t="s" r="A9" s="4">
        <v>342</v>
      </c>
      <c t="s" r="C9" s="4">
        <v>343</v>
      </c>
    </row>
    <row r="10" spans="1:3">
      <c t="s" r="A10" s="4">
        <v>344</v>
      </c>
      <c t="s" r="B10" s="4">
        <v>345</v>
      </c>
      <c t="s" r="C10" s="4">
        <v>346</v>
      </c>
    </row>
    <row r="11" spans="1:3">
      <c t="s" r="A11" s="4">
        <v>347</v>
      </c>
      <c t="s" r="C11" s="4">
        <v>348</v>
      </c>
    </row>
    <row r="12" spans="1:3">
      <c t="s" r="A12" s="4">
        <v>349</v>
      </c>
      <c t="s" r="C12" s="4">
        <v>350</v>
      </c>
    </row>
    <row r="13" spans="1:3">
      <c t="s" r="A13" s="4">
        <v>351</v>
      </c>
      <c t="s" r="C13" s="4">
        <v>352</v>
      </c>
    </row>
    <row r="14" spans="1:3">
      <c t="s" r="A14" s="4">
        <v>353</v>
      </c>
      <c t="s" r="C14" s="4">
        <v>354</v>
      </c>
    </row>
    <row r="15" spans="1:3">
      <c t="s" r="A15" s="4">
        <v>355</v>
      </c>
      <c t="s" r="C15" s="4">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t="s" r="A1" s="1">
        <v>357</v>
      </c>
      <c t="s" r="B1" s="2">
        <v>1</v>
      </c>
      <c t="s" r="C1" s="2">
        <v>58</v>
      </c>
    </row>
    <row r="2" spans="1:3">
      <c t="s" r="B2" s="2">
        <v>2</v>
      </c>
      <c t="s" r="C2" s="2">
        <v>18</v>
      </c>
    </row>
    <row r="3" spans="1:3">
      <c t="s" r="A3" s="4">
        <v>358</v>
      </c>
      <c t="s" r="B3" s="4">
        <v>359</v>
      </c>
      <c t="s" r="C3" s="4">
        <v>360</v>
      </c>
    </row>
    <row r="4" spans="1:3">
      <c t="s" r="A4" s="4">
        <v>361</v>
      </c>
      <c t="s" r="B4" s="4">
        <v>362</v>
      </c>
      <c t="s" r="C4" s="4">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64</v>
      </c>
      <c t="s" r="B1" s="2">
        <v>58</v>
      </c>
    </row>
    <row r="2" spans="1:2">
      <c t="s" r="B2" s="2">
        <v>18</v>
      </c>
    </row>
    <row r="3" spans="1:2">
      <c t="s" r="A3" s="4">
        <v>365</v>
      </c>
      <c t="s" r="B3" s="4">
        <v>366</v>
      </c>
    </row>
    <row r="4" spans="1:2">
      <c t="s" r="A4" s="4">
        <v>367</v>
      </c>
      <c t="s" r="B4" s="4">
        <v>368</v>
      </c>
    </row>
    <row r="5" spans="1:2">
      <c t="s" r="A5" s="4">
        <v>369</v>
      </c>
      <c t="s" r="B5" s="4">
        <v>370</v>
      </c>
    </row>
    <row r="6" spans="1:2">
      <c t="s" r="A6" s="4">
        <v>371</v>
      </c>
      <c t="s" r="B6" s="4">
        <v>372</v>
      </c>
    </row>
    <row r="7" spans="1:2">
      <c t="s" r="A7" s="4">
        <v>373</v>
      </c>
      <c t="s" r="B7" s="4">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t="s" r="A1" s="1">
        <v>375</v>
      </c>
      <c t="s" r="B1" s="2">
        <v>1</v>
      </c>
      <c t="s" r="C1" s="2">
        <v>58</v>
      </c>
    </row>
    <row r="2" spans="1:3">
      <c t="s" r="B2" s="2">
        <v>2</v>
      </c>
      <c t="s" r="C2" s="2">
        <v>18</v>
      </c>
    </row>
    <row r="3" spans="1:3">
      <c t="s" r="A3" s="4">
        <v>376</v>
      </c>
      <c t="s" r="B3" s="4">
        <v>377</v>
      </c>
      <c t="s" r="C3" s="4">
        <v>378</v>
      </c>
    </row>
    <row r="4" spans="1:3">
      <c t="s" r="A4" s="4">
        <v>379</v>
      </c>
      <c t="s" r="B4" s="4">
        <v>380</v>
      </c>
      <c t="s" r="C4" s="4">
        <v>381</v>
      </c>
    </row>
    <row r="5" spans="1:3">
      <c t="s" r="A5" s="4">
        <v>382</v>
      </c>
      <c t="s" r="C5" s="4">
        <v>383</v>
      </c>
    </row>
    <row r="6" spans="1:3">
      <c t="s" r="A6" s="4">
        <v>384</v>
      </c>
      <c t="s" r="C6" s="4">
        <v>385</v>
      </c>
    </row>
    <row r="7" spans="1:3">
      <c t="s" r="A7" s="4">
        <v>386</v>
      </c>
      <c t="s" r="C7" s="4">
        <v>387</v>
      </c>
    </row>
    <row r="8" spans="1:3">
      <c t="s" r="A8" s="4">
        <v>388</v>
      </c>
      <c t="s" r="C8" s="4">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90</v>
      </c>
      <c t="s" r="B1" s="2">
        <v>1</v>
      </c>
      <c t="s" r="C1" s="2">
        <v>58</v>
      </c>
    </row>
    <row r="2" spans="1:3">
      <c t="s" r="B2" s="2">
        <v>2</v>
      </c>
      <c t="s" r="C2" s="2">
        <v>18</v>
      </c>
    </row>
    <row r="3" spans="1:3">
      <c t="s" r="A3" s="4">
        <v>391</v>
      </c>
      <c t="s" r="B3" s="4">
        <v>392</v>
      </c>
      <c t="s" r="C3" s="4">
        <v>393</v>
      </c>
    </row>
    <row r="4" spans="1:3">
      <c t="s" r="A4" s="4">
        <v>394</v>
      </c>
      <c t="s" r="B4" s="4">
        <v>395</v>
      </c>
      <c t="s" r="C4" s="4">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t="s" r="A1" s="1">
        <v>397</v>
      </c>
      <c t="s" r="B1" s="2">
        <v>1</v>
      </c>
      <c t="s" r="C1" s="2">
        <v>58</v>
      </c>
    </row>
    <row r="2" spans="1:3">
      <c t="s" r="B2" s="2">
        <v>2</v>
      </c>
      <c t="s" r="C2" s="2">
        <v>18</v>
      </c>
    </row>
    <row r="3" spans="1:3">
      <c t="s" r="A3" s="4">
        <v>398</v>
      </c>
      <c t="s" r="B3" s="4">
        <v>399</v>
      </c>
      <c t="s" r="C3" s="4">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401</v>
      </c>
      <c t="s" r="B1" s="2">
        <v>58</v>
      </c>
    </row>
    <row r="2" spans="1:2">
      <c t="s" r="B2" s="2">
        <v>18</v>
      </c>
    </row>
    <row r="3" spans="1:2">
      <c t="s" r="A3" s="4">
        <v>402</v>
      </c>
      <c t="s" r="B3" s="4">
        <v>403</v>
      </c>
    </row>
    <row r="4" spans="1:2">
      <c t="s" r="A4" s="4">
        <v>404</v>
      </c>
      <c t="s" r="B4" s="4">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t="s" r="A1" s="1">
        <v>406</v>
      </c>
      <c t="s" r="B1" s="2">
        <v>58</v>
      </c>
    </row>
    <row r="2" spans="1:2">
      <c t="s" r="B2" s="2">
        <v>18</v>
      </c>
    </row>
    <row r="3" spans="1:2">
      <c t="s" r="A3" s="4">
        <v>407</v>
      </c>
      <c t="s" r="B3" s="4">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6"/>
    <col customWidth="1" max="6" min="6" width="4"/>
    <col customWidth="1" max="7" min="7" width="14"/>
    <col customWidth="1" max="8" min="8" width="4"/>
    <col customWidth="1" max="9" min="9" width="14"/>
  </cols>
  <sheetData>
    <row r="1" spans="1:9">
      <c t="s" r="A1" s="1">
        <v>83</v>
      </c>
      <c t="s" r="B1" s="2">
        <v>1</v>
      </c>
      <c t="s" r="E1" s="2">
        <v>58</v>
      </c>
    </row>
    <row r="2" spans="1:9">
      <c t="s" r="B2" s="2">
        <v>2</v>
      </c>
      <c t="s" r="C2" s="2">
        <v>59</v>
      </c>
      <c t="s" r="E2" s="2">
        <v>18</v>
      </c>
      <c t="s" r="G2" s="2">
        <v>19</v>
      </c>
      <c t="s" r="I2" s="2">
        <v>60</v>
      </c>
    </row>
    <row r="3" spans="1:9">
      <c t="s" r="A3" s="4">
        <v>73</v>
      </c>
      <c t="n" r="B3" s="7">
        <v>145</v>
      </c>
      <c t="n" r="C3" s="7">
        <v>272</v>
      </c>
      <c t="s" r="D3" s="4">
        <v>34</v>
      </c>
      <c t="n" r="E3" s="7">
        <v>956</v>
      </c>
      <c t="s" r="F3" s="4">
        <v>34</v>
      </c>
      <c t="n" r="G3" s="7">
        <v>1737</v>
      </c>
      <c t="s" r="H3" s="4">
        <v>71</v>
      </c>
      <c t="n" r="I3" s="7">
        <v>1288</v>
      </c>
    </row>
    <row r="4" spans="1:9">
      <c t="s" r="A4" s="3">
        <v>84</v>
      </c>
    </row>
    <row r="5" spans="1:9">
      <c t="s" r="A5" s="4">
        <v>85</v>
      </c>
      <c t="n" r="B5" s="6">
        <v>169</v>
      </c>
      <c t="n" r="C5" s="6">
        <v>-353</v>
      </c>
      <c t="n" r="E5" s="6">
        <v>-362</v>
      </c>
      <c t="n" r="G5" s="6">
        <v>-387</v>
      </c>
      <c t="n" r="I5" s="6">
        <v>72</v>
      </c>
    </row>
    <row r="6" spans="1:9">
      <c t="s" r="A6" s="4">
        <v>86</v>
      </c>
      <c t="n" r="B6" s="6">
        <v>7</v>
      </c>
      <c t="n" r="C6" s="6">
        <v>8</v>
      </c>
      <c t="n" r="E6" s="6">
        <v>11</v>
      </c>
      <c t="n" r="G6" s="6">
        <v>-1</v>
      </c>
      <c t="n" r="I6" s="6">
        <v>-7</v>
      </c>
    </row>
    <row r="7" spans="1:9">
      <c t="s" r="A7" s="4">
        <v>87</v>
      </c>
      <c t="n" r="B7" s="6">
        <v>-27</v>
      </c>
      <c t="n" r="C7" s="6">
        <v>5</v>
      </c>
      <c t="n" r="E7" s="6">
        <v>1</v>
      </c>
      <c t="n" r="G7" s="6">
        <v>20</v>
      </c>
      <c t="n" r="I7" s="6">
        <v>-15</v>
      </c>
    </row>
    <row r="8" spans="1:9">
      <c t="s" r="A8" s="4">
        <v>88</v>
      </c>
      <c t="n" r="B8" s="6">
        <v>-12</v>
      </c>
      <c t="n" r="C8" s="6">
        <v>-35</v>
      </c>
      <c t="n" r="E8" s="6">
        <v>6</v>
      </c>
      <c t="n" r="G8" s="6">
        <v>-1</v>
      </c>
    </row>
    <row r="9" spans="1:9">
      <c t="s" r="A9" s="4">
        <v>89</v>
      </c>
      <c t="n" r="B9" s="6">
        <v>137</v>
      </c>
      <c t="n" r="C9" s="6">
        <v>-375</v>
      </c>
      <c t="n" r="E9" s="6">
        <v>-344</v>
      </c>
      <c t="n" r="G9" s="6">
        <v>-369</v>
      </c>
      <c t="n" r="I9" s="6">
        <v>50</v>
      </c>
    </row>
    <row r="10" spans="1:9">
      <c t="s" r="A10" s="4">
        <v>90</v>
      </c>
      <c t="n" r="B10" s="7">
        <v>282</v>
      </c>
      <c t="n" r="C10" s="7">
        <v>-103</v>
      </c>
      <c t="n" r="E10" s="7">
        <v>612</v>
      </c>
      <c t="n" r="G10" s="7">
        <v>1368</v>
      </c>
      <c t="n" r="I10" s="7">
        <v>1338</v>
      </c>
    </row>
    <row r="11" spans="1:9">
      <c t="n" r="A11"/>
    </row>
    <row r="12" spans="1:9">
      <c t="s" r="A12" s="4">
        <v>34</v>
      </c>
      <c t="s" r="B12" s="4">
        <v>81</v>
      </c>
    </row>
    <row r="13" spans="1:9">
      <c t="s" r="A13" s="4">
        <v>71</v>
      </c>
      <c t="s" r="B13" s="4">
        <v>82</v>
      </c>
    </row>
  </sheetData>
  <mergeCells count="9">
    <mergeCell ref="A1:A2"/>
    <mergeCell ref="B1:D1"/>
    <mergeCell ref="E1:I1"/>
    <mergeCell ref="C2:D2"/>
    <mergeCell ref="E2:F2"/>
    <mergeCell ref="G2:H2"/>
    <mergeCell ref="A11:I11"/>
    <mergeCell ref="B12:I12"/>
    <mergeCell ref="B13:I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t="s" r="A1" s="1">
        <v>409</v>
      </c>
      <c t="s" r="B1" s="2">
        <v>410</v>
      </c>
      <c t="s" r="C1" s="2">
        <v>411</v>
      </c>
      <c t="s" r="D1" s="2">
        <v>412</v>
      </c>
      <c t="s" r="E1" s="2">
        <v>161</v>
      </c>
      <c t="s" r="F1" s="2">
        <v>2</v>
      </c>
      <c t="s" r="G1" s="2">
        <v>18</v>
      </c>
    </row>
    <row r="2" spans="1:7">
      <c t="s" r="A2" s="3">
        <v>413</v>
      </c>
    </row>
    <row r="3" spans="1:7">
      <c t="s" r="A3" s="4">
        <v>145</v>
      </c>
      <c t="n" r="F3" s="7">
        <v>-16000000</v>
      </c>
      <c t="n" r="G3" s="7">
        <v>-72000000</v>
      </c>
    </row>
    <row r="4" spans="1:7">
      <c t="s" r="A4" s="4">
        <v>414</v>
      </c>
    </row>
    <row r="5" spans="1:7">
      <c t="s" r="A5" s="3">
        <v>413</v>
      </c>
    </row>
    <row r="6" spans="1:7">
      <c t="s" r="A6" s="4">
        <v>415</v>
      </c>
      <c t="n" r="D6" s="7">
        <v>18</v>
      </c>
    </row>
    <row r="7" spans="1:7">
      <c t="s" r="A7" s="4">
        <v>416</v>
      </c>
      <c t="n" r="D7" s="10">
        <v>0.1482</v>
      </c>
    </row>
    <row r="8" spans="1:7">
      <c t="s" r="A8" s="4">
        <v>417</v>
      </c>
      <c t="n" r="D8" s="7">
        <v>369000000</v>
      </c>
    </row>
    <row r="9" spans="1:7">
      <c t="s" r="A9" s="4">
        <v>418</v>
      </c>
      <c t="n" r="D9" s="6">
        <v>369000000</v>
      </c>
    </row>
    <row r="10" spans="1:7">
      <c t="s" r="A10" s="4">
        <v>419</v>
      </c>
    </row>
    <row r="11" spans="1:7">
      <c t="s" r="A11" s="3">
        <v>413</v>
      </c>
    </row>
    <row r="12" spans="1:7">
      <c t="s" r="A12" s="4">
        <v>420</v>
      </c>
      <c t="n" r="D12" s="6">
        <v>65000000</v>
      </c>
    </row>
    <row r="13" spans="1:7">
      <c t="s" r="A13" s="4">
        <v>421</v>
      </c>
      <c t="n" r="D13" s="7">
        <v>110000000</v>
      </c>
    </row>
    <row r="14" spans="1:7">
      <c t="s" r="A14" s="4">
        <v>422</v>
      </c>
    </row>
    <row r="15" spans="1:7">
      <c t="s" r="A15" s="3">
        <v>413</v>
      </c>
    </row>
    <row r="16" spans="1:7">
      <c t="s" r="A16" s="4">
        <v>423</v>
      </c>
      <c t="n" r="E16" s="7">
        <v>4000000000</v>
      </c>
    </row>
    <row r="17" spans="1:7">
      <c t="s" r="A17" s="4">
        <v>424</v>
      </c>
    </row>
    <row r="18" spans="1:7">
      <c t="s" r="A18" s="3">
        <v>413</v>
      </c>
    </row>
    <row r="19" spans="1:7">
      <c t="s" r="A19" s="4">
        <v>425</v>
      </c>
      <c t="s" r="B19" s="4">
        <v>426</v>
      </c>
      <c t="s" r="D19" s="4">
        <v>427</v>
      </c>
      <c t="s" r="F19" s="4">
        <v>428</v>
      </c>
    </row>
    <row r="20" spans="1:7">
      <c t="s" r="A20" s="4">
        <v>429</v>
      </c>
      <c t="s" r="B20" s="4">
        <v>430</v>
      </c>
    </row>
    <row r="21" spans="1:7">
      <c t="s" r="A21" s="4">
        <v>431</v>
      </c>
    </row>
    <row r="22" spans="1:7">
      <c t="s" r="A22" s="3">
        <v>413</v>
      </c>
    </row>
    <row r="23" spans="1:7">
      <c t="s" r="A23" s="4">
        <v>432</v>
      </c>
      <c t="n" r="C23" s="11">
        <v>13.4</v>
      </c>
    </row>
    <row r="24" spans="1:7">
      <c t="s" r="A24" s="4">
        <v>433</v>
      </c>
      <c t="s" r="C24" s="4">
        <v>4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5</v>
      </c>
      <c t="s" r="B1" s="2">
        <v>58</v>
      </c>
    </row>
    <row r="2" spans="1:4">
      <c t="s" r="B2" s="2">
        <v>18</v>
      </c>
      <c t="s" r="C2" s="2">
        <v>19</v>
      </c>
      <c t="s" r="D2" s="2">
        <v>60</v>
      </c>
    </row>
    <row r="3" spans="1:4">
      <c t="s" r="A3" s="3">
        <v>436</v>
      </c>
    </row>
    <row r="4" spans="1:4">
      <c t="s" r="A4" s="4">
        <v>437</v>
      </c>
      <c t="n" r="B4" s="7">
        <v>11</v>
      </c>
      <c t="n" r="C4" s="7">
        <v>20</v>
      </c>
      <c t="n" r="D4" s="7">
        <v>21</v>
      </c>
    </row>
    <row r="5" spans="1:4">
      <c t="s" r="A5" s="4">
        <v>438</v>
      </c>
      <c t="n" r="B5" s="7">
        <v>204</v>
      </c>
      <c t="n" r="C5" s="6">
        <v>189</v>
      </c>
      <c t="n" r="D5" s="7">
        <v>168</v>
      </c>
    </row>
    <row r="6" spans="1:4">
      <c t="s" r="A6" s="4">
        <v>439</v>
      </c>
    </row>
    <row r="7" spans="1:4">
      <c t="s" r="A7" s="3">
        <v>436</v>
      </c>
    </row>
    <row r="8" spans="1:4">
      <c t="s" r="A8" s="4">
        <v>440</v>
      </c>
      <c t="s" r="B8" s="4">
        <v>441</v>
      </c>
    </row>
    <row r="9" spans="1:4">
      <c t="s" r="A9" s="4">
        <v>442</v>
      </c>
    </row>
    <row r="10" spans="1:4">
      <c t="s" r="A10" s="3">
        <v>436</v>
      </c>
    </row>
    <row r="11" spans="1:4">
      <c t="s" r="A11" s="4">
        <v>440</v>
      </c>
      <c t="s" r="B11" s="4">
        <v>443</v>
      </c>
    </row>
    <row r="12" spans="1:4">
      <c t="s" r="A12" s="4">
        <v>444</v>
      </c>
    </row>
    <row r="13" spans="1:4">
      <c t="s" r="A13" s="3">
        <v>436</v>
      </c>
    </row>
    <row r="14" spans="1:4">
      <c t="s" r="A14" s="4">
        <v>440</v>
      </c>
      <c t="s" r="B14" s="4">
        <v>445</v>
      </c>
    </row>
    <row r="15" spans="1:4">
      <c t="s" r="A15" s="4">
        <v>446</v>
      </c>
    </row>
    <row r="16" spans="1:4">
      <c t="s" r="A16" s="3">
        <v>436</v>
      </c>
    </row>
    <row r="17" spans="1:4">
      <c t="s" r="A17" s="4">
        <v>440</v>
      </c>
      <c t="s" r="B17" s="4">
        <v>447</v>
      </c>
    </row>
    <row r="18" spans="1:4">
      <c t="s" r="A18" s="4">
        <v>448</v>
      </c>
    </row>
    <row r="19" spans="1:4">
      <c t="s" r="A19" s="3">
        <v>436</v>
      </c>
    </row>
    <row r="20" spans="1:4">
      <c t="s" r="A20" s="4">
        <v>449</v>
      </c>
      <c t="n" r="B20" s="7">
        <v>339</v>
      </c>
      <c t="n" r="C20" s="6">
        <v>283</v>
      </c>
    </row>
    <row r="21" spans="1:4">
      <c t="s" r="A21" s="4">
        <v>450</v>
      </c>
      <c t="n" r="B21" s="7">
        <v>7</v>
      </c>
      <c t="n" r="C21" s="7">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t="s" r="A1" s="1">
        <v>451</v>
      </c>
      <c t="s" r="B1" s="2">
        <v>2</v>
      </c>
      <c t="s" r="C1" s="2">
        <v>18</v>
      </c>
      <c t="s" r="D1" s="2">
        <v>19</v>
      </c>
    </row>
    <row r="2" spans="1:4">
      <c t="s" r="A2" s="3">
        <v>452</v>
      </c>
    </row>
    <row r="3" spans="1:4">
      <c t="s" r="A3" s="4">
        <v>453</v>
      </c>
      <c t="n" r="B3" s="7">
        <v>589</v>
      </c>
      <c t="n" r="C3" s="7">
        <v>589</v>
      </c>
      <c t="n" r="D3" s="7">
        <v>524</v>
      </c>
    </row>
    <row r="4" spans="1:4">
      <c t="s" r="A4" s="4">
        <v>454</v>
      </c>
      <c t="n" r="B4" s="6">
        <v>1029</v>
      </c>
      <c t="n" r="C4" s="6">
        <v>1021</v>
      </c>
      <c t="n" r="D4" s="6">
        <v>976</v>
      </c>
    </row>
    <row r="5" spans="1:4">
      <c t="s" r="A5" s="4">
        <v>455</v>
      </c>
      <c t="n" r="B5" s="6">
        <v>619</v>
      </c>
      <c t="n" r="C5" s="6">
        <v>563</v>
      </c>
      <c t="n" r="D5" s="6">
        <v>460</v>
      </c>
    </row>
    <row r="6" spans="1:4">
      <c t="s" r="A6" s="4">
        <v>456</v>
      </c>
      <c t="n" r="B6" s="7">
        <v>2237</v>
      </c>
      <c t="n" r="C6" s="7">
        <v>2173</v>
      </c>
      <c t="n" r="D6" s="7">
        <v>19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7</v>
      </c>
      <c t="s" r="B1" s="2">
        <v>2</v>
      </c>
      <c t="s" r="C1" s="2">
        <v>18</v>
      </c>
      <c t="s" r="D1" s="2">
        <v>19</v>
      </c>
      <c t="s" r="E1" s="2">
        <v>60</v>
      </c>
    </row>
    <row r="2" spans="1:5">
      <c t="s" r="A2" s="3">
        <v>238</v>
      </c>
    </row>
    <row r="3" spans="1:5">
      <c t="s" r="A3" s="4">
        <v>458</v>
      </c>
      <c t="n" r="C3" s="7">
        <v>105</v>
      </c>
      <c t="n" r="D3" s="7">
        <v>105</v>
      </c>
    </row>
    <row r="4" spans="1:5">
      <c t="s" r="A4" s="4">
        <v>459</v>
      </c>
      <c t="n" r="C4" s="6">
        <v>1433</v>
      </c>
      <c t="n" r="D4" s="6">
        <v>1260</v>
      </c>
    </row>
    <row r="5" spans="1:5">
      <c t="s" r="A5" s="4">
        <v>460</v>
      </c>
      <c t="n" r="C5" s="6">
        <v>2311</v>
      </c>
      <c t="n" r="D5" s="6">
        <v>2259</v>
      </c>
    </row>
    <row r="6" spans="1:5">
      <c t="s" r="A6" s="4">
        <v>461</v>
      </c>
      <c t="n" r="C6" s="6">
        <v>2718</v>
      </c>
      <c t="n" r="D6" s="6">
        <v>2109</v>
      </c>
    </row>
    <row r="7" spans="1:5">
      <c t="s" r="A7" s="4">
        <v>462</v>
      </c>
      <c t="n" r="C7" s="6">
        <v>6567</v>
      </c>
      <c t="n" r="D7" s="6">
        <v>5733</v>
      </c>
    </row>
    <row r="8" spans="1:5">
      <c t="s" r="A8" s="4">
        <v>463</v>
      </c>
      <c t="n" r="C8" s="6">
        <v>-1533</v>
      </c>
      <c t="n" r="D8" s="6">
        <v>-1541</v>
      </c>
    </row>
    <row r="9" spans="1:5">
      <c t="s" r="A9" s="4">
        <v>26</v>
      </c>
      <c t="n" r="B9" s="7">
        <v>5208</v>
      </c>
      <c t="n" r="C9" s="7">
        <v>5034</v>
      </c>
      <c t="n" r="D9" s="7">
        <v>4192</v>
      </c>
      <c t="n" r="E9" s="7">
        <v>33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s>
  <sheetData>
    <row r="1" spans="1:16">
      <c t="s" r="A1" s="1">
        <v>464</v>
      </c>
      <c t="s" r="B1" s="2">
        <v>157</v>
      </c>
      <c t="s" r="C1" s="2">
        <v>158</v>
      </c>
      <c t="s" r="D1" s="2">
        <v>159</v>
      </c>
      <c t="s" r="E1" s="2">
        <v>2</v>
      </c>
      <c t="s" r="F1" s="2">
        <v>18</v>
      </c>
      <c t="s" r="G1" s="2">
        <v>160</v>
      </c>
      <c t="s" r="H1" s="2">
        <v>161</v>
      </c>
      <c t="s" r="I1" s="2">
        <v>59</v>
      </c>
      <c t="s" r="J1" s="2">
        <v>19</v>
      </c>
      <c t="s" r="K1" s="2">
        <v>162</v>
      </c>
      <c t="s" r="L1" s="2">
        <v>163</v>
      </c>
      <c t="s" r="M1" s="2">
        <v>164</v>
      </c>
      <c t="s" r="N1" s="2">
        <v>18</v>
      </c>
      <c t="s" r="O1" s="2">
        <v>19</v>
      </c>
      <c t="s" r="P1" s="2">
        <v>465</v>
      </c>
    </row>
    <row r="2" spans="1:16">
      <c t="s" r="A2" s="3">
        <v>466</v>
      </c>
    </row>
    <row r="3" spans="1:16">
      <c t="s" r="A3" s="4">
        <v>467</v>
      </c>
      <c t="n" r="H3" s="7">
        <v>5000000000</v>
      </c>
      <c t="n" r="P3" s="7">
        <v>5000000000</v>
      </c>
    </row>
    <row r="4" spans="1:16">
      <c t="s" r="A4" s="4">
        <v>468</v>
      </c>
      <c t="n" r="B4" s="8">
        <v>0.07000000000000001</v>
      </c>
      <c t="n" r="C4" s="8">
        <v>0.07000000000000001</v>
      </c>
      <c t="n" r="D4" s="8">
        <v>0.07000000000000001</v>
      </c>
      <c t="n" r="E4" s="8">
        <v>0.07000000000000001</v>
      </c>
      <c t="n" r="F4" s="8">
        <v>0.07000000000000001</v>
      </c>
      <c t="n" r="G4" s="8">
        <v>0.07000000000000001</v>
      </c>
      <c t="n" r="H4" s="7">
        <v>0</v>
      </c>
      <c t="n" r="I4" s="7">
        <v>0</v>
      </c>
      <c t="n" r="J4" s="7">
        <v>0</v>
      </c>
      <c t="n" r="K4" s="7">
        <v>0</v>
      </c>
      <c t="n" r="L4" s="7">
        <v>0</v>
      </c>
      <c t="n" r="M4" s="7">
        <v>0</v>
      </c>
      <c t="n" r="N4" s="8">
        <v>0.14</v>
      </c>
      <c t="n" r="O4" s="7">
        <v>0</v>
      </c>
    </row>
    <row r="5" spans="1:16">
      <c t="s" r="A5" s="4">
        <v>469</v>
      </c>
      <c t="s" r="B5" s="4">
        <v>470</v>
      </c>
      <c t="s" r="C5" s="4">
        <v>471</v>
      </c>
      <c t="s" r="D5" s="4">
        <v>472</v>
      </c>
    </row>
    <row r="6" spans="1:16">
      <c t="s" r="A6" s="4">
        <v>473</v>
      </c>
      <c t="s" r="B6" s="4">
        <v>474</v>
      </c>
      <c t="s" r="C6" s="4">
        <v>475</v>
      </c>
      <c t="s" r="D6" s="4">
        <v>476</v>
      </c>
    </row>
    <row r="7" spans="1:16">
      <c t="s" r="A7" s="4">
        <v>477</v>
      </c>
      <c t="n" r="D7" s="7">
        <v>1000000000</v>
      </c>
    </row>
    <row r="8" spans="1:16">
      <c t="s" r="A8" s="4">
        <v>478</v>
      </c>
      <c t="n" r="N8" s="7">
        <v>0</v>
      </c>
    </row>
    <row r="9" spans="1:16">
      <c t="s" r="A9" s="4">
        <v>479</v>
      </c>
    </row>
    <row r="10" spans="1:16">
      <c t="s" r="A10" s="3">
        <v>466</v>
      </c>
    </row>
    <row r="11" spans="1:16">
      <c t="s" r="A11" s="4">
        <v>480</v>
      </c>
      <c t="n" r="E11" s="7">
        <v>95000000</v>
      </c>
    </row>
    <row r="12" spans="1:16">
      <c t="s" r="A12" s="4">
        <v>481</v>
      </c>
    </row>
    <row r="13" spans="1:16">
      <c t="s" r="A13" s="3">
        <v>466</v>
      </c>
    </row>
    <row r="14" spans="1:16">
      <c t="s" r="A14" s="4">
        <v>480</v>
      </c>
      <c t="n" r="E14" s="6">
        <v>27000000</v>
      </c>
    </row>
    <row r="15" spans="1:16">
      <c t="s" r="A15" s="4">
        <v>482</v>
      </c>
    </row>
    <row r="16" spans="1:16">
      <c t="s" r="A16" s="3">
        <v>466</v>
      </c>
    </row>
    <row r="17" spans="1:16">
      <c t="s" r="A17" s="4">
        <v>480</v>
      </c>
      <c t="n" r="F17" s="7">
        <v>207000000</v>
      </c>
      <c t="n" r="N17" s="7">
        <v>207000000</v>
      </c>
    </row>
    <row r="18" spans="1:16">
      <c t="s" r="A18" s="4">
        <v>483</v>
      </c>
    </row>
    <row r="19" spans="1:16">
      <c t="s" r="A19" s="3">
        <v>466</v>
      </c>
    </row>
    <row r="20" spans="1:16">
      <c t="s" r="A20" s="4">
        <v>480</v>
      </c>
      <c t="n" r="E20" s="7">
        <v>174000000</v>
      </c>
    </row>
    <row r="21" spans="1:16">
      <c t="s" r="A21" s="4">
        <v>96</v>
      </c>
    </row>
    <row r="22" spans="1:16">
      <c t="s" r="A22" s="3">
        <v>466</v>
      </c>
    </row>
    <row r="23" spans="1:16">
      <c t="s" r="A23" s="4">
        <v>468</v>
      </c>
      <c t="n" r="N23" s="8">
        <v>0.070000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r="A1" s="1">
        <v>484</v>
      </c>
      <c t="s" r="B1" s="2">
        <v>1</v>
      </c>
      <c t="s" r="C1" s="2">
        <v>58</v>
      </c>
    </row>
    <row r="2" spans="1:3">
      <c t="s" r="B2" s="2">
        <v>2</v>
      </c>
      <c t="s" r="C2" s="2">
        <v>18</v>
      </c>
    </row>
    <row r="3" spans="1:3">
      <c t="s" r="A3" s="3">
        <v>485</v>
      </c>
    </row>
    <row r="4" spans="1:3">
      <c t="s" r="A4" s="4">
        <v>486</v>
      </c>
      <c t="n" r="B4" s="7">
        <v>47</v>
      </c>
      <c t="n" r="C4" s="7">
        <v>95</v>
      </c>
    </row>
    <row r="5" spans="1:3">
      <c t="s" r="A5" s="4">
        <v>487</v>
      </c>
      <c t="n" r="B5" s="6">
        <v>-23</v>
      </c>
      <c t="n" r="C5" s="6">
        <v>-44</v>
      </c>
    </row>
    <row r="6" spans="1:3">
      <c t="s" r="A6" s="4">
        <v>488</v>
      </c>
      <c t="n" r="B6" s="6">
        <v>24</v>
      </c>
      <c t="n" r="C6" s="6">
        <v>51</v>
      </c>
    </row>
    <row r="7" spans="1:3">
      <c t="s" r="A7" s="4">
        <v>489</v>
      </c>
      <c t="n" r="B7" s="6">
        <v>-1</v>
      </c>
      <c t="n" r="C7" s="6">
        <v>-3</v>
      </c>
    </row>
    <row r="8" spans="1:3">
      <c t="s" r="A8" s="4">
        <v>66</v>
      </c>
      <c t="n" r="B8" s="7">
        <v>23</v>
      </c>
      <c t="n" r="C8" s="7">
        <v>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490</v>
      </c>
      <c t="s" r="B1" s="2">
        <v>58</v>
      </c>
    </row>
    <row r="2" spans="1:4">
      <c t="s" r="B2" s="2">
        <v>18</v>
      </c>
      <c t="s" r="C2" s="2">
        <v>19</v>
      </c>
      <c t="s" r="D2" s="2">
        <v>60</v>
      </c>
    </row>
    <row r="3" spans="1:4">
      <c t="s" r="A3" s="3">
        <v>67</v>
      </c>
    </row>
    <row r="4" spans="1:4">
      <c t="s" r="A4" s="4">
        <v>491</v>
      </c>
      <c t="n" r="B4" s="7">
        <v>-17</v>
      </c>
      <c t="n" r="C4" s="7">
        <v>-19</v>
      </c>
      <c t="n" r="D4" s="7">
        <v>-23</v>
      </c>
    </row>
    <row r="5" spans="1:4">
      <c t="s" r="A5" s="4">
        <v>106</v>
      </c>
      <c t="n" r="B5" s="6">
        <v>-97</v>
      </c>
      <c t="n" r="C5" s="6">
        <v>124</v>
      </c>
      <c t="n" r="D5" s="6">
        <v>18</v>
      </c>
    </row>
    <row r="6" spans="1:4">
      <c t="s" r="A6" s="4">
        <v>108</v>
      </c>
      <c t="n" r="B6" s="6">
        <v>12</v>
      </c>
      <c t="n" r="C6" s="6">
        <v>-1</v>
      </c>
      <c t="n" r="D6" s="6">
        <v>6</v>
      </c>
    </row>
    <row r="7" spans="1:4">
      <c t="s" r="A7" s="4">
        <v>67</v>
      </c>
      <c t="n" r="B7" s="7">
        <v>-102</v>
      </c>
      <c t="n" r="C7" s="7">
        <v>104</v>
      </c>
      <c t="n" r="D7" s="7">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r="A1" s="1">
        <v>492</v>
      </c>
      <c t="s" r="B1" s="2">
        <v>2</v>
      </c>
      <c t="s" r="C1" s="2">
        <v>18</v>
      </c>
      <c t="s" r="D1" s="2">
        <v>19</v>
      </c>
    </row>
    <row r="2" spans="1:4">
      <c t="s" r="A2" s="3">
        <v>493</v>
      </c>
    </row>
    <row r="3" spans="1:4">
      <c t="s" r="A3" s="4">
        <v>494</v>
      </c>
      <c t="n" r="B3" s="7">
        <v>387</v>
      </c>
      <c t="n" r="C3" s="7">
        <v>397</v>
      </c>
    </row>
    <row r="4" spans="1:4">
      <c t="s" r="A4" s="4">
        <v>495</v>
      </c>
      <c t="n" r="B4" s="6">
        <v>214</v>
      </c>
      <c t="n" r="C4" s="6">
        <v>223</v>
      </c>
      <c t="n" r="D4" s="7">
        <v>173</v>
      </c>
    </row>
    <row r="5" spans="1:4">
      <c t="s" r="A5" s="4">
        <v>24</v>
      </c>
      <c t="n" r="B5" s="7">
        <v>601</v>
      </c>
      <c t="n" r="C5" s="7">
        <v>620</v>
      </c>
      <c t="n" r="D5" s="7">
        <v>1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496</v>
      </c>
      <c t="s" r="B1" s="2">
        <v>2</v>
      </c>
      <c t="s" r="C1" s="2">
        <v>18</v>
      </c>
      <c t="s" r="D1" s="2">
        <v>19</v>
      </c>
    </row>
    <row r="2" spans="1:4">
      <c t="s" r="A2" s="3">
        <v>497</v>
      </c>
    </row>
    <row r="3" spans="1:4">
      <c t="s" r="A3" s="4">
        <v>498</v>
      </c>
      <c t="n" r="B3" s="7">
        <v>200</v>
      </c>
      <c t="n" r="C3" s="7">
        <v>286</v>
      </c>
      <c t="n" r="D3" s="7">
        <v>210</v>
      </c>
    </row>
    <row r="4" spans="1:4">
      <c t="s" r="A4" s="4">
        <v>499</v>
      </c>
      <c t="n" r="B4" s="6">
        <v>242</v>
      </c>
      <c t="n" r="C4" s="6">
        <v>245</v>
      </c>
      <c t="n" r="D4" s="6">
        <v>245</v>
      </c>
    </row>
    <row r="5" spans="1:4">
      <c t="s" r="A5" s="4">
        <v>500</v>
      </c>
      <c t="n" r="B5" s="6">
        <v>341</v>
      </c>
      <c t="n" r="C5" s="6">
        <v>208</v>
      </c>
    </row>
    <row r="6" spans="1:4">
      <c t="s" r="A6" s="4">
        <v>501</v>
      </c>
      <c t="n" r="B6" s="6">
        <v>97</v>
      </c>
      <c t="n" r="C6" s="6">
        <v>97</v>
      </c>
      <c t="n" r="D6" s="6">
        <v>78</v>
      </c>
    </row>
    <row r="7" spans="1:4">
      <c t="s" r="A7" s="4">
        <v>502</v>
      </c>
      <c t="n" r="B7" s="6">
        <v>26</v>
      </c>
      <c t="n" r="C7" s="6">
        <v>77</v>
      </c>
      <c t="n" r="D7" s="6">
        <v>352</v>
      </c>
    </row>
    <row r="8" spans="1:4">
      <c t="s" r="A8" s="4">
        <v>108</v>
      </c>
      <c t="n" r="B8" s="6">
        <v>338</v>
      </c>
      <c t="n" r="C8" s="6">
        <v>289</v>
      </c>
      <c t="n" r="D8" s="6">
        <v>271</v>
      </c>
    </row>
    <row r="9" spans="1:4">
      <c t="s" r="A9" s="4">
        <v>503</v>
      </c>
      <c t="n" r="B9" s="7">
        <v>1244</v>
      </c>
      <c t="n" r="C9" s="7">
        <v>1202</v>
      </c>
      <c t="n" r="D9" s="7">
        <v>11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504</v>
      </c>
      <c t="s" r="B1" s="2">
        <v>2</v>
      </c>
      <c t="s" r="C1" s="2">
        <v>18</v>
      </c>
      <c t="s" r="D1" s="2">
        <v>19</v>
      </c>
    </row>
    <row r="2" spans="1:4">
      <c t="s" r="A2" s="3">
        <v>40</v>
      </c>
    </row>
    <row r="3" spans="1:4">
      <c t="s" r="A3" s="4">
        <v>505</v>
      </c>
      <c t="n" r="B3" s="7">
        <v>524</v>
      </c>
      <c t="n" r="C3" s="7">
        <v>505</v>
      </c>
      <c t="n" r="D3" s="7">
        <v>177</v>
      </c>
    </row>
    <row r="4" spans="1:4">
      <c t="s" r="A4" s="4">
        <v>506</v>
      </c>
      <c t="n" r="B4" s="6">
        <v>448</v>
      </c>
      <c t="n" r="C4" s="6">
        <v>426</v>
      </c>
      <c t="n" r="D4" s="6">
        <v>518</v>
      </c>
    </row>
    <row r="5" spans="1:4">
      <c t="s" r="A5" s="4">
        <v>507</v>
      </c>
      <c t="n" r="B5" s="6">
        <v>176</v>
      </c>
      <c t="n" r="C5" s="6">
        <v>181</v>
      </c>
      <c t="n" r="D5" s="6">
        <v>72</v>
      </c>
    </row>
    <row r="6" spans="1:4">
      <c t="s" r="A6" s="4">
        <v>500</v>
      </c>
      <c t="n" r="B6" s="6">
        <v>102</v>
      </c>
      <c t="n" r="C6" s="6">
        <v>64</v>
      </c>
    </row>
    <row r="7" spans="1:4">
      <c t="s" r="A7" s="4">
        <v>108</v>
      </c>
      <c t="n" r="B7" s="6">
        <v>59</v>
      </c>
      <c t="n" r="C7" s="6">
        <v>53</v>
      </c>
      <c t="n" r="D7" s="6">
        <v>154</v>
      </c>
    </row>
    <row r="8" spans="1:4">
      <c t="s" r="A8" s="4">
        <v>508</v>
      </c>
      <c t="n" r="B8" s="7">
        <v>1309</v>
      </c>
      <c t="n" r="C8" s="6">
        <v>1229</v>
      </c>
    </row>
    <row r="9" spans="1:4">
      <c t="s" r="A9" s="4">
        <v>508</v>
      </c>
      <c t="n" r="C9" s="7">
        <v>1048</v>
      </c>
      <c t="n" r="D9" s="7">
        <v>8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91</v>
      </c>
      <c t="s" r="B1" s="2">
        <v>1</v>
      </c>
      <c t="s" r="D1" s="2">
        <v>58</v>
      </c>
    </row>
    <row r="2" spans="1:6">
      <c t="s" r="B2" s="2">
        <v>2</v>
      </c>
      <c t="s" r="C2" s="2">
        <v>59</v>
      </c>
      <c t="s" r="D2" s="2">
        <v>18</v>
      </c>
      <c t="s" r="E2" s="2">
        <v>19</v>
      </c>
      <c t="s" r="F2" s="2">
        <v>60</v>
      </c>
    </row>
    <row r="3" spans="1:6">
      <c t="s" r="A3" s="4">
        <v>92</v>
      </c>
      <c t="n" r="B3" s="7">
        <v>-6</v>
      </c>
      <c t="n" r="C3" s="7">
        <v>3</v>
      </c>
      <c t="n" r="D3" s="7">
        <v>0</v>
      </c>
      <c t="n" r="E3" s="7">
        <v>28</v>
      </c>
      <c t="n" r="F3" s="7">
        <v>-14</v>
      </c>
    </row>
    <row r="4" spans="1:6">
      <c t="s" r="A4" s="4">
        <v>93</v>
      </c>
      <c t="n" r="B4" s="6">
        <v>5</v>
      </c>
      <c t="n" r="C4" s="6">
        <v>-3</v>
      </c>
      <c t="n" r="D4" s="6">
        <v>-14</v>
      </c>
      <c t="n" r="E4" s="6">
        <v>5</v>
      </c>
      <c t="n" r="F4" s="6">
        <v>-2</v>
      </c>
    </row>
    <row r="5" spans="1:6">
      <c t="s" r="A5" s="4">
        <v>94</v>
      </c>
      <c t="n" r="B5" s="6">
        <v>8</v>
      </c>
      <c t="n" r="C5" s="6">
        <v>-4</v>
      </c>
      <c t="n" r="D5" s="6">
        <v>-6</v>
      </c>
      <c t="n" r="E5" s="6">
        <v>2</v>
      </c>
      <c t="n" r="F5" s="7">
        <v>-3</v>
      </c>
    </row>
    <row r="6" spans="1:6">
      <c t="s" r="A6" s="4">
        <v>95</v>
      </c>
      <c t="n" r="B6" s="7">
        <v>6</v>
      </c>
      <c t="n" r="C6" s="7">
        <v>20</v>
      </c>
      <c t="n" r="D6" s="7">
        <v>-4</v>
      </c>
    </row>
    <row r="7" spans="1:6">
      <c t="s" r="A7" s="4">
        <v>96</v>
      </c>
    </row>
    <row r="8" spans="1:6">
      <c t="s" r="A8" s="4">
        <v>95</v>
      </c>
      <c t="n" r="E8" s="7">
        <v>1</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509</v>
      </c>
      <c t="s" r="B1" s="2">
        <v>58</v>
      </c>
    </row>
    <row r="2" spans="1:4">
      <c t="s" r="B2" s="2">
        <v>18</v>
      </c>
      <c t="s" r="C2" s="2">
        <v>19</v>
      </c>
      <c t="s" r="D2" s="2">
        <v>60</v>
      </c>
    </row>
    <row r="3" spans="1:4">
      <c t="s" r="A3" s="3">
        <v>510</v>
      </c>
    </row>
    <row r="4" spans="1:4">
      <c t="s" r="A4" s="4">
        <v>511</v>
      </c>
      <c t="n" r="C4" s="7">
        <v>29</v>
      </c>
      <c t="n" r="D4" s="7">
        <v>63</v>
      </c>
    </row>
    <row r="5" spans="1:4">
      <c t="s" r="A5" s="4">
        <v>512</v>
      </c>
      <c t="n" r="B5" s="7">
        <v>41</v>
      </c>
      <c t="n" r="C5" s="7">
        <v>263</v>
      </c>
      <c t="n" r="D5" s="7">
        <v>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t="s" r="A1" s="1">
        <v>513</v>
      </c>
      <c t="s" r="B1" s="2">
        <v>58</v>
      </c>
    </row>
    <row r="2" spans="1:2">
      <c t="s" r="B2" s="2">
        <v>514</v>
      </c>
    </row>
    <row r="3" spans="1:2">
      <c t="s" r="A3" s="3">
        <v>510</v>
      </c>
    </row>
    <row r="4" spans="1:2">
      <c t="s" r="A4" s="4">
        <v>515</v>
      </c>
      <c t="n" r="B4" s="7">
        <v>39</v>
      </c>
    </row>
    <row r="5" spans="1:2">
      <c t="s" r="A5" s="4">
        <v>516</v>
      </c>
      <c t="n" r="B5" s="7">
        <v>1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17</v>
      </c>
      <c t="s" r="B1" s="2">
        <v>410</v>
      </c>
      <c t="s" r="C1" s="2">
        <v>2</v>
      </c>
      <c t="s" r="D1" s="2">
        <v>59</v>
      </c>
      <c t="s" r="E1" s="2">
        <v>18</v>
      </c>
      <c t="s" r="F1" s="2">
        <v>19</v>
      </c>
      <c t="s" r="G1" s="2">
        <v>60</v>
      </c>
    </row>
    <row r="2" spans="1:7">
      <c t="s" r="A2" s="3">
        <v>518</v>
      </c>
    </row>
    <row r="3" spans="1:7">
      <c t="s" r="A3" s="4">
        <v>519</v>
      </c>
      <c t="n" r="B3" s="6">
        <v>676</v>
      </c>
      <c t="n" r="C3" s="6">
        <v>681</v>
      </c>
      <c t="n" r="D3" s="6">
        <v>676</v>
      </c>
      <c t="n" r="E3" s="6">
        <v>677</v>
      </c>
      <c t="n" r="F3" s="6">
        <v>676</v>
      </c>
      <c t="n" r="G3" s="6">
        <v>676</v>
      </c>
    </row>
    <row r="4" spans="1:7">
      <c t="s" r="A4" s="4">
        <v>520</v>
      </c>
      <c t="n" r="B4" s="6">
        <v>5</v>
      </c>
      <c t="n" r="C4" s="6">
        <v>9</v>
      </c>
      <c t="n" r="D4" s="6">
        <v>5</v>
      </c>
      <c t="n" r="E4" s="6">
        <v>6</v>
      </c>
      <c t="n" r="F4" s="6">
        <v>5</v>
      </c>
      <c t="n" r="G4" s="6">
        <v>5</v>
      </c>
    </row>
    <row r="5" spans="1:7">
      <c t="s" r="A5" s="4">
        <v>521</v>
      </c>
      <c t="n" r="C5" s="6">
        <v>3</v>
      </c>
      <c t="n" r="D5" s="6">
        <v>19</v>
      </c>
      <c t="n" r="E5" s="6">
        <v>16</v>
      </c>
      <c t="n" r="F5" s="6">
        <v>19</v>
      </c>
      <c t="n" r="G5" s="6">
        <v>19</v>
      </c>
    </row>
    <row r="6" spans="1:7">
      <c t="s" r="A6" s="4">
        <v>424</v>
      </c>
    </row>
    <row r="7" spans="1:7">
      <c t="s" r="A7" s="3">
        <v>518</v>
      </c>
    </row>
    <row r="8" spans="1:7">
      <c t="s" r="A8" s="4">
        <v>522</v>
      </c>
      <c t="n" r="B8" s="6">
        <v>544</v>
      </c>
    </row>
    <row r="9" spans="1:7">
      <c t="s" r="A9" s="4">
        <v>523</v>
      </c>
      <c t="n" r="B9" s="6">
        <v>1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24</v>
      </c>
      <c t="s" r="B1" s="2">
        <v>410</v>
      </c>
      <c t="s" r="C1" s="2">
        <v>2</v>
      </c>
      <c t="s" r="D1" s="2">
        <v>59</v>
      </c>
      <c t="s" r="E1" s="2">
        <v>18</v>
      </c>
      <c t="s" r="F1" s="2">
        <v>19</v>
      </c>
      <c t="s" r="G1" s="2">
        <v>60</v>
      </c>
    </row>
    <row r="2" spans="1:7">
      <c t="s" r="A2" s="3">
        <v>279</v>
      </c>
    </row>
    <row r="3" spans="1:7">
      <c t="s" r="A3" s="4">
        <v>519</v>
      </c>
      <c t="n" r="B3" s="6">
        <v>676</v>
      </c>
      <c t="n" r="C3" s="6">
        <v>681</v>
      </c>
      <c t="n" r="D3" s="6">
        <v>676</v>
      </c>
      <c t="n" r="E3" s="6">
        <v>677</v>
      </c>
      <c t="n" r="F3" s="6">
        <v>676</v>
      </c>
      <c t="n" r="G3" s="6">
        <v>676</v>
      </c>
    </row>
    <row r="4" spans="1:7">
      <c t="s" r="A4" s="4">
        <v>520</v>
      </c>
      <c t="n" r="B4" s="6">
        <v>5</v>
      </c>
      <c t="n" r="C4" s="6">
        <v>9</v>
      </c>
      <c t="n" r="D4" s="6">
        <v>5</v>
      </c>
      <c t="n" r="E4" s="6">
        <v>6</v>
      </c>
      <c t="n" r="F4" s="6">
        <v>5</v>
      </c>
      <c t="n" r="G4" s="6">
        <v>5</v>
      </c>
    </row>
    <row r="5" spans="1:7">
      <c t="s" r="A5" s="4">
        <v>525</v>
      </c>
      <c t="n" r="C5" s="6">
        <v>690</v>
      </c>
      <c t="n" r="D5" s="6">
        <v>681</v>
      </c>
      <c t="n" r="E5" s="6">
        <v>683</v>
      </c>
      <c t="n" r="F5" s="6">
        <v>681</v>
      </c>
      <c t="n" r="G5" s="6">
        <v>6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t="s" r="A1" s="1">
        <v>526</v>
      </c>
      <c t="s" r="B1" s="2">
        <v>527</v>
      </c>
      <c t="s" r="F1" s="2">
        <v>1</v>
      </c>
      <c t="s" r="H1" s="2">
        <v>58</v>
      </c>
    </row>
    <row r="2" spans="1:11">
      <c t="s" r="B2" s="2">
        <v>528</v>
      </c>
      <c t="s" r="C2" s="2">
        <v>59</v>
      </c>
      <c t="s" r="D2" s="2">
        <v>163</v>
      </c>
      <c t="s" r="E2" s="2">
        <v>529</v>
      </c>
      <c t="s" r="F2" s="2">
        <v>2</v>
      </c>
      <c t="s" r="G2" s="2">
        <v>59</v>
      </c>
      <c t="s" r="H2" s="2">
        <v>18</v>
      </c>
      <c t="s" r="I2" s="2">
        <v>19</v>
      </c>
      <c t="s" r="J2" s="2">
        <v>60</v>
      </c>
      <c t="s" r="K2" s="2">
        <v>530</v>
      </c>
    </row>
    <row r="3" spans="1:11">
      <c t="s" r="A3" s="3">
        <v>531</v>
      </c>
    </row>
    <row r="4" spans="1:11">
      <c t="s" r="A4" s="4">
        <v>532</v>
      </c>
      <c t="n" r="F4" s="7">
        <v>280</v>
      </c>
      <c t="n" r="G4" s="7">
        <v>228</v>
      </c>
      <c t="n" r="H4" s="7">
        <v>1163</v>
      </c>
      <c t="n" r="I4" s="7">
        <v>185</v>
      </c>
      <c t="n" r="J4" s="7">
        <v>111</v>
      </c>
    </row>
    <row r="5" spans="1:11">
      <c t="s" r="A5" s="3">
        <v>533</v>
      </c>
    </row>
    <row r="6" spans="1:11">
      <c t="s" r="A6" s="4">
        <v>27</v>
      </c>
      <c t="n" r="F6" s="7">
        <v>883</v>
      </c>
      <c t="n" r="H6" s="6">
        <v>829</v>
      </c>
      <c t="n" r="I6" s="6">
        <v>565</v>
      </c>
      <c t="n" r="J6" s="6">
        <v>524</v>
      </c>
    </row>
    <row r="7" spans="1:11">
      <c t="s" r="A7" s="4">
        <v>534</v>
      </c>
    </row>
    <row r="8" spans="1:11">
      <c t="s" r="A8" s="3">
        <v>531</v>
      </c>
    </row>
    <row r="9" spans="1:11">
      <c t="s" r="A9" s="4">
        <v>532</v>
      </c>
      <c t="n" r="B9" s="7">
        <v>890</v>
      </c>
      <c t="n" r="H9" s="6">
        <v>890</v>
      </c>
    </row>
    <row r="10" spans="1:11">
      <c t="s" r="A10" s="4">
        <v>535</v>
      </c>
      <c t="n" r="H10" s="6">
        <v>890</v>
      </c>
    </row>
    <row r="11" spans="1:11">
      <c t="s" r="A11" s="3">
        <v>533</v>
      </c>
    </row>
    <row r="12" spans="1:11">
      <c t="s" r="A12" s="4">
        <v>536</v>
      </c>
      <c t="n" r="H12" s="6">
        <v>794</v>
      </c>
    </row>
    <row r="13" spans="1:11">
      <c t="s" r="A13" s="4">
        <v>23</v>
      </c>
      <c t="n" r="H13" s="6">
        <v>22</v>
      </c>
    </row>
    <row r="14" spans="1:11">
      <c t="s" r="A14" s="4">
        <v>37</v>
      </c>
      <c t="n" r="H14" s="6">
        <v>-1</v>
      </c>
    </row>
    <row r="15" spans="1:11">
      <c t="s" r="A15" s="4">
        <v>537</v>
      </c>
      <c t="n" r="H15" s="6">
        <v>-123</v>
      </c>
    </row>
    <row r="16" spans="1:11">
      <c t="s" r="A16" s="4">
        <v>538</v>
      </c>
      <c t="n" r="H16" s="6">
        <v>692</v>
      </c>
    </row>
    <row r="17" spans="1:11">
      <c t="s" r="A17" s="4">
        <v>27</v>
      </c>
      <c t="n" r="H17" s="6">
        <v>198</v>
      </c>
    </row>
    <row r="18" spans="1:11">
      <c t="s" r="A18" s="4">
        <v>539</v>
      </c>
      <c t="n" r="H18" s="6">
        <v>890</v>
      </c>
    </row>
    <row r="19" spans="1:11">
      <c t="s" r="A19" s="4">
        <v>540</v>
      </c>
    </row>
    <row r="20" spans="1:11">
      <c t="s" r="A20" s="3">
        <v>531</v>
      </c>
    </row>
    <row r="21" spans="1:11">
      <c t="s" r="A21" s="4">
        <v>532</v>
      </c>
      <c t="n" r="C21" s="7">
        <v>228</v>
      </c>
      <c t="n" r="H21" s="6">
        <v>228</v>
      </c>
    </row>
    <row r="22" spans="1:11">
      <c t="s" r="A22" s="4">
        <v>535</v>
      </c>
      <c t="n" r="H22" s="6">
        <v>228</v>
      </c>
    </row>
    <row r="23" spans="1:11">
      <c t="s" r="A23" s="3">
        <v>533</v>
      </c>
    </row>
    <row r="24" spans="1:11">
      <c t="s" r="A24" s="4">
        <v>536</v>
      </c>
      <c t="n" r="C24" s="7">
        <v>179</v>
      </c>
      <c t="n" r="G24" s="7">
        <v>179</v>
      </c>
      <c t="n" r="H24" s="6">
        <v>179</v>
      </c>
    </row>
    <row r="25" spans="1:11">
      <c t="s" r="A25" s="4">
        <v>541</v>
      </c>
      <c t="n" r="H25" s="6">
        <v>19</v>
      </c>
    </row>
    <row r="26" spans="1:11">
      <c t="s" r="A26" s="4">
        <v>537</v>
      </c>
      <c t="n" r="H26" s="6">
        <v>-53</v>
      </c>
    </row>
    <row r="27" spans="1:11">
      <c t="s" r="A27" s="4">
        <v>538</v>
      </c>
      <c t="n" r="H27" s="6">
        <v>145</v>
      </c>
    </row>
    <row r="28" spans="1:11">
      <c t="s" r="A28" s="4">
        <v>27</v>
      </c>
      <c t="n" r="H28" s="6">
        <v>83</v>
      </c>
    </row>
    <row r="29" spans="1:11">
      <c t="s" r="A29" s="4">
        <v>539</v>
      </c>
      <c t="n" r="H29" s="7">
        <v>228</v>
      </c>
    </row>
    <row r="30" spans="1:11">
      <c t="s" r="A30" s="4">
        <v>542</v>
      </c>
    </row>
    <row r="31" spans="1:11">
      <c t="s" r="A31" s="3">
        <v>531</v>
      </c>
    </row>
    <row r="32" spans="1:11">
      <c t="s" r="A32" s="4">
        <v>532</v>
      </c>
      <c t="n" r="E32" s="7">
        <v>70</v>
      </c>
      <c t="n" r="I32" s="6">
        <v>70</v>
      </c>
    </row>
    <row r="33" spans="1:11">
      <c t="s" r="A33" s="4">
        <v>543</v>
      </c>
      <c t="n" r="E33" s="6">
        <v>77</v>
      </c>
      <c t="n" r="I33" s="6">
        <v>77</v>
      </c>
    </row>
    <row r="34" spans="1:11">
      <c t="s" r="A34" s="4">
        <v>535</v>
      </c>
      <c t="n" r="I34" s="6">
        <v>147</v>
      </c>
    </row>
    <row r="35" spans="1:11">
      <c t="s" r="A35" s="3">
        <v>533</v>
      </c>
    </row>
    <row r="36" spans="1:11">
      <c t="s" r="A36" s="4">
        <v>536</v>
      </c>
      <c t="n" r="I36" s="6">
        <v>74</v>
      </c>
    </row>
    <row r="37" spans="1:11">
      <c t="s" r="A37" s="4">
        <v>538</v>
      </c>
      <c t="n" r="I37" s="6">
        <v>74</v>
      </c>
    </row>
    <row r="38" spans="1:11">
      <c t="s" r="A38" s="4">
        <v>27</v>
      </c>
      <c t="n" r="E38" s="7">
        <v>73</v>
      </c>
      <c t="n" r="I38" s="6">
        <v>73</v>
      </c>
    </row>
    <row r="39" spans="1:11">
      <c t="s" r="A39" s="4">
        <v>539</v>
      </c>
      <c t="n" r="I39" s="6">
        <v>147</v>
      </c>
    </row>
    <row r="40" spans="1:11">
      <c t="s" r="A40" s="4">
        <v>544</v>
      </c>
    </row>
    <row r="41" spans="1:11">
      <c t="s" r="A41" s="3">
        <v>531</v>
      </c>
    </row>
    <row r="42" spans="1:11">
      <c t="s" r="A42" s="4">
        <v>532</v>
      </c>
      <c t="n" r="D42" s="7">
        <v>15</v>
      </c>
      <c t="n" r="I42" s="6">
        <v>15</v>
      </c>
    </row>
    <row r="43" spans="1:11">
      <c t="s" r="A43" s="4">
        <v>543</v>
      </c>
      <c t="n" r="D43" s="6">
        <v>65</v>
      </c>
      <c t="n" r="I43" s="6">
        <v>65</v>
      </c>
    </row>
    <row r="44" spans="1:11">
      <c t="s" r="A44" s="4">
        <v>535</v>
      </c>
      <c t="n" r="I44" s="6">
        <v>80</v>
      </c>
    </row>
    <row r="45" spans="1:11">
      <c t="s" r="A45" s="3">
        <v>533</v>
      </c>
    </row>
    <row r="46" spans="1:11">
      <c t="s" r="A46" s="4">
        <v>536</v>
      </c>
      <c t="n" r="I46" s="6">
        <v>78</v>
      </c>
    </row>
    <row r="47" spans="1:11">
      <c t="s" r="A47" s="4">
        <v>538</v>
      </c>
      <c t="n" r="I47" s="6">
        <v>78</v>
      </c>
    </row>
    <row r="48" spans="1:11">
      <c t="s" r="A48" s="4">
        <v>27</v>
      </c>
      <c t="n" r="D48" s="7">
        <v>2</v>
      </c>
      <c t="n" r="I48" s="6">
        <v>2</v>
      </c>
    </row>
    <row r="49" spans="1:11">
      <c t="s" r="A49" s="4">
        <v>539</v>
      </c>
      <c t="n" r="I49" s="7">
        <v>80</v>
      </c>
    </row>
    <row r="50" spans="1:11">
      <c t="s" r="A50" s="4">
        <v>545</v>
      </c>
    </row>
    <row r="51" spans="1:11">
      <c t="s" r="A51" s="3">
        <v>531</v>
      </c>
    </row>
    <row r="52" spans="1:11">
      <c t="s" r="A52" s="4">
        <v>532</v>
      </c>
      <c t="n" r="J52" s="6">
        <v>51</v>
      </c>
    </row>
    <row r="53" spans="1:11">
      <c t="s" r="A53" s="4">
        <v>543</v>
      </c>
      <c t="n" r="J53" s="6">
        <v>269</v>
      </c>
    </row>
    <row r="54" spans="1:11">
      <c t="s" r="A54" s="4">
        <v>535</v>
      </c>
      <c t="n" r="J54" s="6">
        <v>320</v>
      </c>
    </row>
    <row r="55" spans="1:11">
      <c t="s" r="A55" s="3">
        <v>533</v>
      </c>
    </row>
    <row r="56" spans="1:11">
      <c t="s" r="A56" s="4">
        <v>536</v>
      </c>
      <c t="n" r="J56" s="6">
        <v>288</v>
      </c>
    </row>
    <row r="57" spans="1:11">
      <c t="s" r="A57" s="4">
        <v>541</v>
      </c>
      <c t="n" r="J57" s="6">
        <v>25</v>
      </c>
    </row>
    <row r="58" spans="1:11">
      <c t="s" r="A58" s="4">
        <v>538</v>
      </c>
      <c t="n" r="J58" s="6">
        <v>313</v>
      </c>
    </row>
    <row r="59" spans="1:11">
      <c t="s" r="A59" s="4">
        <v>27</v>
      </c>
      <c t="n" r="J59" s="6">
        <v>7</v>
      </c>
      <c t="n" r="K59" s="7">
        <v>7</v>
      </c>
    </row>
    <row r="60" spans="1:11">
      <c t="s" r="A60" s="4">
        <v>539</v>
      </c>
      <c t="n" r="J60" s="7">
        <v>320</v>
      </c>
    </row>
  </sheetData>
  <mergeCells count="4">
    <mergeCell ref="A1:A2"/>
    <mergeCell ref="B1:E1"/>
    <mergeCell ref="F1:G1"/>
    <mergeCell ref="H1:J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20"/>
    <col customWidth="1" max="12" min="12" width="14"/>
    <col customWidth="1" max="13" min="13" width="14"/>
  </cols>
  <sheetData>
    <row r="1" spans="1:13">
      <c t="s" r="A1" s="1">
        <v>546</v>
      </c>
      <c t="s" r="B1" s="2">
        <v>527</v>
      </c>
      <c t="s" r="G1" s="2">
        <v>1</v>
      </c>
      <c t="s" r="J1" s="2">
        <v>547</v>
      </c>
      <c t="s" r="K1" s="2">
        <v>58</v>
      </c>
    </row>
    <row r="2" spans="1:13">
      <c t="s" r="B2" s="2">
        <v>528</v>
      </c>
      <c t="s" r="C2" s="2">
        <v>59</v>
      </c>
      <c t="s" r="D2" s="2">
        <v>163</v>
      </c>
      <c t="s" r="E2" s="2">
        <v>529</v>
      </c>
      <c t="s" r="F2" s="2">
        <v>530</v>
      </c>
      <c t="s" r="G2" s="2">
        <v>2</v>
      </c>
      <c t="s" r="H2" s="2">
        <v>18</v>
      </c>
      <c t="s" r="I2" s="2">
        <v>59</v>
      </c>
      <c t="s" r="J2" s="2">
        <v>18</v>
      </c>
      <c t="s" r="K2" s="2">
        <v>18</v>
      </c>
      <c t="s" r="L2" s="2">
        <v>19</v>
      </c>
      <c t="s" r="M2" s="2">
        <v>60</v>
      </c>
    </row>
    <row r="3" spans="1:13">
      <c t="s" r="A3" s="3">
        <v>548</v>
      </c>
    </row>
    <row r="4" spans="1:13">
      <c t="s" r="A4" s="4">
        <v>532</v>
      </c>
      <c t="n" r="G4" s="7">
        <v>280000000</v>
      </c>
      <c t="n" r="I4" s="7">
        <v>228000000</v>
      </c>
      <c t="n" r="K4" s="7">
        <v>1163000000</v>
      </c>
      <c t="n" r="L4" s="7">
        <v>185000000</v>
      </c>
      <c t="n" r="M4" s="7">
        <v>111000000</v>
      </c>
    </row>
    <row r="5" spans="1:13">
      <c t="s" r="A5" s="4">
        <v>27</v>
      </c>
      <c t="n" r="G5" s="6">
        <v>883000000</v>
      </c>
      <c t="n" r="H5" s="7">
        <v>829000000</v>
      </c>
      <c t="n" r="J5" s="7">
        <v>829000000</v>
      </c>
      <c t="n" r="K5" s="6">
        <v>829000000</v>
      </c>
      <c t="n" r="L5" s="6">
        <v>565000000</v>
      </c>
      <c t="n" r="M5" s="6">
        <v>524000000</v>
      </c>
    </row>
    <row r="6" spans="1:13">
      <c t="s" r="A6" s="4">
        <v>549</v>
      </c>
      <c t="n" r="K6" s="6">
        <v>81000000</v>
      </c>
    </row>
    <row r="7" spans="1:13">
      <c t="s" r="A7" s="4">
        <v>534</v>
      </c>
    </row>
    <row r="8" spans="1:13">
      <c t="s" r="A8" s="3">
        <v>548</v>
      </c>
    </row>
    <row r="9" spans="1:13">
      <c t="s" r="A9" s="4">
        <v>550</v>
      </c>
      <c t="s" r="B9" s="4">
        <v>551</v>
      </c>
    </row>
    <row r="10" spans="1:13">
      <c t="s" r="A10" s="4">
        <v>552</v>
      </c>
      <c t="n" r="H10" s="6">
        <v>794000000</v>
      </c>
      <c t="n" r="J10" s="6">
        <v>794000000</v>
      </c>
      <c t="n" r="K10" s="6">
        <v>794000000</v>
      </c>
    </row>
    <row r="11" spans="1:13">
      <c t="s" r="A11" s="4">
        <v>553</v>
      </c>
      <c t="n" r="H11" s="6">
        <v>13000000</v>
      </c>
    </row>
    <row r="12" spans="1:13">
      <c t="s" r="A12" s="4">
        <v>554</v>
      </c>
      <c t="n" r="H12" s="6">
        <v>5000000</v>
      </c>
    </row>
    <row r="13" spans="1:13">
      <c t="s" r="A13" s="4">
        <v>555</v>
      </c>
      <c t="n" r="H13" s="6">
        <v>3000000</v>
      </c>
    </row>
    <row r="14" spans="1:13">
      <c t="s" r="A14" s="4">
        <v>556</v>
      </c>
      <c t="n" r="H14" s="6">
        <v>-15000000</v>
      </c>
    </row>
    <row r="15" spans="1:13">
      <c t="s" r="A15" s="4">
        <v>557</v>
      </c>
      <c t="n" r="L15" s="6">
        <v>100000000</v>
      </c>
    </row>
    <row r="16" spans="1:13">
      <c t="s" r="A16" s="4">
        <v>61</v>
      </c>
      <c t="n" r="G16" s="7">
        <v>52000000</v>
      </c>
      <c t="n" r="J16" s="6">
        <v>87000000</v>
      </c>
    </row>
    <row r="17" spans="1:13">
      <c t="s" r="A17" s="4">
        <v>558</v>
      </c>
      <c t="n" r="K17" s="6">
        <v>17000000</v>
      </c>
    </row>
    <row r="18" spans="1:13">
      <c t="s" r="A18" s="4">
        <v>532</v>
      </c>
      <c t="n" r="B18" s="7">
        <v>890000000</v>
      </c>
      <c t="n" r="K18" s="6">
        <v>890000000</v>
      </c>
    </row>
    <row r="19" spans="1:13">
      <c t="s" r="A19" s="4">
        <v>27</v>
      </c>
      <c t="n" r="H19" s="6">
        <v>198000000</v>
      </c>
      <c t="n" r="J19" s="6">
        <v>198000000</v>
      </c>
      <c t="n" r="K19" s="7">
        <v>198000000</v>
      </c>
    </row>
    <row r="20" spans="1:13">
      <c t="s" r="A20" s="4">
        <v>559</v>
      </c>
    </row>
    <row r="21" spans="1:13">
      <c t="s" r="A21" s="3">
        <v>548</v>
      </c>
    </row>
    <row r="22" spans="1:13">
      <c t="s" r="A22" s="4">
        <v>552</v>
      </c>
      <c t="n" r="B22" s="7">
        <v>794000000</v>
      </c>
    </row>
    <row r="23" spans="1:13">
      <c t="s" r="A23" s="4">
        <v>560</v>
      </c>
      <c t="s" r="K23" s="4">
        <v>561</v>
      </c>
    </row>
    <row r="24" spans="1:13">
      <c t="s" r="A24" s="4">
        <v>562</v>
      </c>
      <c t="s" r="B24" s="4">
        <v>563</v>
      </c>
      <c t="s" r="K24" s="4">
        <v>563</v>
      </c>
    </row>
    <row r="25" spans="1:13">
      <c t="s" r="A25" s="4">
        <v>544</v>
      </c>
    </row>
    <row r="26" spans="1:13">
      <c t="s" r="A26" s="3">
        <v>548</v>
      </c>
    </row>
    <row r="27" spans="1:13">
      <c t="s" r="A27" s="4">
        <v>552</v>
      </c>
      <c t="n" r="L27" s="6">
        <v>78000000</v>
      </c>
    </row>
    <row r="28" spans="1:13">
      <c t="s" r="A28" s="4">
        <v>532</v>
      </c>
      <c t="n" r="D28" s="7">
        <v>15000000</v>
      </c>
      <c t="n" r="L28" s="6">
        <v>15000000</v>
      </c>
    </row>
    <row r="29" spans="1:13">
      <c t="s" r="A29" s="4">
        <v>543</v>
      </c>
      <c t="n" r="D29" s="6">
        <v>65000000</v>
      </c>
      <c t="n" r="L29" s="6">
        <v>65000000</v>
      </c>
    </row>
    <row r="30" spans="1:13">
      <c t="s" r="A30" s="4">
        <v>27</v>
      </c>
      <c t="n" r="D30" s="6">
        <v>2000000</v>
      </c>
      <c t="n" r="L30" s="6">
        <v>2000000</v>
      </c>
    </row>
    <row r="31" spans="1:13">
      <c t="s" r="A31" s="4">
        <v>564</v>
      </c>
    </row>
    <row r="32" spans="1:13">
      <c t="s" r="A32" s="3">
        <v>548</v>
      </c>
    </row>
    <row r="33" spans="1:13">
      <c t="s" r="A33" s="4">
        <v>552</v>
      </c>
      <c t="n" r="D33" s="7">
        <v>78000000</v>
      </c>
    </row>
    <row r="34" spans="1:13">
      <c t="s" r="A34" s="4">
        <v>565</v>
      </c>
      <c t="s" r="D34" s="4">
        <v>566</v>
      </c>
    </row>
    <row r="35" spans="1:13">
      <c t="s" r="A35" s="4">
        <v>567</v>
      </c>
      <c t="s" r="D35" s="4">
        <v>568</v>
      </c>
    </row>
    <row r="36" spans="1:13">
      <c t="s" r="A36" s="4">
        <v>549</v>
      </c>
      <c t="n" r="K36" s="7">
        <v>81000000</v>
      </c>
    </row>
    <row r="37" spans="1:13">
      <c t="s" r="A37" s="4">
        <v>569</v>
      </c>
      <c t="n" r="K37" s="6">
        <v>66000000</v>
      </c>
    </row>
    <row r="38" spans="1:13">
      <c t="s" r="A38" s="4">
        <v>506</v>
      </c>
      <c t="n" r="H38" s="6">
        <v>0</v>
      </c>
      <c t="n" r="J38" s="6">
        <v>0</v>
      </c>
      <c t="n" r="K38" s="6">
        <v>0</v>
      </c>
    </row>
    <row r="39" spans="1:13">
      <c t="s" r="A39" s="4">
        <v>570</v>
      </c>
    </row>
    <row r="40" spans="1:13">
      <c t="s" r="A40" s="3">
        <v>548</v>
      </c>
    </row>
    <row r="41" spans="1:13">
      <c t="s" r="A41" s="4">
        <v>571</v>
      </c>
      <c t="n" r="D41" s="7">
        <v>278000000</v>
      </c>
    </row>
    <row r="42" spans="1:13">
      <c t="s" r="A42" s="4">
        <v>572</v>
      </c>
    </row>
    <row r="43" spans="1:13">
      <c t="s" r="A43" s="3">
        <v>548</v>
      </c>
    </row>
    <row r="44" spans="1:13">
      <c t="s" r="A44" s="4">
        <v>571</v>
      </c>
      <c t="n" r="D44" s="6">
        <v>550000000</v>
      </c>
    </row>
    <row r="45" spans="1:13">
      <c t="s" r="A45" s="4">
        <v>573</v>
      </c>
    </row>
    <row r="46" spans="1:13">
      <c t="s" r="A46" s="3">
        <v>548</v>
      </c>
    </row>
    <row r="47" spans="1:13">
      <c t="s" r="A47" s="4">
        <v>574</v>
      </c>
      <c t="n" r="D47" s="7">
        <v>40000000</v>
      </c>
    </row>
    <row r="48" spans="1:13">
      <c t="s" r="A48" s="4">
        <v>542</v>
      </c>
    </row>
    <row r="49" spans="1:13">
      <c t="s" r="A49" s="3">
        <v>548</v>
      </c>
    </row>
    <row r="50" spans="1:13">
      <c t="s" r="A50" s="4">
        <v>552</v>
      </c>
      <c t="n" r="L50" s="6">
        <v>74000000</v>
      </c>
    </row>
    <row r="51" spans="1:13">
      <c t="s" r="A51" s="4">
        <v>532</v>
      </c>
      <c t="n" r="E51" s="7">
        <v>70000000</v>
      </c>
      <c t="n" r="L51" s="6">
        <v>70000000</v>
      </c>
    </row>
    <row r="52" spans="1:13">
      <c t="s" r="A52" s="4">
        <v>543</v>
      </c>
      <c t="n" r="E52" s="6">
        <v>77000000</v>
      </c>
      <c t="n" r="L52" s="6">
        <v>77000000</v>
      </c>
    </row>
    <row r="53" spans="1:13">
      <c t="s" r="A53" s="4">
        <v>27</v>
      </c>
      <c t="n" r="E53" s="6">
        <v>73000000</v>
      </c>
      <c t="n" r="L53" s="7">
        <v>73000000</v>
      </c>
    </row>
    <row r="54" spans="1:13">
      <c t="s" r="A54" s="4">
        <v>506</v>
      </c>
      <c t="n" r="H54" s="6">
        <v>74000000</v>
      </c>
      <c t="n" r="J54" s="6">
        <v>74000000</v>
      </c>
      <c t="n" r="K54" s="6">
        <v>74000000</v>
      </c>
    </row>
    <row r="55" spans="1:13">
      <c t="s" r="A55" s="4">
        <v>575</v>
      </c>
    </row>
    <row r="56" spans="1:13">
      <c t="s" r="A56" s="3">
        <v>548</v>
      </c>
    </row>
    <row r="57" spans="1:13">
      <c t="s" r="A57" s="4">
        <v>552</v>
      </c>
      <c t="n" r="E57" s="7">
        <v>74000000</v>
      </c>
    </row>
    <row r="58" spans="1:13">
      <c t="s" r="A58" s="4">
        <v>565</v>
      </c>
      <c t="s" r="E58" s="4">
        <v>576</v>
      </c>
    </row>
    <row r="59" spans="1:13">
      <c t="s" r="A59" s="4">
        <v>567</v>
      </c>
      <c t="s" r="E59" s="4">
        <v>577</v>
      </c>
    </row>
    <row r="60" spans="1:13">
      <c t="s" r="A60" s="4">
        <v>578</v>
      </c>
    </row>
    <row r="61" spans="1:13">
      <c t="s" r="A61" s="3">
        <v>548</v>
      </c>
    </row>
    <row r="62" spans="1:13">
      <c t="s" r="A62" s="4">
        <v>571</v>
      </c>
      <c t="n" r="E62" s="7">
        <v>560000000</v>
      </c>
    </row>
    <row r="63" spans="1:13">
      <c t="s" r="A63" s="4">
        <v>579</v>
      </c>
    </row>
    <row r="64" spans="1:13">
      <c t="s" r="A64" s="3">
        <v>548</v>
      </c>
    </row>
    <row r="65" spans="1:13">
      <c t="s" r="A65" s="4">
        <v>571</v>
      </c>
      <c t="n" r="E65" s="6">
        <v>780000000</v>
      </c>
    </row>
    <row r="66" spans="1:13">
      <c t="s" r="A66" s="4">
        <v>580</v>
      </c>
    </row>
    <row r="67" spans="1:13">
      <c t="s" r="A67" s="3">
        <v>548</v>
      </c>
    </row>
    <row r="68" spans="1:13">
      <c t="s" r="A68" s="4">
        <v>574</v>
      </c>
      <c t="n" r="E68" s="7">
        <v>130000000</v>
      </c>
    </row>
    <row r="69" spans="1:13">
      <c t="s" r="A69" s="4">
        <v>545</v>
      </c>
    </row>
    <row r="70" spans="1:13">
      <c t="s" r="A70" s="3">
        <v>548</v>
      </c>
    </row>
    <row r="71" spans="1:13">
      <c t="s" r="A71" s="4">
        <v>552</v>
      </c>
      <c t="n" r="M71" s="6">
        <v>288000000</v>
      </c>
    </row>
    <row r="72" spans="1:13">
      <c t="s" r="A72" s="4">
        <v>532</v>
      </c>
      <c t="n" r="M72" s="6">
        <v>51000000</v>
      </c>
    </row>
    <row r="73" spans="1:13">
      <c t="s" r="A73" s="4">
        <v>543</v>
      </c>
      <c t="n" r="M73" s="6">
        <v>269000000</v>
      </c>
    </row>
    <row r="74" spans="1:13">
      <c t="s" r="A74" s="4">
        <v>27</v>
      </c>
      <c t="n" r="F74" s="7">
        <v>7000000</v>
      </c>
      <c t="n" r="M74" s="7">
        <v>7000000</v>
      </c>
    </row>
    <row r="75" spans="1:13">
      <c t="s" r="A75" s="4">
        <v>506</v>
      </c>
      <c t="n" r="F75" s="6">
        <v>269000000</v>
      </c>
      <c t="n" r="H75" s="6">
        <v>360000000</v>
      </c>
      <c t="n" r="J75" s="6">
        <v>360000000</v>
      </c>
      <c t="n" r="K75" s="6">
        <v>360000000</v>
      </c>
    </row>
    <row r="76" spans="1:13">
      <c t="s" r="A76" s="4">
        <v>581</v>
      </c>
    </row>
    <row r="77" spans="1:13">
      <c t="s" r="A77" s="3">
        <v>548</v>
      </c>
    </row>
    <row r="78" spans="1:13">
      <c t="s" r="A78" s="4">
        <v>552</v>
      </c>
      <c t="n" r="F78" s="7">
        <v>288000000</v>
      </c>
    </row>
    <row r="79" spans="1:13">
      <c t="s" r="A79" s="4">
        <v>562</v>
      </c>
      <c t="s" r="F79" s="4">
        <v>447</v>
      </c>
    </row>
    <row r="80" spans="1:13">
      <c t="s" r="A80" s="4">
        <v>567</v>
      </c>
      <c t="s" r="F80" s="4">
        <v>582</v>
      </c>
    </row>
    <row r="81" spans="1:13">
      <c t="s" r="A81" s="4">
        <v>583</v>
      </c>
    </row>
    <row r="82" spans="1:13">
      <c t="s" r="A82" s="3">
        <v>548</v>
      </c>
    </row>
    <row r="83" spans="1:13">
      <c t="s" r="A83" s="4">
        <v>584</v>
      </c>
      <c t="n" r="F83" s="7">
        <v>135000000</v>
      </c>
    </row>
    <row r="84" spans="1:13">
      <c t="s" r="A84" s="4">
        <v>540</v>
      </c>
    </row>
    <row r="85" spans="1:13">
      <c t="s" r="A85" s="3">
        <v>548</v>
      </c>
    </row>
    <row r="86" spans="1:13">
      <c t="s" r="A86" s="4">
        <v>552</v>
      </c>
      <c t="n" r="C86" s="7">
        <v>179000000</v>
      </c>
      <c t="n" r="H86" s="6">
        <v>179000000</v>
      </c>
      <c t="n" r="I86" s="6">
        <v>179000000</v>
      </c>
      <c t="n" r="J86" s="6">
        <v>179000000</v>
      </c>
      <c t="n" r="K86" s="6">
        <v>179000000</v>
      </c>
    </row>
    <row r="87" spans="1:13">
      <c t="s" r="A87" s="4">
        <v>565</v>
      </c>
      <c t="s" r="C87" s="4">
        <v>566</v>
      </c>
    </row>
    <row r="88" spans="1:13">
      <c t="s" r="A88" s="4">
        <v>585</v>
      </c>
      <c t="n" r="C88" s="7">
        <v>17000000</v>
      </c>
      <c t="n" r="I88" s="6">
        <v>17000000</v>
      </c>
    </row>
    <row r="89" spans="1:13">
      <c t="s" r="A89" s="4">
        <v>586</v>
      </c>
      <c t="n" r="C89" s="6">
        <v>52000000</v>
      </c>
      <c t="n" r="I89" s="7">
        <v>52000000</v>
      </c>
    </row>
    <row r="90" spans="1:13">
      <c t="s" r="A90" s="4">
        <v>532</v>
      </c>
      <c t="n" r="C90" s="7">
        <v>228000000</v>
      </c>
      <c t="n" r="K90" s="6">
        <v>228000000</v>
      </c>
    </row>
    <row r="91" spans="1:13">
      <c t="s" r="A91" s="4">
        <v>27</v>
      </c>
      <c t="n" r="H91" s="7">
        <v>83000000</v>
      </c>
      <c t="n" r="J91" s="7">
        <v>83000000</v>
      </c>
      <c t="n" r="K91" s="7">
        <v>83000000</v>
      </c>
    </row>
    <row r="92" spans="1:13">
      <c t="s" r="A92" s="4">
        <v>587</v>
      </c>
    </row>
    <row r="93" spans="1:13">
      <c t="s" r="A93" s="3">
        <v>548</v>
      </c>
    </row>
    <row r="94" spans="1:13">
      <c t="s" r="A94" s="4">
        <v>567</v>
      </c>
      <c t="s" r="C94" s="4">
        <v>588</v>
      </c>
    </row>
    <row r="95" spans="1:13">
      <c t="s" r="A95" s="4">
        <v>589</v>
      </c>
    </row>
    <row r="96" spans="1:13">
      <c t="s" r="A96" s="3">
        <v>548</v>
      </c>
    </row>
    <row r="97" spans="1:13">
      <c t="s" r="A97" s="4">
        <v>590</v>
      </c>
      <c t="n" r="C97" s="7">
        <v>400000000</v>
      </c>
    </row>
  </sheetData>
  <mergeCells count="4">
    <mergeCell ref="A1:A2"/>
    <mergeCell ref="B1:F1"/>
    <mergeCell ref="G1:I1"/>
    <mergeCell ref="K1:M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s>
  <sheetData>
    <row r="1" spans="1:12">
      <c t="s" r="A1" s="1">
        <v>591</v>
      </c>
      <c t="s" r="B1" s="2">
        <v>527</v>
      </c>
      <c t="s" r="E1" s="2">
        <v>1</v>
      </c>
      <c t="s" r="G1" s="2">
        <v>58</v>
      </c>
    </row>
    <row r="2" spans="1:12">
      <c t="s" r="B2" s="2">
        <v>592</v>
      </c>
      <c t="s" r="C2" s="2">
        <v>593</v>
      </c>
      <c t="s" r="D2" s="2">
        <v>594</v>
      </c>
      <c t="s" r="E2" s="2">
        <v>595</v>
      </c>
      <c t="s" r="F2" s="2">
        <v>596</v>
      </c>
      <c t="s" r="G2" s="2">
        <v>514</v>
      </c>
      <c t="s" r="H2" s="2">
        <v>597</v>
      </c>
      <c t="s" r="I2" s="2">
        <v>598</v>
      </c>
      <c t="s" r="J2" s="2">
        <v>599</v>
      </c>
      <c t="s" r="K2" s="2">
        <v>600</v>
      </c>
      <c t="s" r="L2" s="2">
        <v>597</v>
      </c>
    </row>
    <row r="3" spans="1:12">
      <c t="s" r="A3" s="3">
        <v>548</v>
      </c>
    </row>
    <row r="4" spans="1:12">
      <c t="s" r="A4" s="4">
        <v>65</v>
      </c>
      <c t="n" r="E4" s="7">
        <v>280000000</v>
      </c>
      <c t="n" r="F4" s="7">
        <v>156000000</v>
      </c>
      <c t="n" r="G4" s="7">
        <v>1176000000</v>
      </c>
      <c t="n" r="I4" s="7">
        <v>820000000</v>
      </c>
      <c t="n" r="J4" s="7">
        <v>595000000</v>
      </c>
    </row>
    <row r="5" spans="1:12">
      <c t="s" r="A5" s="4">
        <v>601</v>
      </c>
      <c t="n" r="E5" s="6">
        <v>1800000000</v>
      </c>
      <c t="n" r="G5" s="6">
        <v>2100000000</v>
      </c>
    </row>
    <row r="6" spans="1:12">
      <c t="s" r="A6" s="4">
        <v>602</v>
      </c>
    </row>
    <row r="7" spans="1:12">
      <c t="s" r="A7" s="3">
        <v>548</v>
      </c>
    </row>
    <row r="8" spans="1:12">
      <c t="s" r="A8" s="4">
        <v>65</v>
      </c>
      <c t="n" r="G8" s="6">
        <v>430000000</v>
      </c>
      <c t="n" r="I8" s="6">
        <v>242000000</v>
      </c>
      <c t="n" r="J8" s="6">
        <v>80000000</v>
      </c>
    </row>
    <row r="9" spans="1:12">
      <c t="s" r="A9" s="4">
        <v>603</v>
      </c>
    </row>
    <row r="10" spans="1:12">
      <c t="s" r="A10" s="3">
        <v>548</v>
      </c>
    </row>
    <row r="11" spans="1:12">
      <c t="s" r="A11" s="4">
        <v>65</v>
      </c>
      <c t="n" r="G11" s="6">
        <v>175000000</v>
      </c>
      <c t="n" r="I11" s="6">
        <v>100000000</v>
      </c>
      <c t="n" r="J11" s="6">
        <v>63000000</v>
      </c>
    </row>
    <row r="12" spans="1:12">
      <c t="s" r="A12" s="4">
        <v>604</v>
      </c>
    </row>
    <row r="13" spans="1:12">
      <c t="s" r="A13" s="3">
        <v>548</v>
      </c>
    </row>
    <row r="14" spans="1:12">
      <c t="s" r="A14" s="4">
        <v>65</v>
      </c>
      <c t="n" r="G14" s="7">
        <v>215000000</v>
      </c>
      <c t="n" r="I14" s="6">
        <v>117000000</v>
      </c>
      <c t="n" r="J14" s="6">
        <v>15000000</v>
      </c>
    </row>
    <row r="15" spans="1:12">
      <c t="s" r="A15" s="4">
        <v>605</v>
      </c>
    </row>
    <row r="16" spans="1:12">
      <c t="s" r="A16" s="3">
        <v>548</v>
      </c>
    </row>
    <row r="17" spans="1:12">
      <c t="s" r="A17" s="4">
        <v>606</v>
      </c>
      <c t="n" r="E17" s="6">
        <v>24000000</v>
      </c>
    </row>
    <row r="18" spans="1:12">
      <c t="s" r="A18" s="4">
        <v>607</v>
      </c>
    </row>
    <row r="19" spans="1:12">
      <c t="s" r="A19" s="3">
        <v>548</v>
      </c>
    </row>
    <row r="20" spans="1:12">
      <c t="s" r="A20" s="4">
        <v>65</v>
      </c>
      <c t="n" r="I20" s="6">
        <v>100000000</v>
      </c>
    </row>
    <row r="21" spans="1:12">
      <c t="s" r="A21" s="4">
        <v>608</v>
      </c>
    </row>
    <row r="22" spans="1:12">
      <c t="s" r="A22" s="3">
        <v>548</v>
      </c>
    </row>
    <row r="23" spans="1:12">
      <c t="s" r="A23" s="4">
        <v>609</v>
      </c>
      <c t="n" r="C23" s="7">
        <v>32000000</v>
      </c>
    </row>
    <row r="24" spans="1:12">
      <c t="s" r="A24" s="4">
        <v>610</v>
      </c>
    </row>
    <row r="25" spans="1:12">
      <c t="s" r="A25" s="3">
        <v>548</v>
      </c>
    </row>
    <row r="26" spans="1:12">
      <c t="s" r="A26" s="4">
        <v>65</v>
      </c>
      <c t="n" r="J26" s="6">
        <v>33000000</v>
      </c>
    </row>
    <row r="27" spans="1:12">
      <c t="s" r="A27" s="4">
        <v>611</v>
      </c>
    </row>
    <row r="28" spans="1:12">
      <c t="s" r="A28" s="3">
        <v>548</v>
      </c>
    </row>
    <row r="29" spans="1:12">
      <c t="s" r="A29" s="4">
        <v>612</v>
      </c>
      <c t="n" r="D29" s="6">
        <v>16</v>
      </c>
    </row>
    <row r="30" spans="1:12">
      <c t="s" r="A30" s="4">
        <v>613</v>
      </c>
      <c t="n" r="D30" s="7">
        <v>27000000</v>
      </c>
    </row>
    <row r="31" spans="1:12">
      <c t="s" r="A31" s="4">
        <v>614</v>
      </c>
    </row>
    <row r="32" spans="1:12">
      <c t="s" r="A32" s="3">
        <v>548</v>
      </c>
    </row>
    <row r="33" spans="1:12">
      <c t="s" r="A33" s="4">
        <v>65</v>
      </c>
      <c t="n" r="J33" s="6">
        <v>30000000</v>
      </c>
    </row>
    <row r="34" spans="1:12">
      <c t="s" r="A34" s="4">
        <v>615</v>
      </c>
    </row>
    <row r="35" spans="1:12">
      <c t="s" r="A35" s="3">
        <v>548</v>
      </c>
    </row>
    <row r="36" spans="1:12">
      <c t="s" r="A36" s="4">
        <v>616</v>
      </c>
      <c t="s" r="G36" s="4">
        <v>617</v>
      </c>
      <c t="s" r="H36" s="4">
        <v>617</v>
      </c>
    </row>
    <row r="37" spans="1:12">
      <c t="s" r="A37" s="4">
        <v>618</v>
      </c>
      <c t="s" r="C37" s="4">
        <v>619</v>
      </c>
    </row>
    <row r="38" spans="1:12">
      <c t="s" r="A38" s="4">
        <v>606</v>
      </c>
      <c t="n" r="G38" s="7">
        <v>58000000</v>
      </c>
    </row>
    <row r="39" spans="1:12">
      <c t="s" r="A39" s="4">
        <v>620</v>
      </c>
    </row>
    <row r="40" spans="1:12">
      <c t="s" r="A40" s="3">
        <v>548</v>
      </c>
    </row>
    <row r="41" spans="1:12">
      <c t="s" r="A41" s="4">
        <v>65</v>
      </c>
      <c t="n" r="K41" s="7">
        <v>33000000</v>
      </c>
    </row>
    <row r="42" spans="1:12">
      <c t="s" r="A42" s="4">
        <v>621</v>
      </c>
    </row>
    <row r="43" spans="1:12">
      <c t="s" r="A43" s="3">
        <v>548</v>
      </c>
    </row>
    <row r="44" spans="1:12">
      <c t="s" r="A44" s="4">
        <v>622</v>
      </c>
      <c t="s" r="B44" s="4">
        <v>623</v>
      </c>
    </row>
    <row r="45" spans="1:12">
      <c t="s" r="A45" s="4">
        <v>624</v>
      </c>
    </row>
    <row r="46" spans="1:12">
      <c t="s" r="A46" s="3">
        <v>548</v>
      </c>
    </row>
    <row r="47" spans="1:12">
      <c t="s" r="A47" s="4">
        <v>65</v>
      </c>
      <c t="n" r="E47" s="6">
        <v>105000000</v>
      </c>
    </row>
    <row r="48" spans="1:12">
      <c t="s" r="A48" s="4">
        <v>625</v>
      </c>
    </row>
    <row r="49" spans="1:12">
      <c t="s" r="A49" s="3">
        <v>548</v>
      </c>
    </row>
    <row r="50" spans="1:12">
      <c t="s" r="A50" s="4">
        <v>626</v>
      </c>
      <c t="n" r="E50" s="7">
        <v>105000000</v>
      </c>
    </row>
    <row r="51" spans="1:12">
      <c t="s" r="A51" s="4">
        <v>627</v>
      </c>
    </row>
    <row r="52" spans="1:12">
      <c t="s" r="A52" s="3">
        <v>548</v>
      </c>
    </row>
    <row r="53" spans="1:12">
      <c t="s" r="A53" s="4">
        <v>628</v>
      </c>
      <c t="s" r="G53" s="4">
        <v>629</v>
      </c>
      <c t="s" r="H53" s="4">
        <v>629</v>
      </c>
    </row>
    <row r="54" spans="1:12">
      <c t="s" r="A54" s="4">
        <v>630</v>
      </c>
    </row>
    <row r="55" spans="1:12">
      <c t="s" r="A55" s="3">
        <v>548</v>
      </c>
    </row>
    <row r="56" spans="1:12">
      <c t="s" r="A56" s="4">
        <v>626</v>
      </c>
      <c t="n" r="G56" s="7">
        <v>175000000</v>
      </c>
    </row>
    <row r="57" spans="1:12">
      <c t="s" r="A57" s="4">
        <v>631</v>
      </c>
    </row>
    <row r="58" spans="1:12">
      <c t="s" r="A58" s="3">
        <v>548</v>
      </c>
    </row>
    <row r="59" spans="1:12">
      <c t="s" r="A59" s="4">
        <v>632</v>
      </c>
      <c t="n" r="I59" s="7">
        <v>870000000</v>
      </c>
    </row>
    <row r="60" spans="1:12">
      <c t="s" r="A60" s="4">
        <v>633</v>
      </c>
    </row>
    <row r="61" spans="1:12">
      <c t="s" r="A61" s="3">
        <v>548</v>
      </c>
    </row>
    <row r="62" spans="1:12">
      <c t="s" r="A62" s="4">
        <v>632</v>
      </c>
      <c t="n" r="J62" s="6">
        <v>302000000</v>
      </c>
    </row>
    <row r="63" spans="1:12">
      <c t="s" r="A63" s="4">
        <v>634</v>
      </c>
    </row>
    <row r="64" spans="1:12">
      <c t="s" r="A64" s="3">
        <v>548</v>
      </c>
    </row>
    <row r="65" spans="1:12">
      <c t="s" r="A65" s="4">
        <v>632</v>
      </c>
      <c t="n" r="J65" s="7">
        <v>169000000</v>
      </c>
    </row>
    <row r="66" spans="1:12">
      <c t="s" r="A66" s="4">
        <v>635</v>
      </c>
    </row>
    <row r="67" spans="1:12">
      <c t="s" r="A67" s="3">
        <v>548</v>
      </c>
    </row>
    <row r="68" spans="1:12">
      <c t="s" r="A68" s="4">
        <v>636</v>
      </c>
      <c t="n" r="C68" s="7">
        <v>200000000</v>
      </c>
    </row>
    <row r="69" spans="1:12">
      <c t="s" r="A69" s="4">
        <v>637</v>
      </c>
    </row>
    <row r="70" spans="1:12">
      <c t="s" r="A70" s="3">
        <v>548</v>
      </c>
    </row>
    <row r="71" spans="1:12">
      <c t="s" r="A71" s="4">
        <v>632</v>
      </c>
      <c t="n" r="K71" s="7">
        <v>202000000</v>
      </c>
    </row>
    <row r="72" spans="1:12">
      <c t="s" r="A72" s="4">
        <v>638</v>
      </c>
    </row>
    <row r="73" spans="1:12">
      <c t="s" r="A73" s="3">
        <v>548</v>
      </c>
    </row>
    <row r="74" spans="1:12">
      <c t="s" r="A74" s="4">
        <v>632</v>
      </c>
      <c t="n" r="B74" s="7">
        <v>1600000000</v>
      </c>
    </row>
    <row r="75" spans="1:12">
      <c t="s" r="A75" s="4">
        <v>639</v>
      </c>
    </row>
    <row r="76" spans="1:12">
      <c t="s" r="A76" s="3">
        <v>548</v>
      </c>
    </row>
    <row r="77" spans="1:12">
      <c t="s" r="A77" s="4">
        <v>640</v>
      </c>
      <c t="n" r="L77" s="12">
        <v>20</v>
      </c>
    </row>
    <row r="78" spans="1:12">
      <c t="s" r="A78" s="4">
        <v>641</v>
      </c>
      <c t="n" r="H78" s="12">
        <v>1200</v>
      </c>
    </row>
    <row r="79" spans="1:12">
      <c t="s" r="A79" s="4">
        <v>642</v>
      </c>
    </row>
    <row r="80" spans="1:12">
      <c t="s" r="A80" s="3">
        <v>548</v>
      </c>
    </row>
    <row r="81" spans="1:12">
      <c t="s" r="A81" s="4">
        <v>636</v>
      </c>
      <c t="n" r="C81" s="7">
        <v>50000000</v>
      </c>
    </row>
  </sheetData>
  <mergeCells count="4">
    <mergeCell ref="A1:A2"/>
    <mergeCell ref="B1:D1"/>
    <mergeCell ref="E1:F1"/>
    <mergeCell ref="G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r="1" spans="1:4">
      <c t="s" r="A1" s="1">
        <v>643</v>
      </c>
      <c t="s" r="B1" s="2">
        <v>1</v>
      </c>
      <c t="s" r="C1" s="2">
        <v>58</v>
      </c>
    </row>
    <row r="2" spans="1:4">
      <c t="s" r="B2" s="2">
        <v>2</v>
      </c>
      <c t="s" r="C2" s="2">
        <v>18</v>
      </c>
      <c t="s" r="D2" s="2">
        <v>19</v>
      </c>
    </row>
    <row r="3" spans="1:4">
      <c t="s" r="A3" s="3">
        <v>644</v>
      </c>
    </row>
    <row r="4" spans="1:4">
      <c t="s" r="A4" s="4">
        <v>645</v>
      </c>
      <c t="n" r="B4" s="7">
        <v>829</v>
      </c>
      <c t="n" r="C4" s="7">
        <v>565</v>
      </c>
      <c t="n" r="D4" s="7">
        <v>524</v>
      </c>
    </row>
    <row r="5" spans="1:4">
      <c t="s" r="A5" s="4">
        <v>646</v>
      </c>
      <c t="n" r="B5" s="6">
        <v>37</v>
      </c>
      <c t="n" r="C5" s="6">
        <v>281</v>
      </c>
      <c t="n" r="D5" s="6">
        <v>75</v>
      </c>
    </row>
    <row r="6" spans="1:4">
      <c t="s" r="A6" s="4">
        <v>647</v>
      </c>
      <c t="n" r="B6" s="6">
        <v>17</v>
      </c>
      <c t="n" r="C6" s="6">
        <v>-17</v>
      </c>
      <c t="n" r="D6" s="6">
        <v>-34</v>
      </c>
    </row>
    <row r="7" spans="1:4">
      <c t="s" r="A7" s="4">
        <v>648</v>
      </c>
      <c t="n" r="B7" s="7">
        <v>883</v>
      </c>
      <c t="n" r="C7" s="7">
        <v>829</v>
      </c>
      <c t="n" r="D7" s="7">
        <v>56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49</v>
      </c>
      <c t="s" r="B1" s="2">
        <v>1</v>
      </c>
      <c t="s" r="D1" s="2">
        <v>58</v>
      </c>
    </row>
    <row r="2" spans="1:5">
      <c t="s" r="B2" s="2">
        <v>2</v>
      </c>
      <c t="s" r="C2" s="2">
        <v>59</v>
      </c>
      <c t="s" r="D2" s="2">
        <v>18</v>
      </c>
      <c t="s" r="E2" s="2">
        <v>19</v>
      </c>
    </row>
    <row r="3" spans="1:5">
      <c t="s" r="A3" s="3">
        <v>650</v>
      </c>
    </row>
    <row r="4" spans="1:5">
      <c t="s" r="A4" s="4">
        <v>651</v>
      </c>
      <c t="n" r="B4" s="7">
        <v>0</v>
      </c>
      <c t="n" r="D4" s="7">
        <v>0</v>
      </c>
    </row>
    <row r="5" spans="1:5">
      <c t="s" r="A5" s="4">
        <v>652</v>
      </c>
      <c t="n" r="B5" s="7">
        <v>19000000</v>
      </c>
      <c t="n" r="C5" s="7">
        <v>8000000</v>
      </c>
      <c t="n" r="D5" s="7">
        <v>53000000</v>
      </c>
      <c t="n" r="E5" s="7">
        <v>16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653</v>
      </c>
      <c t="s" r="B1" s="2">
        <v>2</v>
      </c>
      <c t="s" r="C1" s="2">
        <v>18</v>
      </c>
      <c t="s" r="D1" s="2">
        <v>19</v>
      </c>
    </row>
    <row r="2" spans="1:4">
      <c t="s" r="A2" s="3">
        <v>654</v>
      </c>
    </row>
    <row r="3" spans="1:4">
      <c t="s" r="A3" s="4">
        <v>655</v>
      </c>
      <c t="n" r="B3" s="7">
        <v>1563</v>
      </c>
      <c t="n" r="C3" s="7">
        <v>1514</v>
      </c>
      <c t="n" r="D3" s="7">
        <v>618</v>
      </c>
    </row>
    <row r="4" spans="1:4">
      <c t="s" r="A4" s="4">
        <v>656</v>
      </c>
      <c t="n" r="B4" s="6">
        <v>-243</v>
      </c>
      <c t="n" r="C4" s="6">
        <v>-219</v>
      </c>
      <c t="n" r="D4" s="6">
        <v>-159</v>
      </c>
    </row>
    <row r="5" spans="1:4">
      <c t="s" r="A5" s="4">
        <v>28</v>
      </c>
      <c t="n" r="B5" s="6">
        <v>1320</v>
      </c>
      <c t="n" r="C5" s="6">
        <v>1295</v>
      </c>
      <c t="n" r="D5" s="6">
        <v>459</v>
      </c>
    </row>
    <row r="6" spans="1:4">
      <c t="s" r="A6" s="4">
        <v>657</v>
      </c>
    </row>
    <row r="7" spans="1:4">
      <c t="s" r="A7" s="3">
        <v>654</v>
      </c>
    </row>
    <row r="8" spans="1:4">
      <c t="s" r="A8" s="4">
        <v>658</v>
      </c>
      <c t="n" r="B8" s="6">
        <v>246</v>
      </c>
      <c t="n" r="C8" s="6">
        <v>238</v>
      </c>
      <c t="n" r="D8" s="6">
        <v>149</v>
      </c>
    </row>
    <row r="9" spans="1:4">
      <c t="s" r="A9" s="4">
        <v>659</v>
      </c>
      <c t="n" r="B9" s="6">
        <v>246</v>
      </c>
      <c t="n" r="C9" s="6">
        <v>238</v>
      </c>
      <c t="n" r="D9" s="6">
        <v>149</v>
      </c>
    </row>
    <row r="10" spans="1:4">
      <c t="s" r="A10" s="4">
        <v>660</v>
      </c>
    </row>
    <row r="11" spans="1:4">
      <c t="s" r="A11" s="3">
        <v>654</v>
      </c>
    </row>
    <row r="12" spans="1:4">
      <c t="s" r="A12" s="4">
        <v>661</v>
      </c>
      <c t="n" r="B12" s="6">
        <v>1287</v>
      </c>
      <c t="n" r="C12" s="6">
        <v>1247</v>
      </c>
      <c t="n" r="D12" s="6">
        <v>440</v>
      </c>
    </row>
    <row r="13" spans="1:4">
      <c t="s" r="A13" s="4">
        <v>656</v>
      </c>
      <c t="n" r="B13" s="6">
        <v>-213</v>
      </c>
      <c t="n" r="C13" s="6">
        <v>-190</v>
      </c>
      <c t="n" r="D13" s="6">
        <v>-133</v>
      </c>
    </row>
    <row r="14" spans="1:4">
      <c t="s" r="A14" s="4">
        <v>662</v>
      </c>
      <c t="n" r="B14" s="6">
        <v>1074</v>
      </c>
      <c t="n" r="C14" s="6">
        <v>1057</v>
      </c>
      <c t="n" r="D14" s="6">
        <v>307</v>
      </c>
    </row>
    <row r="15" spans="1:4">
      <c t="s" r="A15" s="4">
        <v>663</v>
      </c>
    </row>
    <row r="16" spans="1:4">
      <c t="s" r="A16" s="3">
        <v>654</v>
      </c>
    </row>
    <row r="17" spans="1:4">
      <c t="s" r="A17" s="4">
        <v>661</v>
      </c>
      <c t="n" r="B17" s="6">
        <v>30</v>
      </c>
      <c t="n" r="C17" s="6">
        <v>29</v>
      </c>
      <c t="n" r="D17" s="6">
        <v>29</v>
      </c>
    </row>
    <row r="18" spans="1:4">
      <c t="s" r="A18" s="4">
        <v>656</v>
      </c>
      <c t="n" r="B18" s="7">
        <v>-30</v>
      </c>
      <c t="n" r="C18" s="7">
        <v>-29</v>
      </c>
      <c t="n" r="D18" s="6">
        <v>-26</v>
      </c>
    </row>
    <row r="19" spans="1:4">
      <c t="s" r="A19" s="4">
        <v>662</v>
      </c>
      <c t="n" r="D19" s="7">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6"/>
    <col customWidth="1" max="6" min="6" width="4"/>
    <col customWidth="1" max="7" min="7" width="14"/>
    <col customWidth="1" max="8" min="8" width="4"/>
    <col customWidth="1" max="9" min="9" width="14"/>
  </cols>
  <sheetData>
    <row r="1" spans="1:9">
      <c t="s" r="A1" s="1">
        <v>97</v>
      </c>
      <c t="s" r="B1" s="2">
        <v>1</v>
      </c>
      <c t="s" r="E1" s="2">
        <v>58</v>
      </c>
    </row>
    <row r="2" spans="1:9">
      <c t="s" r="B2" s="2">
        <v>2</v>
      </c>
      <c t="s" r="C2" s="2">
        <v>59</v>
      </c>
      <c t="s" r="E2" s="2">
        <v>18</v>
      </c>
      <c t="s" r="G2" s="2">
        <v>19</v>
      </c>
      <c t="s" r="I2" s="2">
        <v>60</v>
      </c>
    </row>
    <row r="3" spans="1:9">
      <c t="s" r="A3" s="3">
        <v>98</v>
      </c>
    </row>
    <row r="4" spans="1:9">
      <c t="s" r="A4" s="4">
        <v>73</v>
      </c>
      <c t="n" r="B4" s="7">
        <v>145</v>
      </c>
      <c t="n" r="C4" s="7">
        <v>272</v>
      </c>
      <c t="s" r="D4" s="4">
        <v>34</v>
      </c>
      <c t="n" r="E4" s="7">
        <v>956</v>
      </c>
      <c t="s" r="F4" s="4">
        <v>34</v>
      </c>
      <c t="n" r="G4" s="7">
        <v>1737</v>
      </c>
      <c t="s" r="H4" s="4">
        <v>71</v>
      </c>
      <c t="n" r="I4" s="7">
        <v>1288</v>
      </c>
    </row>
    <row r="5" spans="1:9">
      <c t="s" r="A5" s="3">
        <v>99</v>
      </c>
    </row>
    <row r="6" spans="1:9">
      <c t="s" r="A6" s="4">
        <v>100</v>
      </c>
      <c t="n" r="B6" s="6">
        <v>76</v>
      </c>
      <c t="n" r="C6" s="6">
        <v>58</v>
      </c>
      <c t="n" r="E6" s="6">
        <v>257</v>
      </c>
      <c t="n" r="G6" s="6">
        <v>206</v>
      </c>
      <c t="n" r="I6" s="6">
        <v>184</v>
      </c>
    </row>
    <row r="7" spans="1:9">
      <c t="s" r="A7" s="4">
        <v>29</v>
      </c>
      <c t="n" r="E7" s="6">
        <v>-65</v>
      </c>
      <c t="n" r="G7" s="6">
        <v>68</v>
      </c>
      <c t="n" r="I7" s="6">
        <v>-43</v>
      </c>
    </row>
    <row r="8" spans="1:9">
      <c t="s" r="A8" s="4">
        <v>101</v>
      </c>
      <c t="n" r="B8" s="6">
        <v>21</v>
      </c>
      <c t="n" r="C8" s="6">
        <v>10</v>
      </c>
      <c t="n" r="E8" s="6">
        <v>62</v>
      </c>
      <c t="n" r="G8" s="6">
        <v>32</v>
      </c>
      <c t="n" r="I8" s="6">
        <v>27</v>
      </c>
    </row>
    <row r="9" spans="1:9">
      <c t="s" r="A9" s="4">
        <v>102</v>
      </c>
      <c t="n" r="B9" s="6">
        <v>-5</v>
      </c>
      <c t="n" r="C9" s="6">
        <v>-2</v>
      </c>
      <c t="n" r="E9" s="6">
        <v>-7</v>
      </c>
      <c t="n" r="G9" s="6">
        <v>-9</v>
      </c>
      <c t="n" r="I9" s="6">
        <v>-13</v>
      </c>
    </row>
    <row r="10" spans="1:9">
      <c t="s" r="A10" s="4">
        <v>103</v>
      </c>
      <c t="n" r="B10" s="6">
        <v>66</v>
      </c>
      <c t="n" r="C10" s="6">
        <v>-10</v>
      </c>
      <c t="n" r="E10" s="6">
        <v>-12</v>
      </c>
      <c t="n" r="G10" s="6">
        <v>33</v>
      </c>
      <c t="n" r="I10" s="6">
        <v>133</v>
      </c>
    </row>
    <row r="11" spans="1:9">
      <c t="s" r="A11" s="4">
        <v>104</v>
      </c>
      <c t="n" r="E11" s="6">
        <v>-38</v>
      </c>
      <c t="n" r="G11" s="6">
        <v>-466</v>
      </c>
    </row>
    <row r="12" spans="1:9">
      <c t="s" r="A12" s="4">
        <v>105</v>
      </c>
      <c t="n" r="B12" s="6">
        <v>17</v>
      </c>
      <c t="n" r="C12" s="6">
        <v>15</v>
      </c>
      <c t="n" r="E12" s="6">
        <v>69</v>
      </c>
      <c t="n" r="G12" s="6">
        <v>52</v>
      </c>
      <c t="n" r="I12" s="6">
        <v>60</v>
      </c>
    </row>
    <row r="13" spans="1:9">
      <c t="s" r="A13" s="4">
        <v>106</v>
      </c>
      <c t="n" r="E13" s="6">
        <v>-97</v>
      </c>
      <c t="n" r="G13" s="6">
        <v>124</v>
      </c>
      <c t="n" r="I13" s="6">
        <v>18</v>
      </c>
    </row>
    <row r="14" spans="1:9">
      <c t="s" r="A14" s="4">
        <v>107</v>
      </c>
      <c t="n" r="E14" s="6">
        <v>81</v>
      </c>
    </row>
    <row r="15" spans="1:9">
      <c t="s" r="A15" s="4">
        <v>108</v>
      </c>
      <c t="n" r="B15" s="6">
        <v>-37</v>
      </c>
      <c t="n" r="C15" s="6">
        <v>-1</v>
      </c>
      <c t="n" r="E15" s="6">
        <v>61</v>
      </c>
      <c t="n" r="G15" s="6">
        <v>116</v>
      </c>
      <c t="n" r="I15" s="6">
        <v>47</v>
      </c>
    </row>
    <row r="16" spans="1:9">
      <c t="s" r="A16" s="3">
        <v>109</v>
      </c>
    </row>
    <row r="17" spans="1:9">
      <c t="s" r="A17" s="4">
        <v>22</v>
      </c>
      <c t="n" r="B17" s="6">
        <v>-69</v>
      </c>
      <c t="n" r="C17" s="6">
        <v>-27</v>
      </c>
      <c t="n" r="E17" s="6">
        <v>-285</v>
      </c>
      <c t="n" r="G17" s="6">
        <v>-75</v>
      </c>
      <c t="n" r="I17" s="6">
        <v>-51</v>
      </c>
    </row>
    <row r="18" spans="1:9">
      <c t="s" r="A18" s="4">
        <v>23</v>
      </c>
      <c t="n" r="B18" s="6">
        <v>-24</v>
      </c>
      <c t="n" r="C18" s="6">
        <v>-91</v>
      </c>
      <c t="n" r="E18" s="6">
        <v>-429</v>
      </c>
      <c t="n" r="G18" s="6">
        <v>-282</v>
      </c>
      <c t="n" r="I18" s="6">
        <v>-261</v>
      </c>
    </row>
    <row r="19" spans="1:9">
      <c t="s" r="A19" s="4">
        <v>36</v>
      </c>
      <c t="n" r="B19" s="6">
        <v>-75</v>
      </c>
      <c t="n" r="C19" s="6">
        <v>-37</v>
      </c>
      <c t="n" r="E19" s="6">
        <v>189</v>
      </c>
      <c t="n" r="G19" s="6">
        <v>127</v>
      </c>
      <c t="n" r="I19" s="6">
        <v>45</v>
      </c>
    </row>
    <row r="20" spans="1:9">
      <c t="s" r="A20" s="4">
        <v>37</v>
      </c>
      <c t="n" r="B20" s="6">
        <v>-20</v>
      </c>
      <c t="n" r="C20" s="6">
        <v>-295</v>
      </c>
      <c t="n" r="E20" s="6">
        <v>73</v>
      </c>
      <c t="n" r="G20" s="6">
        <v>-195</v>
      </c>
      <c t="n" r="I20" s="6">
        <v>202</v>
      </c>
    </row>
    <row r="21" spans="1:9">
      <c t="s" r="A21" s="4">
        <v>110</v>
      </c>
      <c t="n" r="B21" s="6">
        <v>49</v>
      </c>
      <c t="n" r="E21" s="6">
        <v>86</v>
      </c>
    </row>
    <row r="22" spans="1:9">
      <c t="s" r="A22" s="4">
        <v>111</v>
      </c>
      <c t="n" r="B22" s="6">
        <v>-8</v>
      </c>
      <c t="n" r="C22" s="6">
        <v>-4</v>
      </c>
      <c t="n" r="E22" s="6">
        <v>-19</v>
      </c>
      <c t="n" r="G22" s="6">
        <v>-37</v>
      </c>
      <c t="n" r="I22" s="6">
        <v>-31</v>
      </c>
    </row>
    <row r="23" spans="1:9">
      <c t="s" r="A23" s="4">
        <v>108</v>
      </c>
      <c t="n" r="B23" s="6">
        <v>-8</v>
      </c>
      <c t="n" r="C23" s="6">
        <v>-30</v>
      </c>
      <c t="n" r="E23" s="6">
        <v>-83</v>
      </c>
      <c t="n" r="G23" s="6">
        <v>-58</v>
      </c>
      <c t="n" r="I23" s="6">
        <v>-57</v>
      </c>
    </row>
    <row r="24" spans="1:9">
      <c t="s" r="A24" s="4">
        <v>112</v>
      </c>
      <c t="n" r="B24" s="6">
        <v>128</v>
      </c>
      <c t="n" r="C24" s="6">
        <v>-142</v>
      </c>
      <c t="n" r="E24" s="6">
        <v>799</v>
      </c>
      <c t="n" r="G24" s="6">
        <v>1373</v>
      </c>
      <c t="n" r="I24" s="6">
        <v>1548</v>
      </c>
    </row>
    <row r="25" spans="1:9">
      <c t="s" r="A25" s="3">
        <v>113</v>
      </c>
    </row>
    <row r="26" spans="1:9">
      <c t="s" r="A26" s="4">
        <v>114</v>
      </c>
      <c t="n" r="B26" s="6">
        <v>-235</v>
      </c>
      <c t="n" r="C26" s="6">
        <v>-301</v>
      </c>
      <c t="n" r="E26" s="6">
        <v>-1216</v>
      </c>
      <c t="n" r="G26" s="6">
        <v>-970</v>
      </c>
      <c t="n" r="I26" s="6">
        <v>-797</v>
      </c>
    </row>
    <row r="27" spans="1:9">
      <c t="s" r="A27" s="4">
        <v>115</v>
      </c>
      <c t="n" r="B27" s="6">
        <v>-280</v>
      </c>
      <c t="n" r="C27" s="6">
        <v>-228</v>
      </c>
      <c t="n" r="E27" s="6">
        <v>-1163</v>
      </c>
      <c t="n" r="G27" s="6">
        <v>-185</v>
      </c>
      <c t="n" r="I27" s="6">
        <v>-111</v>
      </c>
    </row>
    <row r="28" spans="1:9">
      <c t="s" r="A28" s="4">
        <v>116</v>
      </c>
      <c t="n" r="E28" s="6">
        <v>46</v>
      </c>
      <c t="n" r="G28" s="6">
        <v>640</v>
      </c>
    </row>
    <row r="29" spans="1:9">
      <c t="s" r="A29" s="4">
        <v>117</v>
      </c>
      <c t="n" r="B29" s="6">
        <v>-33</v>
      </c>
      <c t="n" r="C29" s="6">
        <v>-18</v>
      </c>
      <c t="n" r="E29" s="6">
        <v>40</v>
      </c>
      <c t="n" r="G29" s="6">
        <v>14</v>
      </c>
      <c t="n" r="I29" s="6">
        <v>-69</v>
      </c>
    </row>
    <row r="30" spans="1:9">
      <c t="s" r="A30" s="4">
        <v>118</v>
      </c>
      <c t="n" r="B30" s="6">
        <v>-548</v>
      </c>
      <c t="n" r="C30" s="6">
        <v>-547</v>
      </c>
      <c t="n" r="E30" s="6">
        <v>-2293</v>
      </c>
      <c t="n" r="G30" s="6">
        <v>-501</v>
      </c>
      <c t="n" r="I30" s="6">
        <v>-977</v>
      </c>
    </row>
    <row r="31" spans="1:9">
      <c t="s" r="A31" s="3">
        <v>119</v>
      </c>
    </row>
    <row r="32" spans="1:9">
      <c t="s" r="A32" s="4">
        <v>120</v>
      </c>
      <c t="n" r="E32" s="6">
        <v>4945</v>
      </c>
    </row>
    <row r="33" spans="1:9">
      <c t="s" r="A33" s="4">
        <v>121</v>
      </c>
      <c t="n" r="E33" s="6">
        <v>-4</v>
      </c>
    </row>
    <row r="34" spans="1:9">
      <c t="s" r="A34" s="4">
        <v>122</v>
      </c>
      <c t="n" r="B34" s="6">
        <v>-48</v>
      </c>
      <c t="n" r="E34" s="6">
        <v>-47</v>
      </c>
    </row>
    <row r="35" spans="1:9">
      <c t="s" r="A35" s="4">
        <v>123</v>
      </c>
      <c t="n" r="B35" s="6">
        <v>11</v>
      </c>
      <c t="n" r="C35" s="6">
        <v>689</v>
      </c>
      <c t="n" r="E35" s="6">
        <v>-2455</v>
      </c>
      <c t="n" r="G35" s="6">
        <v>-856</v>
      </c>
      <c t="n" r="I35" s="6">
        <v>-571</v>
      </c>
    </row>
    <row r="36" spans="1:9">
      <c t="s" r="A36" s="4">
        <v>124</v>
      </c>
      <c t="n" r="B36" s="6">
        <v>300</v>
      </c>
    </row>
    <row r="37" spans="1:9">
      <c t="s" r="A37" s="4">
        <v>125</v>
      </c>
      <c t="n" r="B37" s="6">
        <v>74</v>
      </c>
      <c t="n" r="E37" s="6">
        <v>64</v>
      </c>
    </row>
    <row r="38" spans="1:9">
      <c t="s" r="A38" s="4">
        <v>126</v>
      </c>
      <c t="n" r="B38" s="6">
        <v>-9</v>
      </c>
      <c t="n" r="E38" s="6">
        <v>-11</v>
      </c>
      <c t="n" r="G38" s="6">
        <v>-16</v>
      </c>
    </row>
    <row r="39" spans="1:9">
      <c t="s" r="A39" s="4">
        <v>127</v>
      </c>
      <c t="n" r="B39" s="6">
        <v>328</v>
      </c>
      <c t="n" r="C39" s="7">
        <v>689</v>
      </c>
      <c t="n" r="E39" s="6">
        <v>2492</v>
      </c>
      <c t="n" r="G39" s="7">
        <v>-872</v>
      </c>
      <c t="n" r="I39" s="7">
        <v>-571</v>
      </c>
    </row>
    <row r="40" spans="1:9">
      <c t="s" r="A40" s="4">
        <v>128</v>
      </c>
      <c t="n" r="B40" s="6">
        <v>2</v>
      </c>
      <c t="n" r="E40" s="6">
        <v>3</v>
      </c>
    </row>
    <row r="41" spans="1:9">
      <c t="s" r="A41" s="4">
        <v>129</v>
      </c>
      <c t="n" r="B41" s="6">
        <v>-90</v>
      </c>
      <c t="n" r="E41" s="6">
        <v>1001</v>
      </c>
    </row>
    <row r="42" spans="1:9">
      <c t="s" r="A42" s="4">
        <v>130</v>
      </c>
      <c t="n" r="B42" s="6">
        <v>1001</v>
      </c>
    </row>
    <row r="43" spans="1:9">
      <c t="s" r="A43" s="4">
        <v>131</v>
      </c>
      <c t="n" r="B43" s="7">
        <v>911</v>
      </c>
      <c t="n" r="E43" s="7">
        <v>1001</v>
      </c>
    </row>
    <row r="44" spans="1:9">
      <c t="n" r="A44"/>
    </row>
    <row r="45" spans="1:9">
      <c t="s" r="A45" s="4">
        <v>34</v>
      </c>
      <c t="s" r="B45" s="4">
        <v>81</v>
      </c>
    </row>
    <row r="46" spans="1:9">
      <c t="s" r="A46" s="4">
        <v>71</v>
      </c>
      <c t="s" r="B46" s="4">
        <v>82</v>
      </c>
    </row>
  </sheetData>
  <mergeCells count="9">
    <mergeCell ref="A1:A2"/>
    <mergeCell ref="B1:D1"/>
    <mergeCell ref="E1:I1"/>
    <mergeCell ref="C2:D2"/>
    <mergeCell ref="E2:F2"/>
    <mergeCell ref="G2:H2"/>
    <mergeCell ref="A44:I44"/>
    <mergeCell ref="B45:I45"/>
    <mergeCell ref="B46:I4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64</v>
      </c>
      <c t="s" r="B1" s="2">
        <v>2</v>
      </c>
      <c t="s" r="C1" s="2">
        <v>18</v>
      </c>
    </row>
    <row r="2" spans="1:3">
      <c t="s" r="A2" s="3">
        <v>665</v>
      </c>
    </row>
    <row r="3" spans="1:3">
      <c t="n" r="A3" s="6">
        <v>2016</v>
      </c>
      <c t="n" r="C3" s="7">
        <v>77</v>
      </c>
    </row>
    <row r="4" spans="1:3">
      <c t="n" r="A4" s="6">
        <v>2016</v>
      </c>
      <c t="n" r="B4" s="7">
        <v>78</v>
      </c>
    </row>
    <row r="5" spans="1:3">
      <c t="n" r="A5" s="6">
        <v>2017</v>
      </c>
      <c t="n" r="B5" s="6">
        <v>75</v>
      </c>
      <c t="n" r="C5" s="6">
        <v>74</v>
      </c>
    </row>
    <row r="6" spans="1:3">
      <c t="n" r="A6" s="6">
        <v>2018</v>
      </c>
      <c t="n" r="B6" s="6">
        <v>75</v>
      </c>
      <c t="n" r="C6" s="6">
        <v>73</v>
      </c>
    </row>
    <row r="7" spans="1:3">
      <c t="n" r="A7" s="6">
        <v>2019</v>
      </c>
      <c t="n" r="B7" s="6">
        <v>71</v>
      </c>
      <c t="n" r="C7" s="6">
        <v>69</v>
      </c>
    </row>
    <row r="8" spans="1:3">
      <c t="n" r="A8" s="6">
        <v>2020</v>
      </c>
      <c t="n" r="B8" s="7">
        <v>71</v>
      </c>
      <c t="n" r="C8" s="7">
        <v>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r="1" spans="1:6">
      <c t="s" r="A1" s="1">
        <v>666</v>
      </c>
      <c t="s" r="B1" s="2">
        <v>1</v>
      </c>
      <c t="s" r="D1" s="2">
        <v>58</v>
      </c>
    </row>
    <row r="2" spans="1:6">
      <c t="s" r="B2" s="2">
        <v>2</v>
      </c>
      <c t="s" r="C2" s="2">
        <v>59</v>
      </c>
      <c t="s" r="D2" s="2">
        <v>18</v>
      </c>
      <c t="s" r="E2" s="2">
        <v>19</v>
      </c>
      <c t="s" r="F2" s="2">
        <v>60</v>
      </c>
    </row>
    <row r="3" spans="1:6">
      <c t="s" r="A3" s="3">
        <v>667</v>
      </c>
    </row>
    <row r="4" spans="1:6">
      <c t="s" r="A4" s="4">
        <v>668</v>
      </c>
      <c t="n" r="B4" s="7">
        <v>66</v>
      </c>
      <c t="n" r="D4" s="7">
        <v>5</v>
      </c>
      <c t="n" r="E4" s="7">
        <v>43</v>
      </c>
      <c t="n" r="F4" s="7">
        <v>133</v>
      </c>
    </row>
    <row r="5" spans="1:6">
      <c t="s" r="A5" s="4">
        <v>669</v>
      </c>
      <c t="n" r="C5" s="7">
        <v>-10</v>
      </c>
      <c t="n" r="D5" s="6">
        <v>-17</v>
      </c>
      <c t="n" r="E5" s="6">
        <v>-10</v>
      </c>
    </row>
    <row r="6" spans="1:6">
      <c t="s" r="A6" s="4">
        <v>670</v>
      </c>
      <c t="n" r="B6" s="6">
        <v>66</v>
      </c>
      <c t="n" r="C6" s="6">
        <v>-10</v>
      </c>
      <c t="n" r="D6" s="6">
        <v>-12</v>
      </c>
      <c t="n" r="E6" s="6">
        <v>33</v>
      </c>
      <c t="n" r="F6" s="6">
        <v>133</v>
      </c>
    </row>
    <row r="7" spans="1:6">
      <c t="s" r="A7" s="4">
        <v>671</v>
      </c>
      <c t="n" r="E7" s="6">
        <v>-8</v>
      </c>
      <c t="n" r="F7" s="6">
        <v>-101</v>
      </c>
    </row>
    <row r="8" spans="1:6">
      <c t="s" r="A8" s="4">
        <v>672</v>
      </c>
      <c t="n" r="D8" s="6">
        <v>-12</v>
      </c>
      <c t="n" r="E8" s="6">
        <v>25</v>
      </c>
      <c t="n" r="F8" s="6">
        <v>32</v>
      </c>
    </row>
    <row r="9" spans="1:6">
      <c t="s" r="A9" s="4">
        <v>670</v>
      </c>
      <c t="n" r="B9" s="7">
        <v>66</v>
      </c>
      <c t="n" r="C9" s="7">
        <v>-10</v>
      </c>
      <c t="n" r="D9" s="7">
        <v>-12</v>
      </c>
      <c t="n" r="E9" s="7">
        <v>33</v>
      </c>
      <c t="n" r="F9" s="7">
        <v>133</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673</v>
      </c>
      <c t="s" r="B1" s="2">
        <v>1</v>
      </c>
      <c t="s" r="D1" s="2">
        <v>58</v>
      </c>
    </row>
    <row r="2" spans="1:6">
      <c t="s" r="B2" s="2">
        <v>2</v>
      </c>
      <c t="s" r="C2" s="2">
        <v>59</v>
      </c>
      <c t="s" r="D2" s="2">
        <v>18</v>
      </c>
      <c t="s" r="E2" s="2">
        <v>19</v>
      </c>
      <c t="s" r="F2" s="2">
        <v>60</v>
      </c>
    </row>
    <row r="3" spans="1:6">
      <c t="s" r="A3" s="3">
        <v>667</v>
      </c>
    </row>
    <row r="4" spans="1:6">
      <c t="s" r="A4" s="4">
        <v>669</v>
      </c>
      <c t="n" r="C4" s="7">
        <v>10</v>
      </c>
      <c t="n" r="D4" s="7">
        <v>17</v>
      </c>
      <c t="n" r="E4" s="7">
        <v>10</v>
      </c>
    </row>
    <row r="5" spans="1:6">
      <c t="s" r="A5" s="4">
        <v>674</v>
      </c>
    </row>
    <row r="6" spans="1:6">
      <c t="s" r="A6" s="3">
        <v>667</v>
      </c>
    </row>
    <row r="7" spans="1:6">
      <c t="s" r="A7" s="4">
        <v>675</v>
      </c>
      <c t="n" r="B7" s="7">
        <v>36</v>
      </c>
    </row>
    <row r="8" spans="1:6">
      <c t="s" r="A8" s="4">
        <v>676</v>
      </c>
    </row>
    <row r="9" spans="1:6">
      <c t="s" r="A9" s="3">
        <v>667</v>
      </c>
    </row>
    <row r="10" spans="1:6">
      <c t="s" r="A10" s="4">
        <v>675</v>
      </c>
      <c t="n" r="B10" s="6">
        <v>30</v>
      </c>
    </row>
    <row r="11" spans="1:6">
      <c t="s" r="A11" s="4">
        <v>214</v>
      </c>
    </row>
    <row r="12" spans="1:6">
      <c t="s" r="A12" s="3">
        <v>667</v>
      </c>
    </row>
    <row r="13" spans="1:6">
      <c t="s" r="A13" s="4">
        <v>675</v>
      </c>
      <c t="n" r="E13" s="6">
        <v>8</v>
      </c>
      <c t="n" r="F13" s="7">
        <v>101</v>
      </c>
    </row>
    <row r="14" spans="1:6">
      <c t="s" r="A14" s="4">
        <v>677</v>
      </c>
    </row>
    <row r="15" spans="1:6">
      <c t="s" r="A15" s="3">
        <v>667</v>
      </c>
    </row>
    <row r="16" spans="1:6">
      <c t="s" r="A16" s="4">
        <v>675</v>
      </c>
      <c t="n" r="B16" s="7">
        <v>66</v>
      </c>
      <c t="n" r="E16" s="6">
        <v>2</v>
      </c>
      <c t="n" r="F16" s="6">
        <v>5</v>
      </c>
    </row>
    <row r="17" spans="1:6">
      <c t="s" r="A17" s="4">
        <v>678</v>
      </c>
    </row>
    <row r="18" spans="1:6">
      <c t="s" r="A18" s="3">
        <v>667</v>
      </c>
    </row>
    <row r="19" spans="1:6">
      <c t="s" r="A19" s="4">
        <v>675</v>
      </c>
      <c t="n" r="D19" s="7">
        <v>5</v>
      </c>
      <c t="n" r="E19" s="6">
        <v>1</v>
      </c>
      <c t="n" r="F19" s="6">
        <v>3</v>
      </c>
    </row>
    <row r="20" spans="1:6">
      <c t="s" r="A20" s="4">
        <v>679</v>
      </c>
    </row>
    <row r="21" spans="1:6">
      <c t="s" r="A21" s="3">
        <v>667</v>
      </c>
    </row>
    <row r="22" spans="1:6">
      <c t="s" r="A22" s="4">
        <v>675</v>
      </c>
      <c t="n" r="E22" s="7">
        <v>22</v>
      </c>
      <c t="n" r="F22" s="7">
        <v>24</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s>
  <sheetData>
    <row r="1" spans="1:6">
      <c t="s" r="A1" s="1">
        <v>680</v>
      </c>
      <c t="s" r="B1" s="2">
        <v>1</v>
      </c>
      <c t="s" r="D1" s="2">
        <v>58</v>
      </c>
    </row>
    <row r="2" spans="1:6">
      <c t="s" r="B2" s="2">
        <v>2</v>
      </c>
      <c t="s" r="C2" s="2">
        <v>59</v>
      </c>
      <c t="s" r="D2" s="2">
        <v>18</v>
      </c>
      <c t="s" r="E2" s="2">
        <v>19</v>
      </c>
      <c t="s" r="F2" s="2">
        <v>60</v>
      </c>
    </row>
    <row r="3" spans="1:6">
      <c t="s" r="A3" s="3">
        <v>681</v>
      </c>
    </row>
    <row r="4" spans="1:6">
      <c t="s" r="A4" s="4">
        <v>682</v>
      </c>
      <c t="n" r="B4" s="7">
        <v>12</v>
      </c>
      <c t="n" r="C4" s="7">
        <v>60</v>
      </c>
      <c t="n" r="D4" s="7">
        <v>60</v>
      </c>
    </row>
    <row r="5" spans="1:6">
      <c t="s" r="A5" s="4">
        <v>668</v>
      </c>
      <c t="n" r="B5" s="6">
        <v>66</v>
      </c>
      <c t="n" r="D5" s="6">
        <v>5</v>
      </c>
      <c t="n" r="E5" s="7">
        <v>43</v>
      </c>
      <c t="n" r="F5" s="7">
        <v>133</v>
      </c>
    </row>
    <row r="6" spans="1:6">
      <c t="s" r="A6" s="4">
        <v>669</v>
      </c>
      <c t="n" r="C6" s="7">
        <v>-10</v>
      </c>
      <c t="n" r="D6" s="6">
        <v>-17</v>
      </c>
      <c t="n" r="E6" s="6">
        <v>-10</v>
      </c>
    </row>
    <row r="7" spans="1:6">
      <c t="s" r="A7" s="4">
        <v>683</v>
      </c>
      <c t="n" r="B7" s="6">
        <v>-1</v>
      </c>
      <c t="n" r="D7" s="6">
        <v>-17</v>
      </c>
    </row>
    <row r="8" spans="1:6">
      <c t="s" r="A8" s="4">
        <v>684</v>
      </c>
      <c t="n" r="B8" s="6">
        <v>-8</v>
      </c>
      <c t="n" r="D8" s="6">
        <v>-19</v>
      </c>
    </row>
    <row r="9" spans="1:6">
      <c t="s" r="A9" s="4">
        <v>685</v>
      </c>
      <c t="n" r="B9" s="6">
        <v>33</v>
      </c>
      <c t="n" r="D9" s="7">
        <v>12</v>
      </c>
      <c t="n" r="E9" s="7">
        <v>60</v>
      </c>
    </row>
    <row r="10" spans="1:6">
      <c t="s" r="A10" s="4">
        <v>676</v>
      </c>
    </row>
    <row r="11" spans="1:6">
      <c t="s" r="A11" s="3">
        <v>681</v>
      </c>
    </row>
    <row r="12" spans="1:6">
      <c t="s" r="A12" s="4">
        <v>668</v>
      </c>
      <c t="n" r="B12" s="7">
        <v>3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686</v>
      </c>
      <c t="s" r="B1" s="2">
        <v>687</v>
      </c>
      <c t="s" r="C1" s="2">
        <v>595</v>
      </c>
      <c t="s" r="D1" s="2">
        <v>514</v>
      </c>
      <c t="s" r="E1" s="2">
        <v>598</v>
      </c>
      <c t="s" r="F1" s="2">
        <v>599</v>
      </c>
      <c t="s" r="G1" s="2">
        <v>597</v>
      </c>
      <c t="s" r="H1" s="2">
        <v>593</v>
      </c>
    </row>
    <row r="2" spans="1:8">
      <c t="s" r="A2" s="3">
        <v>688</v>
      </c>
    </row>
    <row r="3" spans="1:8">
      <c t="s" r="A3" s="4">
        <v>467</v>
      </c>
      <c t="n" r="B3" s="7">
        <v>5000000000</v>
      </c>
      <c t="n" r="H3" s="7">
        <v>5000000000</v>
      </c>
    </row>
    <row r="4" spans="1:8">
      <c t="s" r="A4" s="4">
        <v>689</v>
      </c>
      <c t="n" r="B4" s="6">
        <v>4000000000</v>
      </c>
    </row>
    <row r="5" spans="1:8">
      <c t="s" r="A5" s="4">
        <v>690</v>
      </c>
      <c t="n" r="B5" s="7">
        <v>51000000</v>
      </c>
    </row>
    <row r="6" spans="1:8">
      <c t="s" r="A6" s="4">
        <v>691</v>
      </c>
      <c t="n" r="D6" s="7">
        <v>8000000</v>
      </c>
    </row>
    <row r="7" spans="1:8">
      <c t="s" r="A7" s="4">
        <v>692</v>
      </c>
      <c t="n" r="D7" s="7">
        <v>1200000000</v>
      </c>
      <c t="n" r="G7" s="12">
        <v>200000000</v>
      </c>
    </row>
    <row r="8" spans="1:8">
      <c t="s" r="A8" s="4">
        <v>693</v>
      </c>
      <c t="n" r="D8" s="6">
        <v>2020</v>
      </c>
    </row>
    <row r="9" spans="1:8">
      <c t="s" r="A9" s="4">
        <v>694</v>
      </c>
      <c t="n" r="D9" s="7">
        <v>41000000</v>
      </c>
      <c t="n" r="E9" s="7">
        <v>263000000</v>
      </c>
      <c t="n" r="F9" s="7">
        <v>13000000</v>
      </c>
    </row>
    <row r="10" spans="1:8">
      <c t="s" r="A10" s="4">
        <v>695</v>
      </c>
      <c t="n" r="D10" s="6">
        <v>319000000</v>
      </c>
      <c t="n" r="E10" s="7">
        <v>275000000</v>
      </c>
    </row>
    <row r="11" spans="1:8">
      <c t="s" r="A11" s="4">
        <v>696</v>
      </c>
      <c t="n" r="C11" s="7">
        <v>300000000</v>
      </c>
      <c t="n" r="D11" s="6">
        <v>0</v>
      </c>
    </row>
    <row r="12" spans="1:8">
      <c t="s" r="A12" s="4">
        <v>697</v>
      </c>
      <c t="n" r="C12" s="6">
        <v>48000000</v>
      </c>
      <c t="n" r="D12" s="6">
        <v>165000000</v>
      </c>
    </row>
    <row r="13" spans="1:8">
      <c t="s" r="A13" s="4">
        <v>698</v>
      </c>
      <c t="n" r="C13" s="7">
        <v>61000000</v>
      </c>
      <c t="n" r="D13" s="6">
        <v>98000000</v>
      </c>
    </row>
    <row r="14" spans="1:8">
      <c t="s" r="A14" s="4">
        <v>699</v>
      </c>
    </row>
    <row r="15" spans="1:8">
      <c t="s" r="A15" s="3">
        <v>688</v>
      </c>
    </row>
    <row r="16" spans="1:8">
      <c t="s" r="A16" s="4">
        <v>700</v>
      </c>
      <c t="s" r="C16" s="4">
        <v>701</v>
      </c>
    </row>
    <row r="17" spans="1:8">
      <c t="s" r="A17" s="4">
        <v>702</v>
      </c>
    </row>
    <row r="18" spans="1:8">
      <c t="s" r="A18" s="3">
        <v>688</v>
      </c>
    </row>
    <row r="19" spans="1:8">
      <c t="s" r="A19" s="4">
        <v>703</v>
      </c>
      <c t="n" r="C19" s="7">
        <v>0</v>
      </c>
      <c t="n" r="D19" s="6">
        <v>0</v>
      </c>
    </row>
    <row r="20" spans="1:8">
      <c t="s" r="A20" s="4">
        <v>704</v>
      </c>
    </row>
    <row r="21" spans="1:8">
      <c t="s" r="A21" s="3">
        <v>688</v>
      </c>
    </row>
    <row r="22" spans="1:8">
      <c t="s" r="A22" s="4">
        <v>692</v>
      </c>
      <c t="n" r="D22" s="6">
        <v>80000000</v>
      </c>
    </row>
    <row r="23" spans="1:8">
      <c t="s" r="A23" s="4">
        <v>703</v>
      </c>
      <c t="n" r="D23"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9"/>
    <col customWidth="1" max="2" min="2" width="80"/>
    <col customWidth="1" max="3" min="3" width="17"/>
    <col customWidth="1" max="4" min="4" width="4"/>
    <col customWidth="1" max="5" min="5" width="14"/>
    <col customWidth="1" max="6" min="6" width="14"/>
    <col customWidth="1" max="7" min="7" width="14"/>
    <col customWidth="1" max="8" min="8" width="14"/>
  </cols>
  <sheetData>
    <row r="1" spans="1:8">
      <c t="s" r="A1" s="1">
        <v>705</v>
      </c>
      <c t="s" r="C1" s="2">
        <v>58</v>
      </c>
    </row>
    <row r="2" spans="1:8">
      <c t="s" r="C2" s="2">
        <v>18</v>
      </c>
      <c t="s" r="E2" s="2">
        <v>2</v>
      </c>
      <c t="s" r="F2" s="2">
        <v>161</v>
      </c>
      <c t="s" r="G2" s="2">
        <v>465</v>
      </c>
      <c t="s" r="H2" s="2">
        <v>19</v>
      </c>
    </row>
    <row r="3" spans="1:8">
      <c t="s" r="A3" s="3">
        <v>688</v>
      </c>
    </row>
    <row r="4" spans="1:8">
      <c t="s" r="A4" s="4">
        <v>706</v>
      </c>
      <c t="n" r="F4" s="7">
        <v>5000</v>
      </c>
      <c t="n" r="G4" s="7">
        <v>5000</v>
      </c>
    </row>
    <row r="5" spans="1:8">
      <c t="s" r="A5" s="4">
        <v>707</v>
      </c>
      <c t="s" r="B5" s="4">
        <v>34</v>
      </c>
      <c t="n" r="C5" s="7">
        <v>5268</v>
      </c>
    </row>
    <row r="6" spans="1:8">
      <c t="s" r="A6" s="4">
        <v>708</v>
      </c>
      <c t="n" r="C6" s="6">
        <v>-3</v>
      </c>
      <c t="s" r="D6" s="4">
        <v>34</v>
      </c>
      <c t="n" r="E6" s="7">
        <v>-5</v>
      </c>
    </row>
    <row r="7" spans="1:8">
      <c t="s" r="A7" s="4">
        <v>709</v>
      </c>
      <c t="n" r="C7" s="6">
        <v>5265</v>
      </c>
      <c t="s" r="D7" s="4">
        <v>34</v>
      </c>
      <c t="n" r="E7" s="7">
        <v>5317</v>
      </c>
      <c t="n" r="H7" s="7">
        <v>275</v>
      </c>
    </row>
    <row r="8" spans="1:8">
      <c t="s" r="A8" s="4">
        <v>710</v>
      </c>
    </row>
    <row r="9" spans="1:8">
      <c t="s" r="A9" s="3">
        <v>688</v>
      </c>
    </row>
    <row r="10" spans="1:8">
      <c t="s" r="A10" s="4">
        <v>706</v>
      </c>
      <c t="n" r="C10" s="7">
        <v>375</v>
      </c>
    </row>
    <row r="11" spans="1:8">
      <c t="s" r="A11" s="4">
        <v>711</v>
      </c>
      <c t="s" r="C11" s="4">
        <v>712</v>
      </c>
    </row>
    <row r="12" spans="1:8">
      <c t="s" r="A12" s="4">
        <v>713</v>
      </c>
      <c t="s" r="B12" s="4">
        <v>71</v>
      </c>
      <c t="s" r="C12" s="4">
        <v>714</v>
      </c>
    </row>
    <row r="13" spans="1:8">
      <c t="s" r="A13" s="4">
        <v>707</v>
      </c>
      <c t="s" r="B13" s="4">
        <v>34</v>
      </c>
      <c t="n" r="C13" s="7">
        <v>373</v>
      </c>
    </row>
    <row r="14" spans="1:8">
      <c t="s" r="A14" s="4">
        <v>715</v>
      </c>
    </row>
    <row r="15" spans="1:8">
      <c t="s" r="A15" s="3">
        <v>688</v>
      </c>
    </row>
    <row r="16" spans="1:8">
      <c t="s" r="A16" s="4">
        <v>716</v>
      </c>
      <c t="s" r="C16" s="4">
        <v>717</v>
      </c>
    </row>
    <row r="17" spans="1:8">
      <c t="s" r="A17" s="4">
        <v>718</v>
      </c>
    </row>
    <row r="18" spans="1:8">
      <c t="s" r="A18" s="3">
        <v>688</v>
      </c>
    </row>
    <row r="19" spans="1:8">
      <c t="s" r="A19" s="4">
        <v>706</v>
      </c>
      <c t="n" r="C19" s="7">
        <v>375</v>
      </c>
    </row>
    <row r="20" spans="1:8">
      <c t="s" r="A20" s="4">
        <v>719</v>
      </c>
      <c t="s" r="C20" s="4">
        <v>434</v>
      </c>
    </row>
    <row r="21" spans="1:8">
      <c t="s" r="A21" s="4">
        <v>713</v>
      </c>
      <c t="s" r="B21" s="4">
        <v>71</v>
      </c>
      <c t="s" r="C21" s="4">
        <v>720</v>
      </c>
    </row>
    <row r="22" spans="1:8">
      <c t="s" r="A22" s="4">
        <v>707</v>
      </c>
      <c t="s" r="B22" s="4">
        <v>34</v>
      </c>
      <c t="n" r="C22" s="7">
        <v>373</v>
      </c>
    </row>
    <row r="23" spans="1:8">
      <c t="s" r="A23" s="4">
        <v>721</v>
      </c>
    </row>
    <row r="24" spans="1:8">
      <c t="s" r="A24" s="3">
        <v>688</v>
      </c>
    </row>
    <row r="25" spans="1:8">
      <c t="s" r="A25" s="4">
        <v>706</v>
      </c>
      <c t="n" r="C25" s="7">
        <v>1000</v>
      </c>
    </row>
    <row r="26" spans="1:8">
      <c t="s" r="A26" s="4">
        <v>719</v>
      </c>
      <c t="s" r="C26" s="4">
        <v>722</v>
      </c>
    </row>
    <row r="27" spans="1:8">
      <c t="s" r="A27" s="4">
        <v>713</v>
      </c>
      <c t="s" r="B27" s="4">
        <v>71</v>
      </c>
      <c t="s" r="C27" s="4">
        <v>723</v>
      </c>
    </row>
    <row r="28" spans="1:8">
      <c t="s" r="A28" s="4">
        <v>707</v>
      </c>
      <c t="s" r="B28" s="4">
        <v>34</v>
      </c>
      <c t="n" r="C28" s="7">
        <v>994</v>
      </c>
    </row>
    <row r="29" spans="1:8">
      <c t="s" r="A29" s="4">
        <v>724</v>
      </c>
    </row>
    <row r="30" spans="1:8">
      <c t="s" r="A30" s="3">
        <v>688</v>
      </c>
    </row>
    <row r="31" spans="1:8">
      <c t="s" r="A31" s="4">
        <v>706</v>
      </c>
      <c t="n" r="C31" s="7">
        <v>500</v>
      </c>
    </row>
    <row r="32" spans="1:8">
      <c t="s" r="A32" s="4">
        <v>719</v>
      </c>
      <c t="s" r="C32" s="4">
        <v>725</v>
      </c>
    </row>
    <row r="33" spans="1:8">
      <c t="s" r="A33" s="4">
        <v>713</v>
      </c>
      <c t="s" r="B33" s="4">
        <v>71</v>
      </c>
      <c t="s" r="C33" s="4">
        <v>725</v>
      </c>
    </row>
    <row r="34" spans="1:8">
      <c t="s" r="A34" s="4">
        <v>707</v>
      </c>
      <c t="s" r="B34" s="4">
        <v>34</v>
      </c>
      <c t="n" r="C34" s="7">
        <v>496</v>
      </c>
    </row>
    <row r="35" spans="1:8">
      <c t="s" r="A35" s="4">
        <v>726</v>
      </c>
    </row>
    <row r="36" spans="1:8">
      <c t="s" r="A36" s="3">
        <v>688</v>
      </c>
    </row>
    <row r="37" spans="1:8">
      <c t="s" r="A37" s="4">
        <v>706</v>
      </c>
      <c t="n" r="C37" s="7">
        <v>1750</v>
      </c>
    </row>
    <row r="38" spans="1:8">
      <c t="s" r="A38" s="4">
        <v>719</v>
      </c>
      <c t="s" r="C38" s="4">
        <v>727</v>
      </c>
    </row>
    <row r="39" spans="1:8">
      <c t="s" r="A39" s="4">
        <v>713</v>
      </c>
      <c t="s" r="B39" s="4">
        <v>71</v>
      </c>
      <c t="s" r="C39" s="4">
        <v>727</v>
      </c>
    </row>
    <row r="40" spans="1:8">
      <c t="s" r="A40" s="4">
        <v>707</v>
      </c>
      <c t="s" r="B40" s="4">
        <v>34</v>
      </c>
      <c t="n" r="C40" s="7">
        <v>1730</v>
      </c>
    </row>
    <row r="41" spans="1:8">
      <c t="s" r="A41" s="4">
        <v>728</v>
      </c>
    </row>
    <row r="42" spans="1:8">
      <c t="s" r="A42" s="3">
        <v>688</v>
      </c>
    </row>
    <row r="43" spans="1:8">
      <c t="s" r="A43" s="4">
        <v>706</v>
      </c>
      <c t="n" r="C43" s="7">
        <v>1000</v>
      </c>
    </row>
    <row r="44" spans="1:8">
      <c t="s" r="A44" s="4">
        <v>719</v>
      </c>
      <c t="s" r="C44" s="4">
        <v>729</v>
      </c>
    </row>
    <row r="45" spans="1:8">
      <c t="s" r="A45" s="4">
        <v>713</v>
      </c>
      <c t="s" r="B45" s="4">
        <v>71</v>
      </c>
      <c t="s" r="C45" s="4">
        <v>730</v>
      </c>
    </row>
    <row r="46" spans="1:8">
      <c t="s" r="A46" s="4">
        <v>707</v>
      </c>
      <c t="s" r="B46" s="4">
        <v>34</v>
      </c>
      <c t="n" r="C46" s="7">
        <v>983</v>
      </c>
    </row>
    <row r="47" spans="1:8">
      <c t="s" r="A47" s="4">
        <v>731</v>
      </c>
    </row>
    <row r="48" spans="1:8">
      <c t="s" r="A48" s="3">
        <v>688</v>
      </c>
    </row>
    <row r="49" spans="1:8">
      <c t="s" r="A49" s="4">
        <v>707</v>
      </c>
      <c t="s" r="B49" s="4">
        <v>34</v>
      </c>
      <c t="n" r="C49" s="7">
        <v>319</v>
      </c>
    </row>
    <row r="50" spans="1:8">
      <c t="n" r="A50"/>
    </row>
    <row r="51" spans="1:8">
      <c t="s" r="A51" s="4">
        <v>34</v>
      </c>
      <c t="s" r="B51" s="4">
        <v>51</v>
      </c>
    </row>
    <row r="52" spans="1:8">
      <c t="s" r="A52" s="4">
        <v>71</v>
      </c>
      <c t="s" r="B52" s="4">
        <v>732</v>
      </c>
    </row>
  </sheetData>
  <mergeCells count="6">
    <mergeCell ref="A1:B2"/>
    <mergeCell ref="C1:D1"/>
    <mergeCell ref="C2:D2"/>
    <mergeCell ref="A50:G50"/>
    <mergeCell ref="B51:G51"/>
    <mergeCell ref="B52:G5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733</v>
      </c>
      <c t="s" r="B1" s="2">
        <v>514</v>
      </c>
    </row>
    <row r="2" spans="1:3">
      <c t="s" r="A2" s="3">
        <v>688</v>
      </c>
    </row>
    <row r="3" spans="1:3">
      <c t="n" r="A3" s="6">
        <v>2016</v>
      </c>
      <c t="n" r="B3" s="7">
        <v>3</v>
      </c>
    </row>
    <row r="4" spans="1:3">
      <c t="n" r="A4" s="6">
        <v>2017</v>
      </c>
      <c t="n" r="B4" s="6">
        <v>31</v>
      </c>
    </row>
    <row r="5" spans="1:3">
      <c t="n" r="A5" s="6">
        <v>2018</v>
      </c>
      <c t="n" r="B5" s="6">
        <v>768</v>
      </c>
    </row>
    <row r="6" spans="1:3">
      <c t="n" r="A6" s="6">
        <v>2019</v>
      </c>
      <c t="n" r="B6" s="6">
        <v>18</v>
      </c>
    </row>
    <row r="7" spans="1:3">
      <c t="n" r="A7" s="6">
        <v>2020</v>
      </c>
      <c t="n" r="B7" s="6">
        <v>1018</v>
      </c>
    </row>
    <row r="8" spans="1:3">
      <c t="s" r="A8" s="4">
        <v>734</v>
      </c>
      <c t="n" r="B8" s="6">
        <v>3612</v>
      </c>
    </row>
    <row r="9" spans="1:3">
      <c t="s" r="A9" s="4">
        <v>735</v>
      </c>
      <c t="n" r="B9" s="6">
        <v>5450</v>
      </c>
    </row>
    <row r="10" spans="1:3">
      <c t="s" r="A10" s="4">
        <v>736</v>
      </c>
      <c t="n" r="B10" s="6">
        <v>-182</v>
      </c>
    </row>
    <row r="11" spans="1:3">
      <c t="s" r="A11" s="4">
        <v>707</v>
      </c>
      <c t="n" r="B11" s="6">
        <v>5268</v>
      </c>
      <c t="s" r="C11" s="4">
        <v>34</v>
      </c>
    </row>
    <row r="12" spans="1:3">
      <c t="s" r="A12" s="4">
        <v>735</v>
      </c>
      <c t="n" r="B12" s="7">
        <v>5450</v>
      </c>
    </row>
    <row r="13" spans="1:3">
      <c t="n" r="A13"/>
    </row>
    <row r="14" spans="1:3">
      <c t="s" r="A14" s="4">
        <v>34</v>
      </c>
      <c t="s" r="B14" s="4">
        <v>51</v>
      </c>
    </row>
  </sheetData>
  <mergeCells count="3">
    <mergeCell ref="B1:C1"/>
    <mergeCell ref="A13:C13"/>
    <mergeCell ref="B14:C1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737</v>
      </c>
      <c t="s" r="B1" s="2">
        <v>1</v>
      </c>
      <c t="s" r="C1" s="2">
        <v>738</v>
      </c>
      <c t="s" r="D1" s="2">
        <v>58</v>
      </c>
    </row>
    <row r="2" spans="1:5">
      <c t="s" r="B2" s="2">
        <v>2</v>
      </c>
      <c t="s" r="C2" s="2">
        <v>59</v>
      </c>
      <c t="s" r="D2" s="2">
        <v>18</v>
      </c>
      <c t="s" r="E2" s="2">
        <v>19</v>
      </c>
    </row>
    <row r="3" spans="1:5">
      <c t="s" r="A3" s="3">
        <v>739</v>
      </c>
    </row>
    <row r="4" spans="1:5">
      <c t="s" r="A4" s="4">
        <v>740</v>
      </c>
      <c t="n" r="B4" s="7">
        <v>21000000</v>
      </c>
      <c t="n" r="C4" s="7">
        <v>-36000000</v>
      </c>
      <c t="n" r="D4" s="7">
        <v>33000000</v>
      </c>
      <c t="n" r="E4" s="7">
        <v>-1000000</v>
      </c>
    </row>
    <row r="5" spans="1:5">
      <c t="s" r="A5" s="4">
        <v>741</v>
      </c>
      <c t="s" r="B5" s="4">
        <v>742</v>
      </c>
      <c t="s" r="D5" s="4">
        <v>742</v>
      </c>
    </row>
    <row r="6" spans="1:5">
      <c t="s" r="A6" s="4">
        <v>743</v>
      </c>
      <c t="n" r="B6" s="7">
        <v>36000000</v>
      </c>
      <c t="n" r="D6" s="7">
        <v>4000000</v>
      </c>
    </row>
    <row r="7" spans="1:5">
      <c t="s" r="A7" s="4">
        <v>744</v>
      </c>
      <c t="n" r="B7" s="6">
        <v>1000000</v>
      </c>
      <c t="n" r="D7" s="6">
        <v>11000000</v>
      </c>
    </row>
    <row r="8" spans="1:5">
      <c t="s" r="A8" s="4">
        <v>745</v>
      </c>
      <c t="n" r="B8" s="6">
        <v>48000000</v>
      </c>
      <c t="n" r="D8" s="6">
        <v>25000000</v>
      </c>
      <c t="n" r="E8" s="6">
        <v>-1000000</v>
      </c>
    </row>
    <row r="9" spans="1:5">
      <c t="s" r="A9" s="4">
        <v>746</v>
      </c>
    </row>
    <row r="10" spans="1:5">
      <c t="s" r="A10" s="3">
        <v>739</v>
      </c>
    </row>
    <row r="11" spans="1:5">
      <c t="s" r="A11" s="4">
        <v>747</v>
      </c>
      <c t="n" r="B11" s="6">
        <v>142000000</v>
      </c>
      <c t="n" r="D11" s="6">
        <v>209000000</v>
      </c>
    </row>
    <row r="12" spans="1:5">
      <c t="s" r="A12" s="4">
        <v>748</v>
      </c>
    </row>
    <row r="13" spans="1:5">
      <c t="s" r="A13" s="3">
        <v>739</v>
      </c>
    </row>
    <row r="14" spans="1:5">
      <c t="s" r="A14" s="4">
        <v>749</v>
      </c>
      <c t="n" r="C14" s="7">
        <v>1800000000</v>
      </c>
    </row>
    <row r="15" spans="1:5">
      <c t="s" r="A15" s="4">
        <v>740</v>
      </c>
      <c t="n" r="D15" s="6">
        <v>37000000</v>
      </c>
    </row>
    <row r="16" spans="1:5">
      <c t="s" r="A16" s="4">
        <v>747</v>
      </c>
      <c t="n" r="E16" s="6">
        <v>550000000</v>
      </c>
    </row>
    <row r="17" spans="1:5">
      <c t="s" r="A17" s="4">
        <v>750</v>
      </c>
    </row>
    <row r="18" spans="1:5">
      <c t="s" r="A18" s="3">
        <v>739</v>
      </c>
    </row>
    <row r="19" spans="1:5">
      <c t="s" r="A19" s="4">
        <v>747</v>
      </c>
      <c t="n" r="B19" s="6">
        <v>1100000000</v>
      </c>
      <c t="n" r="D19" s="6">
        <v>1200000000</v>
      </c>
    </row>
    <row r="20" spans="1:5">
      <c t="s" r="A20" s="4">
        <v>751</v>
      </c>
      <c t="n" r="D20" s="6">
        <v>43000000</v>
      </c>
    </row>
    <row r="21" spans="1:5">
      <c t="s" r="A21" s="4">
        <v>752</v>
      </c>
    </row>
    <row r="22" spans="1:5">
      <c t="s" r="A22" s="3">
        <v>739</v>
      </c>
    </row>
    <row r="23" spans="1:5">
      <c t="s" r="A23" s="4">
        <v>747</v>
      </c>
      <c t="n" r="D23" s="6">
        <v>1000000000</v>
      </c>
    </row>
    <row r="24" spans="1:5">
      <c t="s" r="A24" s="4">
        <v>753</v>
      </c>
    </row>
    <row r="25" spans="1:5">
      <c t="s" r="A25" s="3">
        <v>739</v>
      </c>
    </row>
    <row r="26" spans="1:5">
      <c t="s" r="A26" s="4">
        <v>747</v>
      </c>
      <c t="n" r="B26" s="6">
        <v>1000000000</v>
      </c>
      <c t="n" r="D26" s="6">
        <v>1000000000</v>
      </c>
      <c t="n" r="E26" s="7">
        <v>0</v>
      </c>
    </row>
    <row r="27" spans="1:5">
      <c t="s" r="A27" s="4">
        <v>754</v>
      </c>
    </row>
    <row r="28" spans="1:5">
      <c t="s" r="A28" s="3">
        <v>739</v>
      </c>
    </row>
    <row r="29" spans="1:5">
      <c t="s" r="A29" s="4">
        <v>747</v>
      </c>
      <c t="n" r="B29" s="7">
        <v>0</v>
      </c>
      <c t="n" r="D29" s="7">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 customWidth="1" max="5" min="5" width="16"/>
  </cols>
  <sheetData>
    <row r="1" spans="1:5">
      <c t="s" r="A1" s="1">
        <v>755</v>
      </c>
      <c t="s" r="C1" s="2">
        <v>1</v>
      </c>
      <c t="s" r="E1" s="2">
        <v>58</v>
      </c>
    </row>
    <row r="2" spans="1:5">
      <c t="s" r="C2" s="2">
        <v>2</v>
      </c>
      <c t="s" r="D2" s="2">
        <v>59</v>
      </c>
      <c t="s" r="E2" s="2">
        <v>18</v>
      </c>
    </row>
    <row r="3" spans="1:5">
      <c t="s" r="A3" s="3">
        <v>756</v>
      </c>
    </row>
    <row r="4" spans="1:5">
      <c t="s" r="A4" s="4">
        <v>757</v>
      </c>
      <c t="s" r="B4" s="4">
        <v>34</v>
      </c>
      <c t="n" r="C4" s="7">
        <v>6</v>
      </c>
      <c t="n" r="E4" s="7">
        <v>47</v>
      </c>
    </row>
    <row r="5" spans="1:5">
      <c t="s" r="A5" s="4">
        <v>758</v>
      </c>
    </row>
    <row r="6" spans="1:5">
      <c t="s" r="A6" s="3">
        <v>756</v>
      </c>
    </row>
    <row r="7" spans="1:5">
      <c t="s" r="A7" s="4">
        <v>759</v>
      </c>
      <c t="n" r="C7" s="6">
        <v>4</v>
      </c>
      <c t="n" r="E7" s="6">
        <v>-4</v>
      </c>
    </row>
    <row r="8" spans="1:5">
      <c t="s" r="A8" s="4">
        <v>760</v>
      </c>
    </row>
    <row r="9" spans="1:5">
      <c t="s" r="A9" s="3">
        <v>756</v>
      </c>
    </row>
    <row r="10" spans="1:5">
      <c t="s" r="A10" s="4">
        <v>757</v>
      </c>
      <c t="s" r="B10" s="4">
        <v>34</v>
      </c>
      <c t="n" r="E10" s="6">
        <v>1</v>
      </c>
    </row>
    <row r="11" spans="1:5">
      <c t="s" r="A11" s="4">
        <v>761</v>
      </c>
    </row>
    <row r="12" spans="1:5">
      <c t="s" r="A12" s="3">
        <v>756</v>
      </c>
    </row>
    <row r="13" spans="1:5">
      <c t="s" r="A13" s="4">
        <v>762</v>
      </c>
      <c t="n" r="C13" s="6">
        <v>-12</v>
      </c>
      <c t="n" r="D13" s="7">
        <v>-55</v>
      </c>
      <c t="n" r="E13" s="6">
        <v>57</v>
      </c>
    </row>
    <row r="14" spans="1:5">
      <c t="s" r="A14" s="4">
        <v>757</v>
      </c>
      <c t="n" r="C14" s="6">
        <v>6</v>
      </c>
      <c t="n" r="E14" s="6">
        <v>47</v>
      </c>
    </row>
    <row r="15" spans="1:5">
      <c t="s" r="A15" s="4">
        <v>763</v>
      </c>
    </row>
    <row r="16" spans="1:5">
      <c t="s" r="A16" s="3">
        <v>756</v>
      </c>
    </row>
    <row r="17" spans="1:5">
      <c t="s" r="A17" s="4">
        <v>762</v>
      </c>
      <c t="n" r="D17" s="7">
        <v>-55</v>
      </c>
      <c t="n" r="E17" s="6">
        <v>38</v>
      </c>
    </row>
    <row r="18" spans="1:5">
      <c t="s" r="A18" s="4">
        <v>764</v>
      </c>
    </row>
    <row r="19" spans="1:5">
      <c t="s" r="A19" s="3">
        <v>756</v>
      </c>
    </row>
    <row r="20" spans="1:5">
      <c t="s" r="A20" s="4">
        <v>757</v>
      </c>
      <c t="n" r="E20" s="6">
        <v>1</v>
      </c>
    </row>
    <row r="21" spans="1:5">
      <c t="s" r="A21" s="4">
        <v>765</v>
      </c>
    </row>
    <row r="22" spans="1:5">
      <c t="s" r="A22" s="3">
        <v>756</v>
      </c>
    </row>
    <row r="23" spans="1:5">
      <c t="s" r="A23" s="4">
        <v>762</v>
      </c>
      <c t="n" r="C23" s="6">
        <v>-1</v>
      </c>
    </row>
    <row r="24" spans="1:5">
      <c t="s" r="A24" s="4">
        <v>766</v>
      </c>
    </row>
    <row r="25" spans="1:5">
      <c t="s" r="A25" s="3">
        <v>756</v>
      </c>
    </row>
    <row r="26" spans="1:5">
      <c t="s" r="A26" s="4">
        <v>762</v>
      </c>
      <c t="n" r="C26" s="6">
        <v>-11</v>
      </c>
      <c t="n" r="E26" s="6">
        <v>19</v>
      </c>
    </row>
    <row r="27" spans="1:5">
      <c t="s" r="A27" s="4">
        <v>767</v>
      </c>
    </row>
    <row r="28" spans="1:5">
      <c t="s" r="A28" s="3">
        <v>756</v>
      </c>
    </row>
    <row r="29" spans="1:5">
      <c t="s" r="A29" s="4">
        <v>757</v>
      </c>
      <c t="n" r="C29" s="6">
        <v>6</v>
      </c>
      <c t="n" r="E29" s="6">
        <v>46</v>
      </c>
    </row>
    <row r="30" spans="1:5">
      <c t="s" r="A30" s="4">
        <v>768</v>
      </c>
    </row>
    <row r="31" spans="1:5">
      <c t="s" r="A31" s="3">
        <v>756</v>
      </c>
    </row>
    <row r="32" spans="1:5">
      <c t="s" r="A32" s="4">
        <v>769</v>
      </c>
      <c t="n" r="C32" s="7">
        <v>36</v>
      </c>
      <c t="n" r="E32" s="7">
        <v>4</v>
      </c>
    </row>
    <row r="33" spans="1:5">
      <c t="n" r="A33"/>
    </row>
    <row r="34" spans="1:5">
      <c t="s" r="A34" s="4">
        <v>34</v>
      </c>
      <c t="s" r="B34" s="4">
        <v>770</v>
      </c>
    </row>
  </sheetData>
  <mergeCells count="4">
    <mergeCell ref="A1:B2"/>
    <mergeCell ref="C1:D1"/>
    <mergeCell ref="A33:D33"/>
    <mergeCell ref="B34:D3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71</v>
      </c>
      <c t="s" r="B1" s="2">
        <v>2</v>
      </c>
      <c t="s" r="C1" s="2">
        <v>18</v>
      </c>
      <c t="s" r="D1" s="2">
        <v>19</v>
      </c>
    </row>
    <row r="2" spans="1:4">
      <c t="s" r="A2" s="3">
        <v>772</v>
      </c>
    </row>
    <row r="3" spans="1:4">
      <c t="s" r="A3" s="4">
        <v>773</v>
      </c>
      <c t="n" r="B3" s="7">
        <v>55</v>
      </c>
      <c t="n" r="C3" s="7">
        <v>28</v>
      </c>
    </row>
    <row r="4" spans="1:4">
      <c t="s" r="A4" s="4">
        <v>774</v>
      </c>
      <c t="n" r="B4" s="6">
        <v>7</v>
      </c>
      <c t="n" r="C4" s="6">
        <v>3</v>
      </c>
    </row>
    <row r="5" spans="1:4">
      <c t="s" r="A5" s="4">
        <v>775</v>
      </c>
    </row>
    <row r="6" spans="1:4">
      <c t="s" r="A6" s="3">
        <v>772</v>
      </c>
    </row>
    <row r="7" spans="1:4">
      <c t="s" r="A7" s="4">
        <v>773</v>
      </c>
      <c t="n" r="B7" s="6">
        <v>55</v>
      </c>
      <c t="n" r="C7" s="6">
        <v>27</v>
      </c>
    </row>
    <row r="8" spans="1:4">
      <c t="s" r="A8" s="4">
        <v>774</v>
      </c>
      <c t="n" r="B8" s="6">
        <v>7</v>
      </c>
      <c t="n" r="C8" s="6">
        <v>2</v>
      </c>
    </row>
    <row r="9" spans="1:4">
      <c t="s" r="A9" s="4">
        <v>776</v>
      </c>
    </row>
    <row r="10" spans="1:4">
      <c t="s" r="A10" s="3">
        <v>772</v>
      </c>
    </row>
    <row r="11" spans="1:4">
      <c t="s" r="A11" s="4">
        <v>774</v>
      </c>
      <c t="n" r="D11" s="7">
        <v>2</v>
      </c>
    </row>
    <row r="12" spans="1:4">
      <c t="s" r="A12" s="4">
        <v>777</v>
      </c>
    </row>
    <row r="13" spans="1:4">
      <c t="s" r="A13" s="3">
        <v>772</v>
      </c>
    </row>
    <row r="14" spans="1:4">
      <c t="s" r="A14" s="4">
        <v>773</v>
      </c>
      <c t="n" r="D14" s="7">
        <v>1</v>
      </c>
    </row>
    <row r="15" spans="1:4">
      <c t="s" r="A15" s="4">
        <v>778</v>
      </c>
    </row>
    <row r="16" spans="1:4">
      <c t="s" r="A16" s="3">
        <v>772</v>
      </c>
    </row>
    <row r="17" spans="1:4">
      <c t="s" r="A17" s="4">
        <v>773</v>
      </c>
      <c t="n" r="B17" s="6">
        <v>41</v>
      </c>
      <c t="n" r="C17" s="6">
        <v>4</v>
      </c>
    </row>
    <row r="18" spans="1:4">
      <c t="s" r="A18" s="4">
        <v>779</v>
      </c>
    </row>
    <row r="19" spans="1:4">
      <c t="s" r="A19" s="3">
        <v>772</v>
      </c>
    </row>
    <row r="20" spans="1:4">
      <c t="s" r="A20" s="4">
        <v>774</v>
      </c>
      <c t="n" r="B20" s="6">
        <v>7</v>
      </c>
      <c t="n" r="C20" s="6">
        <v>2</v>
      </c>
    </row>
    <row r="21" spans="1:4">
      <c t="s" r="A21" s="4">
        <v>780</v>
      </c>
    </row>
    <row r="22" spans="1:4">
      <c t="s" r="A22" s="3">
        <v>772</v>
      </c>
    </row>
    <row r="23" spans="1:4">
      <c t="s" r="A23" s="4">
        <v>773</v>
      </c>
      <c t="n" r="B23" s="7">
        <v>14</v>
      </c>
      <c t="n" r="C23" s="6">
        <v>23</v>
      </c>
    </row>
    <row r="24" spans="1:4">
      <c t="s" r="A24" s="4">
        <v>781</v>
      </c>
    </row>
    <row r="25" spans="1:4">
      <c t="s" r="A25" s="3">
        <v>772</v>
      </c>
    </row>
    <row r="26" spans="1:4">
      <c t="s" r="A26" s="4">
        <v>774</v>
      </c>
      <c t="n" r="C26" s="6">
        <v>1</v>
      </c>
    </row>
    <row r="27" spans="1:4">
      <c t="s" r="A27" s="4">
        <v>782</v>
      </c>
    </row>
    <row r="28" spans="1:4">
      <c t="s" r="A28" s="3">
        <v>772</v>
      </c>
    </row>
    <row r="29" spans="1:4">
      <c t="s" r="A29" s="4">
        <v>773</v>
      </c>
      <c t="n" r="C29" s="7">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30"/>
    <col customWidth="1" max="7" min="7" width="18"/>
    <col customWidth="1" max="8" min="8" width="8"/>
  </cols>
  <sheetData>
    <row r="1" spans="1:8">
      <c t="s" r="A1" s="1">
        <v>132</v>
      </c>
      <c t="s" r="B1" s="2">
        <v>133</v>
      </c>
      <c t="s" r="D1" s="2">
        <v>134</v>
      </c>
      <c t="s" r="E1" s="2">
        <v>135</v>
      </c>
      <c t="s" r="F1" s="2">
        <v>136</v>
      </c>
      <c t="s" r="G1" s="2">
        <v>137</v>
      </c>
      <c t="s" r="H1" s="2">
        <v>138</v>
      </c>
    </row>
    <row r="2" spans="1:8">
      <c t="s" r="A2" s="4">
        <v>139</v>
      </c>
      <c t="n" r="B2" s="7">
        <v>4351</v>
      </c>
      <c t="n" r="F2" s="7">
        <v>4465</v>
      </c>
      <c t="n" r="H2" s="7">
        <v>-114</v>
      </c>
    </row>
    <row r="3" spans="1:8">
      <c t="s" r="A3" s="4">
        <v>73</v>
      </c>
      <c t="n" r="B3" s="6">
        <v>1288</v>
      </c>
      <c t="n" r="F3" s="6">
        <v>1288</v>
      </c>
    </row>
    <row r="4" spans="1:8">
      <c t="s" r="A4" s="4">
        <v>140</v>
      </c>
      <c t="n" r="B4" s="6">
        <v>-510</v>
      </c>
      <c t="n" r="F4" s="6">
        <v>-510</v>
      </c>
    </row>
    <row r="5" spans="1:8">
      <c t="s" r="A5" s="4">
        <v>141</v>
      </c>
      <c t="n" r="B5" s="6">
        <v>50</v>
      </c>
      <c t="n" r="H5" s="6">
        <v>50</v>
      </c>
    </row>
    <row r="6" spans="1:8">
      <c t="s" r="A6" s="4">
        <v>142</v>
      </c>
      <c t="n" r="B6" s="6">
        <v>5179</v>
      </c>
      <c t="n" r="F6" s="6">
        <v>5243</v>
      </c>
      <c t="n" r="H6" s="6">
        <v>-64</v>
      </c>
    </row>
    <row r="7" spans="1:8">
      <c t="s" r="A7" s="4">
        <v>73</v>
      </c>
      <c t="n" r="B7" s="6">
        <v>1737</v>
      </c>
      <c t="s" r="C7" s="4">
        <v>34</v>
      </c>
      <c t="n" r="F7" s="6">
        <v>1737</v>
      </c>
    </row>
    <row r="8" spans="1:8">
      <c t="s" r="A8" s="4">
        <v>140</v>
      </c>
      <c t="n" r="B8" s="6">
        <v>-800</v>
      </c>
      <c t="n" r="F8" s="6">
        <v>-800</v>
      </c>
    </row>
    <row r="9" spans="1:8">
      <c t="s" r="A9" s="4">
        <v>141</v>
      </c>
      <c t="n" r="B9" s="6">
        <v>-369</v>
      </c>
      <c t="n" r="H9" s="6">
        <v>-369</v>
      </c>
    </row>
    <row r="10" spans="1:8">
      <c t="s" r="A10" s="4">
        <v>143</v>
      </c>
      <c t="n" r="B10" s="6">
        <v>5747</v>
      </c>
      <c t="n" r="F10" s="6">
        <v>6180</v>
      </c>
      <c t="n" r="H10" s="6">
        <v>-433</v>
      </c>
    </row>
    <row r="11" spans="1:8">
      <c t="s" r="A11" s="4">
        <v>73</v>
      </c>
      <c t="n" r="B11" s="6">
        <v>272</v>
      </c>
      <c t="s" r="C11" s="4">
        <v>71</v>
      </c>
      <c t="n" r="F11" s="6">
        <v>272</v>
      </c>
    </row>
    <row r="12" spans="1:8">
      <c t="s" r="A12" s="4">
        <v>140</v>
      </c>
      <c t="n" r="B12" s="6">
        <v>720</v>
      </c>
      <c t="n" r="F12" s="6">
        <v>720</v>
      </c>
    </row>
    <row r="13" spans="1:8">
      <c t="s" r="A13" s="4">
        <v>141</v>
      </c>
      <c t="n" r="B13" s="6">
        <v>-375</v>
      </c>
      <c t="n" r="H13" s="6">
        <v>-375</v>
      </c>
    </row>
    <row r="14" spans="1:8">
      <c t="s" r="A14" s="4">
        <v>144</v>
      </c>
      <c t="n" r="B14" s="6">
        <v>6364</v>
      </c>
      <c t="n" r="F14" s="6">
        <v>7172</v>
      </c>
      <c t="n" r="H14" s="6">
        <v>-808</v>
      </c>
    </row>
    <row r="15" spans="1:8">
      <c t="s" r="A15" s="4">
        <v>143</v>
      </c>
      <c t="n" r="B15" s="6">
        <v>5747</v>
      </c>
      <c t="n" r="F15" s="6">
        <v>6180</v>
      </c>
      <c t="n" r="H15" s="6">
        <v>-433</v>
      </c>
    </row>
    <row r="16" spans="1:8">
      <c t="s" r="A16" s="4">
        <v>73</v>
      </c>
      <c t="n" r="B16" s="6">
        <v>956</v>
      </c>
      <c t="s" r="C16" s="4">
        <v>71</v>
      </c>
      <c t="n" r="F16" s="6">
        <v>552</v>
      </c>
      <c t="n" r="G16" s="7">
        <v>404</v>
      </c>
    </row>
    <row r="17" spans="1:8">
      <c t="s" r="A17" s="4">
        <v>140</v>
      </c>
      <c t="n" r="B17" s="6">
        <v>-2374</v>
      </c>
      <c t="n" r="F17" s="6">
        <v>-2374</v>
      </c>
    </row>
    <row r="18" spans="1:8">
      <c t="s" r="A18" s="4">
        <v>145</v>
      </c>
      <c t="n" r="B18" s="6">
        <v>-72</v>
      </c>
      <c t="n" r="E18" s="7">
        <v>-36</v>
      </c>
      <c t="n" r="F18" s="6">
        <v>-318</v>
      </c>
      <c t="n" r="H18" s="6">
        <v>282</v>
      </c>
    </row>
    <row r="19" spans="1:8">
      <c t="s" r="A19" s="4">
        <v>146</v>
      </c>
      <c t="n" r="E19" s="6">
        <v>4040</v>
      </c>
      <c t="n" r="F19" s="7">
        <v>-4040</v>
      </c>
    </row>
    <row r="20" spans="1:8">
      <c t="s" r="A20" s="4">
        <v>147</v>
      </c>
      <c t="n" r="D20" s="7">
        <v>7</v>
      </c>
      <c t="n" r="E20" s="6">
        <v>-7</v>
      </c>
    </row>
    <row r="21" spans="1:8">
      <c t="s" r="A21" s="4">
        <v>148</v>
      </c>
      <c t="n" r="D21" s="6">
        <v>676424202</v>
      </c>
    </row>
    <row r="22" spans="1:8">
      <c t="s" r="A22" s="4">
        <v>101</v>
      </c>
      <c t="n" r="B22" s="6">
        <v>43</v>
      </c>
      <c t="n" r="E22" s="6">
        <v>43</v>
      </c>
    </row>
    <row r="23" spans="1:8">
      <c t="s" r="A23" s="4">
        <v>149</v>
      </c>
      <c t="n" r="D23" s="6">
        <v>2863298</v>
      </c>
    </row>
    <row r="24" spans="1:8">
      <c t="s" r="A24" s="4">
        <v>150</v>
      </c>
      <c t="n" r="B24" s="6">
        <v>63</v>
      </c>
      <c t="n" r="E24" s="6">
        <v>63</v>
      </c>
    </row>
    <row r="25" spans="1:8">
      <c t="s" r="A25" s="4">
        <v>141</v>
      </c>
      <c t="n" r="B25" s="6">
        <v>-344</v>
      </c>
      <c t="n" r="H25" s="6">
        <v>-344</v>
      </c>
    </row>
    <row r="26" spans="1:8">
      <c t="s" r="A26" s="4">
        <v>151</v>
      </c>
      <c t="n" r="B26" s="6">
        <v>-95</v>
      </c>
      <c t="n" r="G26" s="6">
        <v>-95</v>
      </c>
    </row>
    <row r="27" spans="1:8">
      <c t="s" r="A27" s="4">
        <v>152</v>
      </c>
      <c t="n" r="D27" s="6">
        <v>679287500</v>
      </c>
    </row>
    <row r="28" spans="1:8">
      <c t="s" r="A28" s="4">
        <v>153</v>
      </c>
      <c t="n" r="B28" s="6">
        <v>3924</v>
      </c>
      <c t="n" r="D28" s="7">
        <v>7</v>
      </c>
      <c t="n" r="E28" s="6">
        <v>4103</v>
      </c>
      <c t="n" r="G28" s="6">
        <v>309</v>
      </c>
      <c t="n" r="H28" s="6">
        <v>-495</v>
      </c>
    </row>
    <row r="29" spans="1:8">
      <c t="s" r="A29" s="4">
        <v>73</v>
      </c>
      <c t="n" r="B29" s="6">
        <v>145</v>
      </c>
      <c t="n" r="G29" s="6">
        <v>145</v>
      </c>
    </row>
    <row r="30" spans="1:8">
      <c t="s" r="A30" s="4">
        <v>145</v>
      </c>
      <c t="n" r="B30" s="6">
        <v>-16</v>
      </c>
      <c t="n" r="E30" s="6">
        <v>-16</v>
      </c>
    </row>
    <row r="31" spans="1:8">
      <c t="s" r="A31" s="4">
        <v>101</v>
      </c>
      <c t="n" r="B31" s="6">
        <v>22</v>
      </c>
      <c t="n" r="E31" s="6">
        <v>22</v>
      </c>
    </row>
    <row r="32" spans="1:8">
      <c t="s" r="A32" s="4">
        <v>149</v>
      </c>
      <c t="n" r="D32" s="6">
        <v>3487512</v>
      </c>
    </row>
    <row r="33" spans="1:8">
      <c t="s" r="A33" s="4">
        <v>150</v>
      </c>
      <c t="n" r="B33" s="6">
        <v>56</v>
      </c>
      <c t="n" r="E33" s="6">
        <v>58</v>
      </c>
      <c t="n" r="G33" s="6">
        <v>-2</v>
      </c>
    </row>
    <row r="34" spans="1:8">
      <c t="s" r="A34" s="4">
        <v>141</v>
      </c>
      <c t="n" r="B34" s="6">
        <v>137</v>
      </c>
      <c t="n" r="H34" s="6">
        <v>137</v>
      </c>
    </row>
    <row r="35" spans="1:8">
      <c t="s" r="A35" s="4">
        <v>151</v>
      </c>
      <c t="n" r="B35" s="6">
        <v>-48</v>
      </c>
      <c t="n" r="G35" s="6">
        <v>-48</v>
      </c>
    </row>
    <row r="36" spans="1:8">
      <c t="s" r="A36" s="4">
        <v>154</v>
      </c>
      <c t="n" r="D36" s="6">
        <v>682775012</v>
      </c>
    </row>
    <row r="37" spans="1:8">
      <c t="s" r="A37" s="4">
        <v>155</v>
      </c>
      <c t="n" r="B37" s="7">
        <v>4220</v>
      </c>
      <c t="n" r="D37" s="7">
        <v>7</v>
      </c>
      <c t="n" r="E37" s="7">
        <v>4167</v>
      </c>
      <c t="n" r="G37" s="7">
        <v>404</v>
      </c>
      <c t="n" r="H37" s="7">
        <v>-358</v>
      </c>
    </row>
    <row r="38" spans="1:8">
      <c t="n" r="A38"/>
    </row>
    <row r="39" spans="1:8">
      <c t="s" r="A39" s="4">
        <v>34</v>
      </c>
      <c t="s" r="B39" s="4">
        <v>82</v>
      </c>
    </row>
    <row r="40" spans="1:8">
      <c t="s" r="A40" s="4">
        <v>71</v>
      </c>
      <c t="s" r="B40" s="4">
        <v>81</v>
      </c>
    </row>
  </sheetData>
  <mergeCells count="4">
    <mergeCell ref="B1:C1"/>
    <mergeCell ref="A38:H38"/>
    <mergeCell ref="B39:H39"/>
    <mergeCell ref="B40:H4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t="s" r="A1" s="1">
        <v>783</v>
      </c>
      <c t="s" r="B1" s="2">
        <v>527</v>
      </c>
      <c t="s" r="C1" s="2">
        <v>1</v>
      </c>
      <c t="s" r="E1" s="2">
        <v>58</v>
      </c>
    </row>
    <row r="2" spans="1:6">
      <c t="s" r="B2" s="2">
        <v>784</v>
      </c>
      <c t="s" r="C2" s="2">
        <v>2</v>
      </c>
      <c t="s" r="D2" s="2">
        <v>59</v>
      </c>
      <c t="s" r="E2" s="2">
        <v>18</v>
      </c>
      <c t="s" r="F2" s="2">
        <v>19</v>
      </c>
    </row>
    <row r="3" spans="1:6">
      <c t="s" r="A3" s="3">
        <v>785</v>
      </c>
    </row>
    <row r="4" spans="1:6">
      <c t="s" r="A4" s="4">
        <v>697</v>
      </c>
      <c t="n" r="C4" s="7">
        <v>48</v>
      </c>
      <c t="n" r="E4" s="7">
        <v>165</v>
      </c>
    </row>
    <row r="5" spans="1:6">
      <c t="s" r="A5" s="4">
        <v>698</v>
      </c>
      <c t="n" r="C5" s="6">
        <v>61</v>
      </c>
      <c t="n" r="E5" s="6">
        <v>98</v>
      </c>
    </row>
    <row r="6" spans="1:6">
      <c t="s" r="A6" s="4">
        <v>21</v>
      </c>
      <c t="n" r="C6" s="7">
        <v>911</v>
      </c>
      <c t="n" r="E6" s="7">
        <v>1001</v>
      </c>
    </row>
    <row r="7" spans="1:6">
      <c t="s" r="A7" s="4">
        <v>786</v>
      </c>
      <c t="s" r="C7" s="4">
        <v>787</v>
      </c>
      <c t="s" r="E7" s="4">
        <v>787</v>
      </c>
    </row>
    <row r="8" spans="1:6">
      <c t="s" r="A8" s="4">
        <v>788</v>
      </c>
      <c t="s" r="C8" s="4">
        <v>789</v>
      </c>
      <c t="s" r="E8" s="4">
        <v>789</v>
      </c>
    </row>
    <row r="9" spans="1:6">
      <c t="s" r="A9" s="4">
        <v>790</v>
      </c>
      <c t="n" r="C9" s="7">
        <v>0</v>
      </c>
      <c t="n" r="D9" s="7">
        <v>9</v>
      </c>
      <c t="n" r="E9" s="7">
        <v>14</v>
      </c>
    </row>
    <row r="10" spans="1:6">
      <c t="s" r="A10" s="4">
        <v>791</v>
      </c>
      <c t="n" r="E10" s="6">
        <v>97</v>
      </c>
    </row>
    <row r="11" spans="1:6">
      <c t="s" r="A11" s="4">
        <v>792</v>
      </c>
      <c t="n" r="E11" s="6">
        <v>37</v>
      </c>
    </row>
    <row r="12" spans="1:6">
      <c t="s" r="A12" s="4">
        <v>793</v>
      </c>
      <c t="n" r="E12" s="6">
        <v>31</v>
      </c>
      <c t="n" r="F12" s="7">
        <v>64</v>
      </c>
    </row>
    <row r="13" spans="1:6">
      <c t="s" r="A13" s="4">
        <v>794</v>
      </c>
    </row>
    <row r="14" spans="1:6">
      <c t="s" r="A14" s="3">
        <v>785</v>
      </c>
    </row>
    <row r="15" spans="1:6">
      <c t="s" r="A15" s="4">
        <v>795</v>
      </c>
      <c t="n" r="E15" s="7">
        <v>100</v>
      </c>
    </row>
    <row r="16" spans="1:6">
      <c t="s" r="A16" s="4">
        <v>796</v>
      </c>
    </row>
    <row r="17" spans="1:6">
      <c t="s" r="A17" s="3">
        <v>785</v>
      </c>
    </row>
    <row r="18" spans="1:6">
      <c t="s" r="A18" s="4">
        <v>797</v>
      </c>
      <c t="s" r="C18" s="4">
        <v>798</v>
      </c>
      <c t="s" r="E18" s="4">
        <v>798</v>
      </c>
    </row>
    <row r="19" spans="1:6">
      <c t="s" r="A19" s="4">
        <v>96</v>
      </c>
    </row>
    <row r="20" spans="1:6">
      <c t="s" r="A20" s="3">
        <v>785</v>
      </c>
    </row>
    <row r="21" spans="1:6">
      <c t="s" r="A21" s="4">
        <v>797</v>
      </c>
      <c t="s" r="C21" s="4">
        <v>799</v>
      </c>
      <c t="s" r="E21" s="4">
        <v>799</v>
      </c>
    </row>
    <row r="22" spans="1:6">
      <c t="s" r="A22" s="4">
        <v>800</v>
      </c>
      <c t="n" r="E22" s="7">
        <v>1</v>
      </c>
      <c t="n" r="F22" s="6">
        <v>1</v>
      </c>
    </row>
    <row r="23" spans="1:6">
      <c t="s" r="A23" s="4">
        <v>801</v>
      </c>
    </row>
    <row r="24" spans="1:6">
      <c t="s" r="A24" s="3">
        <v>785</v>
      </c>
    </row>
    <row r="25" spans="1:6">
      <c t="s" r="A25" s="4">
        <v>802</v>
      </c>
      <c t="s" r="C25" s="4">
        <v>623</v>
      </c>
    </row>
    <row r="26" spans="1:6">
      <c t="s" r="A26" s="4">
        <v>803</v>
      </c>
      <c t="n" r="C26" s="6">
        <v>2021</v>
      </c>
    </row>
    <row r="27" spans="1:6">
      <c t="s" r="A27" s="4">
        <v>804</v>
      </c>
      <c t="s" r="C27" s="4">
        <v>566</v>
      </c>
    </row>
    <row r="28" spans="1:6">
      <c t="s" r="A28" s="4">
        <v>805</v>
      </c>
      <c t="n" r="C28" s="7">
        <v>23</v>
      </c>
    </row>
    <row r="29" spans="1:6">
      <c t="s" r="A29" s="4">
        <v>611</v>
      </c>
    </row>
    <row r="30" spans="1:6">
      <c t="s" r="A30" s="3">
        <v>785</v>
      </c>
    </row>
    <row r="31" spans="1:6">
      <c t="s" r="A31" s="4">
        <v>806</v>
      </c>
      <c t="n" r="B31" s="6">
        <v>16</v>
      </c>
    </row>
    <row r="32" spans="1:6">
      <c t="s" r="A32" s="4">
        <v>613</v>
      </c>
      <c t="n" r="B32" s="7">
        <v>27</v>
      </c>
    </row>
    <row r="33" spans="1:6">
      <c t="s" r="A33" s="4">
        <v>807</v>
      </c>
    </row>
    <row r="34" spans="1:6">
      <c t="s" r="A34" s="3">
        <v>785</v>
      </c>
    </row>
    <row r="35" spans="1:6">
      <c t="s" r="A35" s="4">
        <v>790</v>
      </c>
      <c t="n" r="F35" s="7">
        <v>45</v>
      </c>
    </row>
  </sheetData>
  <mergeCells count="3">
    <mergeCell ref="A1:A2"/>
    <mergeCell ref="C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08</v>
      </c>
      <c t="s" r="B1" s="2">
        <v>2</v>
      </c>
      <c t="s" r="C1" s="2">
        <v>18</v>
      </c>
      <c t="s" r="D1" s="2">
        <v>19</v>
      </c>
    </row>
    <row r="2" spans="1:4">
      <c t="s" r="A2" s="3">
        <v>809</v>
      </c>
    </row>
    <row r="3" spans="1:4">
      <c t="s" r="A3" s="4">
        <v>810</v>
      </c>
      <c t="n" r="B3" s="7">
        <v>55</v>
      </c>
      <c t="n" r="C3" s="7">
        <v>28</v>
      </c>
    </row>
    <row r="4" spans="1:4">
      <c t="s" r="A4" s="4">
        <v>811</v>
      </c>
      <c t="n" r="B4" s="6">
        <v>45</v>
      </c>
      <c t="n" r="C4" s="6">
        <v>78</v>
      </c>
      <c t="n" r="D4" s="7">
        <v>71</v>
      </c>
    </row>
    <row r="5" spans="1:4">
      <c t="s" r="A5" s="4">
        <v>812</v>
      </c>
      <c t="n" r="B5" s="6">
        <v>7</v>
      </c>
      <c t="n" r="C5" s="6">
        <v>3</v>
      </c>
    </row>
    <row r="6" spans="1:4">
      <c t="s" r="A6" s="4">
        <v>813</v>
      </c>
    </row>
    <row r="7" spans="1:4">
      <c t="s" r="A7" s="3">
        <v>809</v>
      </c>
    </row>
    <row r="8" spans="1:4">
      <c t="s" r="A8" s="4">
        <v>810</v>
      </c>
      <c t="n" r="B8" s="6">
        <v>14</v>
      </c>
      <c t="n" r="C8" s="6">
        <v>24</v>
      </c>
    </row>
    <row r="9" spans="1:4">
      <c t="s" r="A9" s="4">
        <v>814</v>
      </c>
      <c t="n" r="B9" s="6">
        <v>41</v>
      </c>
      <c t="n" r="C9" s="6">
        <v>4</v>
      </c>
      <c t="n" r="D9" s="6">
        <v>1</v>
      </c>
    </row>
    <row r="10" spans="1:4">
      <c t="s" r="A10" s="4">
        <v>811</v>
      </c>
      <c t="n" r="B10" s="6">
        <v>45</v>
      </c>
      <c t="n" r="C10" s="6">
        <v>78</v>
      </c>
      <c t="n" r="D10" s="6">
        <v>71</v>
      </c>
    </row>
    <row r="11" spans="1:4">
      <c t="s" r="A11" s="4">
        <v>815</v>
      </c>
      <c t="n" r="B11" s="6">
        <v>16</v>
      </c>
      <c t="n" r="C11" s="6">
        <v>16</v>
      </c>
      <c t="n" r="D11" s="6">
        <v>18</v>
      </c>
    </row>
    <row r="12" spans="1:4">
      <c t="s" r="A12" s="4">
        <v>31</v>
      </c>
      <c t="n" r="B12" s="6">
        <v>116</v>
      </c>
      <c t="n" r="C12" s="6">
        <v>122</v>
      </c>
      <c t="n" r="D12" s="6">
        <v>90</v>
      </c>
    </row>
    <row r="13" spans="1:4">
      <c t="s" r="A13" s="4">
        <v>816</v>
      </c>
      <c t="n" r="B13" s="6">
        <v>458</v>
      </c>
      <c t="n" r="C13" s="6">
        <v>433</v>
      </c>
      <c t="n" r="D13" s="6">
        <v>518</v>
      </c>
    </row>
    <row r="14" spans="1:4">
      <c t="s" r="A14" s="4">
        <v>812</v>
      </c>
      <c t="n" r="B14" s="6">
        <v>7</v>
      </c>
      <c t="n" r="C14" s="6">
        <v>3</v>
      </c>
    </row>
    <row r="15" spans="1:4">
      <c t="s" r="A15" s="4">
        <v>817</v>
      </c>
      <c t="n" r="D15" s="6">
        <v>2</v>
      </c>
    </row>
    <row r="16" spans="1:4">
      <c t="s" r="A16" s="4">
        <v>818</v>
      </c>
      <c t="n" r="B16" s="6">
        <v>465</v>
      </c>
      <c t="n" r="C16" s="6">
        <v>436</v>
      </c>
      <c t="n" r="D16" s="6">
        <v>520</v>
      </c>
    </row>
    <row r="17" spans="1:4">
      <c t="s" r="A17" s="4">
        <v>819</v>
      </c>
    </row>
    <row r="18" spans="1:4">
      <c t="s" r="A18" s="3">
        <v>809</v>
      </c>
    </row>
    <row r="19" spans="1:4">
      <c t="s" r="A19" s="4">
        <v>811</v>
      </c>
      <c t="n" r="B19" s="6">
        <v>45</v>
      </c>
      <c t="n" r="C19" s="6">
        <v>78</v>
      </c>
      <c t="n" r="D19" s="6">
        <v>71</v>
      </c>
    </row>
    <row r="20" spans="1:4">
      <c t="s" r="A20" s="4">
        <v>815</v>
      </c>
      <c t="n" r="B20" s="6">
        <v>3</v>
      </c>
      <c t="n" r="C20" s="6">
        <v>3</v>
      </c>
      <c t="n" r="D20" s="6">
        <v>3</v>
      </c>
    </row>
    <row r="21" spans="1:4">
      <c t="s" r="A21" s="4">
        <v>31</v>
      </c>
      <c t="n" r="B21" s="6">
        <v>48</v>
      </c>
      <c t="n" r="C21" s="6">
        <v>81</v>
      </c>
      <c t="n" r="D21" s="6">
        <v>74</v>
      </c>
    </row>
    <row r="22" spans="1:4">
      <c t="s" r="A22" s="4">
        <v>820</v>
      </c>
    </row>
    <row r="23" spans="1:4">
      <c t="s" r="A23" s="3">
        <v>809</v>
      </c>
    </row>
    <row r="24" spans="1:4">
      <c t="s" r="A24" s="4">
        <v>810</v>
      </c>
      <c t="n" r="B24" s="6">
        <v>14</v>
      </c>
      <c t="n" r="C24" s="6">
        <v>24</v>
      </c>
    </row>
    <row r="25" spans="1:4">
      <c t="s" r="A25" s="4">
        <v>814</v>
      </c>
      <c t="n" r="B25" s="6">
        <v>41</v>
      </c>
      <c t="n" r="C25" s="6">
        <v>4</v>
      </c>
      <c t="n" r="D25" s="6">
        <v>1</v>
      </c>
    </row>
    <row r="26" spans="1:4">
      <c t="s" r="A26" s="4">
        <v>815</v>
      </c>
      <c t="n" r="B26" s="6">
        <v>13</v>
      </c>
      <c t="n" r="C26" s="6">
        <v>13</v>
      </c>
      <c t="n" r="D26" s="6">
        <v>15</v>
      </c>
    </row>
    <row r="27" spans="1:4">
      <c t="s" r="A27" s="4">
        <v>31</v>
      </c>
      <c t="n" r="B27" s="6">
        <v>68</v>
      </c>
      <c t="n" r="C27" s="6">
        <v>41</v>
      </c>
      <c t="n" r="D27" s="6">
        <v>16</v>
      </c>
    </row>
    <row r="28" spans="1:4">
      <c t="s" r="A28" s="4">
        <v>812</v>
      </c>
      <c t="n" r="B28" s="6">
        <v>7</v>
      </c>
      <c t="n" r="C28" s="6">
        <v>3</v>
      </c>
    </row>
    <row r="29" spans="1:4">
      <c t="s" r="A29" s="4">
        <v>817</v>
      </c>
      <c t="n" r="D29" s="6">
        <v>2</v>
      </c>
    </row>
    <row r="30" spans="1:4">
      <c t="s" r="A30" s="4">
        <v>818</v>
      </c>
      <c t="n" r="B30" s="6">
        <v>7</v>
      </c>
      <c t="n" r="C30" s="6">
        <v>3</v>
      </c>
      <c t="n" r="D30" s="6">
        <v>2</v>
      </c>
    </row>
    <row r="31" spans="1:4">
      <c t="s" r="A31" s="4">
        <v>821</v>
      </c>
    </row>
    <row r="32" spans="1:4">
      <c t="s" r="A32" s="3">
        <v>809</v>
      </c>
    </row>
    <row r="33" spans="1:4">
      <c t="s" r="A33" s="4">
        <v>816</v>
      </c>
      <c t="n" r="B33" s="6">
        <v>458</v>
      </c>
      <c t="n" r="C33" s="6">
        <v>433</v>
      </c>
      <c t="n" r="D33" s="6">
        <v>518</v>
      </c>
    </row>
    <row r="34" spans="1:4">
      <c t="s" r="A34" s="4">
        <v>818</v>
      </c>
      <c t="n" r="B34" s="7">
        <v>458</v>
      </c>
      <c t="n" r="C34" s="7">
        <v>433</v>
      </c>
      <c t="n" r="D34" s="7">
        <v>5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822</v>
      </c>
      <c t="s" r="B1" s="2">
        <v>2</v>
      </c>
      <c t="s" r="C1" s="2">
        <v>18</v>
      </c>
      <c t="s" r="D1" s="2">
        <v>19</v>
      </c>
    </row>
    <row r="2" spans="1:4">
      <c t="s" r="A2" s="3">
        <v>823</v>
      </c>
    </row>
    <row r="3" spans="1:4">
      <c t="s" r="A3" s="4">
        <v>824</v>
      </c>
      <c t="n" r="B3" s="7">
        <v>55</v>
      </c>
      <c t="n" r="C3" s="7">
        <v>55</v>
      </c>
      <c t="n" r="D3" s="7">
        <v>59</v>
      </c>
    </row>
    <row r="4" spans="1:4">
      <c t="s" r="A4" s="4">
        <v>825</v>
      </c>
      <c t="n" r="B4" s="6">
        <v>10</v>
      </c>
      <c t="n" r="C4" s="6">
        <v>28</v>
      </c>
      <c t="n" r="D4" s="6">
        <v>21</v>
      </c>
    </row>
    <row r="5" spans="1:4">
      <c t="s" r="A5" s="4">
        <v>826</v>
      </c>
      <c t="n" r="B5" s="6">
        <v>-20</v>
      </c>
      <c t="n" r="C5" s="6">
        <v>-5</v>
      </c>
      <c t="n" r="D5" s="6">
        <v>-9</v>
      </c>
    </row>
    <row r="6" spans="1:4">
      <c t="s" r="A6" s="4">
        <v>827</v>
      </c>
      <c t="n" r="B6" s="7">
        <v>45</v>
      </c>
      <c t="n" r="C6" s="7">
        <v>78</v>
      </c>
      <c t="n" r="D6" s="7">
        <v>7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28</v>
      </c>
      <c t="s" r="B1" s="2">
        <v>1</v>
      </c>
      <c t="s" r="C1" s="2">
        <v>58</v>
      </c>
    </row>
    <row r="2" spans="1:4">
      <c t="s" r="B2" s="2">
        <v>2</v>
      </c>
      <c t="s" r="C2" s="2">
        <v>18</v>
      </c>
      <c t="s" r="D2" s="2">
        <v>19</v>
      </c>
    </row>
    <row r="3" spans="1:4">
      <c t="s" r="A3" s="3">
        <v>829</v>
      </c>
    </row>
    <row r="4" spans="1:4">
      <c t="s" r="A4" s="4">
        <v>830</v>
      </c>
      <c t="n" r="B4" s="7">
        <v>433</v>
      </c>
      <c t="n" r="C4" s="7">
        <v>518</v>
      </c>
      <c t="n" r="D4" s="7">
        <v>291</v>
      </c>
    </row>
    <row r="5" spans="1:4">
      <c t="s" r="A5" s="4">
        <v>831</v>
      </c>
      <c t="n" r="C5" s="6">
        <v>37</v>
      </c>
    </row>
    <row r="6" spans="1:4">
      <c t="s" r="A6" s="4">
        <v>832</v>
      </c>
      <c t="n" r="B6" s="6">
        <v>23</v>
      </c>
      <c t="n" r="D6" s="6">
        <v>142</v>
      </c>
    </row>
    <row r="7" spans="1:4">
      <c t="s" r="A7" s="4">
        <v>833</v>
      </c>
      <c t="n" r="C7" s="6">
        <v>-8</v>
      </c>
      <c t="n" r="D7" s="6">
        <v>-12</v>
      </c>
    </row>
    <row r="8" spans="1:4">
      <c t="s" r="A8" s="4">
        <v>834</v>
      </c>
      <c t="n" r="B8" s="6">
        <v>-1</v>
      </c>
      <c t="n" r="C8" s="6">
        <v>-97</v>
      </c>
      <c t="n" r="D8" s="6">
        <v>124</v>
      </c>
    </row>
    <row r="9" spans="1:4">
      <c t="s" r="A9" s="4">
        <v>835</v>
      </c>
      <c t="n" r="B9" s="6">
        <v>3</v>
      </c>
      <c t="n" r="C9" s="6">
        <v>-17</v>
      </c>
      <c t="n" r="D9" s="6">
        <v>-27</v>
      </c>
    </row>
    <row r="10" spans="1:4">
      <c t="s" r="A10" s="4">
        <v>836</v>
      </c>
      <c t="n" r="B10" s="7">
        <v>458</v>
      </c>
      <c t="n" r="C10" s="7">
        <v>433</v>
      </c>
      <c t="n" r="D10" s="7">
        <v>518</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837</v>
      </c>
      <c t="s" r="B1" s="2">
        <v>2</v>
      </c>
      <c t="s" r="C1" s="2">
        <v>18</v>
      </c>
      <c t="s" r="E1" s="2">
        <v>19</v>
      </c>
    </row>
    <row r="2" spans="1:5">
      <c t="s" r="A2" s="3">
        <v>838</v>
      </c>
    </row>
    <row r="3" spans="1:5">
      <c t="s" r="A3" s="4">
        <v>839</v>
      </c>
      <c t="n" r="B3" s="7">
        <v>5</v>
      </c>
      <c t="n" r="C3" s="7">
        <v>3</v>
      </c>
      <c t="s" r="D3" s="4">
        <v>34</v>
      </c>
    </row>
    <row r="4" spans="1:5">
      <c t="s" r="A4" s="4">
        <v>39</v>
      </c>
      <c t="n" r="B4" s="6">
        <v>5317</v>
      </c>
      <c t="n" r="C4" s="6">
        <v>5265</v>
      </c>
      <c t="s" r="D4" s="4">
        <v>34</v>
      </c>
      <c t="n" r="E4" s="7">
        <v>275</v>
      </c>
    </row>
    <row r="5" spans="1:5">
      <c t="s" r="A5" s="4">
        <v>840</v>
      </c>
    </row>
    <row r="6" spans="1:5">
      <c t="s" r="A6" s="3">
        <v>838</v>
      </c>
    </row>
    <row r="7" spans="1:5">
      <c t="s" r="A7" s="4">
        <v>841</v>
      </c>
      <c t="n" r="B7" s="6">
        <v>24</v>
      </c>
      <c t="n" r="C7" s="6">
        <v>21</v>
      </c>
      <c t="n" r="E7" s="6">
        <v>31</v>
      </c>
    </row>
    <row r="8" spans="1:5">
      <c t="s" r="A8" s="4">
        <v>35</v>
      </c>
      <c t="n" r="B8" s="6">
        <v>302</v>
      </c>
    </row>
    <row r="9" spans="1:5">
      <c t="s" r="A9" s="4">
        <v>839</v>
      </c>
      <c t="n" r="B9" s="6">
        <v>5</v>
      </c>
      <c t="n" r="C9" s="6">
        <v>3</v>
      </c>
    </row>
    <row r="10" spans="1:5">
      <c t="s" r="A10" s="4">
        <v>39</v>
      </c>
      <c t="n" r="B10" s="6">
        <v>5317</v>
      </c>
      <c t="n" r="C10" s="6">
        <v>5265</v>
      </c>
      <c t="n" r="E10" s="6">
        <v>275</v>
      </c>
    </row>
    <row r="11" spans="1:5">
      <c t="s" r="A11" s="4">
        <v>842</v>
      </c>
    </row>
    <row r="12" spans="1:5">
      <c t="s" r="A12" s="3">
        <v>838</v>
      </c>
    </row>
    <row r="13" spans="1:5">
      <c t="s" r="A13" s="4">
        <v>841</v>
      </c>
      <c t="n" r="B13" s="6">
        <v>24</v>
      </c>
      <c t="n" r="C13" s="6">
        <v>21</v>
      </c>
      <c t="n" r="E13" s="6">
        <v>31</v>
      </c>
    </row>
    <row r="14" spans="1:5">
      <c t="s" r="A14" s="4">
        <v>35</v>
      </c>
      <c t="n" r="B14" s="6">
        <v>302</v>
      </c>
    </row>
    <row r="15" spans="1:5">
      <c t="s" r="A15" s="4">
        <v>839</v>
      </c>
      <c t="n" r="B15" s="6">
        <v>5</v>
      </c>
      <c t="n" r="C15" s="6">
        <v>3</v>
      </c>
    </row>
    <row r="16" spans="1:5">
      <c t="s" r="A16" s="4">
        <v>39</v>
      </c>
      <c t="n" r="B16" s="7">
        <v>5639</v>
      </c>
      <c t="n" r="C16" s="7">
        <v>5396</v>
      </c>
      <c t="n" r="E16" s="7">
        <v>275</v>
      </c>
    </row>
    <row r="17" spans="1:5">
      <c t="n" r="A17"/>
    </row>
    <row r="18" spans="1:5">
      <c t="s" r="A18" s="4">
        <v>34</v>
      </c>
      <c t="s" r="B18" s="4">
        <v>51</v>
      </c>
    </row>
  </sheetData>
  <mergeCells count="3">
    <mergeCell ref="C1:D1"/>
    <mergeCell ref="A17:E17"/>
    <mergeCell ref="B18:E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43</v>
      </c>
      <c t="s" r="B1" s="2">
        <v>58</v>
      </c>
    </row>
    <row r="2" spans="1:5">
      <c t="s" r="B2" s="2">
        <v>18</v>
      </c>
      <c t="s" r="C2" s="2">
        <v>19</v>
      </c>
      <c t="s" r="D2" s="2">
        <v>60</v>
      </c>
      <c t="s" r="E2" s="2">
        <v>2</v>
      </c>
    </row>
    <row r="3" spans="1:5">
      <c t="s" r="A3" s="3">
        <v>844</v>
      </c>
    </row>
    <row r="4" spans="1:5">
      <c t="s" r="A4" s="4">
        <v>845</v>
      </c>
      <c t="n" r="B4" s="7">
        <v>52</v>
      </c>
      <c t="n" r="C4" s="7">
        <v>42</v>
      </c>
      <c t="n" r="D4" s="7">
        <v>40</v>
      </c>
    </row>
    <row r="5" spans="1:5">
      <c t="s" r="A5" s="4">
        <v>846</v>
      </c>
      <c t="n" r="B5" s="7">
        <v>79</v>
      </c>
      <c t="n" r="E5" s="7">
        <v>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t="s" r="A1" s="1">
        <v>847</v>
      </c>
      <c t="s" r="B1" s="2">
        <v>514</v>
      </c>
    </row>
    <row r="2" spans="1:2">
      <c t="s" r="A2" s="3">
        <v>844</v>
      </c>
    </row>
    <row r="3" spans="1:2">
      <c t="n" r="A3" s="6">
        <v>2016</v>
      </c>
      <c t="n" r="B3" s="7">
        <v>58</v>
      </c>
    </row>
    <row r="4" spans="1:2">
      <c t="n" r="A4" s="6">
        <v>2017</v>
      </c>
      <c t="n" r="B4" s="6">
        <v>52</v>
      </c>
    </row>
    <row r="5" spans="1:2">
      <c t="n" r="A5" s="6">
        <v>2018</v>
      </c>
      <c t="n" r="B5" s="6">
        <v>46</v>
      </c>
    </row>
    <row r="6" spans="1:2">
      <c t="n" r="A6" s="6">
        <v>2019</v>
      </c>
      <c t="n" r="B6" s="6">
        <v>35</v>
      </c>
    </row>
    <row r="7" spans="1:2">
      <c t="n" r="A7" s="6">
        <v>2020</v>
      </c>
      <c t="n" r="B7" s="6">
        <v>30</v>
      </c>
    </row>
    <row r="8" spans="1:2">
      <c t="s" r="A8" s="4">
        <v>734</v>
      </c>
      <c t="n" r="B8" s="7">
        <v>16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848</v>
      </c>
      <c t="s" r="B1" s="2">
        <v>18</v>
      </c>
      <c t="s" r="C1" s="2">
        <v>2</v>
      </c>
      <c t="s" r="D1" s="2">
        <v>59</v>
      </c>
      <c t="s" r="E1" s="2">
        <v>18</v>
      </c>
      <c t="s" r="F1" s="2">
        <v>19</v>
      </c>
      <c t="s" r="G1" s="2">
        <v>60</v>
      </c>
      <c t="s" r="H1" s="2">
        <v>161</v>
      </c>
    </row>
    <row r="2" spans="1:8">
      <c t="s" r="A2" s="3">
        <v>849</v>
      </c>
    </row>
    <row r="3" spans="1:8">
      <c t="s" r="A3" s="4">
        <v>105</v>
      </c>
      <c t="n" r="C3" s="7">
        <v>17</v>
      </c>
      <c t="n" r="D3" s="7">
        <v>15</v>
      </c>
      <c t="n" r="E3" s="7">
        <v>69</v>
      </c>
      <c t="n" r="F3" s="7">
        <v>52</v>
      </c>
      <c t="n" r="G3" s="7">
        <v>60</v>
      </c>
    </row>
    <row r="4" spans="1:8">
      <c t="s" r="A4" s="4">
        <v>850</v>
      </c>
      <c t="n" r="H4" s="7">
        <v>200</v>
      </c>
    </row>
    <row r="5" spans="1:8">
      <c t="s" r="A5" s="4">
        <v>851</v>
      </c>
      <c t="s" r="E5" s="4">
        <v>852</v>
      </c>
    </row>
    <row r="6" spans="1:8">
      <c t="s" r="A6" s="4">
        <v>853</v>
      </c>
      <c t="s" r="E6" s="4">
        <v>852</v>
      </c>
    </row>
    <row r="7" spans="1:8">
      <c t="s" r="A7" s="4">
        <v>854</v>
      </c>
      <c t="n" r="E7" s="7">
        <v>1</v>
      </c>
    </row>
    <row r="8" spans="1:8">
      <c t="s" r="A8" s="4">
        <v>855</v>
      </c>
    </row>
    <row r="9" spans="1:8">
      <c t="s" r="A9" s="3">
        <v>849</v>
      </c>
    </row>
    <row r="10" spans="1:8">
      <c t="s" r="A10" s="4">
        <v>856</v>
      </c>
      <c t="s" r="E10" s="4">
        <v>857</v>
      </c>
    </row>
    <row r="11" spans="1:8">
      <c t="s" r="A11" s="4">
        <v>858</v>
      </c>
    </row>
    <row r="12" spans="1:8">
      <c t="s" r="A12" s="3">
        <v>849</v>
      </c>
    </row>
    <row r="13" spans="1:8">
      <c t="s" r="A13" s="4">
        <v>856</v>
      </c>
      <c t="s" r="E13" s="4">
        <v>859</v>
      </c>
    </row>
    <row r="14" spans="1:8">
      <c t="s" r="A14" s="4">
        <v>860</v>
      </c>
    </row>
    <row r="15" spans="1:8">
      <c t="s" r="A15" s="3">
        <v>849</v>
      </c>
    </row>
    <row r="16" spans="1:8">
      <c t="s" r="A16" s="4">
        <v>105</v>
      </c>
      <c t="n" r="D16" s="7">
        <v>12</v>
      </c>
      <c t="n" r="E16" s="7">
        <v>16</v>
      </c>
      <c t="n" r="F16" s="6">
        <v>37</v>
      </c>
      <c t="n" r="G16" s="6">
        <v>45</v>
      </c>
    </row>
    <row r="17" spans="1:8">
      <c t="s" r="A17" s="4">
        <v>861</v>
      </c>
    </row>
    <row r="18" spans="1:8">
      <c t="s" r="A18" s="3">
        <v>849</v>
      </c>
    </row>
    <row r="19" spans="1:8">
      <c t="s" r="A19" s="4">
        <v>862</v>
      </c>
      <c t="n" r="B19" s="7">
        <v>315</v>
      </c>
      <c t="n" r="E19" s="6">
        <v>315</v>
      </c>
    </row>
    <row r="20" spans="1:8">
      <c t="s" r="A20" s="4">
        <v>850</v>
      </c>
      <c t="n" r="B20" s="6">
        <v>102</v>
      </c>
      <c t="n" r="E20" s="6">
        <v>102</v>
      </c>
    </row>
    <row r="21" spans="1:8">
      <c t="s" r="A21" s="4">
        <v>863</v>
      </c>
      <c t="n" r="E21" s="6">
        <v>21</v>
      </c>
      <c t="n" r="F21" s="6">
        <v>20</v>
      </c>
      <c t="n" r="G21" s="7">
        <v>16</v>
      </c>
    </row>
    <row r="22" spans="1:8">
      <c t="s" r="A22" s="4">
        <v>864</v>
      </c>
    </row>
    <row r="23" spans="1:8">
      <c t="s" r="A23" s="3">
        <v>849</v>
      </c>
    </row>
    <row r="24" spans="1:8">
      <c t="s" r="A24" s="4">
        <v>865</v>
      </c>
      <c t="n" r="E24" s="6">
        <v>-24</v>
      </c>
      <c t="n" r="F24" s="6">
        <v>-26</v>
      </c>
    </row>
    <row r="25" spans="1:8">
      <c t="s" r="A25" s="4">
        <v>862</v>
      </c>
      <c t="n" r="B25" s="6">
        <v>343</v>
      </c>
      <c t="n" r="E25" s="6">
        <v>343</v>
      </c>
      <c t="n" r="F25" s="6">
        <v>133</v>
      </c>
    </row>
    <row r="26" spans="1:8">
      <c t="s" r="A26" s="4">
        <v>850</v>
      </c>
      <c t="n" r="B26" s="6">
        <v>155</v>
      </c>
      <c t="n" r="E26" s="6">
        <v>155</v>
      </c>
      <c t="n" r="F26" s="7">
        <v>70</v>
      </c>
    </row>
    <row r="27" spans="1:8">
      <c t="s" r="A27" s="4">
        <v>866</v>
      </c>
    </row>
    <row r="28" spans="1:8">
      <c t="s" r="A28" s="3">
        <v>849</v>
      </c>
    </row>
    <row r="29" spans="1:8">
      <c t="s" r="A29" s="4">
        <v>865</v>
      </c>
      <c t="n" r="B29" s="7">
        <v>9</v>
      </c>
    </row>
    <row r="30" spans="1:8">
      <c t="s" r="A30" s="4">
        <v>867</v>
      </c>
    </row>
    <row r="31" spans="1:8">
      <c t="s" r="A31" s="3">
        <v>849</v>
      </c>
    </row>
    <row r="32" spans="1:8">
      <c t="s" r="A32" s="4">
        <v>868</v>
      </c>
      <c t="n" r="E32" s="7">
        <v>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869</v>
      </c>
      <c t="s" r="B1" s="2">
        <v>1</v>
      </c>
      <c t="s" r="D1" s="2">
        <v>58</v>
      </c>
    </row>
    <row r="2" spans="1:6">
      <c t="s" r="B2" s="2">
        <v>2</v>
      </c>
      <c t="s" r="C2" s="2">
        <v>59</v>
      </c>
      <c t="s" r="D2" s="2">
        <v>18</v>
      </c>
      <c t="s" r="E2" s="2">
        <v>19</v>
      </c>
      <c t="s" r="F2" s="2">
        <v>60</v>
      </c>
    </row>
    <row r="3" spans="1:6">
      <c t="s" r="A3" s="3">
        <v>870</v>
      </c>
    </row>
    <row r="4" spans="1:6">
      <c t="s" r="A4" s="4">
        <v>871</v>
      </c>
      <c t="n" r="B4" s="7">
        <v>823</v>
      </c>
    </row>
    <row r="5" spans="1:6">
      <c t="s" r="A5" s="4">
        <v>872</v>
      </c>
      <c t="n" r="D5" s="7">
        <v>823</v>
      </c>
    </row>
    <row r="6" spans="1:6">
      <c t="s" r="A6" s="3">
        <v>873</v>
      </c>
    </row>
    <row r="7" spans="1:6">
      <c t="s" r="A7" s="4">
        <v>874</v>
      </c>
      <c t="n" r="B7" s="6">
        <v>353</v>
      </c>
    </row>
    <row r="8" spans="1:6">
      <c t="s" r="A8" s="4">
        <v>875</v>
      </c>
      <c t="n" r="D8" s="6">
        <v>353</v>
      </c>
    </row>
    <row r="9" spans="1:6">
      <c t="s" r="A9" s="4">
        <v>861</v>
      </c>
    </row>
    <row r="10" spans="1:6">
      <c t="s" r="A10" s="3">
        <v>870</v>
      </c>
    </row>
    <row r="11" spans="1:6">
      <c t="s" r="A11" s="4">
        <v>871</v>
      </c>
      <c t="n" r="B11" s="6">
        <v>376</v>
      </c>
    </row>
    <row r="12" spans="1:6">
      <c t="s" r="A12" s="4">
        <v>876</v>
      </c>
      <c t="n" r="D12" s="6">
        <v>14</v>
      </c>
    </row>
    <row r="13" spans="1:6">
      <c t="s" r="A13" s="4">
        <v>877</v>
      </c>
      <c t="n" r="D13" s="6">
        <v>11</v>
      </c>
    </row>
    <row r="14" spans="1:6">
      <c t="s" r="A14" s="4">
        <v>878</v>
      </c>
      <c t="n" r="D14" s="6">
        <v>-19</v>
      </c>
    </row>
    <row r="15" spans="1:6">
      <c t="s" r="A15" s="4">
        <v>872</v>
      </c>
      <c t="n" r="D15" s="6">
        <v>376</v>
      </c>
    </row>
    <row r="16" spans="1:6">
      <c t="s" r="A16" s="3">
        <v>873</v>
      </c>
    </row>
    <row r="17" spans="1:6">
      <c t="s" r="A17" s="4">
        <v>874</v>
      </c>
      <c t="n" r="B17" s="6">
        <v>220</v>
      </c>
    </row>
    <row r="18" spans="1:6">
      <c t="s" r="A18" s="4">
        <v>879</v>
      </c>
      <c t="n" r="D18" s="6">
        <v>-7</v>
      </c>
    </row>
    <row r="19" spans="1:6">
      <c t="s" r="A19" s="4">
        <v>875</v>
      </c>
      <c t="n" r="D19" s="6">
        <v>220</v>
      </c>
    </row>
    <row r="20" spans="1:6">
      <c t="s" r="A20" s="4">
        <v>880</v>
      </c>
      <c t="n" r="D20" s="6">
        <v>-156</v>
      </c>
    </row>
    <row r="21" spans="1:6">
      <c t="s" r="A21" s="3">
        <v>881</v>
      </c>
    </row>
    <row r="22" spans="1:6">
      <c t="s" r="A22" s="4">
        <v>882</v>
      </c>
      <c t="n" r="D22" s="6">
        <v>-156</v>
      </c>
    </row>
    <row r="23" spans="1:6">
      <c t="s" r="A23" s="4">
        <v>883</v>
      </c>
      <c t="n" r="D23" s="6">
        <v>-156</v>
      </c>
    </row>
    <row r="24" spans="1:6">
      <c t="s" r="A24" s="4">
        <v>884</v>
      </c>
    </row>
    <row r="25" spans="1:6">
      <c t="s" r="A25" s="3">
        <v>870</v>
      </c>
    </row>
    <row r="26" spans="1:6">
      <c t="s" r="A26" s="4">
        <v>885</v>
      </c>
      <c t="n" r="D26" s="6">
        <v>370</v>
      </c>
    </row>
    <row r="27" spans="1:6">
      <c t="s" r="A27" s="3">
        <v>873</v>
      </c>
    </row>
    <row r="28" spans="1:6">
      <c t="s" r="A28" s="4">
        <v>886</v>
      </c>
      <c t="n" r="D28" s="6">
        <v>227</v>
      </c>
    </row>
    <row r="29" spans="1:6">
      <c t="s" r="A29" s="4">
        <v>864</v>
      </c>
    </row>
    <row r="30" spans="1:6">
      <c t="s" r="A30" s="3">
        <v>870</v>
      </c>
    </row>
    <row r="31" spans="1:6">
      <c t="s" r="A31" s="4">
        <v>871</v>
      </c>
      <c t="n" r="B31" s="6">
        <v>447</v>
      </c>
      <c t="n" r="C31" s="7">
        <v>166</v>
      </c>
      <c t="n" r="D31" s="6">
        <v>166</v>
      </c>
      <c t="n" r="E31" s="7">
        <v>156</v>
      </c>
    </row>
    <row r="32" spans="1:6">
      <c t="s" r="A32" s="4">
        <v>876</v>
      </c>
      <c t="n" r="B32" s="6">
        <v>7</v>
      </c>
      <c t="n" r="C32" s="6">
        <v>1</v>
      </c>
      <c t="n" r="D32" s="6">
        <v>19</v>
      </c>
      <c t="n" r="E32" s="6">
        <v>6</v>
      </c>
      <c t="n" r="F32" s="7">
        <v>6</v>
      </c>
    </row>
    <row r="33" spans="1:6">
      <c t="s" r="A33" s="4">
        <v>877</v>
      </c>
      <c t="n" r="B33" s="6">
        <v>2</v>
      </c>
      <c t="n" r="C33" s="7">
        <v>1</v>
      </c>
      <c t="n" r="D33" s="6">
        <v>5</v>
      </c>
      <c t="n" r="E33" s="6">
        <v>5</v>
      </c>
      <c t="n" r="F33" s="6">
        <v>5</v>
      </c>
    </row>
    <row r="34" spans="1:6">
      <c t="s" r="A34" s="4">
        <v>887</v>
      </c>
      <c t="n" r="D34" s="6">
        <v>2</v>
      </c>
    </row>
    <row r="35" spans="1:6">
      <c t="s" r="A35" s="4">
        <v>878</v>
      </c>
      <c t="n" r="D35" s="6">
        <v>4</v>
      </c>
      <c t="n" r="E35" s="6">
        <v>33</v>
      </c>
    </row>
    <row r="36" spans="1:6">
      <c t="s" r="A36" s="4">
        <v>888</v>
      </c>
      <c t="n" r="D36" s="6">
        <v>-7</v>
      </c>
      <c t="n" r="E36" s="6">
        <v>-5</v>
      </c>
    </row>
    <row r="37" spans="1:6">
      <c t="s" r="A37" s="4">
        <v>889</v>
      </c>
      <c t="n" r="D37" s="6">
        <v>-1</v>
      </c>
      <c t="n" r="E37" s="6">
        <v>-3</v>
      </c>
    </row>
    <row r="38" spans="1:6">
      <c t="s" r="A38" s="4">
        <v>865</v>
      </c>
      <c t="n" r="D38" s="6">
        <v>-24</v>
      </c>
      <c t="n" r="E38" s="6">
        <v>-26</v>
      </c>
    </row>
    <row r="39" spans="1:6">
      <c t="s" r="A39" s="4">
        <v>872</v>
      </c>
      <c t="n" r="D39" s="6">
        <v>447</v>
      </c>
      <c t="n" r="E39" s="6">
        <v>166</v>
      </c>
      <c t="n" r="F39" s="7">
        <v>156</v>
      </c>
    </row>
    <row r="40" spans="1:6">
      <c t="s" r="A40" s="3">
        <v>873</v>
      </c>
    </row>
    <row r="41" spans="1:6">
      <c t="s" r="A41" s="4">
        <v>874</v>
      </c>
      <c t="n" r="B41" s="6">
        <v>133</v>
      </c>
    </row>
    <row r="42" spans="1:6">
      <c t="s" r="A42" s="4">
        <v>890</v>
      </c>
      <c t="n" r="D42" s="6">
        <v>12</v>
      </c>
      <c t="n" r="E42" s="6">
        <v>8</v>
      </c>
    </row>
    <row r="43" spans="1:6">
      <c t="s" r="A43" s="4">
        <v>887</v>
      </c>
      <c t="n" r="D43" s="6">
        <v>2</v>
      </c>
    </row>
    <row r="44" spans="1:6">
      <c t="s" r="A44" s="4">
        <v>888</v>
      </c>
      <c t="n" r="D44" s="6">
        <v>-7</v>
      </c>
      <c t="n" r="E44" s="6">
        <v>-5</v>
      </c>
    </row>
    <row r="45" spans="1:6">
      <c t="s" r="A45" s="4">
        <v>889</v>
      </c>
      <c t="n" r="D45" s="6">
        <v>-1</v>
      </c>
      <c t="n" r="E45" s="6">
        <v>-3</v>
      </c>
    </row>
    <row r="46" spans="1:6">
      <c t="s" r="A46" s="4">
        <v>865</v>
      </c>
      <c t="n" r="D46" s="6">
        <v>-1</v>
      </c>
    </row>
    <row r="47" spans="1:6">
      <c t="s" r="A47" s="4">
        <v>875</v>
      </c>
      <c t="n" r="D47" s="6">
        <v>133</v>
      </c>
    </row>
    <row r="48" spans="1:6">
      <c t="s" r="A48" s="4">
        <v>880</v>
      </c>
      <c t="n" r="D48" s="6">
        <v>-314</v>
      </c>
      <c t="n" r="E48" s="6">
        <v>-166</v>
      </c>
    </row>
    <row r="49" spans="1:6">
      <c t="s" r="A49" s="3">
        <v>881</v>
      </c>
    </row>
    <row r="50" spans="1:6">
      <c t="s" r="A50" s="4">
        <v>891</v>
      </c>
      <c t="n" r="D50" s="6">
        <v>-5</v>
      </c>
      <c t="n" r="E50" s="6">
        <v>-5</v>
      </c>
    </row>
    <row r="51" spans="1:6">
      <c t="s" r="A51" s="4">
        <v>882</v>
      </c>
      <c t="n" r="D51" s="6">
        <v>-309</v>
      </c>
      <c t="n" r="E51" s="6">
        <v>-161</v>
      </c>
    </row>
    <row r="52" spans="1:6">
      <c t="s" r="A52" s="4">
        <v>883</v>
      </c>
      <c t="n" r="D52" s="6">
        <v>-314</v>
      </c>
      <c t="n" r="E52" s="7">
        <v>-166</v>
      </c>
    </row>
    <row r="53" spans="1:6">
      <c t="s" r="A53" s="4">
        <v>892</v>
      </c>
    </row>
    <row r="54" spans="1:6">
      <c t="s" r="A54" s="3">
        <v>870</v>
      </c>
    </row>
    <row r="55" spans="1:6">
      <c t="s" r="A55" s="4">
        <v>885</v>
      </c>
      <c t="n" r="D55" s="6">
        <v>283</v>
      </c>
    </row>
    <row r="56" spans="1:6">
      <c t="s" r="A56" s="3">
        <v>873</v>
      </c>
    </row>
    <row r="57" spans="1:6">
      <c t="s" r="A57" s="4">
        <v>886</v>
      </c>
      <c t="n" r="D57" s="6">
        <v>128</v>
      </c>
    </row>
    <row r="58" spans="1:6">
      <c t="s" r="A58" s="4">
        <v>893</v>
      </c>
    </row>
    <row r="59" spans="1:6">
      <c t="s" r="A59" s="3">
        <v>870</v>
      </c>
    </row>
    <row r="60" spans="1:6">
      <c t="s" r="A60" s="4">
        <v>871</v>
      </c>
      <c t="n" r="B60" s="7">
        <v>20</v>
      </c>
    </row>
    <row r="61" spans="1:6">
      <c t="s" r="A61" s="4">
        <v>876</v>
      </c>
      <c t="n" r="D61" s="6">
        <v>1</v>
      </c>
    </row>
    <row r="62" spans="1:6">
      <c t="s" r="A62" s="4">
        <v>878</v>
      </c>
      <c t="n" r="D62" s="6">
        <v>-1</v>
      </c>
    </row>
    <row r="63" spans="1:6">
      <c t="s" r="A63" s="4">
        <v>872</v>
      </c>
      <c t="n" r="D63" s="6">
        <v>20</v>
      </c>
    </row>
    <row r="64" spans="1:6">
      <c t="s" r="A64" s="3">
        <v>873</v>
      </c>
    </row>
    <row r="65" spans="1:6">
      <c t="s" r="A65" s="4">
        <v>880</v>
      </c>
      <c t="n" r="D65" s="6">
        <v>-20</v>
      </c>
    </row>
    <row r="66" spans="1:6">
      <c t="s" r="A66" s="3">
        <v>881</v>
      </c>
    </row>
    <row r="67" spans="1:6">
      <c t="s" r="A67" s="4">
        <v>882</v>
      </c>
      <c t="n" r="D67" s="6">
        <v>-20</v>
      </c>
    </row>
    <row r="68" spans="1:6">
      <c t="s" r="A68" s="4">
        <v>883</v>
      </c>
      <c t="n" r="D68" s="6">
        <v>-20</v>
      </c>
    </row>
    <row r="69" spans="1:6">
      <c t="s" r="A69" s="4">
        <v>894</v>
      </c>
    </row>
    <row r="70" spans="1:6">
      <c t="s" r="A70" s="3">
        <v>870</v>
      </c>
    </row>
    <row r="71" spans="1:6">
      <c t="s" r="A71" s="4">
        <v>885</v>
      </c>
      <c t="n" r="D71" s="7">
        <v>2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5</v>
      </c>
      <c t="s" r="B1" s="2">
        <v>18</v>
      </c>
      <c t="s" r="C1" s="2">
        <v>19</v>
      </c>
    </row>
    <row r="2" spans="1:3">
      <c t="s" r="A2" s="4">
        <v>861</v>
      </c>
    </row>
    <row r="3" spans="1:3">
      <c t="s" r="A3" s="3">
        <v>896</v>
      </c>
    </row>
    <row r="4" spans="1:3">
      <c t="s" r="A4" s="4">
        <v>897</v>
      </c>
      <c t="n" r="B4" s="7">
        <v>315</v>
      </c>
    </row>
    <row r="5" spans="1:3">
      <c t="s" r="A5" s="4">
        <v>873</v>
      </c>
      <c t="n" r="B5" s="6">
        <v>220</v>
      </c>
    </row>
    <row r="6" spans="1:3">
      <c t="s" r="A6" s="4">
        <v>864</v>
      </c>
    </row>
    <row r="7" spans="1:3">
      <c t="s" r="A7" s="3">
        <v>896</v>
      </c>
    </row>
    <row r="8" spans="1:3">
      <c t="s" r="A8" s="4">
        <v>897</v>
      </c>
      <c t="n" r="B8" s="6">
        <v>324</v>
      </c>
      <c t="n" r="C8" s="7">
        <v>133</v>
      </c>
    </row>
    <row r="9" spans="1:3">
      <c t="s" r="A9" s="4">
        <v>873</v>
      </c>
      <c t="n" r="B9" s="7">
        <v>1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O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156</v>
      </c>
      <c t="s" r="B1" s="2">
        <v>157</v>
      </c>
      <c t="s" r="C1" s="2">
        <v>158</v>
      </c>
      <c t="s" r="D1" s="2">
        <v>159</v>
      </c>
      <c t="s" r="E1" s="2">
        <v>2</v>
      </c>
      <c t="s" r="F1" s="2">
        <v>18</v>
      </c>
      <c t="s" r="G1" s="2">
        <v>160</v>
      </c>
      <c t="s" r="H1" s="2">
        <v>161</v>
      </c>
      <c t="s" r="I1" s="2">
        <v>59</v>
      </c>
      <c t="s" r="J1" s="2">
        <v>19</v>
      </c>
      <c t="s" r="K1" s="2">
        <v>162</v>
      </c>
      <c t="s" r="L1" s="2">
        <v>163</v>
      </c>
      <c t="s" r="M1" s="2">
        <v>164</v>
      </c>
      <c t="s" r="N1" s="2">
        <v>18</v>
      </c>
      <c t="s" r="O1" s="2">
        <v>19</v>
      </c>
    </row>
    <row r="2" spans="1:15">
      <c t="s" r="A2" s="4">
        <v>165</v>
      </c>
      <c t="n" r="B2" s="8">
        <v>0.07000000000000001</v>
      </c>
      <c t="n" r="C2" s="8">
        <v>0.07000000000000001</v>
      </c>
      <c t="n" r="D2" s="8">
        <v>0.07000000000000001</v>
      </c>
      <c t="n" r="E2" s="8">
        <v>0.07000000000000001</v>
      </c>
      <c t="n" r="F2" s="8">
        <v>0.07000000000000001</v>
      </c>
      <c t="n" r="G2" s="8">
        <v>0.07000000000000001</v>
      </c>
      <c t="n" r="H2" s="7">
        <v>0</v>
      </c>
      <c t="n" r="I2" s="7">
        <v>0</v>
      </c>
      <c t="n" r="J2" s="7">
        <v>0</v>
      </c>
      <c t="n" r="K2" s="7">
        <v>0</v>
      </c>
      <c t="n" r="L2" s="7">
        <v>0</v>
      </c>
      <c t="n" r="M2" s="7">
        <v>0</v>
      </c>
      <c t="n" r="N2" s="8">
        <v>0.14</v>
      </c>
      <c t="n" r="O2" s="7">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8</v>
      </c>
      <c t="s" r="B1" s="2">
        <v>18</v>
      </c>
      <c t="s" r="C1" s="2">
        <v>19</v>
      </c>
    </row>
    <row r="2" spans="1:3">
      <c t="s" r="A2" s="4">
        <v>861</v>
      </c>
    </row>
    <row r="3" spans="1:3">
      <c t="s" r="A3" s="3">
        <v>899</v>
      </c>
    </row>
    <row r="4" spans="1:3">
      <c t="s" r="A4" s="4">
        <v>900</v>
      </c>
      <c t="n" r="B4" s="7">
        <v>376</v>
      </c>
    </row>
    <row r="5" spans="1:3">
      <c t="s" r="A5" s="4">
        <v>873</v>
      </c>
      <c t="n" r="B5" s="6">
        <v>220</v>
      </c>
    </row>
    <row r="6" spans="1:3">
      <c t="s" r="A6" s="4">
        <v>864</v>
      </c>
    </row>
    <row r="7" spans="1:3">
      <c t="s" r="A7" s="3">
        <v>899</v>
      </c>
    </row>
    <row r="8" spans="1:3">
      <c t="s" r="A8" s="4">
        <v>900</v>
      </c>
      <c t="n" r="B8" s="6">
        <v>447</v>
      </c>
      <c t="n" r="C8" s="7">
        <v>166</v>
      </c>
    </row>
    <row r="9" spans="1:3">
      <c t="s" r="A9" s="4">
        <v>873</v>
      </c>
      <c t="n" r="B9" s="7">
        <v>13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901</v>
      </c>
      <c t="s" r="B1" s="2">
        <v>514</v>
      </c>
    </row>
    <row r="2" spans="1:2">
      <c t="s" r="A2" s="4">
        <v>861</v>
      </c>
    </row>
    <row r="3" spans="1:2">
      <c t="s" r="A3" s="3">
        <v>902</v>
      </c>
    </row>
    <row r="4" spans="1:2">
      <c t="n" r="A4" s="6">
        <v>2016</v>
      </c>
      <c t="n" r="B4" s="7">
        <v>3</v>
      </c>
    </row>
    <row r="5" spans="1:2">
      <c t="n" r="A5" s="6">
        <v>2017</v>
      </c>
      <c t="n" r="B5" s="6">
        <v>5</v>
      </c>
    </row>
    <row r="6" spans="1:2">
      <c t="n" r="A6" s="6">
        <v>2018</v>
      </c>
      <c t="n" r="B6" s="6">
        <v>7</v>
      </c>
    </row>
    <row r="7" spans="1:2">
      <c t="n" r="A7" s="6">
        <v>2019</v>
      </c>
      <c t="n" r="B7" s="6">
        <v>9</v>
      </c>
    </row>
    <row r="8" spans="1:2">
      <c t="n" r="A8" s="6">
        <v>2020</v>
      </c>
      <c t="n" r="B8" s="6">
        <v>11</v>
      </c>
    </row>
    <row r="9" spans="1:2">
      <c t="s" r="A9" s="4">
        <v>903</v>
      </c>
      <c t="n" r="B9" s="6">
        <v>89</v>
      </c>
    </row>
    <row r="10" spans="1:2">
      <c t="s" r="A10" s="4">
        <v>904</v>
      </c>
      <c t="n" r="B10" s="6">
        <v>124</v>
      </c>
    </row>
    <row r="11" spans="1:2">
      <c t="s" r="A11" s="4">
        <v>864</v>
      </c>
    </row>
    <row r="12" spans="1:2">
      <c t="s" r="A12" s="3">
        <v>902</v>
      </c>
    </row>
    <row r="13" spans="1:2">
      <c t="n" r="A13" s="6">
        <v>2016</v>
      </c>
      <c t="n" r="B13" s="6">
        <v>13</v>
      </c>
    </row>
    <row r="14" spans="1:2">
      <c t="n" r="A14" s="6">
        <v>2017</v>
      </c>
      <c t="n" r="B14" s="6">
        <v>15</v>
      </c>
    </row>
    <row r="15" spans="1:2">
      <c t="n" r="A15" s="6">
        <v>2018</v>
      </c>
      <c t="n" r="B15" s="6">
        <v>15</v>
      </c>
    </row>
    <row r="16" spans="1:2">
      <c t="n" r="A16" s="6">
        <v>2019</v>
      </c>
      <c t="n" r="B16" s="6">
        <v>16</v>
      </c>
    </row>
    <row r="17" spans="1:2">
      <c t="n" r="A17" s="6">
        <v>2020</v>
      </c>
      <c t="n" r="B17" s="6">
        <v>17</v>
      </c>
    </row>
    <row r="18" spans="1:2">
      <c t="s" r="A18" s="4">
        <v>903</v>
      </c>
      <c t="n" r="B18" s="6">
        <v>104</v>
      </c>
    </row>
    <row r="19" spans="1:2">
      <c t="s" r="A19" s="4">
        <v>904</v>
      </c>
      <c t="n" r="B19" s="6">
        <v>180</v>
      </c>
    </row>
    <row r="20" spans="1:2">
      <c t="s" r="A20" s="4">
        <v>893</v>
      </c>
    </row>
    <row r="21" spans="1:2">
      <c t="s" r="A21" s="3">
        <v>902</v>
      </c>
    </row>
    <row r="22" spans="1:2">
      <c t="s" r="A22" s="4">
        <v>903</v>
      </c>
      <c t="n" r="B22" s="6">
        <v>3</v>
      </c>
    </row>
    <row r="23" spans="1:2">
      <c t="s" r="A23" s="4">
        <v>904</v>
      </c>
      <c t="n" r="B23" s="7">
        <v>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905</v>
      </c>
      <c t="s" r="B1" s="2">
        <v>18</v>
      </c>
      <c t="s" r="C1" s="2">
        <v>161</v>
      </c>
      <c t="s" r="D1" s="2">
        <v>19</v>
      </c>
    </row>
    <row r="2" spans="1:4">
      <c t="s" r="A2" s="3">
        <v>906</v>
      </c>
    </row>
    <row r="3" spans="1:4">
      <c t="s" r="A3" s="4">
        <v>907</v>
      </c>
      <c t="n" r="C3" s="7">
        <v>200</v>
      </c>
    </row>
    <row r="4" spans="1:4">
      <c t="s" r="A4" s="4">
        <v>861</v>
      </c>
    </row>
    <row r="5" spans="1:4">
      <c t="s" r="A5" s="3">
        <v>906</v>
      </c>
    </row>
    <row r="6" spans="1:4">
      <c t="s" r="A6" s="4">
        <v>908</v>
      </c>
      <c t="n" r="B6" s="7">
        <v>102</v>
      </c>
    </row>
    <row r="7" spans="1:4">
      <c t="s" r="A7" s="4">
        <v>907</v>
      </c>
      <c t="n" r="B7" s="6">
        <v>102</v>
      </c>
    </row>
    <row r="8" spans="1:4">
      <c t="s" r="A8" s="4">
        <v>864</v>
      </c>
    </row>
    <row r="9" spans="1:4">
      <c t="s" r="A9" s="3">
        <v>906</v>
      </c>
    </row>
    <row r="10" spans="1:4">
      <c t="s" r="A10" s="4">
        <v>908</v>
      </c>
      <c t="n" r="B10" s="6">
        <v>154</v>
      </c>
      <c t="n" r="D10" s="7">
        <v>70</v>
      </c>
    </row>
    <row r="11" spans="1:4">
      <c t="s" r="A11" s="4">
        <v>909</v>
      </c>
      <c t="n" r="B11" s="6">
        <v>1</v>
      </c>
    </row>
    <row r="12" spans="1:4">
      <c t="s" r="A12" s="4">
        <v>907</v>
      </c>
      <c t="n" r="B12" s="6">
        <v>155</v>
      </c>
      <c t="n" r="D12" s="7">
        <v>70</v>
      </c>
    </row>
    <row r="13" spans="1:4">
      <c t="s" r="A13" s="4">
        <v>893</v>
      </c>
    </row>
    <row r="14" spans="1:4">
      <c t="s" r="A14" s="3">
        <v>906</v>
      </c>
    </row>
    <row r="15" spans="1:4">
      <c t="s" r="A15" s="4">
        <v>908</v>
      </c>
      <c t="n" r="B15" s="6">
        <v>3</v>
      </c>
    </row>
    <row r="16" spans="1:4">
      <c t="s" r="A16" s="4">
        <v>909</v>
      </c>
      <c t="n" r="B16" s="6">
        <v>-14</v>
      </c>
    </row>
    <row r="17" spans="1:4">
      <c t="s" r="A17" s="4">
        <v>907</v>
      </c>
      <c t="n" r="B17" s="7">
        <v>-1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0</v>
      </c>
      <c t="s" r="B1" s="2">
        <v>58</v>
      </c>
    </row>
    <row r="2" spans="1:4">
      <c t="s" r="B2" s="2">
        <v>18</v>
      </c>
      <c t="s" r="C2" s="2">
        <v>19</v>
      </c>
      <c t="s" r="D2" s="2">
        <v>60</v>
      </c>
    </row>
    <row r="3" spans="1:4">
      <c t="s" r="A3" s="4">
        <v>911</v>
      </c>
    </row>
    <row r="4" spans="1:4">
      <c t="s" r="A4" s="3">
        <v>912</v>
      </c>
    </row>
    <row r="5" spans="1:4">
      <c t="s" r="A5" s="4">
        <v>913</v>
      </c>
      <c t="n" r="B5" s="7">
        <v>5</v>
      </c>
    </row>
    <row r="6" spans="1:4">
      <c t="s" r="A6" s="4">
        <v>914</v>
      </c>
      <c t="n" r="B6" s="6">
        <v>5</v>
      </c>
    </row>
    <row r="7" spans="1:4">
      <c t="s" r="A7" s="4">
        <v>915</v>
      </c>
      <c t="n" r="B7" s="6">
        <v>10</v>
      </c>
    </row>
    <row r="8" spans="1:4">
      <c t="s" r="A8" s="4">
        <v>864</v>
      </c>
    </row>
    <row r="9" spans="1:4">
      <c t="s" r="A9" s="3">
        <v>912</v>
      </c>
    </row>
    <row r="10" spans="1:4">
      <c t="s" r="A10" s="4">
        <v>913</v>
      </c>
      <c t="n" r="B10" s="6">
        <v>-7</v>
      </c>
      <c t="n" r="C10" s="7">
        <v>-4</v>
      </c>
      <c t="n" r="D10" s="7">
        <v>-11</v>
      </c>
    </row>
    <row r="11" spans="1:4">
      <c t="s" r="A11" s="4">
        <v>914</v>
      </c>
      <c t="n" r="B11" s="6">
        <v>8</v>
      </c>
      <c t="n" r="C11" s="6">
        <v>3</v>
      </c>
      <c t="n" r="D11" s="6">
        <v>4</v>
      </c>
    </row>
    <row r="12" spans="1:4">
      <c t="s" r="A12" s="4">
        <v>915</v>
      </c>
      <c t="n" r="B12" s="7">
        <v>1</v>
      </c>
      <c t="n" r="C12" s="7">
        <v>-1</v>
      </c>
      <c t="n" r="D12" s="7">
        <v>-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6</v>
      </c>
      <c t="s" r="B1" s="2">
        <v>58</v>
      </c>
    </row>
    <row r="2" spans="1:4">
      <c t="s" r="B2" s="2">
        <v>18</v>
      </c>
      <c t="s" r="C2" s="2">
        <v>19</v>
      </c>
      <c t="s" r="D2" s="2">
        <v>60</v>
      </c>
    </row>
    <row r="3" spans="1:4">
      <c t="s" r="A3" s="4">
        <v>911</v>
      </c>
    </row>
    <row r="4" spans="1:4">
      <c t="s" r="A4" s="3">
        <v>849</v>
      </c>
    </row>
    <row r="5" spans="1:4">
      <c t="s" r="A5" s="4">
        <v>917</v>
      </c>
      <c t="n" r="B5" s="7">
        <v>3</v>
      </c>
      <c t="n" r="C5" s="7">
        <v>0</v>
      </c>
      <c t="n" r="D5" s="7">
        <v>0</v>
      </c>
    </row>
    <row r="6" spans="1:4">
      <c t="s" r="A6" s="4">
        <v>918</v>
      </c>
      <c t="n" r="B6" s="6">
        <v>2</v>
      </c>
      <c t="n" r="C6" s="6">
        <v>0</v>
      </c>
      <c t="n" r="D6" s="6">
        <v>0</v>
      </c>
    </row>
    <row r="7" spans="1:4">
      <c t="s" r="A7" s="4">
        <v>864</v>
      </c>
    </row>
    <row r="8" spans="1:4">
      <c t="s" r="A8" s="3">
        <v>849</v>
      </c>
    </row>
    <row r="9" spans="1:4">
      <c t="s" r="A9" s="4">
        <v>917</v>
      </c>
      <c t="n" r="B9" s="6">
        <v>6</v>
      </c>
      <c t="n" r="C9" s="6">
        <v>-6</v>
      </c>
      <c t="n" r="D9" s="6">
        <v>1</v>
      </c>
    </row>
    <row r="10" spans="1:4">
      <c t="s" r="A10" s="4">
        <v>918</v>
      </c>
      <c t="n" r="B10" s="7">
        <v>3</v>
      </c>
      <c t="n" r="C10" s="7">
        <v>1</v>
      </c>
      <c t="n" r="D10" s="7">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919</v>
      </c>
      <c t="s" r="B1" s="2">
        <v>58</v>
      </c>
    </row>
    <row r="2" spans="1:2">
      <c t="s" r="B2" s="2">
        <v>514</v>
      </c>
    </row>
    <row r="3" spans="1:2">
      <c t="s" r="A3" s="4">
        <v>861</v>
      </c>
    </row>
    <row r="4" spans="1:2">
      <c t="s" r="A4" s="3">
        <v>849</v>
      </c>
    </row>
    <row r="5" spans="1:2">
      <c t="s" r="A5" s="4">
        <v>908</v>
      </c>
      <c t="n" r="B5" s="7">
        <v>8</v>
      </c>
    </row>
    <row r="6" spans="1:2">
      <c t="s" r="A6" s="4">
        <v>920</v>
      </c>
      <c t="n" r="B6" s="6">
        <v>8</v>
      </c>
    </row>
    <row r="7" spans="1:2">
      <c t="s" r="A7" s="4">
        <v>864</v>
      </c>
    </row>
    <row r="8" spans="1:2">
      <c t="s" r="A8" s="3">
        <v>849</v>
      </c>
    </row>
    <row r="9" spans="1:2">
      <c t="s" r="A9" s="4">
        <v>908</v>
      </c>
      <c t="n" r="B9" s="6">
        <v>10</v>
      </c>
    </row>
    <row r="10" spans="1:2">
      <c t="s" r="A10" s="4">
        <v>920</v>
      </c>
      <c t="n" r="B10" s="6">
        <v>10</v>
      </c>
    </row>
    <row r="11" spans="1:2">
      <c t="s" r="A11" s="4">
        <v>893</v>
      </c>
    </row>
    <row r="12" spans="1:2">
      <c t="s" r="A12" s="3">
        <v>849</v>
      </c>
    </row>
    <row r="13" spans="1:2">
      <c t="s" r="A13" s="4">
        <v>909</v>
      </c>
      <c t="n" r="B13" s="6">
        <v>-1</v>
      </c>
    </row>
    <row r="14" spans="1:2">
      <c t="s" r="A14" s="4">
        <v>920</v>
      </c>
      <c t="n" r="B14" s="7">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s>
  <sheetData>
    <row r="1" spans="1:6">
      <c t="s" r="A1" s="1">
        <v>921</v>
      </c>
      <c t="s" r="B1" s="2">
        <v>1</v>
      </c>
      <c t="s" r="D1" s="2">
        <v>58</v>
      </c>
    </row>
    <row r="2" spans="1:6">
      <c t="s" r="B2" s="2">
        <v>2</v>
      </c>
      <c t="s" r="C2" s="2">
        <v>59</v>
      </c>
      <c t="s" r="D2" s="2">
        <v>18</v>
      </c>
      <c t="s" r="E2" s="2">
        <v>19</v>
      </c>
      <c t="s" r="F2" s="2">
        <v>60</v>
      </c>
    </row>
    <row r="3" spans="1:6">
      <c t="s" r="A3" s="4">
        <v>861</v>
      </c>
    </row>
    <row r="4" spans="1:6">
      <c t="s" r="A4" s="3">
        <v>922</v>
      </c>
    </row>
    <row r="5" spans="1:6">
      <c t="s" r="A5" s="4">
        <v>876</v>
      </c>
      <c t="n" r="D5" s="7">
        <v>14</v>
      </c>
    </row>
    <row r="6" spans="1:6">
      <c t="s" r="A6" s="4">
        <v>877</v>
      </c>
      <c t="n" r="D6" s="6">
        <v>11</v>
      </c>
    </row>
    <row r="7" spans="1:6">
      <c t="s" r="A7" s="4">
        <v>923</v>
      </c>
      <c t="n" r="D7" s="6">
        <v>-11</v>
      </c>
    </row>
    <row r="8" spans="1:6">
      <c t="s" r="A8" s="4">
        <v>924</v>
      </c>
      <c t="n" r="D8" s="6">
        <v>8</v>
      </c>
    </row>
    <row r="9" spans="1:6">
      <c t="s" r="A9" s="4">
        <v>922</v>
      </c>
      <c t="n" r="D9" s="6">
        <v>22</v>
      </c>
    </row>
    <row r="10" spans="1:6">
      <c t="s" r="A10" s="4">
        <v>864</v>
      </c>
    </row>
    <row r="11" spans="1:6">
      <c t="s" r="A11" s="3">
        <v>922</v>
      </c>
    </row>
    <row r="12" spans="1:6">
      <c t="s" r="A12" s="4">
        <v>876</v>
      </c>
      <c t="n" r="B12" s="7">
        <v>7</v>
      </c>
      <c t="n" r="C12" s="7">
        <v>1</v>
      </c>
      <c t="n" r="D12" s="6">
        <v>19</v>
      </c>
      <c t="n" r="E12" s="7">
        <v>6</v>
      </c>
      <c t="n" r="F12" s="7">
        <v>6</v>
      </c>
    </row>
    <row r="13" spans="1:6">
      <c t="s" r="A13" s="4">
        <v>877</v>
      </c>
      <c t="n" r="B13" s="6">
        <v>2</v>
      </c>
      <c t="n" r="C13" s="6">
        <v>1</v>
      </c>
      <c t="n" r="D13" s="6">
        <v>5</v>
      </c>
      <c t="n" r="E13" s="6">
        <v>5</v>
      </c>
      <c t="n" r="F13" s="6">
        <v>5</v>
      </c>
    </row>
    <row r="14" spans="1:6">
      <c t="s" r="A14" s="4">
        <v>923</v>
      </c>
      <c t="n" r="B14" s="6">
        <v>-2</v>
      </c>
      <c t="n" r="D14" s="6">
        <v>-4</v>
      </c>
    </row>
    <row r="15" spans="1:6">
      <c t="s" r="A15" s="4">
        <v>924</v>
      </c>
      <c t="n" r="B15" s="6">
        <v>3</v>
      </c>
      <c t="n" r="C15" s="6">
        <v>1</v>
      </c>
      <c t="n" r="D15" s="6">
        <v>10</v>
      </c>
      <c t="n" r="E15" s="6">
        <v>3</v>
      </c>
      <c t="n" r="F15" s="6">
        <v>4</v>
      </c>
    </row>
    <row r="16" spans="1:6">
      <c t="s" r="A16" s="4">
        <v>925</v>
      </c>
      <c t="n" r="E16" s="6">
        <v>1</v>
      </c>
      <c t="n" r="F16" s="6">
        <v>1</v>
      </c>
    </row>
    <row r="17" spans="1:6">
      <c t="s" r="A17" s="4">
        <v>922</v>
      </c>
      <c t="n" r="B17" s="6">
        <v>10</v>
      </c>
      <c t="n" r="C17" s="7">
        <v>3</v>
      </c>
      <c t="n" r="D17" s="6">
        <v>30</v>
      </c>
      <c t="n" r="E17" s="7">
        <v>15</v>
      </c>
      <c t="n" r="F17" s="7">
        <v>16</v>
      </c>
    </row>
    <row r="18" spans="1:6">
      <c t="s" r="A18" s="4">
        <v>893</v>
      </c>
    </row>
    <row r="19" spans="1:6">
      <c t="s" r="A19" s="3">
        <v>922</v>
      </c>
    </row>
    <row r="20" spans="1:6">
      <c t="s" r="A20" s="4">
        <v>876</v>
      </c>
      <c t="n" r="D20" s="6">
        <v>1</v>
      </c>
    </row>
    <row r="21" spans="1:6">
      <c t="s" r="A21" s="4">
        <v>922</v>
      </c>
      <c t="n" r="D21" s="7">
        <v>1</v>
      </c>
    </row>
    <row r="22" spans="1:6">
      <c t="s" r="A22" s="4">
        <v>911</v>
      </c>
    </row>
    <row r="23" spans="1:6">
      <c t="s" r="A23" s="3">
        <v>922</v>
      </c>
    </row>
    <row r="24" spans="1:6">
      <c t="s" r="A24" s="4">
        <v>876</v>
      </c>
      <c t="n" r="B24" s="6">
        <v>5</v>
      </c>
    </row>
    <row r="25" spans="1:6">
      <c t="s" r="A25" s="4">
        <v>877</v>
      </c>
      <c t="n" r="B25" s="6">
        <v>5</v>
      </c>
    </row>
    <row r="26" spans="1:6">
      <c t="s" r="A26" s="4">
        <v>923</v>
      </c>
      <c t="n" r="B26" s="6">
        <v>-4</v>
      </c>
    </row>
    <row r="27" spans="1:6">
      <c t="s" r="A27" s="4">
        <v>924</v>
      </c>
      <c t="n" r="B27" s="6">
        <v>1</v>
      </c>
    </row>
    <row r="28" spans="1:6">
      <c t="s" r="A28" s="4">
        <v>922</v>
      </c>
      <c t="n" r="B28" s="7">
        <v>7</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6</v>
      </c>
      <c t="s" r="B1" s="2">
        <v>58</v>
      </c>
    </row>
    <row r="2" spans="1:4">
      <c t="s" r="B2" s="2">
        <v>18</v>
      </c>
      <c t="s" r="C2" s="2">
        <v>19</v>
      </c>
      <c t="s" r="D2" s="2">
        <v>60</v>
      </c>
    </row>
    <row r="3" spans="1:4">
      <c t="s" r="A3" s="4">
        <v>861</v>
      </c>
    </row>
    <row r="4" spans="1:4">
      <c t="s" r="A4" s="3">
        <v>849</v>
      </c>
    </row>
    <row r="5" spans="1:4">
      <c t="s" r="A5" s="4">
        <v>927</v>
      </c>
      <c t="s" r="B5" s="4">
        <v>928</v>
      </c>
    </row>
    <row r="6" spans="1:4">
      <c t="s" r="A6" s="4">
        <v>929</v>
      </c>
      <c t="s" r="B6" s="4">
        <v>930</v>
      </c>
    </row>
    <row r="7" spans="1:4">
      <c t="s" r="A7" s="4">
        <v>927</v>
      </c>
      <c t="s" r="B7" s="4">
        <v>931</v>
      </c>
    </row>
    <row r="8" spans="1:4">
      <c t="s" r="A8" s="4">
        <v>923</v>
      </c>
      <c t="s" r="B8" s="4">
        <v>932</v>
      </c>
    </row>
    <row r="9" spans="1:4">
      <c t="s" r="A9" s="4">
        <v>929</v>
      </c>
      <c t="s" r="B9" s="4">
        <v>930</v>
      </c>
    </row>
    <row r="10" spans="1:4">
      <c t="s" r="A10" s="4">
        <v>864</v>
      </c>
    </row>
    <row r="11" spans="1:4">
      <c t="s" r="A11" s="3">
        <v>849</v>
      </c>
    </row>
    <row r="12" spans="1:4">
      <c t="s" r="A12" s="4">
        <v>927</v>
      </c>
      <c t="s" r="B12" s="4">
        <v>933</v>
      </c>
      <c t="s" r="C12" s="4">
        <v>434</v>
      </c>
    </row>
    <row r="13" spans="1:4">
      <c t="s" r="A13" s="4">
        <v>929</v>
      </c>
      <c t="s" r="B13" s="4">
        <v>934</v>
      </c>
      <c t="s" r="C13" s="4">
        <v>935</v>
      </c>
    </row>
    <row r="14" spans="1:4">
      <c t="s" r="A14" s="4">
        <v>927</v>
      </c>
      <c t="s" r="B14" s="4">
        <v>936</v>
      </c>
      <c t="s" r="C14" s="4">
        <v>937</v>
      </c>
      <c t="s" r="D14" s="4">
        <v>938</v>
      </c>
    </row>
    <row r="15" spans="1:4">
      <c t="s" r="A15" s="4">
        <v>923</v>
      </c>
      <c t="s" r="B15" s="4">
        <v>939</v>
      </c>
    </row>
    <row r="16" spans="1:4">
      <c t="s" r="A16" s="4">
        <v>929</v>
      </c>
      <c t="s" r="B16" s="4">
        <v>940</v>
      </c>
      <c t="s" r="C16" s="4">
        <v>935</v>
      </c>
      <c t="s" r="D16" s="4">
        <v>935</v>
      </c>
    </row>
    <row r="17" spans="1:4">
      <c t="s" r="A17" s="4">
        <v>893</v>
      </c>
    </row>
    <row r="18" spans="1:4">
      <c t="s" r="A18" s="3">
        <v>849</v>
      </c>
    </row>
    <row r="19" spans="1:4">
      <c t="s" r="A19" s="4">
        <v>927</v>
      </c>
      <c t="s" r="B19" s="4">
        <v>941</v>
      </c>
    </row>
    <row r="20" spans="1:4">
      <c t="s" r="A20" s="4">
        <v>942</v>
      </c>
      <c t="s" r="B20" s="4">
        <v>943</v>
      </c>
    </row>
    <row r="21" spans="1:4">
      <c t="s" r="A21" s="4">
        <v>944</v>
      </c>
      <c t="s" r="B21" s="4">
        <v>852</v>
      </c>
    </row>
    <row r="22" spans="1:4">
      <c t="s" r="A22" s="4">
        <v>945</v>
      </c>
      <c t="n" r="B22" s="6">
        <v>2022</v>
      </c>
    </row>
    <row r="23" spans="1:4">
      <c t="s" r="A23" s="4">
        <v>927</v>
      </c>
      <c t="s" r="B23" s="4">
        <v>931</v>
      </c>
    </row>
    <row r="24" spans="1:4">
      <c t="s" r="A24" s="4">
        <v>942</v>
      </c>
      <c t="s" r="B24" s="4">
        <v>943</v>
      </c>
    </row>
    <row r="25" spans="1:4">
      <c t="s" r="A25" s="4">
        <v>944</v>
      </c>
      <c t="s" r="B25" s="4">
        <v>852</v>
      </c>
    </row>
    <row r="26" spans="1:4">
      <c t="s" r="A26" s="4">
        <v>945</v>
      </c>
      <c t="n" r="B26" s="6">
        <v>20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46</v>
      </c>
      <c t="s" r="B1" s="2">
        <v>58</v>
      </c>
    </row>
    <row r="2" spans="1:2">
      <c t="s" r="B2" s="2">
        <v>514</v>
      </c>
    </row>
    <row r="3" spans="1:2">
      <c t="s" r="A3" s="3">
        <v>947</v>
      </c>
    </row>
    <row r="4" spans="1:2">
      <c t="s" r="A4" s="4">
        <v>948</v>
      </c>
      <c t="n" r="B4" s="7">
        <v>0</v>
      </c>
    </row>
    <row r="5" spans="1:2">
      <c t="s" r="A5" s="4">
        <v>949</v>
      </c>
      <c t="n" r="B5" s="6">
        <v>3</v>
      </c>
    </row>
    <row r="6" spans="1:2">
      <c t="s" r="A6" s="4">
        <v>950</v>
      </c>
      <c t="n" r="B6" s="6">
        <v>0</v>
      </c>
    </row>
    <row r="7" spans="1:2">
      <c t="s" r="A7" s="4">
        <v>951</v>
      </c>
      <c t="n" r="B7" s="7">
        <v>-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11"/>
  <sheetViews>
    <sheetView workbookViewId="0">
      <selection activeCell="A1" sqref="A1"/>
    </sheetView>
  </sheetViews>
  <sheetFormatPr baseColWidth="10" defaultRowHeight="15"/>
  <cols>
    <col customWidth="1" max="1" min="1" width="80"/>
    <col customWidth="1" max="2" min="2" width="21"/>
  </cols>
  <sheetData>
    <row r="1" spans="1:2">
      <c t="s" r="A1" s="1">
        <v>952</v>
      </c>
      <c t="s" r="B1" s="2">
        <v>514</v>
      </c>
    </row>
    <row r="2" spans="1:2">
      <c t="s" r="A2" s="3">
        <v>849</v>
      </c>
    </row>
    <row r="3" spans="1:2">
      <c t="s" r="A3" s="4">
        <v>953</v>
      </c>
      <c t="n" r="B3" s="7">
        <v>353</v>
      </c>
    </row>
    <row r="4" spans="1:2">
      <c t="s" r="A4" s="4">
        <v>861</v>
      </c>
    </row>
    <row r="5" spans="1:2">
      <c t="s" r="A5" s="3">
        <v>849</v>
      </c>
    </row>
    <row r="6" spans="1:2">
      <c t="s" r="A6" s="4">
        <v>953</v>
      </c>
      <c t="n" r="B6" s="6">
        <v>220</v>
      </c>
    </row>
    <row r="7" spans="1:2">
      <c t="s" r="A7" s="4">
        <v>954</v>
      </c>
    </row>
    <row r="8" spans="1:2">
      <c t="s" r="A8" s="3">
        <v>849</v>
      </c>
    </row>
    <row r="9" spans="1:2">
      <c t="s" r="A9" s="4">
        <v>953</v>
      </c>
      <c t="n" r="B9" s="6">
        <v>6</v>
      </c>
    </row>
    <row r="10" spans="1:2">
      <c t="s" r="A10" s="4">
        <v>955</v>
      </c>
    </row>
    <row r="11" spans="1:2">
      <c t="s" r="A11" s="3">
        <v>849</v>
      </c>
    </row>
    <row r="12" spans="1:2">
      <c t="s" r="A12" s="4">
        <v>953</v>
      </c>
      <c t="n" r="B12" s="6">
        <v>54</v>
      </c>
    </row>
    <row r="13" spans="1:2">
      <c t="s" r="A13" s="4">
        <v>956</v>
      </c>
    </row>
    <row r="14" spans="1:2">
      <c t="s" r="A14" s="3">
        <v>849</v>
      </c>
    </row>
    <row r="15" spans="1:2">
      <c t="s" r="A15" s="4">
        <v>953</v>
      </c>
      <c t="n" r="B15" s="6">
        <v>149</v>
      </c>
    </row>
    <row r="16" spans="1:2">
      <c t="s" r="A16" s="4">
        <v>957</v>
      </c>
    </row>
    <row r="17" spans="1:2">
      <c t="s" r="A17" s="3">
        <v>849</v>
      </c>
    </row>
    <row r="18" spans="1:2">
      <c t="s" r="A18" s="4">
        <v>953</v>
      </c>
      <c t="n" r="B18" s="6">
        <v>11</v>
      </c>
    </row>
    <row r="19" spans="1:2">
      <c t="s" r="A19" s="4">
        <v>864</v>
      </c>
    </row>
    <row r="20" spans="1:2">
      <c t="s" r="A20" s="3">
        <v>849</v>
      </c>
    </row>
    <row r="21" spans="1:2">
      <c t="s" r="A21" s="4">
        <v>953</v>
      </c>
      <c t="n" r="B21" s="6">
        <v>133</v>
      </c>
    </row>
    <row r="22" spans="1:2">
      <c t="s" r="A22" s="4">
        <v>958</v>
      </c>
    </row>
    <row r="23" spans="1:2">
      <c t="s" r="A23" s="3">
        <v>849</v>
      </c>
    </row>
    <row r="24" spans="1:2">
      <c t="s" r="A24" s="4">
        <v>953</v>
      </c>
      <c t="n" r="B24" s="6">
        <v>8</v>
      </c>
    </row>
    <row r="25" spans="1:2">
      <c t="s" r="A25" s="4">
        <v>959</v>
      </c>
    </row>
    <row r="26" spans="1:2">
      <c t="s" r="A26" s="3">
        <v>849</v>
      </c>
    </row>
    <row r="27" spans="1:2">
      <c t="s" r="A27" s="4">
        <v>953</v>
      </c>
      <c t="n" r="B27" s="6">
        <v>1</v>
      </c>
    </row>
    <row r="28" spans="1:2">
      <c t="s" r="A28" s="4">
        <v>960</v>
      </c>
    </row>
    <row r="29" spans="1:2">
      <c t="s" r="A29" s="3">
        <v>849</v>
      </c>
    </row>
    <row r="30" spans="1:2">
      <c t="s" r="A30" s="4">
        <v>953</v>
      </c>
      <c t="n" r="B30" s="6">
        <v>29</v>
      </c>
    </row>
    <row r="31" spans="1:2">
      <c t="s" r="A31" s="4">
        <v>961</v>
      </c>
    </row>
    <row r="32" spans="1:2">
      <c t="s" r="A32" s="3">
        <v>849</v>
      </c>
    </row>
    <row r="33" spans="1:2">
      <c t="s" r="A33" s="4">
        <v>953</v>
      </c>
      <c t="n" r="B33" s="6">
        <v>35</v>
      </c>
    </row>
    <row r="34" spans="1:2">
      <c t="s" r="A34" s="4">
        <v>962</v>
      </c>
    </row>
    <row r="35" spans="1:2">
      <c t="s" r="A35" s="3">
        <v>849</v>
      </c>
    </row>
    <row r="36" spans="1:2">
      <c t="s" r="A36" s="4">
        <v>953</v>
      </c>
      <c t="n" r="B36" s="6">
        <v>25</v>
      </c>
    </row>
    <row r="37" spans="1:2">
      <c t="s" r="A37" s="4">
        <v>963</v>
      </c>
    </row>
    <row r="38" spans="1:2">
      <c t="s" r="A38" s="3">
        <v>849</v>
      </c>
    </row>
    <row r="39" spans="1:2">
      <c t="s" r="A39" s="4">
        <v>953</v>
      </c>
      <c t="n" r="B39" s="6">
        <v>17</v>
      </c>
    </row>
    <row r="40" spans="1:2">
      <c t="s" r="A40" s="4">
        <v>964</v>
      </c>
    </row>
    <row r="41" spans="1:2">
      <c t="s" r="A41" s="3">
        <v>849</v>
      </c>
    </row>
    <row r="42" spans="1:2">
      <c t="s" r="A42" s="4">
        <v>953</v>
      </c>
      <c t="n" r="B42" s="6">
        <v>1</v>
      </c>
    </row>
    <row r="43" spans="1:2">
      <c t="s" r="A43" s="4">
        <v>965</v>
      </c>
    </row>
    <row r="44" spans="1:2">
      <c t="s" r="A44" s="3">
        <v>849</v>
      </c>
    </row>
    <row r="45" spans="1:2">
      <c t="s" r="A45" s="4">
        <v>953</v>
      </c>
      <c t="n" r="B45" s="6">
        <v>18</v>
      </c>
    </row>
    <row r="46" spans="1:2">
      <c t="s" r="A46" s="4">
        <v>966</v>
      </c>
    </row>
    <row r="47" spans="1:2">
      <c t="s" r="A47" s="3">
        <v>849</v>
      </c>
    </row>
    <row r="48" spans="1:2">
      <c t="s" r="A48" s="4">
        <v>953</v>
      </c>
      <c t="n" r="B48" s="6">
        <v>10</v>
      </c>
    </row>
    <row r="49" spans="1:2">
      <c t="s" r="A49" s="4">
        <v>967</v>
      </c>
    </row>
    <row r="50" spans="1:2">
      <c t="s" r="A50" s="3">
        <v>849</v>
      </c>
    </row>
    <row r="51" spans="1:2">
      <c t="s" r="A51" s="4">
        <v>953</v>
      </c>
      <c t="n" r="B51" s="6">
        <v>7</v>
      </c>
    </row>
    <row r="52" spans="1:2">
      <c t="s" r="A52" s="4">
        <v>968</v>
      </c>
    </row>
    <row r="53" spans="1:2">
      <c t="s" r="A53" s="3">
        <v>849</v>
      </c>
    </row>
    <row r="54" spans="1:2">
      <c t="s" r="A54" s="4">
        <v>953</v>
      </c>
      <c t="n" r="B54" s="6">
        <v>19</v>
      </c>
    </row>
    <row r="55" spans="1:2">
      <c t="s" r="A55" s="4">
        <v>969</v>
      </c>
    </row>
    <row r="56" spans="1:2">
      <c t="s" r="A56" s="3">
        <v>849</v>
      </c>
    </row>
    <row r="57" spans="1:2">
      <c t="s" r="A57" s="4">
        <v>953</v>
      </c>
      <c t="n" r="B57" s="6">
        <v>19</v>
      </c>
    </row>
    <row r="58" spans="1:2">
      <c t="s" r="A58" s="4">
        <v>970</v>
      </c>
    </row>
    <row r="59" spans="1:2">
      <c t="s" r="A59" s="3">
        <v>849</v>
      </c>
    </row>
    <row r="60" spans="1:2">
      <c t="s" r="A60" s="4">
        <v>953</v>
      </c>
      <c t="n" r="B60" s="6">
        <v>124</v>
      </c>
    </row>
    <row r="61" spans="1:2">
      <c t="s" r="A61" s="4">
        <v>971</v>
      </c>
    </row>
    <row r="62" spans="1:2">
      <c t="s" r="A62" s="3">
        <v>849</v>
      </c>
    </row>
    <row r="63" spans="1:2">
      <c t="s" r="A63" s="4">
        <v>953</v>
      </c>
      <c t="n" r="B63" s="6">
        <v>8</v>
      </c>
    </row>
    <row r="64" spans="1:2">
      <c t="s" r="A64" s="4">
        <v>972</v>
      </c>
    </row>
    <row r="65" spans="1:2">
      <c t="s" r="A65" s="3">
        <v>849</v>
      </c>
    </row>
    <row r="66" spans="1:2">
      <c t="s" r="A66" s="4">
        <v>953</v>
      </c>
      <c t="n" r="B66" s="6">
        <v>1</v>
      </c>
    </row>
    <row r="67" spans="1:2">
      <c t="s" r="A67" s="4">
        <v>973</v>
      </c>
    </row>
    <row r="68" spans="1:2">
      <c t="s" r="A68" s="3">
        <v>849</v>
      </c>
    </row>
    <row r="69" spans="1:2">
      <c t="s" r="A69" s="4">
        <v>953</v>
      </c>
      <c t="n" r="B69" s="6">
        <v>29</v>
      </c>
    </row>
    <row r="70" spans="1:2">
      <c t="s" r="A70" s="4">
        <v>974</v>
      </c>
    </row>
    <row r="71" spans="1:2">
      <c t="s" r="A71" s="3">
        <v>849</v>
      </c>
    </row>
    <row r="72" spans="1:2">
      <c t="s" r="A72" s="4">
        <v>953</v>
      </c>
      <c t="n" r="B72" s="6">
        <v>35</v>
      </c>
    </row>
    <row r="73" spans="1:2">
      <c t="s" r="A73" s="4">
        <v>975</v>
      </c>
    </row>
    <row r="74" spans="1:2">
      <c t="s" r="A74" s="3">
        <v>849</v>
      </c>
    </row>
    <row r="75" spans="1:2">
      <c t="s" r="A75" s="4">
        <v>953</v>
      </c>
      <c t="n" r="B75" s="6">
        <v>25</v>
      </c>
    </row>
    <row r="76" spans="1:2">
      <c t="s" r="A76" s="4">
        <v>976</v>
      </c>
    </row>
    <row r="77" spans="1:2">
      <c t="s" r="A77" s="3">
        <v>849</v>
      </c>
    </row>
    <row r="78" spans="1:2">
      <c t="s" r="A78" s="4">
        <v>953</v>
      </c>
      <c t="n" r="B78" s="6">
        <v>17</v>
      </c>
    </row>
    <row r="79" spans="1:2">
      <c t="s" r="A79" s="4">
        <v>977</v>
      </c>
    </row>
    <row r="80" spans="1:2">
      <c t="s" r="A80" s="3">
        <v>849</v>
      </c>
    </row>
    <row r="81" spans="1:2">
      <c t="s" r="A81" s="4">
        <v>953</v>
      </c>
      <c t="n" r="B81" s="6">
        <v>1</v>
      </c>
    </row>
    <row r="82" spans="1:2">
      <c t="s" r="A82" s="4">
        <v>978</v>
      </c>
    </row>
    <row r="83" spans="1:2">
      <c t="s" r="A83" s="3">
        <v>849</v>
      </c>
    </row>
    <row r="84" spans="1:2">
      <c t="s" r="A84" s="4">
        <v>953</v>
      </c>
      <c t="n" r="B84" s="6">
        <v>18</v>
      </c>
    </row>
    <row r="85" spans="1:2">
      <c t="s" r="A85" s="4">
        <v>979</v>
      </c>
    </row>
    <row r="86" spans="1:2">
      <c t="s" r="A86" s="3">
        <v>849</v>
      </c>
    </row>
    <row r="87" spans="1:2">
      <c t="s" r="A87" s="4">
        <v>953</v>
      </c>
      <c t="n" r="B87" s="6">
        <v>8</v>
      </c>
    </row>
    <row r="88" spans="1:2">
      <c t="s" r="A88" s="4">
        <v>980</v>
      </c>
    </row>
    <row r="89" spans="1:2">
      <c t="s" r="A89" s="3">
        <v>849</v>
      </c>
    </row>
    <row r="90" spans="1:2">
      <c t="s" r="A90" s="4">
        <v>953</v>
      </c>
      <c t="n" r="B90" s="6">
        <v>201</v>
      </c>
    </row>
    <row r="91" spans="1:2">
      <c t="s" r="A91" s="4">
        <v>981</v>
      </c>
    </row>
    <row r="92" spans="1:2">
      <c t="s" r="A92" s="3">
        <v>849</v>
      </c>
    </row>
    <row r="93" spans="1:2">
      <c t="s" r="A93" s="4">
        <v>953</v>
      </c>
      <c t="n" r="B93" s="6">
        <v>6</v>
      </c>
    </row>
    <row r="94" spans="1:2">
      <c t="s" r="A94" s="4">
        <v>982</v>
      </c>
    </row>
    <row r="95" spans="1:2">
      <c t="s" r="A95" s="3">
        <v>849</v>
      </c>
    </row>
    <row r="96" spans="1:2">
      <c t="s" r="A96" s="4">
        <v>953</v>
      </c>
      <c t="n" r="B96" s="6">
        <v>54</v>
      </c>
    </row>
    <row r="97" spans="1:2">
      <c t="s" r="A97" s="4">
        <v>983</v>
      </c>
    </row>
    <row r="98" spans="1:2">
      <c t="s" r="A98" s="3">
        <v>849</v>
      </c>
    </row>
    <row r="99" spans="1:2">
      <c t="s" r="A99" s="4">
        <v>953</v>
      </c>
      <c t="n" r="B99" s="6">
        <v>130</v>
      </c>
    </row>
    <row r="100" spans="1:2">
      <c t="s" r="A100" s="4">
        <v>984</v>
      </c>
    </row>
    <row r="101" spans="1:2">
      <c t="s" r="A101" s="3">
        <v>849</v>
      </c>
    </row>
    <row r="102" spans="1:2">
      <c t="s" r="A102" s="4">
        <v>953</v>
      </c>
      <c t="n" r="B102" s="6">
        <v>11</v>
      </c>
    </row>
    <row r="103" spans="1:2">
      <c t="s" r="A103" s="4">
        <v>985</v>
      </c>
    </row>
    <row r="104" spans="1:2">
      <c t="s" r="A104" s="3">
        <v>849</v>
      </c>
    </row>
    <row r="105" spans="1:2">
      <c t="s" r="A105" s="4">
        <v>953</v>
      </c>
      <c t="n" r="B105" s="6">
        <v>9</v>
      </c>
    </row>
    <row r="106" spans="1:2">
      <c t="s" r="A106" s="4">
        <v>986</v>
      </c>
    </row>
    <row r="107" spans="1:2">
      <c t="s" r="A107" s="3">
        <v>849</v>
      </c>
    </row>
    <row r="108" spans="1:2">
      <c t="s" r="A108" s="4">
        <v>953</v>
      </c>
      <c t="n" r="B108" s="6">
        <v>2</v>
      </c>
    </row>
    <row r="109" spans="1:2">
      <c t="s" r="A109" s="4">
        <v>987</v>
      </c>
    </row>
    <row r="110" spans="1:2">
      <c t="s" r="A110" s="3">
        <v>849</v>
      </c>
    </row>
    <row r="111" spans="1:2">
      <c t="s" r="A111" s="4">
        <v>953</v>
      </c>
      <c t="n" r="B111" s="7">
        <v>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CONDENSED CONSOLIDATED AND COM8</vt:lpstr>
      <vt:lpstr>CONDENSED CONSOLIDATED AND COM9</vt:lpstr>
      <vt:lpstr>Nature of Business and Basis of</vt:lpstr>
      <vt:lpstr>Summary of Significant Accounti</vt:lpstr>
      <vt:lpstr>Supplemental Financial Informat</vt:lpstr>
      <vt:lpstr>Earning Per Share</vt:lpstr>
      <vt:lpstr>Acquisitions and Collaborations</vt:lpstr>
      <vt:lpstr>Goodwill and Other Intangible A</vt:lpstr>
      <vt:lpstr>Business Optimization Items</vt:lpstr>
      <vt:lpstr>Debt, Capital Lease Obligations</vt:lpstr>
      <vt:lpstr>Derivative Instruments and Hedg</vt:lpstr>
      <vt:lpstr>Financial Instruments and Fair </vt:lpstr>
      <vt:lpstr>Commitments and Contingencies</vt:lpstr>
      <vt:lpstr>Retirement and Other Benefit Pr</vt:lpstr>
      <vt:lpstr>Accumulated Other Comprehensive</vt:lpstr>
      <vt:lpstr>Income Tax</vt:lpstr>
      <vt:lpstr>Share-Based Compensation</vt:lpstr>
      <vt:lpstr>Legal Proceedings</vt:lpstr>
      <vt:lpstr>Agreements and Transactions wit</vt:lpstr>
      <vt:lpstr>Discontinued Operations</vt:lpstr>
      <vt:lpstr>Geographic and Product Informat</vt:lpstr>
      <vt:lpstr>Quarterly Financial Results and</vt:lpstr>
      <vt:lpstr>Debt, Financial Instruments and</vt:lpstr>
      <vt:lpstr>Nature of Business and Basis 31</vt:lpstr>
      <vt:lpstr>Supplemental Financial Inform32</vt:lpstr>
      <vt:lpstr>Summary of Significant Accoun33</vt:lpstr>
      <vt:lpstr>Earning Per Share (Tables)</vt:lpstr>
      <vt:lpstr>Acquisitions and Collaboratio35</vt:lpstr>
      <vt:lpstr>Goodwill and Other Intangible36</vt:lpstr>
      <vt:lpstr>Business Optimization Items (Ta</vt:lpstr>
      <vt:lpstr>Debt, Capital Lease Obligatio38</vt:lpstr>
      <vt:lpstr>Derivative Instruments and He39</vt:lpstr>
      <vt:lpstr>Financial Instruments and Fai40</vt:lpstr>
      <vt:lpstr>Commitments and Contingencies (</vt:lpstr>
      <vt:lpstr>Retirement and Other Benefit 42</vt:lpstr>
      <vt:lpstr>Accumulated Other Comprehensi43</vt:lpstr>
      <vt:lpstr>Income Tax (Tables)</vt:lpstr>
      <vt:lpstr>Share-Based Compensation (Table</vt:lpstr>
      <vt:lpstr>Agreements and Transactions w46</vt:lpstr>
      <vt:lpstr>Discontinued Operations (Tables</vt:lpstr>
      <vt:lpstr>Geographic and Product Inform48</vt:lpstr>
      <vt:lpstr>Quarterly Financial Results a49</vt:lpstr>
      <vt:lpstr>Nature of Business and Basis 50</vt:lpstr>
      <vt:lpstr>Summary of Significant Accoun51</vt:lpstr>
      <vt:lpstr>Inventories (Detail)</vt:lpstr>
      <vt:lpstr>Summary of Significant Accoun53</vt:lpstr>
      <vt:lpstr>Supplemental Financial Inform54</vt:lpstr>
      <vt:lpstr>Net Interest Expense (Detail)</vt:lpstr>
      <vt:lpstr>Other (Income) Expense, Net (De</vt:lpstr>
      <vt:lpstr>Prepaid Expenses and Other Curr</vt:lpstr>
      <vt:lpstr>Accrued Liabilities (Detail)</vt:lpstr>
      <vt:lpstr>Other Long-Term Liabilities (De</vt:lpstr>
      <vt:lpstr>Non-cash Investing and Financin</vt:lpstr>
      <vt:lpstr>Interest and Taxes Paid (Detail</vt:lpstr>
      <vt:lpstr>Earnings Per Share - Additional</vt:lpstr>
      <vt:lpstr>Reconciliation of Basic Shares </vt:lpstr>
      <vt:lpstr>Summary of Fair Value of Consid</vt:lpstr>
      <vt:lpstr>Acquisitions and Collaboratio65</vt:lpstr>
      <vt:lpstr>Acquisitions and Collaboratio66</vt:lpstr>
      <vt:lpstr>Goodwill (Detail)</vt:lpstr>
      <vt:lpstr>Goodwill and Other Intangible68</vt:lpstr>
      <vt:lpstr>Other Intangible Assets, Net (D</vt:lpstr>
      <vt:lpstr>Anticipated Annual Amortization</vt:lpstr>
      <vt:lpstr>Business Optimization Initiativ</vt:lpstr>
      <vt:lpstr>Business Optimization Items - A</vt:lpstr>
      <vt:lpstr>Business Optimization Charges (</vt:lpstr>
      <vt:lpstr>Debt, Capital Lease Obligatio74</vt:lpstr>
      <vt:lpstr>Debt and Capital Leases Outstan</vt:lpstr>
      <vt:lpstr>Future Payments on Capital Leas</vt:lpstr>
      <vt:lpstr>Derivative Instruments and He77</vt:lpstr>
      <vt:lpstr>Summary of Gains and Losses on </vt:lpstr>
      <vt:lpstr>Gross Notional Amount, Classifi</vt:lpstr>
      <vt:lpstr>Financial Instruments and Fai80</vt:lpstr>
      <vt:lpstr>Financial Assets and Liabilitie</vt:lpstr>
      <vt:lpstr>Available for Sale Equity Secur</vt:lpstr>
      <vt:lpstr>Reconciliation of Fair Value Me</vt:lpstr>
      <vt:lpstr>Book Values and Fair Values of </vt:lpstr>
      <vt:lpstr>Commitments and Contingencies -</vt:lpstr>
      <vt:lpstr>Summary Future Minimum Lease Pa</vt:lpstr>
      <vt:lpstr>Retirement and Other Benefit 87</vt:lpstr>
      <vt:lpstr>Reconciliation of Pension and O</vt:lpstr>
      <vt:lpstr>Information Relating to Individ</vt:lpstr>
      <vt:lpstr>Information Relating to Indiv90</vt:lpstr>
      <vt:lpstr>Expected Net Pension and OPEB P</vt:lpstr>
      <vt:lpstr>Summary of Pre-Tax losses Inclu</vt:lpstr>
      <vt:lpstr>Summary of Net-of-Tax Amounts R</vt:lpstr>
      <vt:lpstr>Summary of Net-of-Tax Amounts94</vt:lpstr>
      <vt:lpstr>Summary of Pre-Tax Amounts Expe</vt:lpstr>
      <vt:lpstr>Net Periodic Benefit Cost (Deta</vt:lpstr>
      <vt:lpstr>Weighted Average Assumptions, N</vt:lpstr>
      <vt:lpstr>Effect of One-Percent Change in</vt:lpstr>
      <vt:lpstr>Fair Value of Pension Plan Asse</vt:lpstr>
      <vt:lpstr>Funded Status Percentage of the</vt:lpstr>
      <vt:lpstr>Net-of-Tax Summary of Changes i</vt:lpstr>
      <vt:lpstr>Summary of Amounts Reclassifica</vt:lpstr>
      <vt:lpstr>Income from Continuing Operatio</vt:lpstr>
      <vt:lpstr>Income Taxes on Continuing Oper</vt:lpstr>
      <vt:lpstr>Income Tax Expense Reconciliati</vt:lpstr>
      <vt:lpstr>Income Taxes - Additional Infor</vt:lpstr>
      <vt:lpstr>Deferred Tax Assets and Liabili</vt:lpstr>
      <vt:lpstr>Reconciliation of Company's Unr</vt:lpstr>
      <vt:lpstr>Share-Based Compensation - Addi</vt:lpstr>
      <vt:lpstr>Share-Based Compensation Expens</vt:lpstr>
      <vt:lpstr>Stock Options Fair Value Assump</vt:lpstr>
      <vt:lpstr>Summary of Stock Option Activit</vt:lpstr>
      <vt:lpstr>Summary of Nonvested Restricted</vt:lpstr>
      <vt:lpstr>Performance Stock Units Fair Va</vt:lpstr>
      <vt:lpstr>Summary of Nonvested Performanc</vt:lpstr>
      <vt:lpstr>Legal Proceedings - Additional </vt:lpstr>
      <vt:lpstr>Agreements and Transactions 117</vt:lpstr>
      <vt:lpstr>Summary of Amounts in Condensed</vt:lpstr>
      <vt:lpstr>Corporate Overhead and Other Al</vt:lpstr>
      <vt:lpstr>Discontinued Operations - Addit</vt:lpstr>
      <vt:lpstr>Summary of Operating Results Re</vt:lpstr>
      <vt:lpstr>Geographic Information (Detail)</vt:lpstr>
      <vt:lpstr>Significant Product Sales (Deta</vt:lpstr>
      <vt:lpstr>Geographic and Product Infor124</vt:lpstr>
      <vt:lpstr>Quarterly Financial Results 125</vt:lpstr>
      <vt:lpstr>Quarterly Financial Results 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32:45Z</dcterms:created>
  <dcterms:modified xmlns:dcterms="http://purl.org/dc/terms/" xmlns:xsi="http://www.w3.org/2001/XMLSchema-instance" xsi:type="dcterms:W3CDTF">2016-05-12T17:32:45Z</dcterms:modified>
  <dc:title xmlns:dc="http://purl.org/dc/elements/1.1/">Untitled</dc:title>
  <dc:description xmlns:dc="http://purl.org/dc/elements/1.1/"/>
  <dc:subject xmlns:dc="http://purl.org/dc/elements/1.1/"/>
  <cp:keywords/>
  <cp:category/>
</cp:coreProperties>
</file>